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omp" sheetId="6" r:id="rId6"/>
    <s:sheet name="Consolidated Statements of Cash" sheetId="7" r:id="rId7"/>
    <s:sheet name="Consolidated Statements of Chan" sheetId="8" r:id="rId8"/>
    <s:sheet name="Consolidated Statements of Cha9" sheetId="9" r:id="rId9"/>
    <s:sheet name="Basis of Presentation" sheetId="10" r:id="rId10"/>
    <s:sheet name="Acquisitions" sheetId="11" r:id="rId11"/>
    <s:sheet name="Securities" sheetId="12" r:id="rId12"/>
    <s:sheet name="Loans and Leases" sheetId="13" r:id="rId13"/>
    <s:sheet name="Allowance for Loan and Lease Lo" sheetId="14" r:id="rId14"/>
    <s:sheet name="Goodwill, Core Deposit Premium " sheetId="15" r:id="rId15"/>
    <s:sheet name="Derivative Financial Instrument" sheetId="16" r:id="rId16"/>
    <s:sheet name="Fair Value" sheetId="17" r:id="rId17"/>
    <s:sheet name="Segment Reporting" sheetId="18" r:id="rId18"/>
    <s:sheet name="Basis of Presentation (Policies" sheetId="19" r:id="rId19"/>
    <s:sheet name="Basis of Presentation (Tables)" sheetId="20" r:id="rId20"/>
    <s:sheet name="Acquisitions (Tables)" sheetId="21" r:id="rId21"/>
    <s:sheet name="Securities (Tables)" sheetId="22" r:id="rId22"/>
    <s:sheet name="Loans and Leases (Tables)" sheetId="23" r:id="rId23"/>
    <s:sheet name="Allowance for Loan and Lease 24" sheetId="24" r:id="rId24"/>
    <s:sheet name="Goodwill, Core Deposit Premiu25" sheetId="25" r:id="rId25"/>
    <s:sheet name="Derivative Financial Instrume26" sheetId="26" r:id="rId26"/>
    <s:sheet name="Fair Value (Tables)" sheetId="27" r:id="rId27"/>
    <s:sheet name="Segment Reporting (Tables)" sheetId="28" r:id="rId28"/>
    <s:sheet name="Basis of Presentation (Earnings" sheetId="29" r:id="rId29"/>
    <s:sheet name="Basis of Presentation (Stock-Ba" sheetId="30" r:id="rId30"/>
    <s:sheet name="Basis of Presentation (Summary " sheetId="31" r:id="rId31"/>
    <s:sheet name="Basis of Presentation (Summar32" sheetId="32" r:id="rId32"/>
    <s:sheet name="Basis of Presentation (Addition" sheetId="33" r:id="rId33"/>
    <s:sheet name="Acquisitions (Narrative) (Detai" sheetId="34" r:id="rId34"/>
    <s:sheet name="Acquisitions (Acquisition, Fair" sheetId="35" r:id="rId35"/>
    <s:sheet name="Acquisitions (Pro Forma) (Detai" sheetId="36" r:id="rId36"/>
    <s:sheet name="Securities (Securities availabl" sheetId="37" r:id="rId37"/>
    <s:sheet name="Securities (Held to maturity se" sheetId="38" r:id="rId38"/>
    <s:sheet name="Securities (Securities availa39" sheetId="39" r:id="rId39"/>
    <s:sheet name="Securities (Securities held to " sheetId="40" r:id="rId40"/>
    <s:sheet name="Securities (Realized gain (loss" sheetId="41" r:id="rId41"/>
    <s:sheet name="Securities (Available for sale " sheetId="42" r:id="rId42"/>
    <s:sheet name="Securities (Held to maturity 43" sheetId="43" r:id="rId43"/>
    <s:sheet name="Securities (Other-than-temporar" sheetId="44" r:id="rId44"/>
    <s:sheet name="Securities (Other securities) (" sheetId="45" r:id="rId45"/>
    <s:sheet name="Loans and Leases (Loans and lea" sheetId="46" r:id="rId46"/>
    <s:sheet name="Loans and Leases (Allowance for" sheetId="47" r:id="rId47"/>
    <s:sheet name="Loans and Leases (Financing rec" sheetId="48" r:id="rId48"/>
    <s:sheet name="Loans and Leases (Troubled debt" sheetId="49" r:id="rId49"/>
    <s:sheet name="Loans and Leases (Troubled de50" sheetId="50" r:id="rId50"/>
    <s:sheet name="Loans and Leases (Loans and l51" sheetId="51" r:id="rId51"/>
    <s:sheet name="Loans and Leases (Loans and l52" sheetId="52" r:id="rId52"/>
    <s:sheet name="Loans and Leases (Loans and l53" sheetId="53" r:id="rId53"/>
    <s:sheet name="Loans and Leases (Impaired loan" sheetId="54" r:id="rId54"/>
    <s:sheet name="Loans and Leases (Purchased imp" sheetId="55" r:id="rId55"/>
    <s:sheet name="Loans and Leases (Carrying amou" sheetId="56" r:id="rId56"/>
    <s:sheet name="Loans and Leases (Carrying am57" sheetId="57" r:id="rId57"/>
    <s:sheet name="Allowance for Loan and Lease 58" sheetId="58" r:id="rId58"/>
    <s:sheet name="Goodwill, Core Deposit Premiu59" sheetId="59" r:id="rId59"/>
    <s:sheet name="Goodwill, Core Deposit Premiu60" sheetId="60" r:id="rId60"/>
    <s:sheet name="Goodwill, Core Deposit Premiu61" sheetId="61" r:id="rId61"/>
    <s:sheet name="Goodwill, Core Deposit Premiu62" sheetId="62" r:id="rId62"/>
    <s:sheet name="Goodwill, Core Deposit Premiu63" sheetId="63" r:id="rId63"/>
    <s:sheet name="Derivative Financial Instrume64" sheetId="64" r:id="rId64"/>
    <s:sheet name="Derivative Financial Instrume65" sheetId="65" r:id="rId65"/>
    <s:sheet name="Derivative Financial Instrume66" sheetId="66" r:id="rId66"/>
    <s:sheet name="Derivative Financial Instrume67" sheetId="67" r:id="rId67"/>
    <s:sheet name="Derivative Financial Instrume68" sheetId="68" r:id="rId68"/>
    <s:sheet name="Derivative Financial Instrume69" sheetId="69" r:id="rId69"/>
    <s:sheet name="Derivative Financial Instrume70" sheetId="70" r:id="rId70"/>
    <s:sheet name="Derivative Financial Instrume71" sheetId="71" r:id="rId71"/>
    <s:sheet name="Fair Value (Fair value measurem" sheetId="72" r:id="rId72"/>
    <s:sheet name="Fair Value (Fair value measur73" sheetId="73" r:id="rId73"/>
    <s:sheet name="Fair Value (Quantitative Inform" sheetId="74" r:id="rId74"/>
    <s:sheet name="Fair Value (Changes Level 3 ass" sheetId="75" r:id="rId75"/>
    <s:sheet name="Fair Value (Estimated fair valu" sheetId="76" r:id="rId76"/>
    <s:sheet name="Segment Reporting (Details)" sheetId="77" r:id="rId77"/>
  </s:sheets>
  <s:definedNames/>
  <s:calcPr calcId="124519" calcMode="auto" fullCalcOnLoad="1"/>
</s:workbook>
</file>

<file path=xl/sharedStrings.xml><?xml version="1.0" encoding="utf-8"?>
<sst xmlns="http://schemas.openxmlformats.org/spreadsheetml/2006/main" uniqueCount="975">
  <si>
    <t>Document and Entity Information - shares</t>
  </si>
  <si>
    <t>6 Months Ended</t>
  </si>
  <si>
    <t>Jun. 30, 2015</t>
  </si>
  <si>
    <t>Aug. 04, 2015</t>
  </si>
  <si>
    <t>Document and Entity Information [Abstract]</t>
  </si>
  <si>
    <t>Entity Registrant Name</t>
  </si>
  <si>
    <t>HEARTLAND FINANCIAL USA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Unaudited) - USD ($) $ in Thousands</t>
  </si>
  <si>
    <t>Dec. 31, 2014</t>
  </si>
  <si>
    <t>ASSETS</t>
  </si>
  <si>
    <t>Cash and due from banks</t>
  </si>
  <si>
    <t>Federal funds sold and other short-term investments</t>
  </si>
  <si>
    <t>Cash and cash equivalents</t>
  </si>
  <si>
    <t>Time deposits in other financial institutions</t>
  </si>
  <si>
    <t>Securities:</t>
  </si>
  <si>
    <t>Available for sale, at fair value (cost of $1,308,488 at June 30, 2015, and $1,396,794 at December 31, 2014)</t>
  </si>
  <si>
    <t>Held to maturity, at cost (fair value of $292,564 at June 30, 2015, and $296,768 at December 31, 2014)</t>
  </si>
  <si>
    <t>Other investments, at cost</t>
  </si>
  <si>
    <t>Loans held for sale</t>
  </si>
  <si>
    <t>Loans and leases receivable:</t>
  </si>
  <si>
    <t>Held to maturity</t>
  </si>
  <si>
    <t>Loans covered by loss share agreements</t>
  </si>
  <si>
    <t>Allowance for loan and lease losses</t>
  </si>
  <si>
    <t>Loans and leases receivable, net</t>
  </si>
  <si>
    <t>Premises, furniture and equipment, net</t>
  </si>
  <si>
    <t>Other real estate, net</t>
  </si>
  <si>
    <t>Goodwill</t>
  </si>
  <si>
    <t>Other intangible assets, net</t>
  </si>
  <si>
    <t>Cash surrender value on life insurance</t>
  </si>
  <si>
    <t>Other assets</t>
  </si>
  <si>
    <t>TOTAL ASSETS</t>
  </si>
  <si>
    <t>Deposits:</t>
  </si>
  <si>
    <t>Demand</t>
  </si>
  <si>
    <t>Savings</t>
  </si>
  <si>
    <t>Time</t>
  </si>
  <si>
    <t>Total deposits</t>
  </si>
  <si>
    <t>Short-term borrowings</t>
  </si>
  <si>
    <t>Other borrowings</t>
  </si>
  <si>
    <t>Accrued expenses and other liabilities</t>
  </si>
  <si>
    <t>TOTAL LIABILITIES</t>
  </si>
  <si>
    <t>STOCKHOLDERS' EQUITY:</t>
  </si>
  <si>
    <t>Common stock (par value $1 per share; authorized 30,000,000 shares at June 30, 2015, and 25,000,000 shares at December 31, 2014; issued 20,616,068 shares at June 30, 2015, and 18,511,125 shares at December 31, 2014)</t>
  </si>
  <si>
    <t>Capital surplus</t>
  </si>
  <si>
    <t>Retained earnings</t>
  </si>
  <si>
    <t>Accumulated other comprehensive income</t>
  </si>
  <si>
    <t>Treasury stock at cost (1,743 shares at June 30, 2015 and 0 at December 31, 2014)</t>
  </si>
  <si>
    <t>TOTAL STOCKHOLDERS' EQUITY</t>
  </si>
  <si>
    <t>TOTAL LIABILITIES AND EQUITY</t>
  </si>
  <si>
    <t>Preferred Stock [Member]</t>
  </si>
  <si>
    <t>Preferred stock</t>
  </si>
  <si>
    <t>Series A Preferred Stock [Member]</t>
  </si>
  <si>
    <t>Series C Preferred Stock [Member]</t>
  </si>
  <si>
    <t>Consolidated Balance Sheets (Unaudited) (Parentheticals) - USD ($) $ in Thousands</t>
  </si>
  <si>
    <t>Cost of available for sale securities</t>
  </si>
  <si>
    <t>Fair value of held to maturity securities</t>
  </si>
  <si>
    <t>Common stock, par value (in dollars per share)</t>
  </si>
  <si>
    <t>Common stock, shares authorized</t>
  </si>
  <si>
    <t>Common stock, shares issued</t>
  </si>
  <si>
    <t>Treasury stock shares</t>
  </si>
  <si>
    <t>Preferred stock, par value (in dollars per share)</t>
  </si>
  <si>
    <t>Preferred stock, shares authorized</t>
  </si>
  <si>
    <t>Preferred stock, shares issued</t>
  </si>
  <si>
    <t>Preferred stock, shares outstanding</t>
  </si>
  <si>
    <t>Preferred stock, liquidation value</t>
  </si>
  <si>
    <t>Consolidated Statements of Income (Unaudited) - USD ($) $ in Thousands</t>
  </si>
  <si>
    <t>3 Months Ended</t>
  </si>
  <si>
    <t>Jun. 30, 2014</t>
  </si>
  <si>
    <t>INTEREST INCOME:</t>
  </si>
  <si>
    <t>Interest and fees on loans and leases</t>
  </si>
  <si>
    <t>Interest on securities:</t>
  </si>
  <si>
    <t>Taxable</t>
  </si>
  <si>
    <t>Nontaxable</t>
  </si>
  <si>
    <t>Interest on federal funds sold</t>
  </si>
  <si>
    <t>Interest on interest bearing deposits in other financial institutions</t>
  </si>
  <si>
    <t>TOTAL INTEREST INCOME</t>
  </si>
  <si>
    <t>INTEREST EXPENSE:</t>
  </si>
  <si>
    <t>Interest on deposits</t>
  </si>
  <si>
    <t>Interest on short-term borrowings</t>
  </si>
  <si>
    <t>Interest on other borrowings (includes $559 and $573 of interest expense related to derivatives reclassified from accumulated other comprehensive income for the three months ended June 30, 2015 and 2014, respectively, and $1,123 and $1,094 of interest expense related to derivatives reclassified from accumulated other comprehensive income for the six months ended June 30, 2015 and 2014, respectively)</t>
  </si>
  <si>
    <t>TOTAL INTEREST EXPENSE</t>
  </si>
  <si>
    <t>NET INTEREST INCOME</t>
  </si>
  <si>
    <t>Provision for loan and lease losses</t>
  </si>
  <si>
    <t>NET INTEREST INCOME AFTER PROVISION FOR LOAN AND LEASE LOSSES</t>
  </si>
  <si>
    <t>NONINTEREST INCOME:</t>
  </si>
  <si>
    <t>Service charges and fees</t>
  </si>
  <si>
    <t>Loan servicing income</t>
  </si>
  <si>
    <t>Trust fees</t>
  </si>
  <si>
    <t>Brokerage and insurance commissions</t>
  </si>
  <si>
    <t>Securities gains, net (includes $3,110 and $854 of net security gains reclassified from accumulated other comprehensive income for the three months ended June 30, 2015 and 2014, respectively, and $7,463 and $1,635 of net security gains reclassified from accumulated other comprehensive income for six months ended June 30, 2015 and 2014, respectively)</t>
  </si>
  <si>
    <t>Gain (loss) on trading account securities</t>
  </si>
  <si>
    <t>Net gains on sale of loans held for sale</t>
  </si>
  <si>
    <t>Income on bank owned life insurance</t>
  </si>
  <si>
    <t>Other noninterest income</t>
  </si>
  <si>
    <t>TOTAL NONINTEREST INCOME</t>
  </si>
  <si>
    <t>NONINTEREST EXPENSES:</t>
  </si>
  <si>
    <t>Salaries and employee benefits</t>
  </si>
  <si>
    <t>Occupancy</t>
  </si>
  <si>
    <t>Furniture and equipment</t>
  </si>
  <si>
    <t>Professional fees</t>
  </si>
  <si>
    <t>FDIC insurance assessments</t>
  </si>
  <si>
    <t>Advertising</t>
  </si>
  <si>
    <t>Intangible assets amortization</t>
  </si>
  <si>
    <t>Other real estate and loan collection expenses</t>
  </si>
  <si>
    <t>Loss on sales/valuations of assets, net</t>
  </si>
  <si>
    <t>Other noninterest expenses</t>
  </si>
  <si>
    <t>TOTAL NONINTEREST EXPENSES</t>
  </si>
  <si>
    <t>INCOME BEFORE INCOME TAXES</t>
  </si>
  <si>
    <t>Income taxes (includes $952 and $105 of income tax expense reclassified from accumulated other comprehensive income for the three months ended June 30, 2015 and 2014, respectively, and $2,365 and $202 of income tax expense reclassified from accumulated other comprehensive income for the six months ended June 30, 2015 and 2014, respectively)</t>
  </si>
  <si>
    <t>NET INCOME</t>
  </si>
  <si>
    <t>Preferred dividends and discount</t>
  </si>
  <si>
    <t>NET INCOME AVAILABLE TO COMMON STOCKHOLDERS</t>
  </si>
  <si>
    <t>EARNINGS PER COMMON SHARE - BASIC (in dollars per share)</t>
  </si>
  <si>
    <t>EARNINGS PER COMMON SHARE - DILUTED (in dollars per share)</t>
  </si>
  <si>
    <t>CASH DIVIDENDS DECLARED PER COMMON SHARE (in dollars per share)</t>
  </si>
  <si>
    <t>Consolidated Statements of Income (Unaudited) (Parenthetical) - USD ($) $ in Thousands</t>
  </si>
  <si>
    <t>Interest on other borrowings</t>
  </si>
  <si>
    <t>Securities gains, net</t>
  </si>
  <si>
    <t>Income taxes</t>
  </si>
  <si>
    <t>Reclassification out of Accumulated Other Comprehensive Income [Member] | Accumulated Net Gain (Loss) from Derivatives [Member]</t>
  </si>
  <si>
    <t>Reclassification out of Accumulated Other Comprehensive Income [Member] | Accumulated Net Unrealized Investment Gain (Loss) [Member]</t>
  </si>
  <si>
    <t>Reclassification out of Accumulated Other Comprehensive Income [Member] | Accumulated Other Comprehensive Income (Loss) [Member]</t>
  </si>
  <si>
    <t>Consolidated Statements of Comprehensive Income (Unaudited) - USD ($) $ in Thousands</t>
  </si>
  <si>
    <t>Statement of Comprehensive Income [Abstract]</t>
  </si>
  <si>
    <t>Net change in unrealized gain (loss) on securities</t>
  </si>
  <si>
    <t>Reclassification adjustment for net gains realized in net income</t>
  </si>
  <si>
    <t>Net change in non-credit related other than temporary impairment</t>
  </si>
  <si>
    <t>Other comprehensive income (loss) on securities</t>
  </si>
  <si>
    <t>Derivatives used in cash flow hedging relationships:</t>
  </si>
  <si>
    <t>Net change in unrealized loss on derivatives</t>
  </si>
  <si>
    <t>Reclassification adjustment for net loss on derivatives realized in net income</t>
  </si>
  <si>
    <t>Other comprehensive income (loss) on cash flow hedges</t>
  </si>
  <si>
    <t>Other comprehensive income (loss)</t>
  </si>
  <si>
    <t>TOTAL COMPREHENSIVE INCOME</t>
  </si>
  <si>
    <t>Consolidated Statements of Cash Flows (Unaudited) - USD ($) $ in Thousands</t>
  </si>
  <si>
    <t>CASH FLOWS FROM OPERATING ACTIVITIES:</t>
  </si>
  <si>
    <t>Net income</t>
  </si>
  <si>
    <t>Adjustments to reconcile net income to net cash provided by operating activities:</t>
  </si>
  <si>
    <t>Depreciation and amortization</t>
  </si>
  <si>
    <t>Net amortization of premium on securities</t>
  </si>
  <si>
    <t>Decrease in trading account securities</t>
  </si>
  <si>
    <t>Stock based compensation</t>
  </si>
  <si>
    <t>Write downs and losses on repossessed assets, net</t>
  </si>
  <si>
    <t>Loans originated for sale</t>
  </si>
  <si>
    <t>Proceeds on sales of loans held for sale</t>
  </si>
  <si>
    <t>Decrease in accrued interest receivable</t>
  </si>
  <si>
    <t>(Increase) decrease in prepaid expenses</t>
  </si>
  <si>
    <t>Decrease in accrued interest payable</t>
  </si>
  <si>
    <t>Capitalization of servicing rights</t>
  </si>
  <si>
    <t>Write downs and losses on sales of assets, net</t>
  </si>
  <si>
    <t>Other, net</t>
  </si>
  <si>
    <t>NET CASH PROVIDED BY OPERATING ACTIVITIES</t>
  </si>
  <si>
    <t>CASH FLOWS FROM INVESTING ACTIVITIES:</t>
  </si>
  <si>
    <t>Proceeds from the sale of securities available for sale</t>
  </si>
  <si>
    <t>Proceeds from the sale of other investments</t>
  </si>
  <si>
    <t>Proceeds from the maturity of and principal paydowns on securities available for sale</t>
  </si>
  <si>
    <t>Proceeds from the maturity of and principal paydowns on securities held to maturity</t>
  </si>
  <si>
    <t>Proceeds from the maturity of and principal paydowns on time deposits in other financial institutions</t>
  </si>
  <si>
    <t>Purchase of securities available for sale</t>
  </si>
  <si>
    <t>Purchase of securities held to maturity</t>
  </si>
  <si>
    <t>Purchase of other investments</t>
  </si>
  <si>
    <t>Net increase in loans and leases</t>
  </si>
  <si>
    <t>Purchase of bank owned life insurance policies</t>
  </si>
  <si>
    <t>Capital expenditures</t>
  </si>
  <si>
    <t>Net cash and cash equivalents received in acquisition</t>
  </si>
  <si>
    <t>Proceeds from the sale of equipment</t>
  </si>
  <si>
    <t>Proceeds on sale of OREO and other repossessed assets</t>
  </si>
  <si>
    <t>NET CASH PROVIDED (USED) BY INVESTING ACTIVITIES</t>
  </si>
  <si>
    <t>CASH FLOWS FROM FINANCING ACTIVITIES:</t>
  </si>
  <si>
    <t>Net increase in demand deposits and savings accounts</t>
  </si>
  <si>
    <t>Net increase (decrease) in time deposit accounts</t>
  </si>
  <si>
    <t>Net increase in short-term borrowings</t>
  </si>
  <si>
    <t>Proceeds from short term FHLB advances</t>
  </si>
  <si>
    <t>Repayments of short term FHLB advances</t>
  </si>
  <si>
    <t>Proceeds from other borrowings</t>
  </si>
  <si>
    <t>Repayments of other borrowings</t>
  </si>
  <si>
    <t>Purchase of treasury stock</t>
  </si>
  <si>
    <t>Proceeds from issuance of common stock</t>
  </si>
  <si>
    <t>Excess tax benefits on exercised stock options</t>
  </si>
  <si>
    <t>Dividends paid</t>
  </si>
  <si>
    <t>NET CASH PROVIDED (USED) BY FINANCING ACTIVITIES</t>
  </si>
  <si>
    <t>Net increase (decrease) in cash and cash equivalents</t>
  </si>
  <si>
    <t>Cash and cash equivalents at beginning of year</t>
  </si>
  <si>
    <t>CASH AND CASH EQUIVALENTS AT END OF PERIOD</t>
  </si>
  <si>
    <t>Supplemental disclosures:</t>
  </si>
  <si>
    <t>Cash paid for income/franchise taxes</t>
  </si>
  <si>
    <t>Cash paid for interest</t>
  </si>
  <si>
    <t>Loans transferred to OREO</t>
  </si>
  <si>
    <t>Purchases of securities available for sale, accrued, not paid</t>
  </si>
  <si>
    <t>Sales of securities available for sale, accrued, not settled</t>
  </si>
  <si>
    <t>Stock consideration granted for acquisition</t>
  </si>
  <si>
    <t>Consolidated Statements of Changes in Equity (Unaudited) - USD ($) $ in Thousands</t>
  </si>
  <si>
    <t>Total</t>
  </si>
  <si>
    <t>Common Stock [Member]</t>
  </si>
  <si>
    <t>Capital Surplus [Member]</t>
  </si>
  <si>
    <t>Retained Earnings [Member]</t>
  </si>
  <si>
    <t>Accumulated Other Comprehensive Income (Loss) [Member]</t>
  </si>
  <si>
    <t>Treasury Stock [Member]</t>
  </si>
  <si>
    <t>Balance at beginning of period at Dec. 31, 2013</t>
  </si>
  <si>
    <t>Increase (Decrease) in Stockholders' Equity [Roll Forward]</t>
  </si>
  <si>
    <t>Comprehensive income</t>
  </si>
  <si>
    <t>Cash dividends declared:</t>
  </si>
  <si>
    <t>Preferred</t>
  </si>
  <si>
    <t>Common</t>
  </si>
  <si>
    <t>Purchase of shares of common stock</t>
  </si>
  <si>
    <t>Issuance of shares of common stock</t>
  </si>
  <si>
    <t>Commitments to issue common stock</t>
  </si>
  <si>
    <t>Balance at end of period at Jun. 30, 2014</t>
  </si>
  <si>
    <t>Balance at beginning of period at Dec. 31, 2014</t>
  </si>
  <si>
    <t>Balance at end of period at Jun. 30, 2015</t>
  </si>
  <si>
    <t>Consolidated Statements of Changes in Equity (Unaudited) (Parentheticals) - $ / shares</t>
  </si>
  <si>
    <t>Statement of Stockholders' Equity [Abstract]</t>
  </si>
  <si>
    <t>Cash dividends per share preferred stock (in dollars per share)</t>
  </si>
  <si>
    <t>Cash dividends per share common stock (in dollars per share)</t>
  </si>
  <si>
    <t>Shares of common stock purchased</t>
  </si>
  <si>
    <t>Shares of common stock issued</t>
  </si>
  <si>
    <t>Basis of Presentation</t>
  </si>
  <si>
    <t>Organization, Consolidation and Presentation of Financial Statements [Abstract]</t>
  </si>
  <si>
    <t>BASIS OF PRESENTATION The interim unaudited consolidated financial statements contained herein should be read in conjunction with the audited consolidated financial statements and accompanying notes to the consolidated financial statements for the fiscal year ended December 31, 2014, included in the Form 10-K of Heartland Financial USA, Inc. ("Heartland") filed with the Securities and Exchange Commission ("SEC") on March 13, 2015 . Accordingly, foot note disclosures which would substantially duplicate the disclosure contained in the audited consolidated financial statements have been omitted. The financial information of Heartland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June 30, 2015, are not necessarily indicative of the results expected for the year ending December 31, 2015. Earnings Per Share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 Amounts used in the determination of basic and diluted earnings per share for the six-month periods ended June 30, 2015 and 2014, are shown in the table below: Three Months Ended June 30, (Dollars and number of shares in thousands, except per share data) 2015 2014 Net income attributable to Heartland $ 15,160 $ 10,774 Preferred dividends and discount (204 ) (204 ) Net income available to common stockholders $ 14,956 $ 10,570 Weighted average common shares outstanding for basic earnings per share 20,599 18,458 Assumed incremental common shares issued upon exercise of stock options and non-vested restricted stock units 278 289 Weighted average common shares for diluted earnings per share 20,877 18,747 Earnings per common share — basic $ 0.73 $ 0.57 Earnings per common share — diluted $ 0.72 $ 0.56 Number of antidilutive common stock equivalents excluded from diluted earnings per share computation — 95 Six Months Ended June 30, (Dollars and number of shares in thousands, except per share data) 2015 2014 Net income attributable to Heartland $ 30,869 $ 17,664 Preferred dividends and discount (408 ) (408 ) Net income available to common stockholders $ 30,461 $ 17,256 Weighted average common shares outstanding for basic earnings per share 20,408 18,448 Assumed incremental common shares issued upon exercise of stock options and non-vested restricted stock units 274 291 Weighted average common shares for diluted earnings per share 20,682 18,739 Earnings per common share — basic $ 1.49 $ 0.94 Earnings per common share — diluted $ 1.47 $ 0.92 Number of antidilutive common stock equivalents excluded from diluted earnings per share computation — 95 Stock-Based Compensation Heartland may grant, through its Nominating and Compensation Committee (the "Compensation Committee"), non-qualified and incentive stock options, stock appreciation rights, stock awards, restricted stock, restricted stock units and cash incentive awards, under its 2012 Long-Term Incentive Plan (the "Plan"). The Plan, which was approved by stockholders in May 2012 and replaced Heartland's 2005 Long-Term Incentive Plan with respect to grants after such approval, reserved 265,153 shares of common stock at June 30, 2015, for issuance under future awards that may be granted under the Plan to employees and directors of, and service providers to, Heartland or its subsidiaries. Financial Accounting Standards Board ("FASB") Accounting Standards Codification ("ASC") Topic 718, " Compensation-Stock Compensation "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The fair value of stock options is estimated on the date of grant using the Black-Scholes model. The amount of tax benefit related to the exercise, vesting, and forfeiture of equity-based awards reflected in additional paid-in-capital, not taxes payable, was $651,000 and $ 119,000 during the six months ended June 30, 2015 and 2014, respectively. Restricted Stock Units The Plan permits the Compensation Committee to grant restricted stock units ("RSUs"). On January 20, 2015, the Compensation Committee granted time-based RSUs with respect to 78,220 shares of common stock, and on March 11, 2014 , the Compensation Committee granted time-based RSUs with respect to 67,190 shares of common stock to selected officers. The time-based RSUs, which represent the right, without payment, to receive shares of Heartland common stock at a specified date in the future based on specific vesting conditions, vest over five years in three equal installments on the third, fourth and fifth anniversaries of the grant date, will be settled in common stock upon vesting, and will not be entitled to dividends until vested. The time-based RSUs vest upon a "qualified retirement" (as defined in the RSU agreement), and the retiree is required to sign a non-solicitation and non-compete agreement as a condition to vesting. In addition to the time-based RSUs referenced in the preceding paragraph, the Compensation Committee granted performance-based RSUs with respect to 39,075 shares of common stock on March 10, 2015, and performance-based RSUs with respect to 32,645 shares of common stock on March 11, 2014 , to Heartland executives and subsidiary presidents. These performance-based RSUs vest based first on performance measures tied to Heartland's earnings and loans on December 31, 2015, and December 31, 2014, respectively, and then on time-based vesting conditions. For the grants awarded in 2015, the portion of the RSUs earned based on performance vest on December 31, 2017, and for the grants awarded in 2014 , the portion of the RSUs earned based on performance vest on December 31, 2016 , subject to employment on the respective vesting dates. The Compensation Committee also grants RSUs under the Plan to directors as part of their compensation, to new management level employees at commencement of employment, and to other employees and service providers as incentives. During the six months ended June 30, 2015, and June 30, 2014, 22,648 and 31,525 RSUs, respectively, were granted to directors and new employees. A summary of the status of the RSUs as of June 30, 2015 and 2014, and changes during the six months ended June 30, 2015 and 2014, follows: 2015 2014 Shares Weighted-Average Grant Date Fair Value Shares Weighted-Average Grant Date Fair Value Outstanding at January 1 396,555 $ 21.48 353,070 $ 18.48 Granted 139,943 28.90 131,235 26.69 Vested (151,681 ) 17.98 (73,224 ) 16.65 Forfeited (11,198 ) 25.14 (3,901 ) 19.10 Outstanding at June 30 373,619 $ 25.55 407,180 $ 21.53 Total compensation costs recorded for RSUs were $1.9 million and $1.8 million for the six-month periods ended June 30, 2015 and 2014. As of June 30, 2015 , there were $4.6 million of total unrecognized compensation costs related to the 2005 and 2012 Long-Term Incentive Plans for RSUs which are expected to be recognized through 2019. Options Although the Plan provides authority to the Compensation Committee to grant stock options, no options were granted during the first six months of 2015 and 2014. Prior to 2009, options were typically granted annually with an expiration date ten years after the date of grant. Vesting was generally over a five -year service period with portions of a grant becoming exercisable at three years, four years, and five years after the date of grant. A summary of the status of the stock options as of June 30, 2015 and 2014, and changes during the six months ended June 30, 2015 and 2014, follows: 2015 2014 Shares Weighted-Average Exercise Price Shares Weighted-Average Exercise Price Outstanding at January 1 215,851 $ 23.85 261,936 $ 23.60 Granted — — — — Exercised (56,650 ) 22.85 (5,000 ) 19.13 Forfeited (2,250 ) 23.88 (6,500 ) 26.39 Outstanding at June 30 156,951 $ 24.18 250,436 $ 23.62 Options exercisable at June 30 156,951 $ 24.18 250,436 $ 23.62 At June 30, 2015 , the vested options totale d 156,951 shares with a weighted average exercise price of $ 24.18 per share and a weighted average remaining contractual life of 1.68 years. The intrinsic value (the difference between the market price and the aggregate exercise price) for the vested options as of June 30, 2015 , was $2.0 million . The intrinsic value for the total of all options exercised during the six months ended June 30, 2015 , was $508,000 . The exercise price of stock options granted is established by the Compensation Committee, but the exercise price for the stock options may not be less than the fair market value of the shares on the date that the option is granted or, if greater, the par value of a share of stock. Each option granted is exercisable in full at any time or from time to time, subject to vesting provisions, as determined by the Compensation Committee and as provided in the option agreement, but such time may not exceed ten years from the grant date. Cash received from options exercised was $ 1.3 million for the six months ended June 30, 2015 , and $96,000 for the six months ended June 30, 2014. Total compensation costs recorded for options were $0 for both six-month periods ended June 30, 2015 and 2014. There are no unrecorded compensation costs related to options at June 30, 2015. Subsequent Events Heartland has no subsequent events requiring recognition as of June 30, 2015, or disclosure through the filing date of this quarterly report on Form 10-Q with the SEC. Effect of New Financial Accounting Standards In January 2014, the FASB issued ASU 2014-01, " Accounting for Investments in Qualified Affordable Housing Projects ." The amendments in ASU 2014-01 to Topic 323, " Equity Investments and Joint Ventures ,"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 received and recognizes the net investment performance in the income statement as a component of income tax expense (benefit). The amendments are effective for fiscal years, and interim periods within those years, beginning after December 31, 2014, and should be applied retrospectively to all periods presented. Heartland elected to use the proportional amortization method for equity investments in qualified affordable housing projects that meet the conditions specified in ASU-2014-01. Heartland adopted this standard on January 1, 2015, and the adoption did not have a material impact on the results of operations, financial position, and liquidity. In January 2014, the FASB issued ASU 2014-04, " Receivables-Troubled Debt Restructurings by Creditors: Reclassification of Residential Real Estate Collateralized Consumer Mortgage Loans Upon Foreclosure. " The amendments in ASU 2014-04 clarify that an in-substance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e loan through completion of a deed in lieu of foreclosure or similar legal agreement. ASU 2014-04 also requires disclosure of both the amount of foreclosed residential real estate property held by the creditor and the recorded investment in loans collateralized by residential real estate property that are in the process of foreclosure. The amendments are effective for fiscal years, and interim periods within those years, beginning after December 15, 2014, with early adoption permitted. Once adopted, an entity can elect either (i) a modified retrospective transition method or (ii) a prospective transition method. The modified retrospective transition method is applied by means of a cumulative-effect adjustment to residential mortgage loans and foreclosed residential real estate properties existing as of the beginning of the period for which the amendments of ASU 2014-04 are effective, with real estate reclassified to loans measured at the carrying value of the real estate at the date of adoption and loans reclassified to real estate measured at the lower of net carrying value of the loan or the fair value of the real estate less costs to sell at the date of adoption. The prospective transition method is applied by means of applying the amendments of ASU 2014-04 to all instances of receiving physical possession of residential real estate properties that occur after the date of adoption. Heartland adopted this standard on January 1, 2015, and the adoption did not have a material impact on the results of operations, financial position, and liquidity. As of June 30, 2015, Heartland had not received possession of any residential real estate properties that meet the disclosure requirements. In May 2014, the FASB issued ASU 2014-09, " Revenue from Contracts with Customers ." The amendment clarifies the principles for recognizing revenue and develops a common revenue standard.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amendment applies to all contracts with customers except those that are within the scope of other topics in the FASB Codification. The standard also requires significantly expanded disclosures about revenue recognition. The amendment is effective for annual reporting periods beginning after December 15, 2017 (including interim reporting periods within those periods). Early application is not permitted. Heartland intends to adopt the accounting standard during the first quarter of 2018, as required, and is currently evaluating the impact on its results of operations, financial position, and liquidity. In August 2014, the FASB issued ASU 2014-14, " Receivables-Troubled Debt Restructurings by Creditors: Classification of Certain Government-Guaranteed Mortgage Loans Upon Foreclosure." The amendment clarifies how creditors are to classify certain government-guaranteed mortgage loans upon foreclosure. The amendment requires that a mortgage loan be derecognized and a separate other receivable be recognized upon foreclosure if the following conditions are met: (1) the loan has a government guarantee that is not separate from the loan before foreclosure, and (2) at the time of foreclosure, the creditor has the intent to convey the real estate property to the guarantor and make a claim on the guarantee, and the creditor has the ability to recover under the claim, and (3) at the time of foreclosure, any amount of the claim that is determined on the basis of the fair value of the real estate is fixed. Upon foreclosure, the separate other receivable should be measured on the amount of the loan balance (principal and interest) expected to be recovered for the guarantor. This amendment is effective for annual reporting periods, and interim reporting periods within those years, beginning after December 15, 2014, with early adoption permitted. Heartland adopted this standard on January 1, 2015, and the adoption did not have an impact on the results of operations, financial position, and liquidity. In January 2015, the FASB issued ASU 2015-01, " Income Statement-Extraordinary and Unusual Items ." The amendment eliminates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fiscal years, and interim periods within those fiscal years, beginning after December 15, 2015. Entities may apply the amendment prospectively or retrospectively to all prior periods presented in the financial statements. Early adoption is permitted provided that the guidance is applied from the beginning of the fiscal year of adoption. Heartland does not expect the adoption of this standard to have a material impact on the results of operations, financial position, and liquidity. In April 2015, the FASB issued ASU 2015-03, " Interest-Imputation of Interest: Simplifying the Presentation of Debt Issuance Costs. " The amendment intends to simplify the presentation of debt issuance costs and more closely align the presentation of debt issuance costs under U.S. GAAP with the presentation under comparable International Financial Reporting Standards. The cost of issuing debt will no longer be recorded as a separate asset, except when incurred before receipt of the funding from the associated debt liability. Debt issuance costs related to a recognized debt liability are to be presented on the balance sheet as a direct reduction from the debt liability, similar to the presentation of debt premiums or discounts. The costs will continue to be amortized to interest expense using the effective interest method. This amendment is effective for fiscal years beginning after December 15, 2015, and interim periods within those fiscal years. The ASU requires retrospective application to all prior periods presented in the financial statements. Heartland adopted this standard effective March 31, 2015, at which time $550,000 was reclassified from other assets to other borrowings on the consolidated balance sheet for all periods presented. The adoption of this standard did not have a material impact on the results of operations, financial position, and liquidity.</t>
  </si>
  <si>
    <t>Acquisitions</t>
  </si>
  <si>
    <t>Business Combinations [Abstract]</t>
  </si>
  <si>
    <t>ACQUISITIONS On May 28, 2015, Heartland entered into a definitive merger agreement with Premier Valley Bank in Fresno, California. Under the terms of the agreement, Premier Valley Bank shareholders will receive approximately $95.0 million or $7.73 per share of common stock in the merger, and may elect to receive this payment in shares of Heartland common stock or cash, subject to proration so that 70% of the total payment is in Heartland common stock and 30% in cash. As of June 30, 2015, Premier Valley Bank had assets of approximately $655.0 million , loans of approximately $413.0 million and deposits of approximately $573.0 million . Upon closing of the transaction, Premier Valley Bank will become a wholly-owned subsidiary of Heartland and will continue to operate under its current name and management team as Heartland's tenth state-chartered bank. On May 14, 2015, Heartland entered into a definitive merger agreement with First Scottsdale Bank, N.A., in Scottsdale, Arizona. Under the terms of the agreement, Heartland will acquire First Scottsdale Bank, N.A., in an all cash transaction valued at approximately $17.7 million . Simultaneous with the closing of the transaction, First Scottsdale Bank, N.A., will be merged into Heartland's Arizona Bank &amp; Trust subsidiary. As of June 30, 2015, First Scottsdale Bank, N.A., had total assets of approximately $96.0 million , including $63.0 million of loans outstanding, and deposits of $79.0 million . On April 15, 2015, Heartland entered into a definitive merger agreement with Community Bancorporation of New Mexico, Inc., parent company of Community Bank in Santa Fe, New Mexico. Under the terms of the agreement, Heartland will acquire Community Bancorporation in an all cash transaction valued at approximately $11.1 million . Simultaneous with the closing of the transaction, Community Bank will be merged into Heartland's New Mexico Bank &amp; Trust subsidiary. As of June 30, 2015, Community Bank had total assets of approximately $175.0 million , including $109.0 million of loans outstanding, and $146.0 million of deposits. On January 16, 2015, Heartland completed the acquisition of Community Banc-Corp of Sheboygan, Inc., parent company of Community Bank &amp; Trust in Sheboygan, Wisconsin. Under the terms of the agreement, the aggregate purchase price was based upon 155% of the December 31, 2014, adjusted tangible book value, as defined in the merger agreement, of Community Banc-Corp of Sheboygan, Inc. The purchase price was approximately $ 53.1 million, which was paid by delivery of 1,970,720 shares of Heartland common stock. The transaction included, at fair value, total assets of $506.8 million , including loans of $395.0 million and including deposits of $433.9 million . Simultaneous with the close of the transaction, Community Bank &amp; Trust merged into Heartland’s Wisconsin Bank &amp; Trust subsidiary. The transaction was a tax-free reorganization with respect to the stock consideration received by the stockholders of Community Banc-Corp of Sheboygan, Inc. The assets and liabilities of Community Banc-Corp of Sheboygan, Inc. were recorded on the consolidated balance sheet at the estimated fair value on the acquisition date. The following table represents, in thousands, the amounts recorded on the consolidated balance sheet as of January 16, 2015: As of January 16, 2015 Fair value of consideration paid Common Stock $ 53,052 Cash 6 Total consideration paid 53,058 Fair value of assets acquired Cash and due from banks 7,109 Securities: Securities available for sale 52,976 Other securities 1,284 Loans held for sale 728 Loans held to maturity 395,007 Premises, furniture and equipment, net 13,954 Other real estate, net 346 Other intangible assets, net 10,295 Other assets 25,066 Total assets 506,765 Fair value of liabilities assumed Deposits 433,919 Short term borrowings 24,836 Other borrowings 6,097 Other liabilities 7,434 Total liabilities assumed 472,286 Fair value of net assets acquired 34,479 Goodwill resulting from acquisition $ 18,579 Heartland recognized goodwill of $18.6 million in conjunction with the acquisition of Community Banc-Corp of Sheboygan, Inc., which is calculated as the excess of both the consideration exchanged and the liabilities assumed as compared to the fair value of identifiable assets acquired. Goodwill resulted from expected operational synergies, increased market presence, cross-selling opportunities, and expanded business lines. See Note 6 for further information on goodwill. Pro Forma Information: The following pro forma information presents the results of operations for the years ended December 31, 2014, and December 31, 2013, as if the Community Banc-Corp of Sheboygan, Inc. acquisition occurred on January 1, 2013: (Dollars in thousands, except per share data) For the Years Ended December 31, 2014 December 31, 2013 Net interest income $ 220,358 $ 179,001 Net income $ 44,710 $ 42,105 Basic earnings per share $ 2.19 $ 2.20 Diluted earnings per share $ 2.16 $ 2.17 The above pro forma results are presented for illustrative purposes and are not intended to represent or be indicative of the actual results of operations of the merged companies that would have been achieved had the acquisition occurred on January 1, 2013, nor are they intended to represent or be indicative of future results of operations. The pro forma results do not include expected operating cost savings as a result of the acquisition. These pro forma results require significant estimates and judgments particularly as it relates to valuation and accretion of income associated with the acquired loans. Heartland incurred $1.7 million of pre-tax merger related expenses in 2014 and 2015. The merger expenses are reflected on the consolidated statement of income for the applicable period and are reported primarily in the categories of salaries and employee benefits, professional fees and other noninterest expenses. Acquired loans were preliminarily recorded at fair value based on a discounted cash flow valuation methodology that considers, among other things, projected default rates, loss given defaults, and recovery rates. No allowance for credit losses was carried over from the acquisition. The balance of nonaccrual loans at acquisition date was $5.8 million .</t>
  </si>
  <si>
    <t>Securities</t>
  </si>
  <si>
    <t>Investments, Debt and Equity Securities [Abstract]</t>
  </si>
  <si>
    <t xml:space="preserve">SECURITIES The amortized cost, gross unrealized gains and losses, and estimated fair values of securities available for sale as of June 30, 2015 , and December 31, 2014 , are summarized in the table below, in thousands: Amortized Cost Gross Unrealized Gains Gross Unrealized Losses Estimated Fair Value June 30, 2015 U.S. government corporations and agencies $ 15,701 $ 101 $ — $ 15,802 Mortgage-backed securities 1,101,835 15,575 (9,360 ) 1,108,050 Obligations of states and political subdivisions 185,167 2,611 (1,777 ) 186,001 Corporate debt securities 740 — — 740 Total debt securities 1,303,443 18,287 (11,137 ) 1,310,593 Equity securities 5,045 61 — 5,106 Total $ 1,308,488 $ 18,348 $ (11,137 ) $ 1,315,699 December 31, 2014 U.S. government corporations and agencies $ 24,010 $ 98 $ (15 ) $ 24,093 Mortgage-backed securities 1,219,305 11,929 (11,968 ) 1,219,266 Obligations of states and political subdivisions 148,450 5,304 (328 ) 153,426 Corporate debt securities — — — — Total debt securities 1,391,765 17,331 (12,311 ) 1,396,785 Equity securities 5,029 54 — 5,083 Total $ 1,396,794 $ 17,385 $ (12,311 ) $ 1,401,868 At both June 30, 2015 , and December 31, 2014 , the amortized cost of the available for sale securities is net of $184,000 of credit related other-than-temporary impairment ("OTTI"). The amortized cost, gross unrealized gains and losses and estimated fair values of held to maturity securities as of June 30, 2015 , and December 31, 2014 , are summarized in the table below, in thousands: Amortized Cost Gross Unrealized Gains Gross Unrealized Losses Estimated Fair Value June 30, 2015 Mortgage-backed securities $ 5,555 $ 266 $ (816 ) $ 5,005 Obligations of states and political subdivisions 277,703 11,393 (1,537 ) 287,559 Total $ 283,258 $ 11,659 $ (2,353 ) $ 292,564 December 31, 2014 Mortgage-backed securities $ 5,734 $ 217 $ (667 ) $ 5,284 Obligations of states and political subdivisions 278,853 13,576 (945 ) 291,484 Total $ 284,587 $ 13,793 $ (1,612 ) $ 296,768 At June 30, 2015 , the amortized cost of the held to maturity securities is net of $ 797,000 of credit related OTTI and $ 374,000 of non-credit related OTTI. At December 31, 2014 , the amortized cost of the held to maturity securities was net of $ 797,000 of credit related OTTI and $ 422,000 of non-credit related OTTI. Approximately 84% of Heartland's mortgage-backed securities are issuances of government-sponsored enterprises. The amortized cost and estimated fair value of debt securities available for sale at June 30, 2015 , by contractual maturity are as follows, in thousands. Expected maturities will differ from contractual maturities because issuers may have the right to call or prepay obligations with or without penalties. Amortized Cost Estimated Fair Value Due in 1 year or less $ 3,378 $ 3,394 Due in 1 to 5 years 22,352 22,274 Due in 5 to 10 years 40,102 40,078 Due after 10 years 135,776 136,797 Total debt securities 201,608 202,543 Mortgage-backed securities 1,101,835 1,108,050 Equity securities 5,045 5,106 Total investment securities $ 1,308,488 $ 1,315,699 The amortized cost and estimated fair value of debt securities held to maturity at June 30, 2015 , by contractual maturity are as follows, in thousands. Expected maturities will differ from contractual maturities because issuers may have the right to call or prepay obligations with or without penalties. Amortized Cost Estimated Fair Value Due in 1 year or less $ 3,092 $ 3,153 Due in 1 to 5 years 13,827 14,462 Due in 5 to 10 years 59,866 62,268 Due after 10 years 200,918 207,676 Total debt securities 277,703 287,559 Mortgage-backed securities 5,555 5,005 Total investment securities $ 283,258 $ 292,564 Gross gains and losses realized related to the sales of securities available for sale for the three- and six-month periods ended June 30, 2015 and 2014, are summarized as follows, in thousands: Three Months Ended June 30, Six Months Ended June 30, 2015 2014 2015 2014 Proceeds from sales $ 270,688 $ 154,603 $ 526,026 $ 509,891 Gross security gains 3,819 974 8,441 3,446 Gross security losses 709 120 978 1,811 The following tables summarize, in thousands, the amount of unrealized losses, defined as the amount by which cost or amortized cost exceeds fair value, and the related fair value of investments with unrealized losses in Heartland's securities portfolio as of June 30, 2015 , and December 31, 2014 .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 as June 30, 2014, and December 31, 2013, respectively. Securities for which Heartland has taken credit-related OTTI write-downs are categorized as being "less than 12 months" or "12 months or longer" in a continuous loss position based on the point in time that the fair value declined to below the cost basis and not the period of time since the credit-related OTTI write-down. Securities available for sale Less than 12 months 12 months or longer Total Fair Value Unrealized Losses Fair Value Unrealized Losses Fair Value Unrealized Losses June 30, 2015 U.S. government corporations and agencies $ — $ — $ — $ — $ — $ — Mortgage-backed securities 390,432 (7,343 ) 128,712 (2,017 ) 519,144 (9,360 ) Obligations of states and political subdivisions 75,481 (1,344 ) 9,615 (433 ) 85,096 (1,777 ) Total temporarily impaired securities $ 465,913 $ (8,687 ) $ 138,327 $ (2,450 ) $ 604,240 $ (11,137 ) December 31, 2014 U.S. government corporations and agencies $ 6,042 $ (15 ) $ — $ — $ 6,042 $ (15 ) Mortgage-backed securities 327,363 (7,391 ) 306,078 (4,577 ) 633,441 (11,968 ) Obligations of states and political subdivisions 886 (6 ) 20,507 (322 ) 21,393 (328 ) Total temporarily impaired securities $ 334,291 $ (7,412 ) $ 326,585 $ (4,899 ) $ 660,876 $ (12,311 ) Securities held to maturity Less than 12 months 12 months or longer Total Fair Value Unrealized Losses Fair Value Unrealized Losses Fair Value Unrealized Losses June 30, 2015 Mortgage-backed securities $ — $ — $ 1,914 $ (816 ) $ 1,914 $ (816 ) Obligations of states and political subdivisions 26,655 (466 ) 17,324 (1,071 ) 43,979 (1,537 ) Total temporarily impaired securities $ 26,655 $ (466 ) $ 19,238 $ (1,887 ) $ 45,893 $ (2,353 ) December 31, 2014 Mortgage-backed securities $ — $ — $ 2,761 $ (667 ) $ 2,761 $ (667 ) Obligations of states and political subdivisions 3,172 (422 ) 29,402 (523 ) 32,574 (945 ) Total temporarily impaired securities $ 3,172 $ (422 ) $ 32,163 $ (1,190 ) $ 35,335 $ (1,612 ) Heartland reviews the investment securities portfolio on a quarterly basis to monitor its exposure to OTTI. A determination as to whether a security's decline in fair value is other-than-temporary takes into consideration numerous factors and the relative significance of any single factor can vary by security. Some factors Heartland may consider in the OTTI analysis include the length of time the security has been in an unrealized loss position, changes in security ratings, financial condition of the issuer, as well as security and industry specific economic conditions. In addition, with regard to debt securities, Heartland may also evaluate payment structure, whether there are defaulted payments or expected defaults, prepayment speeds, and the value of any underlying collateral. For certain debt securities in unrealized loss positions, Heartland prepares cash flow analyses to compare the present value of cash flows expected to be collected from the security with the amortized cost basis of the security. During 2012, Heartland experienced deterioration in the credit support on three private label mortgage-backed securities which resulted in a credit-related OTTI loss. The underlying collateral on these securities experienced an increased level of defaults and a slowing of voluntary prepayments causing the present value of the forward expected cash flows, using prepayment and default vectors, to be below the amortized cost basis of the securities. Based on Heartland's evaluation, a $981,000 OTTI on three private label mortgage-backed securities attributable to credit-related losses was recorded in March 2012. The other-than-temporary credit-related losses were $ 797,000 in the held to maturity category and $184,000 in the available for sale category. The remaining unrealized losses on Heartland's mortgage-backed securities are the result of changes in market interest rates or widening of market spreads subsequent to the initial purchase of the securities and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 Unrealized losses on Heartland's obligations of states and political subdivisions are the result of changes in market interest rates or widening of market spreads subsequent to the initial purchase of the securities. Management monitors the credit quality and financial stability of the underlying municipalities. Because the decline in fair value is attributable to changes in interest rates or widening market spreads due to insurance company downgrades and not underlying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 There were no gross realized gains or losses on the sale of available for sale securities with OTTI write-downs for the periods ended June 30, 2015 , or December 31, 2014 . The following table shows the detail of OTTI write-downs on debt securities included in earnings and the related changes in other accumulated comprehensive income ("AOCI") for the same securities, in thousands: Three Months Ended June 30, Six Months Ended June 30, 2015 2014 2015 2014 Recorded as part of gross realized losses: Credit related OTTI $ — $ — $ — $ — Intent to sell OTTI — — — — Total recorded as part of gross realized losses — — — — Recorded directly to AOCI for non-credit related impairment: Residential mortgage backed securities — — — — Accretion of non-credit related impairment (24 ) (24 ) (48 ) (48 ) Total changes to AOCI for non-credit related impairment (24 ) (24 ) (48 ) (48 ) Total OTTI losses (accretion) recorded on debt securities, net $ (24 ) $ (24 ) $ (48 ) $ (48 ) Heartland has not experienced any OTTI writedowns since the initial impairment charge in 2012. Included in other securities at June 30, 2015, and December 31, 2014, were shares of stock in each Federal Home Loan Bank (the "FHLB") of Des Moines, Chicago, Dallas, San Francisco and Topeka at an amortized cost of $ 14.6 million and $ 14.3 million , respectively. </t>
  </si>
  <si>
    <t>Loans and Leases</t>
  </si>
  <si>
    <t>Receivables [Abstract]</t>
  </si>
  <si>
    <t xml:space="preserve">LOANS AND LEASES Loans and leases as of June 30, 2015 , and December 31, 2014 , were as follows, in thousands: June 30, 2015 December 31, 2014 Loans and leases receivable held to maturity: Commercial $ 1,189,626 $ 1,036,080 Commercial real estate 2,010,091 1,707,060 Agricultural and agricultural real estate 444,110 423,827 Residential real estate 443,026 380,341 Consumer 364,441 330,555 Gross loans and leases receivable held to maturity 4,451,294 3,877,863 Unearned discount (234 ) (90 ) Deferred loan fees (1,237 ) (1,028 ) Total net loans and leases receivable held to maturity 4,449,823 3,876,745 Loans covered under loss share agreements: Commercial and commercial real estate — 54 Agricultural and agricultural real estate — — Residential real estate — 1,204 Consumer — — Total loans covered under loss share agreements — 1,258 Allowance for loan and lease losses (45,614 ) (41,449 ) Loans and leases receivable, net $ 4,404,209 $ 3,836,554 Heartland has certain lending policies and procedures in place that are designed to provide for an acceptable level of credit risk. The board of directors reviews and approves these policies and procedures on a regular basis. A reporting system supplements the review process by providing management and the board with frequent reports related to loan production, loan quality, concentrations of credit, loan delinquencies and nonperforming loans and potential problem loans. Diversification in the loan portfolio is also a means of managing risk associated with fluctuations in economic conditions. The commercial and commercial real estate loan portfolio includes a wide range of business loans, including lines of credit for working capital and operational purposes and term loans for the acquisition of equipment and real estate. Although most loans are made on a secured basis, loans may be made on an unsecured basis where warranted by the overall financial condition of the borrower. Terms of commercial business loans generally range from one to five years. Commercial loans and leases are primarily made based on the identified cash flow of the borrower and secondarily on the underlying collateral provided by the borrower. The collateral that Heartland requires for most of these loans and leases is based upon the discounted market value of the collateral. The primary repayment risks of commercial loans and leases are that the cash flow of the borrowers may be unpredictable, and the collateral securing these loans may fluctuate in value. Heartland seeks to minimize these risks in a variety of ways. The underwriting analysis includes credit verification, analysis of global cash flows, appraisals and a review of the financial condition of the borrower. Personal guarantees are frequently required as a tertiary form of repayment. In addition, when underwriting loans for commercial real estate, careful consideration is given to the property's operating history, future operating projections, current and projected occupancy, location and physical condition. Heartland also utilizes government guaranteed lending through the U.S. Small Business Administration and the U.S. Department of Agriculture's Rural Development Business and Industry Program to assist customers with longer-term funding and to reduce risk. Agricultural loans, many of which are secured by crops, machinery and real estate, are provided to finance capital improvements and farm operations as well as acquisitions of livestock and machinery. Agricultural loans present unique credit risks relating to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In underwriting agricultural loans, lending personnel work closely with their customers to review budgets and cash flow projections for the ensuing crop year. These budgets and cash flow projections are monitored closely during the year and reviewed with the customers at least annually. Lending personnel also work closely with governmental agencies, including the Farm Service Agency, to help agricultural customers obtain credit enhancement products such as loan guarantees or interest assistance. Heartland originates first-lien, adjustable-rate and fixed-rate, one-to-four-family residential real estate loans for the construction, purchase or refinancing of a single family residential property. These loans are principally collateralized by owner-occupied properties and are amortized over 10 to 30 years. Heartland typically sells longer-term, low-rate, residential mortgage loans in the secondary market with servicing rights retained. This practice allows Heartland to better manage interest rate risk and liquidity risk. The Heartland bank subsidiaries participate in lending programs sponsored by U.S. government agencies such as Veterans Administration and Federal Home Administration when justified by market conditions. Consumer lending includes motor vehicle, home improvement, home equity and small personal credit lines. Consumer loans typically have shorter terms, lower balances, higher yields and higher risks of default than one-to-four-family residential mortgage loans. Consumer loan collections are dependent on the borrower's continuing financial stability, and are therefore more likely to be affected by adverse personal circumstances. Risk is reduced through underwriting criteria, which include credit verification, appraisals, a review of the borrower's financial condition, and personal cash flows. A security interest, with title insurance when necessary, is taken in the underlying real estate. Heartland's consumer finance subsidiaries, Citizens Finance Co. and Citizens Finance of Illinois Co., typically lend to borrowers with past credit problems or limited credit histories, which comprise approximately 21% of Heartland's total consumer loan portfolio. Loans are considered past due if the required principal and interest payments have not been received as of the date such payments were due. Heartland’s policy is to discontinue the accrual of interest income on any loan or lease when, in the opinion of management, there is a reasonable doubt as to the timely collection of the interest and principal, normally when a loan or lease is 90 days past due. When interest accruals are deemed uncollectible, interest credited to income in the current year is reversed and interest accrued in prior years is charged to the allowance for loan and lease losses. Nonaccrual loans and leases are returned to an accrual status when, in the opinion of management, the financial position of the borrower indicates that there is no longer any reasonable doubt as to the timely payment of interest and principal. Under Heartland’s credit practices, a loan is impaired when, based on current information and events, it is probable that Heartland will be unable to collect all amounts due according to the contractual terms of the loan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 The following table shows the balance in the allowance for loan and lease losses at June 30, 2015 , and December 31, 2014 ,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significant changes to the accounting for the allowance for loan and lease losses policy during 2015. Allowance For Loan and Lease Losses Gross Loans and Leases Receivable Held to Maturity Ending Balance Under ASC 310-10-35 Ending Balance Under ASC 450-20 Total Ending Balance Evaluated for Impairment Under ASC 310-10-35 Ending Balance Evaluated for Impairment Under ASC 450-20 Total June 30, 2015 Commercial $ 238 $ 12,826 $ 13,064 $ 10,562 $ 1,179,064 $ 1,189,626 Commercial real estate 1,023 16,585 17,608 39,505 1,970,586 2,010,091 Agricultural and agricultural real estate 19 3,657 3,676 4,658 439,452 444,110 Residential real estate 411 3,688 4,099 11,928 431,098 443,026 Consumer 1,118 6,049 7,167 5,006 359,435 364,441 Total $ 2,809 $ 42,805 $ 45,614 $ 71,659 $ 4,379,635 $ 4,451,294 December 31, 2014 Commercial $ 754 $ 11,155 $ 11,909 $ 4,526 $ 1,031,554 $ 1,036,080 Commercial real estate 636 15,262 15,898 35,771 1,671,289 1,707,060 Agricultural and agricultural real estate 52 3,243 3,295 5,049 418,778 423,827 Residential real estate 442 3,299 3,741 10,235 370,106 380,341 Consumer 813 5,793 6,606 6,143 324,412 330,555 Total $ 2,697 $ 38,752 $ 41,449 $ 61,724 $ 3,816,139 $ 3,877,863 The following table presents nonaccrual loans, accruing loans past due 90 days or more and troubled debt restructured loans not covered under loss share agreements at June 30, 2015 , and December 31, 2014 , in thousands. There were no nonaccrual leases, accruing leases past due 90 days or more or restructured leases at June 30, 2015 , and December 31, 2014 . June 30, 2015 December 31, 2014 Nonaccrual loans $ 25,894 $ 24,205 Nonaccrual troubled debt restructured loans 816 865 Total nonaccrual loans $ 26,710 $ 25,070 Accruing loans past due 90 days or more $ — $ — Performing troubled debt restructured loans $ 10,903 $ 12,133 The following table provides information on troubled debt restructured loans that were modified during the three and six months ended June 30, 2015 , and June 30, 2014, dollars in thousands: Three Months Ended 2015 2014 Number Pre- Post- Number Pre- Post- Commercial 1 $ 830 $ 830 — $ — $ — Commercial real estate — — — 1 298 298 Total commercial and commercial real estate 1 830 830 1 298 298 Agricultural and agricultural real estate 1 311 311 2 3,357 3,357 Residential real estate — — — 1 38 38 Consumer — — — — — — Total 1 $ 1,141 $ 1,141 4 $ 3,693 $ 3,693 Six Months Ended June 30, 2015 2014 Number of Loans Pre- Modification Recorded Investment Post- Modification Recorded Investment Number of Loans Pre- Modification Recorded Investment Post- Modification Recorded Investment Commercial 1 $ 830 $ 830 — $ — $ — Commercial real estate 1 3,992 3,992 1 298 298 Total commercial and commercial real estate 2 4,822 4,822 1 298 298 Agricultural and agricultural real estate 1 311 311 2 3,357 3,357 Residential real estate — — — 1 38 38 Consumer — — — — — — Total 3 $ 5,133 $ 5,133 4 $ 3,693 $ 3,693 The pre-modification and post-modification recorded investment represents amounts as of the date of loan modification. Since the modifications on these loans have been only interest rate concessions and term extensions, not principal reductions, the pre-modification and post-modification recorded investment amounts are the same. At June 30, 2015, there were no commitments to extend credit to any of the borrowers with an existing troubled debt restructuring. There were no troubled debt restructured loans for which there was a payment default during the three and six months ended June 30, 2015, and June 30, 2014, that had been modified during the twelve-month period prior to the default. Heartland's internal rating system is a series of grades reflecting management's risk assessment, based on its analysis of the borrower's financial condition. The "pass" category consists of all loans that are not in the "nonpass" category, categorized into a range of loan grades that reflect increasing, though still acceptable, risk. Movement of risk through the various grade levels in the pass category is monitored for early identification of credit deterioration. The "nonpass" category consists of special mention, substandard, doubtful and loss loans. The "special mention" rating is attach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sound net worth and paying capacity of the borrower and may be further at risk due to deterioration in the value of collateral pledged. Well-defined weaknesses jeopardize liquidation of the debt. These loans are still considered collectible, however, a distinct possibility exists that Heartland will sustain some loss if deficiencies are not corrected. Substandard loans may exhibit some or all of the following weaknesses: deteriorating trends, lack of earnings, inadequate debt service capacity, excessive debt and/or lack of liquidity. The "doubtful" rating is assigned to loans where identified weaknesses make collection or liquidation in full, on the basis of existing facts, conditions and values, highly questionable and improbable. These borrowers are usually in default, lack liquidity and capital, as well as, resources necessary to remain an operating entity. Specific pending events, such as capital injections, liquidations or perfection of liens on additional collateral, may strengthen the credit, thus deferring classification of the loan as loss until exact status can be determined. The "loss" rating is assigned to loans considered uncollectible. As of June 30, 2015 , Heartland had no loans classified as doubtful and no loans classified as loss. Loans are placed on "nonaccrual" when management does not expect to collect payments of principal and interest in full or when principal or interest has been in default for a period of 90 days or more, unless the loan is both well secured and in the process of collection. The following table presents loans and leases not covered by loss share agreements by credit quality indicator at June 30, 2015 , and December 31, 2014 , in thousands: Pass Nonpass Total June 30, 2015 Commercial $ 1,071,508 $ 118,118 $ 1,189,626 Commercial real estate 1,834,875 175,216 2,010,091 Total commercial and commercial real estate 2,906,383 293,334 3,199,717 Agricultural and agricultural real estate 422,208 21,902 444,110 Residential real estate 424,365 18,661 443,026 Consumer 355,869 8,572 364,441 Total gross loans and leases receivable held to maturity $ 4,108,825 $ 342,469 $ 4,451,294 December 31, 2014 Commercial $ 939,717 $ 96,363 $ 1,036,080 Commercial real estate 1,567,711 139,349 1,707,060 Total commercial and commercial real estate 2,507,428 235,712 2,743,140 Agricultural and agricultural real estate 402,883 20,944 423,827 Residential real estate 361,325 19,016 380,341 Consumer 321,114 9,441 330,555 Total gross loans and leases receivable held to maturity $ 3,592,750 $ 285,113 $ 3,877,863 The nonpass category in the table above is comprised of approximately 66% special mention and 34% substandard as of June 30, 2015 . The percent of nonpass loans on nonaccrual status as of June 30, 2015 , was 8% . As of December 31, 2014 , the nonpass category in the table above was comprised of approximately 66% special mention and 34% substandard. The percent of nonpass loans on nonaccrual status as of December 31, 2014 , was 9% . Loans delinquent 30 to 89 days as a percent of total loans were 0.31% at June 30, 2015, compared to 0 .21% at December 31, 2014. Changes in credit risk are monitored on a continuous basis and changes in risk ratings are made when identified. All impaired loans are reviewed at least annually. The following table sets forth information regarding Heartland's accruing and nonaccrual loans and leases not covered by loss share agreements at June 30, 2015 , and December 31, 2014 , in thousands: Accruing Loans and Leases 30-59 Days Past Due 60-89 Days 90 Days or More Past Due Total Past Due Current Nonaccrual Total Loans and Leases June 30, 2015 Commercial $ 3,583 $ 8 $ — $ 3,591 $ 1,183,033 $ 3,002 $ 1,189,626 Commercial real estate 3,384 111 — 3,495 1,995,011 11,585 2,010,091 Total commercial and commercial real estate 6,967 119 — 7,086 3,178,044 14,587 3,199,717 Agricultural and agricultural real estate 671 386 — 1,057 441,896 1,157 444,110 Residential real estate 1,694 152 — 1,846 432,648 8,532 443,026 Consumer 3,131 718 — 3,849 358,158 2,434 364,441 Total gross loans and leases receivable held to maturity $ 12,463 $ 1,375 $ — $ 13,838 $ 4,410,746 $ 26,710 $ 4,451,294 December 31, 2014 Commercial $ 980 $ 48 $ — $ 1,028 $ 1,032,707 $ 2,345 $ 1,036,080 Commercial real estate 1,788 111 — 1,899 1,693,554 11,607 1,707,060 Total commercial and commercial real estate 2,768 159 — 2,927 2,726,261 13,952 2,743,140 Agricultural and agricultural real estate 119 50 — 169 422,219 1,439 423,827 Residential real estate 1,037 445 — 1,482 371,982 6,877 380,341 Consumer 2,382 1,366 — 3,748 324,005 2,802 330,555 Total gross loans and leases receivable held to maturity $ 6,306 $ 2,020 $ — $ 8,326 $ 3,844,467 $ 25,070 $ 3,877,863 The majority of Heartland's impaired loans are those that are nonaccrual or have had their terms restructured in a troubled debt restructuring. The following tables present, for impaired loans not covered by loss share agreements and by category of loan, the unpaid contractual balance at June 30, 2015 , and December 31, 2014 ; the outstanding loan balance recorded on the consolidated balance sheets at June 30, 2015 , and December 31, 2014 ; any related allowance recorded for those loans as of June 30, 2015 , and December 31, 2014 ; the average outstanding loan balance recorded on the consolidated balance sheets during the six months ended June 30, 2015 , and year ended December 31, 2014 ; and the interest income recognized on the impaired loans during the six months ended June 30, 2015 , and year ended December 31, 2014 , in thousands: Unpaid Contractual Balance Loan Balance Related Allowance Recorded Quarter-to- Date Avg. Loan Balance Quarter-to- Date Interest Income Recognized Year-to- Date Avg. Loan Balance Year-to- Date Interest Income Recognized June 30, 2015 Impaired loans with a related allowance: Commercial $ 273 $ 238 $ 238 $ 265 $ 3 $ 379 $ 6 Commercial real estate 2,448 2,448 1,023 1,630 4 2,428 10 Total commercial and commercial real estate 2,721 2,686 1,261 1,895 7 2,807 16 Agricultural and agricultural real estate 1,513 1,513 19 2,711 — 2,983 39 Residential real estate 2,793 2,624 411 2,431 5 2,531 9 Consumer 2,972 2,972 1,118 2,889 7 2,735 11 Total impaired loans with a related allowance $ 9,999 $ 9,795 $ 2,809 $ 9,926 $ 19 $ 11,056 $ 75 Impaired loans without a related allowance: Commercial $ 10,324 $ 10,324 $ — $ 8,163 $ 141 $ 5,813 $ 174 Commercial real estate 40,650 37,057 — 34,798 366 33,449 657 Total commercial and commercial real estate 50,974 47,381 — 42,961 507 39,262 831 Agricultural and agricultural real estate 3,145 3,145 — 2,205 46 2,082 49 Residential real estate 9,380 9,304 — 8,942 12 8,356 71 Consumer 2,034 2,034 — 2,238 12 2,656 23 Total impaired loans without a related allowance $ 65,533 $ 61,864 $ — $ 56,346 $ 577 $ 52,356 $ 974 Total impaired loans held to maturity: Commercial $ 10,597 $ 10,562 $ 238 $ 8,428 $ 144 $ 6,192 $ 180 Commercial real estate 43,098 39,505 1,023 36,428 370 35,877 667 Total commercial and commercial real estate 53,695 50,067 1,261 44,856 514 42,069 847 Agricultural and agricultural real estate 4,658 4,658 19 4,916 46 5,065 88 Residential real estate 12,173 11,928 411 11,373 17 10,887 80 Consumer 5,006 5,006 1,118 5,127 19 5,391 34 Total impaired loans held to maturity $ 75,532 $ 71,659 $ 2,809 $ 66,272 $ 596 $ 63,412 $ 1,049 Unpaid Contractual Balance Loan Balance Related Allowance Recorded Year-to- Date Avg. Loan Balance Year-to- Date Interest Income Recognized December 31, 2014 Impaired loans with a related allowance: Commercial $ 780 $ 780 $ 754 $ 5,594 $ 19 Commercial real estate 7,356 7,322 636 5,931 303 Total commercial and commercial real estate 8,136 8,102 1,390 11,525 322 Agricultural and agricultural real estate 3,317 3,317 52 3,966 104 Residential real estate 2,412 2,244 442 3,398 12 Consumer 2,799 2,799 813 4,053 19 Total impaired loans with a related allowance $ 16,664 $ 16,462 $ 2,697 $ 22,942 $ 457 Impaired loans without a related allowance: Commercial $ 4,913 $ 3,746 $ — $ 3,499 $ 101 Commercial real estate 32,708 28,449 — 24,522 1,172 Total commercial and commercial real estate 37,621 32,195 — 28,021 1,273 Agricultural and agricultural real estate 3,961 1,732 — 3,308 13 Residential real estate 8,200 7,991 — 6,267 110 Consumer 3,350 3,344 — 1,870 127 Total impaired loans without a related allowance $ 53,132 $ 45,262 $ — $ 39,466 $ 1,523 Total impaired loans held to maturity: Commercial $ 5,693 $ 4,526 $ 754 $ 9,093 $ 120 Commercial real estate 40,064 35,771 636 30,453 1,475 Total commercial and commercial real estate 45,757 40,297 1,390 39,546 1,595 Agricultural and agricultural real estate 7,278 5,049 52 7,274 117 Residential real estate 10,612 10,235 442 9,665 122 Consumer 6,149 6,143 813 5,923 146 Total impaired loans held to maturity $ 69,796 $ 61,724 $ 2,697 $ 62,408 $ 1,980 On January 16, 2015, Heartland acquired Community Banc-Corp of Sheboygan, Inc., parent company of Community Bank &amp; Trust in Sheboygan, Wisconsin. As of January 16, 2015, Community Bank &amp; Trust had loans of $413.4 million , and the estimated fair value of the loans acquired was $395.0 million . The Community Banc-Corp of Sheboygan, Inc. acquisition was accounted for under the acquisition method of accounting in accordance with ASC 805, “ Business Combinations. ” Purchased loans acquired in a business combination, which include loans purchased in the Community Bank &amp; Trust acquisition, are recorded at estimated fair value on their purchase date, but the purchaser cannot carry over the related allowance for loan and lease losses. Purchased loans are accounted for under ASC 310-30, “ Loans and Debt Securities with Deteriorated Credit Quality, ” when the loans have evidence of credit deterioration since origination and it is probable at the date of the acquisition that Heartland will not collect all contractually required principal and interest payments. Evidence of credit quality deterioration at the purchase date included statistics such as past due and nonaccrual status. Generally, acquired loans that meet Heartland’s definition for nonaccrual status fall within the scope of ASC 310-30. The difference between contractually required payments at acquisition and the cash flows expected to be collected at acquisition is referred to as the nonaccretable difference which is included in the carrying value of the loans. Subsequent decreases to the expected cash flows will generally result in a provision for loan and lease losses. Subsequent increases in cash flows result in a reversal of the provision for loan and lease losses to the extent of prior charges, or a reclassification of the difference from nonaccretable to accretable with a positive impact on future interest incom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The carrying amount of the loans acquired with the acquisition of Community Bank &amp; Trust at June 30, 2015 , consisted of purchased impaired and nonimpaired loans as summarized in the following table, in thousands: June 30, 2015 Impaired Non Impaired Total Loans Commercial $ — $ 82,415 $ 82,415 Commercial real estate 7,755 211,377 219,132 Agricultural and agricultural real estate — 2,937 2,937 Residential real estate — 23,419 23,419 Consumer loans — 18,116 18,116 Total Loans $ 7,755 $ 338,264 $ 346,019 On the acquisition date, the preliminary estimate of the contractually required payments receivable for all loans with evidence of credit deterioration since origination acquired in the acquisition was $12.9 million and the estimated fair value of the loans was $8.2 million . At June 30, 2015 , a majority of these loans were valued based upon the liquidation value of the underlying collateral, because the expected cash flows are primarily based on the liquidation of underlying collateral and the timing and amount of the cash flows could not be reasonably estimated. At June 30, 2015, there was an allowance for loan and lease losses of $ 550,000 related to these ASC 310-30 loans. On the acquisition date, the preliminary estimate of the contractually required payments receivable for all nonimpaired loans acquired in the acquisition was $400.0 million and the estimated fair value of the loans was $386.8 million . On July 2, 2009, Heartland acquired all deposits of The Elizabeth State Bank in Elizabeth, Illinois through its subsidiary Galena State Bank &amp; Trust Co. based in Galena, Illinois, in a whole bank loss sharing transaction facilitated by the FDIC. As of July 2, 2009, The Elizabeth State Bank had loans of $42.7 million . The estimated fair value of the loans acquired was $37.8 million . The FDIC approved the transfer of the loss share agreements to Illinois Bank &amp; Trust as part of the merger of Galena State Bank &amp; Trust Co. into Illinois Bank &amp; Trust. At the date of acquisition, the acquired loans and other real estate owned were covered by a loss share agreement for non-residential loans and a loss share agreement for residential real estate. Effective October 1, 2014, loans subject to the non-residential loss sharing agreement with the FDIC were no longer covered by loss sharing agreements. The remaining residential real estate loans covered under the loss share agreement are not material at June 30, 2015. </t>
  </si>
  <si>
    <t>Allowance for Loan and Lease Losses</t>
  </si>
  <si>
    <t>Allowance for Loan and Lease Losses [Abstract]</t>
  </si>
  <si>
    <t>ALLOWANCE FOR LOAN AND LEASE LOSSES Changes in the allowance for loan and lease losses for the six months ended June 30, 2015 , and June 30, 2014, were as follows, in thousands: Commercial Commercial Real Estate Agricultural Residential Real Estate Consumer Unallocated Total Balance at March 31,2015 $ 11,688 $ 16,635 $ 3,216 $ 3,745 $ 6,570 $ — $ 41,854 Charge-offs (682 ) (371 ) (275 ) (55 ) (1,351 ) — (2,734 ) Recoveries 111 370 2 70 267 — 820 Provision 1,947 974 733 339 1,681 — 5,674 Balance at June 30, 2015 $ 13,064 $ 17,608 $ 3,676 $ 4,099 $ 7,167 $ — $ 45,614 Commercial Commercial Real Estate Agricultural Residential Real Estate Consumer Unallocated Total Balance at December 31, 2014 $ 11,909 $ 15,898 $ 3,295 $ 3,741 $ 6,606 $ — $ 41,449 Charge-offs (956 ) (704 ) (551 ) (113 ) (2,414 ) — (4,738 ) Recoveries 431 496 24 107 500 — 1,558 Provision 1,680 1,918 908 364 2,475 — 7,345 Balance at June 30, 2015 $ 13,064 $ 17,608 $ 3,676 $ 4,099 $ 7,167 $ — $ 45,614 Commercial Commercial Real Estate Agricultural Residential Real Estate Consumer Unallocated Total Balance at March 31, 2014 $ 11,633 $ 13,010 $ 2,571 $ 3,671 $ 7,376 $ 312 $ 38,573 Charge-offs (148 ) (161 ) (125 ) (55 ) (911 ) — (1,400 ) Recoveries 208 514 2 30 214 — 968 Provision 234 1,317 340 169 837 (146 ) 2,751 Balance at June 30, 2014 $ 11,927 $ 14,680 $ 2,788 $ 3,815 $ 7,516 $ 166 $ 40,892 Commercial Commercial Real Estate Agricultural Residential Real Estate Consumer Unallocated Total Balance at December 31, 2013 $ 13,099 $ 14,152 $ 2,992 $ 3,720 $ 7,722 $ — $ 41,685 Charge-offs (7,065 ) (1,084 ) (1,636 ) (204 ) (2,069 ) — (12,058 ) Recoveries 407 1,294 4 56 422 — 2,183 Provision 5,486 318 1,428 243 1,441 166 9,082 Balance at June 30, 2014 $ 11,927 $ 14,680 $ 2,788 $ 3,815 $ 7,516 $ 166 $ 40,892 Management allocates the allowance for loan and lease losses by pools of risk within each loan portfolio. The allocation of the allowance for loan and lease losses by loan portfolio is made for analytical purposes and is not necessarily indicative of the trend of future loan and lease losses in any particular category. The total allowance for loan and lease losses is available to absorb losses from any segment of the loan portfolio.</t>
  </si>
  <si>
    <t>Goodwill, Core Deposit Premium and Other Intangible Assets</t>
  </si>
  <si>
    <t>Goodwill and Intangible Assets Disclosure [Abstract]</t>
  </si>
  <si>
    <t>GOODWILL, CORE DEPOSIT PREMIUM AND OTHER INTANGIBLE ASSETS Heartland had goodwill of $ 54.2 million at June 30, 2015 , and $35.6 million December 31, 2014 . Heartland conducts its annual internal assessment of the goodwill both collectively and at its subsidiaries as of September 30. Heartland recorded $ 18.6 million of goodwill in connection with the acquisition of Community Banc-Corp of Sheboygan, Inc., the parent company of Community Bank &amp; Trust, based in Sheboygan, Wisconsin on January 16, 2015. The goodwill associated with this transaction is not deductible for tax purposes. As part of this acquisition, Heartland recognized core deposit intangibles of $ 6.0 million that are expected to be amortized over a period of 10 years . The core deposit intangibles associated with this transaction are not deductible for tax purposes. In addition, Heartland recognized commercial servicing rights of $ 4.3 million . Other intangible assets consist of core deposit intangibles, mortgage servicing rights, customer relationship intangible, and commercial servicing rights. The gross carrying amount of other intangible assets and the associated accumulated amortization at June 30, 2015 , and December 31, 2014 , are presented in the table below, in thousands: June 30, 2015 December 31, 2014 Gross Carrying Amount Accumulated Amortization Net Carrying Amount Gross Carrying Amount Accumulated Amortization Net Carrying Amount Amortizing intangible assets: Core deposit intangibles $ 27,109 $ 13,849 $ 13,260 $ 21,069 $ 12,525 $ 8,544 Mortgage servicing rights 41,458 13,819 27,639 37,825 12,841 24,984 Customer relationship intangible 1,177 794 383 1,177 773 404 Commercial servicing rights 4,396 452 3,944 — — — Total $ 74,140 $ 28,914 $ 45,226 $ 60,071 $ 26,139 $ 33,932 The following table shows the estimated future amortization expense for amortizable intangible assets, in thousands: Core Deposit Intangibles Mortgage Servicing Rights Customer Relationship Intangible Commercial Servicing Rights Total Six months ending December 31, 2015 $ 1,374 $ 4,368 $ 21 $ 421 $ 6,184 Year ending December 31, 2016 2,467 5,818 41 821 9,147 2017 2,180 4,987 40 769 7,976 2018 1,925 4,156 39 676 6,796 2019 1,667 3,324 38 504 5,533 2020 1,423 2,493 37 314 4,267 Thereafter 2,224 2,493 167 439 5,323 Projections of amortization expense for mortgage servicing rights are based on existing asset balances and the existing interest rate environment as of June 30, 2015 . Heartland's actual experience may be significantly different depending upon changes in mortgage interest rates and market conditions. Mortgage loans serviced for others were $3.79 billion and $ 3.50 billion as of June 30, 2015 , and December 31, 2014 , respectively. The fair value of Heartland's mortgage servicing rights was estimated at $37.0 million at June 30, 2015 , and $34.2 million at December 31, 2014 . Heartland's mortgage servicing rights portfolio is comprised of loans serviced for the Federal National Mortgage Association, the Federal Home Loan Mortgage Corporation, and the Government National Mortgage Association. The servicing rights portfolio is separated into 15 - and 30 -year tranches. At both June 30, 2015, and December 31, 2014, no valuation allowance was required for any of the tranches. The fair value of mortgage servicing rights is calculated based upon a discounted cash flow analysis. Cash flow assumptions, including prepayment speeds, servicing costs and escrow earnings are considered in the calculation. The average constant prepayment rate was 11.43% and 11.40% for the June 30, 2015, and December 31, 2014, valuations, respectively. The discount rate was 9.22% and 9.20% for the June 30, 2015, and December 31, 2014, valuations, respectively. The average capitalization rate for the first six months of 2015 ranged from 65 to 138 basis points compared to 75 and 139 basis points for 2014. Fees collected for the servicing of mortgage loans for others were $ 5.0 million and $ 4.2 million for the six months ended June 30, 2015, and June 30, 2014, respectively. The following table summarizes, in thousands, the changes in capitalized mortgage servicing rights for the six-month periods ended June 30, 2015, and June 30, 2014: 2015 2014 Balance at January 1 $ 24,984 $ 21,788 Originations 7,015 3,344 Amortization (4,360 ) (2,355 ) Balance at June 30 $ 27,639 $ 22,777 Fair value of mortgage servicing rights $ 36,971 $ 31,471 Mortgage servicing rights, net to servicing portfolio 0.73 % 0.71 % Heartland's commercial servicing rights portfolio was initially acquired with the Community Banc-Corp of Sheboygan, Inc. transaction that closed on January 16, 2015. The commercial servicing portfolio is comprised of loans serviced for the Small Business Administration and United States Department of Agriculture, which totaled $159.6 million . Fees collected for the servicing of commercial loans for others were $360,000 . The fair value of Heartland's commercial servicing rights was estimated at $4.6 million as of June 30, 2015. The following table summarizes, in thousands, the changes in capitalized commercial servicing rights for the six-month periods ended June 30, 2015, and June 30, 2014: 2015 2014 Balance at January 1 $ — $ — Acquired 4,255 — Originations 141 — Amortization (452 ) — Balance at June 30 $ 3,944 $ — Mortgage and commercial servicing rights are initially recorded at fair value in net gains on sale of loans held for sale when they are acquired through loan sales. Fair value is based on market prices for comparable servicing contracts, when available, or based on a valuation model that calculates the present value of estimated future net servicing income. Mortgage and commercial servicing rights are subsequently measured using the amortization method, which requires the asset to be amortized into noninterest income in proportion to, and over the period of, the estimated future net servicing income of the underlying loans. Servicing rights are evaluated for impairment based upon the fair value of the assets as compared to the carrying amount. Impairment is recognized through a valuation allowance for specific tranches to the extent that fair value is less than carrying amount. At June 30, 2015, no valuation allowance was required for any of Heartland's servicing rights.</t>
  </si>
  <si>
    <t>Derivative Financial Instruments</t>
  </si>
  <si>
    <t>Derivative Instruments and Hedging Activities Disclosure [Abstract]</t>
  </si>
  <si>
    <t>DERIVATIVE FINANCIAL INSTRUMENTS Heartland uses derivative financial instruments as part of its interest rate risk management strategy. As part of the strategy, Heartland considers the use of interest rate swaps, caps, floors, collars, and certain interest rate lock commitments and forward sales of securities related to mortgage banking activities. Heartland's current strategy includes the use of interest rate swaps, interest rate lock commitments, forward sales of mortgage securities, as well as facilitating back-to-back loan swaps to assist customers in managing interest rate risk. Heartland's objectives are to add stability to its net interest margin and to manage its exposure to movements in interest rates. The contract or notional amount of a derivative is used to determine, along with the other terms of the derivative, the amounts to be exchanged between the counterparties. Heartland is exposed to credit risk in the event of nonperformance by counterparties to financial instruments. Heartland minimizes this risk by entering into derivative contracts with counterparties that met Heartland’s credit standards, and the contracts contain collateral provisions protecting the at-risk party. Heartland has not experienced any losses from nonperformance by these counterparties. Heartland monitors counterparty risk in accordance with the provisions of ASC 815. In addition, interest rate-related derivative instruments generally contain language outlining collateral pledging requirements for each counterparty. Collateral must be posted when the market value exceeds certain threshold limits which are determined by credit ratings of each counterparty. Heartland was required to pledge $3.0 million and $5.3 million of cash as collateral at June 30, 2015 , and December 31, 2014 , respectively. Heartland's counterparties were required to pledge $2.4 million and $ 0 at June 30, 2015 , and December 31, 2014 , respectively. Heartland's derivative and hedging instruments are recorded at fair value on the consolidated balance sheets. See Note 8, “Fair Value,” for additional fair value information and disclosures. Cash Flow Hedges Heartland has variable rate funding which creates exposure to variability in interest payments due to changes in interest rates. To manage the interest rate risk related to the variability of interest payments, Heartland has entered into various interest rate swap agreements. Amounts reported in accumulated other comprehensive income (loss) related to derivatives will be reclassified to interest expense as interest payments are received or made on Heartland's variable-rate liabilities. For the six months ended June 30, 2015 , the change in net unrealized losses on cash flow hedges reflects changes in the fair value of the swaps and reclassification from accumulated other comprehensive income to interest expense totaling $1.1 million . For the next twelve months, Heartland estimates that cash payments and reclassification from accumulated other comprehensive income to interest expense will total $ 2.2 million . Heartland executed an interest rate swap transaction on April 5, 2011, with an effective date of April 20, 2011, and an expiration date of April 20, 2016, to effectively convert $15.0 million of its newly issued variable rate amortizing debt to fixed rate debt. For accounting purposes, this swap transaction is designated as a cash flow hedge of the changes in cash flows attributable to changes in one-month LIBOR, the benchmark interest rate being hedged, associated with the interest payments made on an amount of Heartland's debt principal equal to the then-outstanding swap notional amount. At inception, Heartland asserted that the underlying principal balance would remain outstanding throughout the hedge transaction making it probable that sufficient LIBOR-based interest payments would exist through the maturity date of the swap. Heartland entered into three forward starting interest rate swap transactions to effectively convert Heartland Financial Statutory Trust IV, V, and VII, which total $ 65.0 million , as well as Morrill Statutory Trust I and II, which total $ 20.0 million , from variable rate subordinated debentures to fixed rate debt. For accounting purposes, these five swap transactions are designated as cash flow hedges of the changes in cash flows attributable to changes in LIBOR, the benchmark interest rate being hedged, associated with the interest payments made on $85.0 million of Heartland's subordinated debentures that reset quarterly on a specified reset date. At inception, Heartland asserted that the underlying principal balance would remain outstanding throughout the hedge transaction making it probable that sufficient LIBOR-based interest payments would exist through the maturity date of the swaps. During the first quarter of 2015, Heartland entered into two additional forward starting interest rate swaps. The first forward starting interest rate swap transaction relates to Heartland's $20.0 million Statutory Trust VI, which will convert from a fixed interest rate subordinated debenture to a variable interest rate subordinated debenture. The effective date of the interest rate swap transaction is June 15, 2017, and Heartland Statutory Trust VI will effectively remain at a fixed interest rate. The forward-starting swap transaction expires on June 15, 2024. The second forward starting interest rate swap is effective on March 1, 2017, and will replace the current interest rate swap related to Heartland Statutory Trust VII upon its expiration on March 1, 2017. The table below identifies the balance sheet category and fair values of Heartland's derivative instruments designated as cash flow hedges at June 30, 2015 , and December 31, 2014 , in thousands: Notional Amount Fair Value Balance Sheet Category Receive Rate Weighted Average Pay Rate Maturity June 30, 2015 Interest rate swap $ 9,667 $ (159 ) Other Liabilities 2.937 % 5.140 % 04/20/2016 Interest rate swap 25,000 (523 ) Other Liabilities 0.283 % 2.255 % 03/17/2021 Interest rate swap 20,000 (877 ) Other Liabilities 0.283 % 3.220 % 03/01/2017 Interest rate swap 20,000 (1,680 ) Other Liabilities 0.271 % 3.355 % 01/07/2020 Interest rate swap 10,000 (86 ) Other Liabilities 0.281 % 1.674 % 03/26/2019 Interest rate swap 10,000 (86 ) Other Liabilities 0.283 % 1.658 % 03/18/2019 Interest rate swap 20,000 491 Other Assets 1.700 % 2.390 % 06/15/2024 Interest rate swap 20,000 452 Other Assets 1.676 % 2.352 % 03/01/2024 December 31, 2014 Interest rate swap $ 10,369 $ (248 ) Other Liabilities 2.915 % 5.140 % 04/20/2016 Interest rate swap 25,000 (534 ) Other Liabilities 0.243 % 2.255 % 03/17/2021 Interest rate swap 20,000 (1,046 ) Other Liabilities 0.234 % 3.220 % 03/01/2017 Interest rate swap 20,000 (1,748 ) Other Liabilities 0.232 % 3.355 % 01/07/2020 Interest rate swap 10,000 (35 ) Other Liabilities 0.255 % 1.674 % 03/26/2019 Interest rate swap 10,000 (35 ) Other Liabilities 0.243 % 1.658 % 03/18/2019 The table below identifies the gains and losses recognized on Heartland's derivative instruments designated as cash flow hedges for the six months ended June 30, 2015 , and June 30, 2014, in thousands: Effective Portion Ineffective Portion Recognized in OCI Reclassified from AOCI into Income Recognized in Income on Derivatives Amount of Gain (Loss) Category Amount of Gain (Loss) Category Amount of Gain (Loss) Three Months Ended June 30, 2015 Interest rate swap $ 50 Interest Expense $ (56 ) Other Income $ — Interest rate swap 387 Interest Expense (126 ) Other Income — Interest rate swap 124 Interest Expense (150 ) Other Income — Interest rate swap 252 Interest Expense (155 ) Other Income — Interest rate swap 57 Interest Expense (36 ) Other Income — Interest rate swap 55 Interest Expense (36 ) Other Income — Interest rate swap 584 Interest Expense — Other Income — Interest rate swap 559 Interest Expense — Other Income — Six Months Ended June 30, 2015 Interest rate swap $ 89 Interest Expense $ (113 ) Other Income $ — Interest rate swap 11 Interest Expense (252 ) Other Income — Interest rate swap 169 Interest Expense (301 ) Other Income — Interest rate swap 68 Interest Expense (315 ) Other Income — Interest rate swap (51 ) Interest Expense (71 ) Other Income — Interest rate swap (51 ) Interest Expense (71 ) Other Income — Interest rate swap 491 Interest Expense — Other Income — Interest rate swap 452 Interest Expense — Other Income — Three Months Ended June 30, 2014 Interest rate swap $ 44 Interest Expense $ (64 ) Other Income $ — Interest rate swap (372 ) Interest Expense (129 ) Other Income — Interest rate swap 65 Interest Expense (151 ) Other Income — Interest rate swap (159 ) Interest Expense (156 ) Other Income — Interest rate swap (86 ) Interest Expense (37 ) Other Income — Interest rate swap (85 ) Interest Expense (36 ) Other Income — Interest rate swap — Interest Expense — Other Income — Six Months Ended June 30, 2014 Interest rate swap $ 95 Interest Expense $ (129 ) Other Income $ — Interest rate swap (310 ) Interest Expense (129 ) Other Income — Interest rate swap 179 Interest Expense (302 ) Other Income — Interest rate swap (240 ) Interest Expense (315 ) Other Income — Interest rate swap (41 ) Interest Expense (37 ) Other Income — Interest rate swap (40 ) Interest Expense (36 ) Other Income — Interest rate swap 146 Interest Expense (146 ) Other Income — Fair Value Hedge Heartland uses interest rate swaps to convert certain long term fixed rate loans to floating rates to hedge interest rate risk exposure.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fair value of the hedging instrument against the periodic changes in the fair value of the asset being hedged due to changes in the hedge risk. During the second quarter of 2015, Heartland entered into an interest rate swap, paying a fixed interest rate of 3.40% to the counterparty and receives a variable interest rate from the same counterparty based on one month LIBOR plus .88% calculated on a notional amount of $13.8 million . The swap is designated as a fair value hedge and did not have a material impact on the consolidated balance sheets as of June 30, 2015, or consolidated statements of income for the three- and six-month periods ended June 30, 2015. Heartland was required to pledge $414,000 of cash as collateral as of June 30, 2015. The swap was recorded in other liabilities with a fair value of $3,000 as of June 30, 2015. Loan Swaps Heartland enters into interest rate swap loan relationships with customers to meet their financing needs. Upon entering into these loan swaps, Heartland enters into offsetting positions with counterparties in order to minimize interest rate risk. These back-to-back loan swaps qualify as financial derivatives with the fair values reported in other assets and other liabilities on the consolidated balance sheets. As of June 30, 2015, the fair value of the swap asset was $193,000 , and the fair value of the swap liability was $193,000 . The notional amount of the back-to-back loan swaps total $16.2 million as of June 30, 2015. As of June 30, 2015, Heartland did not have any cash posted as collateral related to these back-to-back swaps, and there was no material impact to the consolidated financial statements. Mortgage Derivatives Heartland also has entered into interest rate lock commitments to originate residential mortgage loans held for sale and forward commitments to sell residential mortgage loans and mortgage backed securities that are considered derivative instruments. The fair value of these commitments is recorded on the consolidated balance sheets with the changes in fair value recorded in the consolidated statements of income as a component of net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The table below identifies the balance sheet category and fair values of Heartland's derivative instruments not designated as hedging instruments at June 30, 2015 , and December 31, 2014 , in thousands: Balance Sheet Category Notional Amount Fair Value June 30, 2015 Interest rate lock commitments (mortgage) Other Assets $ 197,970 $ 6,558 Forward commitments Other Assets 301,592 2,834 Forward commitments Other Liabilities 160,960 (603 ) December 31, 2014 Interest rate lock commitments (mortgage) Other Assets $ 74,863 $ 2,496 Forward commitments Other Assets 88,484 275 Forward commitments Other Liabilities 218,337 (1,619 ) The table below identifies the income statement category of the gains and losses recognized in income on Heartland's derivative instruments not designated as hedging instruments for the three- and six-month periods ended June 30, 2015 , and June 30, 2014, in thousands: Income Statement Category Gain (Loss) Recognized Three Months Ended June 30, 2015 Interest rate lock commitments (mortgage) Gains on sale of loans held for sale $ (1,712 ) Forward commitments Gains on sale of loans held for sale 3,700 Six Months Ended June 30, 2015 Interest rate lock commitments (mortgage) Gains on sale of loans held for sale $ 3,832 Forward commitments Gains on sale of loans held for sale 3,575 Three Months Ended June 30, 2014 Interest rate lock commitments (mortgage) Gains on sale of loans held for sale $ 3,435 Forward commitments Gains on sale of loans held for sale (1,837 ) Six Months Ended June 30, 2014 Interest rate lock commitments (mortgage) Gains on sale of loans held for sale $ 5,317 Forward commitments Gains on sale of loans held for sale (2,979 )</t>
  </si>
  <si>
    <t>Fair Value</t>
  </si>
  <si>
    <t>Fair Value Disclosures [Abstract]</t>
  </si>
  <si>
    <t>FAIR VALUE Heartland utilizes fair value measurements to record fair value adjustments to certain assets and liabilities and to determine fair value disclosures. Securities available for sale, trading securities and derivatives are recorded in the consolidated balance sheets at fair value on a recurring basis. Additionally, from time to time, Heartland may be required to record at fair value other assets on a nonrecurring basis such as loans held for sale, loans held to maturity and certain other assets including, but not limited to, mortgage servicing rights, commercial servicing rights and other real estate owned. These nonrecurring fair value adjustments typically involve application of lower of cost or fair value accounting or write-downs of individual assets. 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recorded at fair value only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backed securities and private collateralized mortgage obligations, municipal bonds and corporate debt securities. Level 3 securities consist primarily of Z-TRANCHE mortgage-backed securities and corporate debt securities. On a quarterly basis, a secondary independent pricing service is used for a sample of securities to validate the pricing from Heartland's primary pricing service. Trading Assets Trading assets are recorded at fair value and consist of securities held for trading purposes. The valuation method for trading securities is the same as the methodology used for securities classified as available for sal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Loans Held to Maturity Heartland does not record loans held to maturity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he fair value of impaired loans is measured using one of the following impairment methods: 1) the present value of expected future cash flows discounted at the loan's effective interest rate or 2) the observable market price of the loan or 3) the fair value of the collateral if the loan is collateral dependent. In accordance with ASC 820, impaired loans measured at fair value are classified as nonrecurring Level 3 in the fair value hierarchy. Mortgage Servicing Rights Mortgage servicing rights assets represent the value associated with servicing residential real estate loans that have been sold to outside investors with servicing retained. Heartland uses the amortization method (i.e., the lower of amortized cost or estimated fair value measured on a nonrecurring basis), not fair value measurement accounting, to determine the carrying value of its mortgage servicing rights. The fair value for servicing assets is determined through discounted cash flow analysis and utilizes discount rates, prepayment speeds and delinquency rate assumptions as inputs. All of these assumption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that have been sold to Small Business Administration and United States Department of Agriculture with servicing retaine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5 , and December 31, 2014 ,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The table below presents Heartland's assets and liabilities that are measured at fair value on a recurring basis as of June 30, 2015 , and December 31, 2014 , in thousands, aggregated by the level in the fair value hierarchy within which those measurements fall: Total Fair Value Level 1 Level 2 Level 3 June 30, 2015 Assets Securities available for sale U.S. government corporations and agencies $ 15,802 $ 523 $ 15,279 $ — Mortgage-backed securities 1,108,050 — 1,102,523 5,527 Obligations of states and political subdivisions 186,001 — 186,001 — Corporate debt securities 740 — — 740 Equity securities 5,106 — 5,106 — Derivative financial instruments 1,136 — 1,136 — Interest rate lock commitments 6,558 — — 6,558 Forward commitments 2,834 — 2,834 — Total assets at fair value $ 1,326,227 $ 523 $ 1,312,879 $ 12,825 Liabilities Derivative financial instruments $ 3,607 $ — $ 3,607 $ — Forward commitments 603 — 603 — Total liabilities at fair value $ 4,210 $ — $ 4,210 $ — December 31, 2014 Assets Securities available for sale U.S. government corporations and agencies $ 24,093 $ 2,529 $ 21,564 $ — Mortgage-backed securities 1,219,266 — 1,214,319 4,947 Obligations of states and political subdivisions 153,426 — 153,426 — Corporate debt securities — — — — Equity securities 5,083 — 5,083 — Interest rate lock commitments 2,496 — — 2,496 Forward commitments 275 — 275 — Total assets at fair value $ 1,404,639 $ 2,529 $ 1,394,667 $ 7,443 Liabilities Derivative financial instruments $ 3,646 $ — $ 3,646 $ — Forward commitments 1,619 — 1,619 — Total liabilities at fair value $ 5,265 $ — $ 5,265 $ — The tables below present Heartland's assets that are measured at fair value on a nonrecurring basis, in thousands: Fair Value Measurements at June 30, 2015 Total Quoted Prices in Active Markets for Identical Assets (Level 1) Significant Other Observable Inputs (Level 2) Significant Unobservable Inputs (Level 3) Year-to- Date Losses Collateral dependent impaired loans: Commercial $ — $ — $ — $ — $ — Commercial real estate 4,927 — — 4,927 160 Agricultural and agricultural real estate — — — — — Residential real estate 2,662 — — 2,662 63 Consumer 1,854 — — 1,854 — Total collateral dependent impaired loans $ 9,443 $ — $ — $ 9,443 $ 223 Other real estate owned $ 16,983 $ — $ — $ 16,983 $ 855 Fair Value Measurements at December 31, 2014 Total Quoted Prices in Active Markets for Identical Assets (Level 1) Significant Other Observable Inputs (Level 2) Significant Unobservable Inputs (Level 3) Year-to- Date Losses Collateral dependent impaired loans: Commercial $ 1,033 $ — $ — $ 1,033 $ 659 Commercial real estate 12,584 — — 12,584 492 Agricultural and agricultural real estate 552 — — 552 2,229 Residential real estate 3,173 — — 3,173 — Consumer 2,003 — — 2,003 22 Total collateral dependent impaired loans $ 19,345 $ — $ — $ 19,345 $ 3,402 Other real estate owned $ 19,016 $ — $ — $ 19,016 $ 1,938 The following tables present additional quantitative information about assets measured at fair value and for which Heartland has utilized Level 3 inputs to determine fair value, in thousands: Fair Value at 6/30/15 Valuation Technique Unobservable Input Range (Weighted Average) Z-TRANCHE Securities $ 5,527 Discounted cash flows Pretax discount rate 7.00 - 9.00% Actual defaults 16.29 - 36.53% (29.70%) Actual deferrals 5.60 - 27.01% (17.21%) Corporate debt securities 740 Discounted cash flows Bank analysis (1) Interest rate lock commitments 6,558 Discounted cash flows Closing ratio (2) Collateral dependent impaired loans: Commercial — Modified appraised value Third party appraisal (3) Appraisal discount (3) Commercial real estate 4,927 Modified appraised value Third party appraisal (3) Appraisal discount (3) Agricultural and agricultural real estate — Modified appraised value Third party appraisal (3) Appraisal discount (3) Residential real estate 2,662 Modified appraised value Third party appraisal (3) Appraisal discount (3) Consumer 1,854 Modified appraised value Third party valuation (3) Valuation discount (3) Other real estate owned 16,983 Modified appraised value Third party appraisal (3) Appraisal discount (3) (1) The unobservable input is the bank analysis market using Moody's Global Bank Rating Methodology. The analysis takes into consideration various performance metrics as well as yield on the debt securities and credit risk analysis. (2)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weighted average closing ratio at June 30, 2015, was 86%. (3) Third party appraisals are obtained as to the value of the underlying asset, but disclosure of this information would not provide meaningful information, as the range will vary widely from loan to loan. Types of discounts considered included age of the appraisal, local market conditions, current condition of the property, and estimated sales costs. These discounts will also vary from loan to loan, thus providing range would not be meaningful. Fair Value at 12/31/14 Valuation Technique Unobservable Input Range (Weighted Average) Z-TRANCHE Securities $ 4,947 Discounted cash flows Pretax discount rate 7.00 - 9.00% Actual defaults 15.60 - 30.60% (24.50%) Actual deferrals 7.20 - 17.30% (12.90%) Corporate debt securities — Discounted cash flows Bank analysis (1) Interest rate lock commitments 2,496 Discounted cash flows Closing ratio (2) Collateral dependent impaired loans: Commercial 1,033 Modified appraised value Third party appraisal (3) Appraisal discount (3) Commercial real estate 12,584 Modified appraised value Third party appraisal (3) Appraisal discount (3) Agricultural and agricultural real estate 552 Modified appraised value Third party appraisal (3) Appraisal discount (3) Residential real estate 3,173 Modified appraised value Third party appraisal (3) Appraisal discount (3) Consumer 2,003 Modified appraised value Third party valuation (3) Valuation discount (3) Other real estate owned 19,016 Modified appraised value Third party appraisal (3) Appraisal discount (3) (1) The unobservable input is the bank analysis market using Moody's Global Bank Rating Methodology. The analysis takes into consideration various performance metrics as well as yield on the debt securities and credit risk analysis. (2)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weighted average closing ratio at December 31, 2014, was 84%. (3) Third party appraisals are obtained as to the value of the underlying asset, but disclosure of this information would not provide meaningful information, as the range will vary widely from loan to loan. Types of discounts considered included age of the appraisal, local market conditions, current condition of the property, and estimated sales costs. These discounts will also vary from loan to loan, thus providing range would not be meaningful. The changes in fair value of the Z-TRANCHE, a Level 3 asset, that is measured on a recurring basis are summarized in the following table, in thousands: For the Six Months Ended June 30, 2015 For the Year Ended December 31, 2014 Balance at January 1, $ 4,947 $ 3,298 Total gains (losses): Included in earnings — — Included in other comprehensive income 696 1,783 Purchases, sales and settlements: Purchases 6 — Sales — — Settlements (122 ) (134 ) Balance at period end $ 5,527 $ 4,947 The changes in fair value of the corporate debt securities, Level 3 assets, that are measured on a recurring basis is summarized in the following table, in thousands: For the Six Months Ended June 30, 2015 For the Year Ended December 31, 2014 Balance at January 1, $ — $ — Total gains (losses): Included in earnings — — Included in other comprehensive income — — Purchases, acquired, sales and settlements: Purchases — — Acquired 740 — Sales — — Settlements — — Balance at period end $ 740 $ — The changes in fair value of the interest rate lock commitments, which are Level 3 financial instruments and are measured on a recurring basis, are summarized in the following table, in thousands: For the Six Months Ended June 30, 2015 For the Year Ended December 31, 2014 Balance at January 1, $ 2,496 $ 1,809 Total gains (losses) included in earnings 3,832 2,422 Issuances 2,530 2,038 Settlements (2,300 ) (3,773 ) Balance at period end $ 6,558 $ 2,496 Gains included in net gains on sale of loans held for sale attributable to interest rate lock commitments held at June 30, 2015, and December 31, 2014, were $6.6 million and $2.5 million , respectively. The tables below summarize the estimated fair value of Heartland's financial instruments as defined by ASC 825 as of June 30, 2015 , and December 31, 2014 , in thousands. The carrying amounts in the following tables are recorded in the consolidated balance sheets under the indicated captions. In accordance with ASC 825, the assets and liabilities that are not financial instruments are not included in the disclosure, such as the value of the mortgage servicing rights, premises, furniture and equipment, goodwill and other intangibles and other liabilities. Heartland does not believe that the estimated information presented herein is representative of the earnings power or value of Heartland. 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June 30, 2015 Carrying Amount Estimated Fair Value Quoted Prices in Active Markets for Identical Assets (Level 1) Significant Other Observable Inputs (Level 2) Significant Unobservable Inputs (Level 3) Financial assets: Cash and cash equivalents $ 119,722 $ 119,722 $ 119,722 $ — $ — Time deposits in other financial institutions 2,355 2,355 2,355 — — Securities: Available for sale 1,315,699 1,315,699 523 1,308,909 6,267 Held to maturity 283,258 292,564 — 292,564 — Other investments 20,455 20,455 — 20,220 235 Loans held for sale 105,898 105,898 — 105,898 — Loans, net: Commercial 1,176,157 1,165,559 — 1,165,559 — Commercial real estate 1,991,799 1,993,635 — 1,988,708 4,927 Agricultural and agricultural real estate 440,864 443,725 — 443,725 — Residential real estate 438,184 435,955 — 433,293 2,662 Consumer 357,205 360,176 — 358,322 1,854 Total Loans, net 4,404,209 4,399,050 — 4,389,607 9,443 Derivative financial instruments 1,136 1,136 — 1,136 — Interest rate lock commitments 6,558 6,558 — — 6,558 Forward commitments 2,834 2,834 — 2,834 — Financial liabilities: Deposits Demand deposits 1,536,355 1,536,355 — 1,536,355 — Savings deposits 2,816,666 2,816,666 — 2,816,666 — Time deposits 964,248 964,248 — 964,248 — Short term borrowings 477,918 477,918 — 477,918 — Other borrowings 296,594 299,845 — 299,845 — Derivative financial instruments 3,607 3,607 — 3,607 — Forward commitments 603 603 — 603 — Fair Value Measurements at December 31, 2014 Carrying Amount Estimated Fair Value Quoted Prices in Active Markets for Identical Assets (Level 1) Significant Other Observable Inputs (Level 2) Significant Unobservable Inputs (Level 3) Financial assets: Cash and cash equivalents $ 73,871 $ 73,871 $ 73,871 $ — $ — Time deposits in other financial institutions 2,605 2,605 2,605 — — Securities: Available for sale 1,401,868 1,401,868 2,529 1,394,392 4,947 Held to maturity 284,587 296,768 — 296,768 — Other investments 20,498 20,498 — 20,263 235 Loans held for sale 70,514 70,514 — 70,514 — Loans, net: Commercial 1,024,065 1,009,802 — 1,008,769 1,033 Commercial real estate 1,690,899 1,699,722 — 1,687,138 12,584 Agricultural and agricultural real estate 420,623 423,968 — 423,416 552 Residential real estate 377,094 370,178 — 367,005 3,173 Consumer 323,873 330,211 — 328,208 2,003 Total Loans, net 3,836,554 3,833,881 — 3,814,536 19,345 Derivative financial instruments — — — — — Interest rate lock commitments 2,496 2,496 — — 2,496 Forward commitments 275 275 — 275 — Financial liabilities: Deposits Demand deposits 1,295,193 1,295,193 — 1,295,193 — Savings deposits 2,687,493 2,687,493 — 2,687,493 — Time deposits 785,336 785,336 — 785,336 — Short term borrowings 330,264 330,264 — 330,264 — Other borrowings 396,255 401,978 — 401,978 — Derivative financial instruments 3,646 3,646 — 3,646 — Forward commitments 1,619 1,619 — 1,619 — Cash and Cash Equivalents — The carrying amount is a reasonable estimate of fair value due to the short-term nature of these instruments. Time Deposits in Other Financial Institutions — The carrying amount is a reasonable estimate of fair value due to the short-term nature of these instruments. Securities — For securities either held to maturity, available for sale or trading, fair value equals quoted market price if available. If a quoted market price is not available, fair value is estimated using quoted market prices for similar securities. For Level 3 securities, Heartland utilizes independent pricing provided by third party vendors or brokers. Other Investments — Fair value measurement of other investments, which consists primarily of FHLB stock, are based on their redeemable value, which is at cost due to the restrictions placed on their transferability. The market for these securities is restricted to the issuer of the stock and subject to impairment evaluation. Loans and Leases — The fair value of loans is estimated using an entrance price concept by discounting the future cash flows using the current rates at which similar loans would be made to borrowers with similar credit ratings and for the same remaining maturities. The fair value of impaired loans is measured using the present value of expected future cash flows discounted at the loan's effective interest rate or the fair value of the underlying collateral. The fair value of loans held for sale is estimated using quoted market prices. 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 Forward Commitments — The fair value of these instruments is estimated using an internal valuation model, which includes current trade pricing for similar financial instruments. Derivative Financial Instruments — The fair value of all derivatives is estimated based on the amount that Heartland would pay or would be paid to terminate the contract or agreement, using current rates and, when appropriate, the current creditworthiness of the counter-party. 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Short-term and Other Borrowings — Rates currently available to Heartland for debt with similar terms and remaining maturities are used to estimate fair value of existing debt. 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si>
  <si>
    <t>Segment Reporting</t>
  </si>
  <si>
    <t>Segment Reporting [Abstract]</t>
  </si>
  <si>
    <t>SEGMENT REPORTING Heartland has identified two operating segments for purposes of financial reporting: community and other banking, and retail mortgage banking. These segments were determined based on the products and services provided or the type of customers served and are consistent with the information used by Heartland's key decision makers to make operating decisions and to assess Heartland's performance. The following tables present financial information from Heartland's operating segments for the three - and six-month periods ended June 30, 2015 , and June 30, 2014, in thousands. Three Months Ended June 30, 2015 2014 Community and Other Banking Retail Mortgage Banking Total Community and Other Banking Retail Mortgage Banking Total Net interest income $ 55,988 $ 1,656 $ 57,644 $ 50,285 $ 514 $ 50,799 Provision for loan losses 5,674 — 5,674 2,751 — 2,751 Total noninterest income 15,603 15,058 30,661 11,991 9,544 21,535 Total noninterest expense 48,987 14,495 63,482 43,543 11,116 54,659 Income (loss) before taxes $ 16,930 $ 2,219 $ 19,149 $ 15,982 $ (1,058 ) $ 14,924 Average Loans, for the period $ 4,340,289 $ 106,835 $ 4,447,124 $ 3,621,543 $ 70,616 $ 3,692,159 Segment Assets, at period end $ 6,579,225 $ 137,782 $ 6,717,007 $ 5,799,636 $ 114,282 $ 5,913,918 Six Months Ended 2015 2014 Community Retail Total Community Retail Total Net interest income $ 108,877 $ 2,697 $ 111,574 $ 98,140 $ 1,271 $ 99,411 Provision for loan losses 7,345 — 7,345 9,082 — 9,082 Total noninterest income 32,664 28,660 61,324 23,517 16,868 40,385 Total noninterest expense 96,446 26,650 123,096 85,880 21,317 107,197 Income (loss) before taxes $ 37,750 $ 4,707 $ 42,457 $ 26,695 $ (3,178 ) $ 23,517 Average Loans, for the period $ 4,265,624 $ 92,231 $ 4,357,855 $ 3,575,284 $ 56,693 $ 3,631,977 Segment Assets, at period end $ 6,579,225 $ 137,782 $ 6,717,007 $ 5,799,636 $ 114,282 $ 5,913,918</t>
  </si>
  <si>
    <t>Basis of Presentation (Policies)</t>
  </si>
  <si>
    <t>Earnings Per Share</t>
  </si>
  <si>
    <t>Earnings Per Share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t>
  </si>
  <si>
    <t>Stock-Based Compensation</t>
  </si>
  <si>
    <t>Stock-Based Compensation Heartland may grant, through its Nominating and Compensation Committee (the "Compensation Committee"), non-qualified and incentive stock options, stock appreciation rights, stock awards, restricted stock, restricted stock units and cash incentive awards, under its 2012 Long-Term Incentive Plan (the "Plan"). The Plan, which was approved by stockholders in May 2012 and replaced Heartland's 2005 Long-Term Incentive Plan with respect to grants after such approval, reserved 265,153 shares of common stock at June 30, 2015, for issuance under future awards that may be granted under the Plan to employees and directors of, and service providers to, Heartland or its subsidiaries. Financial Accounting Standards Board ("FASB") Accounting Standards Codification ("ASC") Topic 718, " Compensation-Stock Compensation "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The fair value of stock options is estimated on the date of grant using the Black-Scholes model.</t>
  </si>
  <si>
    <t>Effect of New Financial Accounting Standards</t>
  </si>
  <si>
    <t>Effect of New Financial Accounting Standards In January 2014, the FASB issued ASU 2014-01, " Accounting for Investments in Qualified Affordable Housing Projects ." The amendments in ASU 2014-01 to Topic 323, " Equity Investments and Joint Ventures ,"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 received and recognizes the net investment performance in the income statement as a component of income tax expense (benefit). The amendments are effective for fiscal years, and interim periods within those years, beginning after December 31, 2014, and should be applied retrospectively to all periods presented. Heartland elected to use the proportional amortization method for equity investments in qualified affordable housing projects that meet the conditions specified in ASU-2014-01. Heartland adopted this standard on January 1, 2015, and the adoption did not have a material impact on the results of operations, financial position, and liquidity. In January 2014, the FASB issued ASU 2014-04, " Receivables-Troubled Debt Restructurings by Creditors: Reclassification of Residential Real Estate Collateralized Consumer Mortgage Loans Upon Foreclosure. " The amendments in ASU 2014-04 clarify that an in-substance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e loan through completion of a deed in lieu of foreclosure or similar legal agreement. ASU 2014-04 also requires disclosure of both the amount of foreclosed residential real estate property held by the creditor and the recorded investment in loans collateralized by residential real estate property that are in the process of foreclosure. The amendments are effective for fiscal years, and interim periods within those years, beginning after December 15, 2014, with early adoption permitted. Once adopted, an entity can elect either (i) a modified retrospective transition method or (ii) a prospective transition method. The modified retrospective transition method is applied by means of a cumulative-effect adjustment to residential mortgage loans and foreclosed residential real estate properties existing as of the beginning of the period for which the amendments of ASU 2014-04 are effective, with real estate reclassified to loans measured at the carrying value of the real estate at the date of adoption and loans reclassified to real estate measured at the lower of net carrying value of the loan or the fair value of the real estate less costs to sell at the date of adoption. The prospective transition method is applied by means of applying the amendments of ASU 2014-04 to all instances of receiving physical possession of residential real estate properties that occur after the date of adoption. Heartland adopted this standard on January 1, 2015, and the adoption did not have a material impact on the results of operations, financial position, and liquidity. As of June 30, 2015, Heartland had not received possession of any residential real estate properties that meet the disclosure requirements. In May 2014, the FASB issued ASU 2014-09, " Revenue from Contracts with Customers ." The amendment clarifies the principles for recognizing revenue and develops a common revenue standard.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amendment applies to all contracts with customers except those that are within the scope of other topics in the FASB Codification. The standard also requires significantly expanded disclosures about revenue recognition. The amendment is effective for annual reporting periods beginning after December 15, 2017 (including interim reporting periods within those periods). Early application is not permitted. Heartland intends to adopt the accounting standard during the first quarter of 2018, as required, and is currently evaluating the impact on its results of operations, financial position, and liquidity. In August 2014, the FASB issued ASU 2014-14, " Receivables-Troubled Debt Restructurings by Creditors: Classification of Certain Government-Guaranteed Mortgage Loans Upon Foreclosure." The amendment clarifies how creditors are to classify certain government-guaranteed mortgage loans upon foreclosure. The amendment requires that a mortgage loan be derecognized and a separate other receivable be recognized upon foreclosure if the following conditions are met: (1) the loan has a government guarantee that is not separate from the loan before foreclosure, and (2) at the time of foreclosure, the creditor has the intent to convey the real estate property to the guarantor and make a claim on the guarantee, and the creditor has the ability to recover under the claim, and (3) at the time of foreclosure, any amount of the claim that is determined on the basis of the fair value of the real estate is fixed. Upon foreclosure, the separate other receivable should be measured on the amount of the loan balance (principal and interest) expected to be recovered for the guarantor. This amendment is effective for annual reporting periods, and interim reporting periods within those years, beginning after December 15, 2014, with early adoption permitted. Heartland adopted this standard on January 1, 2015, and the adoption did not have an impact on the results of operations, financial position, and liquidity. In January 2015, the FASB issued ASU 2015-01, " Income Statement-Extraordinary and Unusual Items ." The amendment eliminates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fiscal years, and interim periods within those fiscal years, beginning after December 15, 2015. Entities may apply the amendment prospectively or retrospectively to all prior periods presented in the financial statements. Early adoption is permitted provided that the guidance is applied from the beginning of the fiscal year of adoption. Heartland does not expect the adoption of this standard to have a material impact on the results of operations, financial position, and liquidity. In April 2015, the FASB issued ASU 2015-03, " Interest-Imputation of Interest: Simplifying the Presentation of Debt Issuance Costs. " The amendment intends to simplify the presentation of debt issuance costs and more closely align the presentation of debt issuance costs under U.S. GAAP with the presentation under comparable International Financial Reporting Standards. The cost of issuing debt will no longer be recorded as a separate asset, except when incurred before receipt of the funding from the associated debt liability. Debt issuance costs related to a recognized debt liability are to be presented on the balance sheet as a direct reduction from the debt liability, similar to the presentation of debt premiums or discounts. The costs will continue to be amortized to interest expense using the effective interest method. This amendment is effective for fiscal years beginning after December 15, 2015, and interim periods within those fiscal years. The ASU requires retrospective application to all prior periods presented in the financial statements. Heartland adopted this standard effective March 31, 2015, at which time $550,000 was reclassified from other assets to other borrowings on the consolidated balance sheet for all periods presented. The adoption of this standard did not have a material impact on the results of operations, financial position, and liquidity.</t>
  </si>
  <si>
    <t>Basis of Presentation (Tables)</t>
  </si>
  <si>
    <t>Schedule of Earnings Per Share, Basic and Diluted</t>
  </si>
  <si>
    <t>Amounts used in the determination of basic and diluted earnings per share for the six-month periods ended June 30, 2015 and 2014, are shown in the table below: Three Months Ended June 30, (Dollars and number of shares in thousands, except per share data) 2015 2014 Net income attributable to Heartland $ 15,160 $ 10,774 Preferred dividends and discount (204 ) (204 ) Net income available to common stockholders $ 14,956 $ 10,570 Weighted average common shares outstanding for basic earnings per share 20,599 18,458 Assumed incremental common shares issued upon exercise of stock options and non-vested restricted stock units 278 289 Weighted average common shares for diluted earnings per share 20,877 18,747 Earnings per common share — basic $ 0.73 $ 0.57 Earnings per common share — diluted $ 0.72 $ 0.56 Number of antidilutive common stock equivalents excluded from diluted earnings per share computation — 95 Six Months Ended June 30, (Dollars and number of shares in thousands, except per share data) 2015 2014 Net income attributable to Heartland $ 30,869 $ 17,664 Preferred dividends and discount (408 ) (408 ) Net income available to common stockholders $ 30,461 $ 17,256 Weighted average common shares outstanding for basic earnings per share 20,408 18,448 Assumed incremental common shares issued upon exercise of stock options and non-vested restricted stock units 274 291 Weighted average common shares for diluted earnings per share 20,682 18,739 Earnings per common share — basic $ 1.49 $ 0.94 Earnings per common share — diluted $ 1.47 $ 0.92 Number of antidilutive common stock equivalents excluded from diluted earnings per share computation — 95</t>
  </si>
  <si>
    <t>Summary of RSUs</t>
  </si>
  <si>
    <t>A summary of the status of the RSUs as of June 30, 2015 and 2014, and changes during the six months ended June 30, 2015 and 2014, follows: 2015 2014 Shares Weighted-Average Grant Date Fair Value Shares Weighted-Average Grant Date Fair Value Outstanding at January 1 396,555 $ 21.48 353,070 $ 18.48 Granted 139,943 28.90 131,235 26.69 Vested (151,681 ) 17.98 (73,224 ) 16.65 Forfeited (11,198 ) 25.14 (3,901 ) 19.10 Outstanding at June 30 373,619 $ 25.55 407,180 $ 21.53</t>
  </si>
  <si>
    <t>Schedule of Status of Stock Options</t>
  </si>
  <si>
    <t>A summary of the status of the stock options as of June 30, 2015 and 2014, and changes during the six months ended June 30, 2015 and 2014, follows: 2015 2014 Shares Weighted-Average Exercise Price Shares Weighted-Average Exercise Price Outstanding at January 1 215,851 $ 23.85 261,936 $ 23.60 Granted — — — — Exercised (56,650 ) 22.85 (5,000 ) 19.13 Forfeited (2,250 ) 23.88 (6,500 ) 26.39 Outstanding at June 30 156,951 $ 24.18 250,436 $ 23.62 Options exercisable at June 30 156,951 $ 24.18 250,436 $ 23.62</t>
  </si>
  <si>
    <t>Acquisitions (Tables)</t>
  </si>
  <si>
    <t>Schedule of Recognized Identified Assets Acquired and Liabilities Assumed</t>
  </si>
  <si>
    <t>The following table represents, in thousands, the amounts recorded on the consolidated balance sheet as of January 16, 2015: As of January 16, 2015 Fair value of consideration paid Common Stock $ 53,052 Cash 6 Total consideration paid 53,058 Fair value of assets acquired Cash and due from banks 7,109 Securities: Securities available for sale 52,976 Other securities 1,284 Loans held for sale 728 Loans held to maturity 395,007 Premises, furniture and equipment, net 13,954 Other real estate, net 346 Other intangible assets, net 10,295 Other assets 25,066 Total assets 506,765 Fair value of liabilities assumed Deposits 433,919 Short term borrowings 24,836 Other borrowings 6,097 Other liabilities 7,434 Total liabilities assumed 472,286 Fair value of net assets acquired 34,479 Goodwill resulting from acquisition $ 18,579</t>
  </si>
  <si>
    <t>Business Acquisition, Pro Forma Information</t>
  </si>
  <si>
    <t>The following pro forma information presents the results of operations for the years ended December 31, 2014, and December 31, 2013, as if the Community Banc-Corp of Sheboygan, Inc. acquisition occurred on January 1, 2013: (Dollars in thousands, except per share data) For the Years Ended December 31, 2014 December 31, 2013 Net interest income $ 220,358 $ 179,001 Net income $ 44,710 $ 42,105 Basic earnings per share $ 2.19 $ 2.20 Diluted earnings per share $ 2.16 $ 2.17</t>
  </si>
  <si>
    <t>Securities (Tables)</t>
  </si>
  <si>
    <t>Available-for-sale Securities</t>
  </si>
  <si>
    <t>The amortized cost, gross unrealized gains and losses, and estimated fair values of securities available for sale as of June 30, 2015 , and December 31, 2014 , are summarized in the table below, in thousands: Amortized Cost Gross Unrealized Gains Gross Unrealized Losses Estimated Fair Value June 30, 2015 U.S. government corporations and agencies $ 15,701 $ 101 $ — $ 15,802 Mortgage-backed securities 1,101,835 15,575 (9,360 ) 1,108,050 Obligations of states and political subdivisions 185,167 2,611 (1,777 ) 186,001 Corporate debt securities 740 — — 740 Total debt securities 1,303,443 18,287 (11,137 ) 1,310,593 Equity securities 5,045 61 — 5,106 Total $ 1,308,488 $ 18,348 $ (11,137 ) $ 1,315,699 December 31, 2014 U.S. government corporations and agencies $ 24,010 $ 98 $ (15 ) $ 24,093 Mortgage-backed securities 1,219,305 11,929 (11,968 ) 1,219,266 Obligations of states and political subdivisions 148,450 5,304 (328 ) 153,426 Corporate debt securities — — — — Total debt securities 1,391,765 17,331 (12,311 ) 1,396,785 Equity securities 5,029 54 — 5,083 Total $ 1,396,794 $ 17,385 $ (12,311 ) $ 1,401,868</t>
  </si>
  <si>
    <t>Held-to-maturity Securities</t>
  </si>
  <si>
    <t>The amortized cost, gross unrealized gains and losses and estimated fair values of held to maturity securities as of June 30, 2015 , and December 31, 2014 , are summarized in the table below, in thousands: Amortized Cost Gross Unrealized Gains Gross Unrealized Losses Estimated Fair Value June 30, 2015 Mortgage-backed securities $ 5,555 $ 266 $ (816 ) $ 5,005 Obligations of states and political subdivisions 277,703 11,393 (1,537 ) 287,559 Total $ 283,258 $ 11,659 $ (2,353 ) $ 292,564 December 31, 2014 Mortgage-backed securities $ 5,734 $ 217 $ (667 ) $ 5,284 Obligations of states and political subdivisions 278,853 13,576 (945 ) 291,484 Total $ 284,587 $ 13,793 $ (1,612 ) $ 296,768</t>
  </si>
  <si>
    <t>Investments Classified by Contractual Maturity Date</t>
  </si>
  <si>
    <t>The amortized cost and estimated fair value of debt securities available for sale at June 30, 2015 , by contractual maturity are as follows, in thousands. Expected maturities will differ from contractual maturities because issuers may have the right to call or prepay obligations with or without penalties. Amortized Cost Estimated Fair Value Due in 1 year or less $ 3,378 $ 3,394 Due in 1 to 5 years 22,352 22,274 Due in 5 to 10 years 40,102 40,078 Due after 10 years 135,776 136,797 Total debt securities 201,608 202,543 Mortgage-backed securities 1,101,835 1,108,050 Equity securities 5,045 5,106 Total investment securities $ 1,308,488 $ 1,315,699 The amortized cost and estimated fair value of debt securities held to maturity at June 30, 2015 , by contractual maturity are as follows, in thousands. Expected maturities will differ from contractual maturities because issuers may have the right to call or prepay obligations with or without penalties. Amortized Cost Estimated Fair Value Due in 1 year or less $ 3,092 $ 3,153 Due in 1 to 5 years 13,827 14,462 Due in 5 to 10 years 59,866 62,268 Due after 10 years 200,918 207,676 Total debt securities 277,703 287,559 Mortgage-backed securities 5,555 5,005 Total investment securities $ 283,258 $ 292,564</t>
  </si>
  <si>
    <t>Schedule of Realized Gain (Loss)</t>
  </si>
  <si>
    <t>Gross gains and losses realized related to the sales of securities available for sale for the three- and six-month periods ended June 30, 2015 and 2014, are summarized as follows, in thousands: Three Months Ended June 30, Six Months Ended June 30, 2015 2014 2015 2014 Proceeds from sales $ 270,688 $ 154,603 $ 526,026 $ 509,891 Gross security gains 3,819 974 8,441 3,446 Gross security losses 709 120 978 1,811</t>
  </si>
  <si>
    <t>Available-for-sale Securities, Continuous Unrealized Loss Position, Fair Value</t>
  </si>
  <si>
    <t>The following tables summarize, in thousands, the amount of unrealized losses, defined as the amount by which cost or amortized cost exceeds fair value, and the related fair value of investments with unrealized losses in Heartland's securities portfolio as of June 30, 2015 , and December 31, 2014 .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 as June 30, 2014, and December 31, 2013, respectively. Securities for which Heartland has taken credit-related OTTI write-downs are categorized as being "less than 12 months" or "12 months or longer" in a continuous loss position based on the point in time that the fair value declined to below the cost basis and not the period of time since the credit-related OTTI write-down. Securities available for sale Less than 12 months 12 months or longer Total Fair Value Unrealized Losses Fair Value Unrealized Losses Fair Value Unrealized Losses June 30, 2015 U.S. government corporations and agencies $ — $ — $ — $ — $ — $ — Mortgage-backed securities 390,432 (7,343 ) 128,712 (2,017 ) 519,144 (9,360 ) Obligations of states and political subdivisions 75,481 (1,344 ) 9,615 (433 ) 85,096 (1,777 ) Total temporarily impaired securities $ 465,913 $ (8,687 ) $ 138,327 $ (2,450 ) $ 604,240 $ (11,137 ) December 31, 2014 U.S. government corporations and agencies $ 6,042 $ (15 ) $ — $ — $ 6,042 $ (15 ) Mortgage-backed securities 327,363 (7,391 ) 306,078 (4,577 ) 633,441 (11,968 ) Obligations of states and political subdivisions 886 (6 ) 20,507 (322 ) 21,393 (328 ) Total temporarily impaired securities $ 334,291 $ (7,412 ) $ 326,585 $ (4,899 ) $ 660,876 $ (12,311 )</t>
  </si>
  <si>
    <t>Held-to-maturity Securities, Continuous Unrealized Loss Position, Fair Value</t>
  </si>
  <si>
    <t>Securities held to maturity Less than 12 months 12 months or longer Total Fair Value Unrealized Losses Fair Value Unrealized Losses Fair Value Unrealized Losses June 30, 2015 Mortgage-backed securities $ — $ — $ 1,914 $ (816 ) $ 1,914 $ (816 ) Obligations of states and political subdivisions 26,655 (466 ) 17,324 (1,071 ) 43,979 (1,537 ) Total temporarily impaired securities $ 26,655 $ (466 ) $ 19,238 $ (1,887 ) $ 45,893 $ (2,353 ) December 31, 2014 Mortgage-backed securities $ — $ — $ 2,761 $ (667 ) $ 2,761 $ (667 ) Obligations of states and political subdivisions 3,172 (422 ) 29,402 (523 ) 32,574 (945 ) Total temporarily impaired securities $ 3,172 $ (422 ) $ 32,163 $ (1,190 ) $ 35,335 $ (1,612 )</t>
  </si>
  <si>
    <t>Other than Temporary Impairment, Credit Losses Recognized in Earnings</t>
  </si>
  <si>
    <t>The following table shows the detail of OTTI write-downs on debt securities included in earnings and the related changes in other accumulated comprehensive income ("AOCI") for the same securities, in thousands: Three Months Ended June 30, Six Months Ended June 30, 2015 2014 2015 2014 Recorded as part of gross realized losses: Credit related OTTI $ — $ — $ — $ — Intent to sell OTTI — — — — Total recorded as part of gross realized losses — — — — Recorded directly to AOCI for non-credit related impairment: Residential mortgage backed securities — — — — Accretion of non-credit related impairment (24 ) (24 ) (48 ) (48 ) Total changes to AOCI for non-credit related impairment (24 ) (24 ) (48 ) (48 ) Total OTTI losses (accretion) recorded on debt securities, net $ (24 ) $ (24 ) $ (48 ) $ (48 )</t>
  </si>
  <si>
    <t>Loans and Leases (Tables)</t>
  </si>
  <si>
    <t>Loans and leases as of June 30, 2015 , and December 31, 2014 , were as follows, in thousands: June 30, 2015 December 31, 2014 Loans and leases receivable held to maturity: Commercial $ 1,189,626 $ 1,036,080 Commercial real estate 2,010,091 1,707,060 Agricultural and agricultural real estate 444,110 423,827 Residential real estate 443,026 380,341 Consumer 364,441 330,555 Gross loans and leases receivable held to maturity 4,451,294 3,877,863 Unearned discount (234 ) (90 ) Deferred loan fees (1,237 ) (1,028 ) Total net loans and leases receivable held to maturity 4,449,823 3,876,745 Loans covered under loss share agreements: Commercial and commercial real estate — 54 Agricultural and agricultural real estate — — Residential real estate — 1,204 Consumer — — Total loans covered under loss share agreements — 1,258 Allowance for loan and lease losses (45,614 ) (41,449 ) Loans and leases receivable, net $ 4,404,209 $ 3,836,554</t>
  </si>
  <si>
    <t>Allowance for Loan and Lease Losses, Based on Impairment Methodology</t>
  </si>
  <si>
    <t>The following table shows the balance in the allowance for loan and lease losses at June 30, 2015 , and December 31, 2014 ,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significant changes to the accounting for the allowance for loan and lease losses policy during 2015. Allowance For Loan and Lease Losses Gross Loans and Leases Receivable Held to Maturity Ending Balance Under ASC 310-10-35 Ending Balance Under ASC 450-20 Total Ending Balance Evaluated for Impairment Under ASC 310-10-35 Ending Balance Evaluated for Impairment Under ASC 450-20 Total June 30, 2015 Commercial $ 238 $ 12,826 $ 13,064 $ 10,562 $ 1,179,064 $ 1,189,626 Commercial real estate 1,023 16,585 17,608 39,505 1,970,586 2,010,091 Agricultural and agricultural real estate 19 3,657 3,676 4,658 439,452 444,110 Residential real estate 411 3,688 4,099 11,928 431,098 443,026 Consumer 1,118 6,049 7,167 5,006 359,435 364,441 Total $ 2,809 $ 42,805 $ 45,614 $ 71,659 $ 4,379,635 $ 4,451,294 December 31, 2014 Commercial $ 754 $ 11,155 $ 11,909 $ 4,526 $ 1,031,554 $ 1,036,080 Commercial real estate 636 15,262 15,898 35,771 1,671,289 1,707,060 Agricultural and agricultural real estate 52 3,243 3,295 5,049 418,778 423,827 Residential real estate 442 3,299 3,741 10,235 370,106 380,341 Consumer 813 5,793 6,606 6,143 324,412 330,555 Total $ 2,697 $ 38,752 $ 41,449 $ 61,724 $ 3,816,139 $ 3,877,863</t>
  </si>
  <si>
    <t>Schedule of Financing Receivables, Non Accrual Status</t>
  </si>
  <si>
    <t>The following table presents nonaccrual loans, accruing loans past due 90 days or more and troubled debt restructured loans not covered under loss share agreements at June 30, 2015 , and December 31, 2014 , in thousands. There were no nonaccrual leases, accruing leases past due 90 days or more or restructured leases at June 30, 2015 , and December 31, 2014 . June 30, 2015 December 31, 2014 Nonaccrual loans $ 25,894 $ 24,205 Nonaccrual troubled debt restructured loans 816 865 Total nonaccrual loans $ 26,710 $ 25,070 Accruing loans past due 90 days or more $ — $ — Performing troubled debt restructured loans $ 10,903 $ 12,133</t>
  </si>
  <si>
    <t>Troubled Debt Restructurings on Financing Receivables</t>
  </si>
  <si>
    <t>The following table provides information on troubled debt restructured loans that were modified during the three and six months ended June 30, 2015 , and June 30, 2014, dollars in thousands: Three Months Ended 2015 2014 Number Pre- Post- Number Pre- Post- Commercial 1 $ 830 $ 830 — $ — $ — Commercial real estate — — — 1 298 298 Total commercial and commercial real estate 1 830 830 1 298 298 Agricultural and agricultural real estate 1 311 311 2 3,357 3,357 Residential real estate — — — 1 38 38 Consumer — — — — — — Total 1 $ 1,141 $ 1,141 4 $ 3,693 $ 3,693 Six Months Ended June 30, 2015 2014 Number of Loans Pre- Modification Recorded Investment Post- Modification Recorded Investment Number of Loans Pre- Modification Recorded Investment Post- Modification Recorded Investment Commercial 1 $ 830 $ 830 — $ — $ — Commercial real estate 1 3,992 3,992 1 298 298 Total commercial and commercial real estate 2 4,822 4,822 1 298 298 Agricultural and agricultural real estate 1 311 311 2 3,357 3,357 Residential real estate — — — 1 38 38 Consumer — — — — — — Total 3 $ 5,133 $ 5,133 4 $ 3,693 $ 3,693</t>
  </si>
  <si>
    <t>Financing Receivable Credit Quality Indicators</t>
  </si>
  <si>
    <t>The following table presents loans and leases not covered by loss share agreements by credit quality indicator at June 30, 2015 , and December 31, 2014 , in thousands: Pass Nonpass Total June 30, 2015 Commercial $ 1,071,508 $ 118,118 $ 1,189,626 Commercial real estate 1,834,875 175,216 2,010,091 Total commercial and commercial real estate 2,906,383 293,334 3,199,717 Agricultural and agricultural real estate 422,208 21,902 444,110 Residential real estate 424,365 18,661 443,026 Consumer 355,869 8,572 364,441 Total gross loans and leases receivable held to maturity $ 4,108,825 $ 342,469 $ 4,451,294 December 31, 2014 Commercial $ 939,717 $ 96,363 $ 1,036,080 Commercial real estate 1,567,711 139,349 1,707,060 Total commercial and commercial real estate 2,507,428 235,712 2,743,140 Agricultural and agricultural real estate 402,883 20,944 423,827 Residential real estate 361,325 19,016 380,341 Consumer 321,114 9,441 330,555 Total gross loans and leases receivable held to maturity $ 3,592,750 $ 285,113 $ 3,877,863</t>
  </si>
  <si>
    <t>Past Due Financing Receivables</t>
  </si>
  <si>
    <t>The following table sets forth information regarding Heartland's accruing and nonaccrual loans and leases not covered by loss share agreements at June 30, 2015 , and December 31, 2014 , in thousands: Accruing Loans and Leases 30-59 Days Past Due 60-89 Days 90 Days or More Past Due Total Past Due Current Nonaccrual Total Loans and Leases June 30, 2015 Commercial $ 3,583 $ 8 $ — $ 3,591 $ 1,183,033 $ 3,002 $ 1,189,626 Commercial real estate 3,384 111 — 3,495 1,995,011 11,585 2,010,091 Total commercial and commercial real estate 6,967 119 — 7,086 3,178,044 14,587 3,199,717 Agricultural and agricultural real estate 671 386 — 1,057 441,896 1,157 444,110 Residential real estate 1,694 152 — 1,846 432,648 8,532 443,026 Consumer 3,131 718 — 3,849 358,158 2,434 364,441 Total gross loans and leases receivable held to maturity $ 12,463 $ 1,375 $ — $ 13,838 $ 4,410,746 $ 26,710 $ 4,451,294 December 31, 2014 Commercial $ 980 $ 48 $ — $ 1,028 $ 1,032,707 $ 2,345 $ 1,036,080 Commercial real estate 1,788 111 — 1,899 1,693,554 11,607 1,707,060 Total commercial and commercial real estate 2,768 159 — 2,927 2,726,261 13,952 2,743,140 Agricultural and agricultural real estate 119 50 — 169 422,219 1,439 423,827 Residential real estate 1,037 445 — 1,482 371,982 6,877 380,341 Consumer 2,382 1,366 — 3,748 324,005 2,802 330,555 Total gross loans and leases receivable held to maturity $ 6,306 $ 2,020 $ — $ 8,326 $ 3,844,467 $ 25,070 $ 3,877,863</t>
  </si>
  <si>
    <t>Allowance for Credit Losses on Financing Receivables</t>
  </si>
  <si>
    <t>The following tables present, for impaired loans not covered by loss share agreements and by category of loan, the unpaid contractual balance at June 30, 2015 , and December 31, 2014 ; the outstanding loan balance recorded on the consolidated balance sheets at June 30, 2015 , and December 31, 2014 ; any related allowance recorded for those loans as of June 30, 2015 , and December 31, 2014 ; the average outstanding loan balance recorded on the consolidated balance sheets during the six months ended June 30, 2015 , and year ended December 31, 2014 ; and the interest income recognized on the impaired loans during the six months ended June 30, 2015 , and year ended December 31, 2014 , in thousands: Unpaid Contractual Balance Loan Balance Related Allowance Recorded Quarter-to- Date Avg. Loan Balance Quarter-to- Date Interest Income Recognized Year-to- Date Avg. Loan Balance Year-to- Date Interest Income Recognized June 30, 2015 Impaired loans with a related allowance: Commercial $ 273 $ 238 $ 238 $ 265 $ 3 $ 379 $ 6 Commercial real estate 2,448 2,448 1,023 1,630 4 2,428 10 Total commercial and commercial real estate 2,721 2,686 1,261 1,895 7 2,807 16 Agricultural and agricultural real estate 1,513 1,513 19 2,711 — 2,983 39 Residential real estate 2,793 2,624 411 2,431 5 2,531 9 Consumer 2,972 2,972 1,118 2,889 7 2,735 11 Total impaired loans with a related allowance $ 9,999 $ 9,795 $ 2,809 $ 9,926 $ 19 $ 11,056 $ 75 Impaired loans without a related allowance: Commercial $ 10,324 $ 10,324 $ — $ 8,163 $ 141 $ 5,813 $ 174 Commercial real estate 40,650 37,057 — 34,798 366 33,449 657 Total commercial and commercial real estate 50,974 47,381 — 42,961 507 39,262 831 Agricultural and agricultural real estate 3,145 3,145 — 2,205 46 2,082 49 Residential real estate 9,380 9,304 — 8,942 12 8,356 71 Consumer 2,034 2,034 — 2,238 12 2,656 23 Total impaired loans without a related allowance $ 65,533 $ 61,864 $ — $ 56,346 $ 577 $ 52,356 $ 974 Total impaired loans held to maturity: Commercial $ 10,597 $ 10,562 $ 238 $ 8,428 $ 144 $ 6,192 $ 180 Commercial real estate 43,098 39,505 1,023 36,428 370 35,877 667 Total commercial and commercial real estate 53,695 50,067 1,261 44,856 514 42,069 847 Agricultural and agricultural real estate 4,658 4,658 19 4,916 46 5,065 88 Residential real estate 12,173 11,928 411 11,373 17 10,887 80 Consumer 5,006 5,006 1,118 5,127 19 5,391 34 Total impaired loans held to maturity $ 75,532 $ 71,659 $ 2,809 $ 66,272 $ 596 $ 63,412 $ 1,049 Unpaid Contractual Balance Loan Balance Related Allowance Recorded Year-to- Date Avg. Loan Balance Year-to- Date Interest Income Recognized December 31, 2014 Impaired loans with a related allowance: Commercial $ 780 $ 780 $ 754 $ 5,594 $ 19 Commercial real estate 7,356 7,322 636 5,931 303 Total commercial and commercial real estate 8,136 8,102 1,390 11,525 322 Agricultural and agricultural real estate 3,317 3,317 52 3,966 104 Residential real estate 2,412 2,244 442 3,398 12 Consumer 2,799 2,799 813 4,053 19 Total impaired loans with a related allowance $ 16,664 $ 16,462 $ 2,697 $ 22,942 $ 457 Impaired loans without a related allowance: Commercial $ 4,913 $ 3,746 $ — $ 3,499 $ 101 Commercial real estate 32,708 28,449 — 24,522 1,172 Total commercial and commercial real estate 37,621 32,195 — 28,021 1,273 Agricultural and agricultural real estate 3,961 1,732 — 3,308 13 Residential real estate 8,200 7,991 — 6,267 110 Consumer 3,350 3,344 — 1,870 127 Total impaired loans without a related allowance $ 53,132 $ 45,262 $ — $ 39,466 $ 1,523 Total impaired loans held to maturity: Commercial $ 5,693 $ 4,526 $ 754 $ 9,093 $ 120 Commercial real estate 40,064 35,771 636 30,453 1,475 Total commercial and commercial real estate 45,757 40,297 1,390 39,546 1,595 Agricultural and agricultural real estate 7,278 5,049 52 7,274 117 Residential real estate 10,612 10,235 442 9,665 122 Consumer 6,149 6,143 813 5,923 146 Total impaired loans held to maturity $ 69,796 $ 61,724 $ 2,697 $ 62,408 $ 1,980</t>
  </si>
  <si>
    <t>Impaired Financing Receivables</t>
  </si>
  <si>
    <t>The carrying amount of the loans acquired with the acquisition of Community Bank &amp; Trust at June 30, 2015 , consisted of purchased impaired and nonimpaired loans as summarized in the following table, in thousands: June 30, 2015 Impaired Non Impaired Total Loans Commercial $ — $ 82,415 $ 82,415 Commercial real estate 7,755 211,377 219,132 Agricultural and agricultural real estate — 2,937 2,937 Residential real estate — 23,419 23,419 Consumer loans — 18,116 18,116 Total Loans $ 7,755 $ 338,264 $ 346,019</t>
  </si>
  <si>
    <t>Allowance for Loan and Lease Losses (Tables)</t>
  </si>
  <si>
    <t>Changes in the allowance for loan and lease losses for the six months ended June 30, 2015 , and June 30, 2014, were as follows, in thousands: Commercial Commercial Real Estate Agricultural Residential Real Estate Consumer Unallocated Total Balance at March 31,2015 $ 11,688 $ 16,635 $ 3,216 $ 3,745 $ 6,570 $ — $ 41,854 Charge-offs (682 ) (371 ) (275 ) (55 ) (1,351 ) — (2,734 ) Recoveries 111 370 2 70 267 — 820 Provision 1,947 974 733 339 1,681 — 5,674 Balance at June 30, 2015 $ 13,064 $ 17,608 $ 3,676 $ 4,099 $ 7,167 $ — $ 45,614 Commercial Commercial Real Estate Agricultural Residential Real Estate Consumer Unallocated Total Balance at December 31, 2014 $ 11,909 $ 15,898 $ 3,295 $ 3,741 $ 6,606 $ — $ 41,449 Charge-offs (956 ) (704 ) (551 ) (113 ) (2,414 ) — (4,738 ) Recoveries 431 496 24 107 500 — 1,558 Provision 1,680 1,918 908 364 2,475 — 7,345 Balance at June 30, 2015 $ 13,064 $ 17,608 $ 3,676 $ 4,099 $ 7,167 $ — $ 45,614 Commercial Commercial Real Estate Agricultural Residential Real Estate Consumer Unallocated Total Balance at March 31, 2014 $ 11,633 $ 13,010 $ 2,571 $ 3,671 $ 7,376 $ 312 $ 38,573 Charge-offs (148 ) (161 ) (125 ) (55 ) (911 ) — (1,400 ) Recoveries 208 514 2 30 214 — 968 Provision 234 1,317 340 169 837 (146 ) 2,751 Balance at June 30, 2014 $ 11,927 $ 14,680 $ 2,788 $ 3,815 $ 7,516 $ 166 $ 40,892 Commercial Commercial Real Estate Agricultural Residential Real Estate Consumer Unallocated Total Balance at December 31, 2013 $ 13,099 $ 14,152 $ 2,992 $ 3,720 $ 7,722 $ — $ 41,685 Charge-offs (7,065 ) (1,084 ) (1,636 ) (204 ) (2,069 ) — (12,058 ) Recoveries 407 1,294 4 56 422 — 2,183 Provision 5,486 318 1,428 243 1,441 166 9,082 Balance at June 30, 2014 $ 11,927 $ 14,680 $ 2,788 $ 3,815 $ 7,516 $ 166 $ 40,892</t>
  </si>
  <si>
    <t>Goodwill, Core Deposit Premium and Other Intangible Assets (Tables)</t>
  </si>
  <si>
    <t>Schedule of Acquired Finite-Lived Intangible Assets by Major Class</t>
  </si>
  <si>
    <t>The gross carrying amount of other intangible assets and the associated accumulated amortization at June 30, 2015 , and December 31, 2014 , are presented in the table below, in thousands: June 30, 2015 December 31, 2014 Gross Carrying Amount Accumulated Amortization Net Carrying Amount Gross Carrying Amount Accumulated Amortization Net Carrying Amount Amortizing intangible assets: Core deposit intangibles $ 27,109 $ 13,849 $ 13,260 $ 21,069 $ 12,525 $ 8,544 Mortgage servicing rights 41,458 13,819 27,639 37,825 12,841 24,984 Customer relationship intangible 1,177 794 383 1,177 773 404 Commercial servicing rights 4,396 452 3,944 — — — Total $ 74,140 $ 28,914 $ 45,226 $ 60,071 $ 26,139 $ 33,932</t>
  </si>
  <si>
    <t>Schedule of Finite-Lived Intangible Assets, Future Amortization Expense</t>
  </si>
  <si>
    <t>The following table shows the estimated future amortization expense for amortizable intangible assets, in thousands: Core Deposit Intangibles Mortgage Servicing Rights Customer Relationship Intangible Commercial Servicing Rights Total Six months ending December 31, 2015 $ 1,374 $ 4,368 $ 21 $ 421 $ 6,184 Year ending December 31, 2016 2,467 5,818 41 821 9,147 2017 2,180 4,987 40 769 7,976 2018 1,925 4,156 39 676 6,796 2019 1,667 3,324 38 504 5,533 2020 1,423 2,493 37 314 4,267 Thereafter 2,224 2,493 167 439 5,323</t>
  </si>
  <si>
    <t>Schedule of Servicing Assets at Fair Value</t>
  </si>
  <si>
    <t>The following table summarizes, in thousands, the changes in capitalized mortgage servicing rights for the six-month periods ended June 30, 2015, and June 30, 2014: 2015 2014 Balance at January 1 $ 24,984 $ 21,788 Originations 7,015 3,344 Amortization (4,360 ) (2,355 ) Balance at June 30 $ 27,639 $ 22,777 Fair value of mortgage servicing rights $ 36,971 $ 31,471 Mortgage servicing rights, net to servicing portfolio 0.73 % 0.71 % The following table summarizes, in thousands, the changes in capitalized commercial servicing rights for the six-month periods ended June 30, 2015, and June 30, 2014: 2015 2014 Balance at January 1 $ — $ — Acquired 4,255 — Originations 141 — Amortization (452 ) — Balance at June 30 $ 3,944 $ —</t>
  </si>
  <si>
    <t>Derivative Financial Instruments (Tables)</t>
  </si>
  <si>
    <t>Schedule of Derivative Instruments in Statement of Financial Position, Fair Value</t>
  </si>
  <si>
    <t>The table below identifies the balance sheet category and fair values of Heartland's derivative instruments designated as cash flow hedges at June 30, 2015 , and December 31, 2014 , in thousands: Notional Amount Fair Value Balance Sheet Category Receive Rate Weighted Average Pay Rate Maturity June 30, 2015 Interest rate swap $ 9,667 $ (159 ) Other Liabilities 2.937 % 5.140 % 04/20/2016 Interest rate swap 25,000 (523 ) Other Liabilities 0.283 % 2.255 % 03/17/2021 Interest rate swap 20,000 (877 ) Other Liabilities 0.283 % 3.220 % 03/01/2017 Interest rate swap 20,000 (1,680 ) Other Liabilities 0.271 % 3.355 % 01/07/2020 Interest rate swap 10,000 (86 ) Other Liabilities 0.281 % 1.674 % 03/26/2019 Interest rate swap 10,000 (86 ) Other Liabilities 0.283 % 1.658 % 03/18/2019 Interest rate swap 20,000 491 Other Assets 1.700 % 2.390 % 06/15/2024 Interest rate swap 20,000 452 Other Assets 1.676 % 2.352 % 03/01/2024 December 31, 2014 Interest rate swap $ 10,369 $ (248 ) Other Liabilities 2.915 % 5.140 % 04/20/2016 Interest rate swap 25,000 (534 ) Other Liabilities 0.243 % 2.255 % 03/17/2021 Interest rate swap 20,000 (1,046 ) Other Liabilities 0.234 % 3.220 % 03/01/2017 Interest rate swap 20,000 (1,748 ) Other Liabilities 0.232 % 3.355 % 01/07/2020 Interest rate swap 10,000 (35 ) Other Liabilities 0.255 % 1.674 % 03/26/2019 Interest rate swap 10,000 (35 ) Other Liabilities 0.243 % 1.658 % 03/18/2019</t>
  </si>
  <si>
    <t>Schedule of Derivative Instruments, Gain (Loss) in Statement of Financial Performance</t>
  </si>
  <si>
    <t>The table below identifies the gains and losses recognized on Heartland's derivative instruments designated as cash flow hedges for the six months ended June 30, 2015 , and June 30, 2014, in thousands: Effective Portion Ineffective Portion Recognized in OCI Reclassified from AOCI into Income Recognized in Income on Derivatives Amount of Gain (Loss) Category Amount of Gain (Loss) Category Amount of Gain (Loss) Three Months Ended June 30, 2015 Interest rate swap $ 50 Interest Expense $ (56 ) Other Income $ — Interest rate swap 387 Interest Expense (126 ) Other Income — Interest rate swap 124 Interest Expense (150 ) Other Income — Interest rate swap 252 Interest Expense (155 ) Other Income — Interest rate swap 57 Interest Expense (36 ) Other Income — Interest rate swap 55 Interest Expense (36 ) Other Income — Interest rate swap 584 Interest Expense — Other Income — Interest rate swap 559 Interest Expense — Other Income — Six Months Ended June 30, 2015 Interest rate swap $ 89 Interest Expense $ (113 ) Other Income $ — Interest rate swap 11 Interest Expense (252 ) Other Income — Interest rate swap 169 Interest Expense (301 ) Other Income — Interest rate swap 68 Interest Expense (315 ) Other Income — Interest rate swap (51 ) Interest Expense (71 ) Other Income — Interest rate swap (51 ) Interest Expense (71 ) Other Income — Interest rate swap 491 Interest Expense — Other Income — Interest rate swap 452 Interest Expense — Other Income — Three Months Ended June 30, 2014 Interest rate swap $ 44 Interest Expense $ (64 ) Other Income $ — Interest rate swap (372 ) Interest Expense (129 ) Other Income — Interest rate swap 65 Interest Expense (151 ) Other Income — Interest rate swap (159 ) Interest Expense (156 ) Other Income — Interest rate swap (86 ) Interest Expense (37 ) Other Income — Interest rate swap (85 ) Interest Expense (36 ) Other Income — Interest rate swap — Interest Expense — Other Income — Six Months Ended June 30, 2014 Interest rate swap $ 95 Interest Expense $ (129 ) Other Income $ — Interest rate swap (310 ) Interest Expense (129 ) Other Income — Interest rate swap 179 Interest Expense (302 ) Other Income — Interest rate swap (240 ) Interest Expense (315 ) Other Income — Interest rate swap (41 ) Interest Expense (37 ) Other Income — Interest rate swap (40 ) Interest Expense (36 ) Other Income — Interest rate swap 146 Interest Expense (146 ) Other Income —</t>
  </si>
  <si>
    <t>Schedule of Other Derivatives Not Designated as Hedging Instruments, Statements of Financial Performance and Financial Position, Location</t>
  </si>
  <si>
    <t>The table below identifies the balance sheet category and fair values of Heartland's derivative instruments not designated as hedging instruments at June 30, 2015 , and December 31, 2014 , in thousands: Balance Sheet Category Notional Amount Fair Value June 30, 2015 Interest rate lock commitments (mortgage) Other Assets $ 197,970 $ 6,558 Forward commitments Other Assets 301,592 2,834 Forward commitments Other Liabilities 160,960 (603 ) December 31, 2014 Interest rate lock commitments (mortgage) Other Assets $ 74,863 $ 2,496 Forward commitments Other Assets 88,484 275 Forward commitments Other Liabilities 218,337 (1,619 ) The table below identifies the income statement category of the gains and losses recognized in income on Heartland's derivative instruments not designated as hedging instruments for the three- and six-month periods ended June 30, 2015 , and June 30, 2014, in thousands: Income Statement Category Gain (Loss) Recognized Three Months Ended June 30, 2015 Interest rate lock commitments (mortgage) Gains on sale of loans held for sale $ (1,712 ) Forward commitments Gains on sale of loans held for sale 3,700 Six Months Ended June 30, 2015 Interest rate lock commitments (mortgage) Gains on sale of loans held for sale $ 3,832 Forward commitments Gains on sale of loans held for sale 3,575 Three Months Ended June 30, 2014 Interest rate lock commitments (mortgage) Gains on sale of loans held for sale $ 3,435 Forward commitments Gains on sale of loans held for sale (1,837 ) Six Months Ended June 30, 2014 Interest rate lock commitments (mortgage) Gains on sale of loans held for sale $ 5,317 Forward commitments Gains on sale of loans held for sale (2,979 )</t>
  </si>
  <si>
    <t>Fair Value (Tables)</t>
  </si>
  <si>
    <t>Schedule of Fair Value, Assets and Liabilities Measured on Recurring Basis</t>
  </si>
  <si>
    <t>The table below presents Heartland's assets and liabilities that are measured at fair value on a recurring basis as of June 30, 2015 , and December 31, 2014 , in thousands, aggregated by the level in the fair value hierarchy within which those measurements fall: Total Fair Value Level 1 Level 2 Level 3 June 30, 2015 Assets Securities available for sale U.S. government corporations and agencies $ 15,802 $ 523 $ 15,279 $ — Mortgage-backed securities 1,108,050 — 1,102,523 5,527 Obligations of states and political subdivisions 186,001 — 186,001 — Corporate debt securities 740 — — 740 Equity securities 5,106 — 5,106 — Derivative financial instruments 1,136 — 1,136 — Interest rate lock commitments 6,558 — — 6,558 Forward commitments 2,834 — 2,834 — Total assets at fair value $ 1,326,227 $ 523 $ 1,312,879 $ 12,825 Liabilities Derivative financial instruments $ 3,607 $ — $ 3,607 $ — Forward commitments 603 — 603 — Total liabilities at fair value $ 4,210 $ — $ 4,210 $ — December 31, 2014 Assets Securities available for sale U.S. government corporations and agencies $ 24,093 $ 2,529 $ 21,564 $ — Mortgage-backed securities 1,219,266 — 1,214,319 4,947 Obligations of states and political subdivisions 153,426 — 153,426 — Corporate debt securities — — — — Equity securities 5,083 — 5,083 — Interest rate lock commitments 2,496 — — 2,496 Forward commitments 275 — 275 — Total assets at fair value $ 1,404,639 $ 2,529 $ 1,394,667 $ 7,443 Liabilities Derivative financial instruments $ 3,646 $ — $ 3,646 $ — Forward commitments 1,619 — 1,619 — Total liabilities at fair value $ 5,265 $ — $ 5,265 $ —</t>
  </si>
  <si>
    <t>Fair Value Measurements, Nonrecurring</t>
  </si>
  <si>
    <t>The tables below present Heartland's assets that are measured at fair value on a nonrecurring basis, in thousands: Fair Value Measurements at June 30, 2015 Total Quoted Prices in Active Markets for Identical Assets (Level 1) Significant Other Observable Inputs (Level 2) Significant Unobservable Inputs (Level 3) Year-to- Date Losses Collateral dependent impaired loans: Commercial $ — $ — $ — $ — $ — Commercial real estate 4,927 — — 4,927 160 Agricultural and agricultural real estate — — — — — Residential real estate 2,662 — — 2,662 63 Consumer 1,854 — — 1,854 — Total collateral dependent impaired loans $ 9,443 $ — $ — $ 9,443 $ 223 Other real estate owned $ 16,983 $ — $ — $ 16,983 $ 855 Fair Value Measurements at December 31, 2014 Total Quoted Prices in Active Markets for Identical Assets (Level 1) Significant Other Observable Inputs (Level 2) Significant Unobservable Inputs (Level 3) Year-to- Date Losses Collateral dependent impaired loans: Commercial $ 1,033 $ — $ — $ 1,033 $ 659 Commercial real estate 12,584 — — 12,584 492 Agricultural and agricultural real estate 552 — — 552 2,229 Residential real estate 3,173 — — 3,173 — Consumer 2,003 — — 2,003 22 Total collateral dependent impaired loans $ 19,345 $ — $ — $ 19,345 $ 3,402 Other real estate owned $ 19,016 $ — $ — $ 19,016 $ 1,938</t>
  </si>
  <si>
    <t>Fair Value Inputs, Liabilities, Quantitative Information</t>
  </si>
  <si>
    <t>The following tables present additional quantitative information about assets measured at fair value and for which Heartland has utilized Level 3 inputs to determine fair value, in thousands: Fair Value at 6/30/15 Valuation Technique Unobservable Input Range (Weighted Average) Z-TRANCHE Securities $ 5,527 Discounted cash flows Pretax discount rate 7.00 - 9.00% Actual defaults 16.29 - 36.53% (29.70%) Actual deferrals 5.60 - 27.01% (17.21%) Corporate debt securities 740 Discounted cash flows Bank analysis (1) Interest rate lock commitments 6,558 Discounted cash flows Closing ratio (2) Collateral dependent impaired loans: Commercial — Modified appraised value Third party appraisal (3) Appraisal discount (3) Commercial real estate 4,927 Modified appraised value Third party appraisal (3) Appraisal discount (3) Agricultural and agricultural real estate — Modified appraised value Third party appraisal (3) Appraisal discount (3) Residential real estate 2,662 Modified appraised value Third party appraisal (3) Appraisal discount (3) Consumer 1,854 Modified appraised value Third party valuation (3) Valuation discount (3) Other real estate owned 16,983 Modified appraised value Third party appraisal (3) Appraisal discount (3) (1) The unobservable input is the bank analysis market using Moody's Global Bank Rating Methodology. The analysis takes into consideration various performance metrics as well as yield on the debt securities and credit risk analysis. (2)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weighted average closing ratio at June 30, 2015, was 86%. (3) Third party appraisals are obtained as to the value of the underlying asset, but disclosure of this information would not provide meaningful information, as the range will vary widely from loan to loan. Types of discounts considered included age of the appraisal, local market conditions, current condition of the property, and estimated sales costs. These discounts will also vary from loan to loan, thus providing range would not be meaningful. Fair Value at 12/31/14 Valuation Technique Unobservable Input Range (Weighted Average) Z-TRANCHE Securities $ 4,947 Discounted cash flows Pretax discount rate 7.00 - 9.00% Actual defaults 15.60 - 30.60% (24.50%) Actual deferrals 7.20 - 17.30% (12.90%) Corporate debt securities — Discounted cash flows Bank analysis (1) Interest rate lock commitments 2,496 Discounted cash flows Closing ratio (2) Collateral dependent impaired loans: Commercial 1,033 Modified appraised value Third party appraisal (3) Appraisal discount (3) Commercial real estate 12,584 Modified appraised value Third party appraisal (3) Appraisal discount (3) Agricultural and agricultural real estate 552 Modified appraised value Third party appraisal (3) Appraisal discount (3) Residential real estate 3,173 Modified appraised value Third party appraisal (3) Appraisal discount (3) Consumer 2,003 Modified appraised value Third party valuation (3) Valuation discount (3) Other real estate owned 19,016 Modified appraised value Third party appraisal (3) Appraisal discount (3) (1) The unobservable input is the bank analysis market using Moody's Global Bank Rating Methodology. The analysis takes into consideration various performance metrics as well as yield on the debt securities and credit risk analysis. (2)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weighted average closing ratio at December 31, 2014, was 84%. (3) Third party appraisals are obtained as to the value of the underlying asset, but disclosure of this information would not provide meaningful information, as the range will vary widely from loan to loan. Types of discounts considered included age of the appraisal, local market conditions, current condition of the property, and estimated sales costs. These discounts will also vary from loan to loan, thus providing range would not be meaningful.</t>
  </si>
  <si>
    <t>Fair Value, Assets Measured on Recurring Basis, Unobservable Input Reconciliation</t>
  </si>
  <si>
    <t>The changes in fair value of the Z-TRANCHE, a Level 3 asset, that is measured on a recurring basis are summarized in the following table, in thousands: For the Six Months Ended June 30, 2015 For the Year Ended December 31, 2014 Balance at January 1, $ 4,947 $ 3,298 Total gains (losses): Included in earnings — — Included in other comprehensive income 696 1,783 Purchases, sales and settlements: Purchases 6 — Sales — — Settlements (122 ) (134 ) Balance at period end $ 5,527 $ 4,947 The changes in fair value of the corporate debt securities, Level 3 assets, that are measured on a recurring basis is summarized in the following table, in thousands: For the Six Months Ended June 30, 2015 For the Year Ended December 31, 2014 Balance at January 1, $ — $ — Total gains (losses): Included in earnings — — Included in other comprehensive income — — Purchases, acquired, sales and settlements: Purchases — — Acquired 740 — Sales — — Settlements — — Balance at period end $ 740 $ — The changes in fair value of the interest rate lock commitments, which are Level 3 financial instruments and are measured on a recurring basis, are summarized in the following table, in thousands: For the Six Months Ended June 30, 2015 For the Year Ended December 31, 2014 Balance at January 1, $ 2,496 $ 1,809 Total gains (losses) included in earnings 3,832 2,422 Issuances 2,530 2,038 Settlements (2,300 ) (3,773 ) Balance at period end $ 6,558 $ 2,496</t>
  </si>
  <si>
    <t>Fair Value, by Balance Sheet Grouping</t>
  </si>
  <si>
    <t>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June 30, 2015 Carrying Amount Estimated Fair Value Quoted Prices in Active Markets for Identical Assets (Level 1) Significant Other Observable Inputs (Level 2) Significant Unobservable Inputs (Level 3) Financial assets: Cash and cash equivalents $ 119,722 $ 119,722 $ 119,722 $ — $ — Time deposits in other financial institutions 2,355 2,355 2,355 — — Securities: Available for sale 1,315,699 1,315,699 523 1,308,909 6,267 Held to maturity 283,258 292,564 — 292,564 — Other investments 20,455 20,455 — 20,220 235 Loans held for sale 105,898 105,898 — 105,898 — Loans, net: Commercial 1,176,157 1,165,559 — 1,165,559 — Commercial real estate 1,991,799 1,993,635 — 1,988,708 4,927 Agricultural and agricultural real estate 440,864 443,725 — 443,725 — Residential real estate 438,184 435,955 — 433,293 2,662 Consumer 357,205 360,176 — 358,322 1,854 Total Loans, net 4,404,209 4,399,050 — 4,389,607 9,443 Derivative financial instruments 1,136 1,136 — 1,136 — Interest rate lock commitments 6,558 6,558 — — 6,558 Forward commitments 2,834 2,834 — 2,834 — Financial liabilities: Deposits Demand deposits 1,536,355 1,536,355 — 1,536,355 — Savings deposits 2,816,666 2,816,666 — 2,816,666 — Time deposits 964,248 964,248 — 964,248 — Short term borrowings 477,918 477,918 — 477,918 — Other borrowings 296,594 299,845 — 299,845 — Derivative financial instruments 3,607 3,607 — 3,607 — Forward commitments 603 603 — 603 — Fair Value Measurements at December 31, 2014 Carrying Amount Estimated Fair Value Quoted Prices in Active Markets for Identical Assets (Level 1) Significant Other Observable Inputs (Level 2) Significant Unobservable Inputs (Level 3) Financial assets: Cash and cash equivalents $ 73,871 $ 73,871 $ 73,871 $ — $ — Time deposits in other financial institutions 2,605 2,605 2,605 — — Securities: Available for sale 1,401,868 1,401,868 2,529 1,394,392 4,947 Held to maturity 284,587 296,768 — 296,768 — Other investments 20,498 20,498 — 20,263 235 Loans held for sale 70,514 70,514 — 70,514 — Loans, net: Commercial 1,024,065 1,009,802 — 1,008,769 1,033 Commercial real estate 1,690,899 1,699,722 — 1,687,138 12,584 Agricultural and agricultural real estate 420,623 423,968 — 423,416 552 Residential real estate 377,094 370,178 — 367,005 3,173 Consumer 323,873 330,211 — 328,208 2,003 Total Loans, net 3,836,554 3,833,881 — 3,814,536 19,345 Derivative financial instruments — — — — — Interest rate lock commitments 2,496 2,496 — — 2,496 Forward commitments 275 275 — 275 — Financial liabilities: Deposits Demand deposits 1,295,193 1,295,193 — 1,295,193 — Savings deposits 2,687,493 2,687,493 — 2,687,493 — Time deposits 785,336 785,336 — 785,336 — Short term borrowings 330,264 330,264 — 330,264 — Other borrowings 396,255 401,978 — 401,978 — Derivative financial instruments 3,646 3,646 — 3,646 — Forward commitments 1,619 1,619 — 1,619 —</t>
  </si>
  <si>
    <t>Segment Reporting (Tables)</t>
  </si>
  <si>
    <t>Schedule of Segment Reporting</t>
  </si>
  <si>
    <t>The following tables present financial information from Heartland's operating segments for the three - and six-month periods ended June 30, 2015 , and June 30, 2014, in thousands. Three Months Ended June 30, 2015 2014 Community and Other Banking Retail Mortgage Banking Total Community and Other Banking Retail Mortgage Banking Total Net interest income $ 55,988 $ 1,656 $ 57,644 $ 50,285 $ 514 $ 50,799 Provision for loan losses 5,674 — 5,674 2,751 — 2,751 Total noninterest income 15,603 15,058 30,661 11,991 9,544 21,535 Total noninterest expense 48,987 14,495 63,482 43,543 11,116 54,659 Income (loss) before taxes $ 16,930 $ 2,219 $ 19,149 $ 15,982 $ (1,058 ) $ 14,924 Average Loans, for the period $ 4,340,289 $ 106,835 $ 4,447,124 $ 3,621,543 $ 70,616 $ 3,692,159 Segment Assets, at period end $ 6,579,225 $ 137,782 $ 6,717,007 $ 5,799,636 $ 114,282 $ 5,913,918 Six Months Ended 2015 2014 Community Retail Total Community Retail Total Net interest income $ 108,877 $ 2,697 $ 111,574 $ 98,140 $ 1,271 $ 99,411 Provision for loan losses 7,345 — 7,345 9,082 — 9,082 Total noninterest income 32,664 28,660 61,324 23,517 16,868 40,385 Total noninterest expense 96,446 26,650 123,096 85,880 21,317 107,197 Income (loss) before taxes $ 37,750 $ 4,707 $ 42,457 $ 26,695 $ (3,178 ) $ 23,517 Average Loans, for the period $ 4,265,624 $ 92,231 $ 4,357,855 $ 3,575,284 $ 56,693 $ 3,631,977 Segment Assets, at period end $ 6,579,225 $ 137,782 $ 6,717,007 $ 5,799,636 $ 114,282 $ 5,913,918</t>
  </si>
  <si>
    <t>Basis of Presentation (Earnings per Share) (Details) - USD ($) $ / shares in Units, shares in Thousands, $ in Thousands</t>
  </si>
  <si>
    <t>Net income attributable to Heartland</t>
  </si>
  <si>
    <t>Weighted average common shares outstanding for basic earnings per share</t>
  </si>
  <si>
    <t>Assumed incremental common shares issued upon exercise of stock options and non-vested restricted stock units</t>
  </si>
  <si>
    <t>Weighted average common shares for diluted earnings per share</t>
  </si>
  <si>
    <t>Earnings per common share — basic (in dollars per share)</t>
  </si>
  <si>
    <t>Earnings per common share — diluted (in dollars per share)</t>
  </si>
  <si>
    <t>Number of antidilutive common stock equivalents excluded from diluted earnings per share computation</t>
  </si>
  <si>
    <t>Basis of Presentation (Stock-Based Compensation) (Details)</t>
  </si>
  <si>
    <t>Mar. 10, 2015shares</t>
  </si>
  <si>
    <t>Jan. 20, 2015shares</t>
  </si>
  <si>
    <t>Mar. 11, 2014shares</t>
  </si>
  <si>
    <t>Jun. 30, 2015USD ($)equal_installments$ / sharesshares</t>
  </si>
  <si>
    <t>Jun. 30, 2014USD ($)$ / sharesshares</t>
  </si>
  <si>
    <t>Tax benefit (expense) from equity based awards</t>
  </si>
  <si>
    <t>Options granted (in shares) | shares</t>
  </si>
  <si>
    <t>Vested options (in shares) | shares</t>
  </si>
  <si>
    <t>Vested options, weighted average exercise price (in dollars per share) | $ / shares</t>
  </si>
  <si>
    <t>Vested options, weighted average remaining contractual life</t>
  </si>
  <si>
    <t>1 year 8 months 5 days</t>
  </si>
  <si>
    <t>Intrinsic value for vested options</t>
  </si>
  <si>
    <t>Intrinsic value for the total of all options exercised</t>
  </si>
  <si>
    <t>Maximum exercise period</t>
  </si>
  <si>
    <t>10 years</t>
  </si>
  <si>
    <t>Cash received from options exercised</t>
  </si>
  <si>
    <t>Restricted Stock Units (RSUs)</t>
  </si>
  <si>
    <t>Share-based compensation costs</t>
  </si>
  <si>
    <t>Share-based unrecognized compensation costs</t>
  </si>
  <si>
    <t>Stock Option</t>
  </si>
  <si>
    <t>Stock Option | Prior to 2009</t>
  </si>
  <si>
    <t>Share-based compensation, award vesting periods</t>
  </si>
  <si>
    <t>5 years</t>
  </si>
  <si>
    <t>Typical options expiration period after date of grant</t>
  </si>
  <si>
    <t>Stock Option | Prior to 2009 | Period One</t>
  </si>
  <si>
    <t>3 years</t>
  </si>
  <si>
    <t>Stock Option | Prior to 2009 | Period Two</t>
  </si>
  <si>
    <t>4 years</t>
  </si>
  <si>
    <t>Stock Option | Prior to 2009 | Period Three</t>
  </si>
  <si>
    <t>Long-Term Incentive Plan 2012</t>
  </si>
  <si>
    <t>Number of shares for issuance under future awards | shares</t>
  </si>
  <si>
    <t>Long-Term Incentive Plan 2005 | Restricted Stock Units (RSUs)</t>
  </si>
  <si>
    <t>Equity instruments other than options, granted (in shares) | shares</t>
  </si>
  <si>
    <t>Award vesting, number of equal installments | equal_installments</t>
  </si>
  <si>
    <t>Long-Term Incentive Plan 2005 | Performance-Based Restricted Stock Units</t>
  </si>
  <si>
    <t>Basis of Presentation (Summary of RSUs Activity) (Details) - Restricted Stock Units (RSUs) - $ / shares</t>
  </si>
  <si>
    <t>Shares</t>
  </si>
  <si>
    <t>Outstanding at beginning of period (in shares)</t>
  </si>
  <si>
    <t>Granted (in shares)</t>
  </si>
  <si>
    <t>Vested (in shares)</t>
  </si>
  <si>
    <t>Forfeited (in shares)</t>
  </si>
  <si>
    <t>Outstanding at end of period (in shares)</t>
  </si>
  <si>
    <t>Weighted-Average Grant Date Fair Value</t>
  </si>
  <si>
    <t>Outstanding at beginning of period (in dollars per share)</t>
  </si>
  <si>
    <t>Granted (in dollars per share)</t>
  </si>
  <si>
    <t>Vested (in dollars per share)</t>
  </si>
  <si>
    <t>Forfeited (in dollars per share)</t>
  </si>
  <si>
    <t>Outstanding at end of period (in dollars per share)</t>
  </si>
  <si>
    <t>Basis of Presentation (Summary of Stock Options Activity) (Details) - $ / shares</t>
  </si>
  <si>
    <t>Exercised (in shares)</t>
  </si>
  <si>
    <t>Options exercisable at end of period (in shares)</t>
  </si>
  <si>
    <t>Weighted-Average Exercise Price</t>
  </si>
  <si>
    <t>Exercised (in dollars per share)</t>
  </si>
  <si>
    <t>Options exercisable at end of period (in dollars per share)</t>
  </si>
  <si>
    <t>Basis of Presentation (Additional Information) (Details) $ in Thousands</t>
  </si>
  <si>
    <t>Mar. 31, 2015USD ($)</t>
  </si>
  <si>
    <t>Other Borrowings</t>
  </si>
  <si>
    <t>Reclassification [Line Items]</t>
  </si>
  <si>
    <t>Debt issuance cost reclassified from other assets</t>
  </si>
  <si>
    <t>Acquisitions (Narrative) (Details) - USD ($) $ / shares in Units, $ in Thousands</t>
  </si>
  <si>
    <t>May. 28, 2015</t>
  </si>
  <si>
    <t>May. 14, 2015</t>
  </si>
  <si>
    <t>Apr. 15, 2015</t>
  </si>
  <si>
    <t>Jan. 16, 2015</t>
  </si>
  <si>
    <t>Business Acquisition [Line Items]</t>
  </si>
  <si>
    <t>Assets</t>
  </si>
  <si>
    <t>Loans outstanding</t>
  </si>
  <si>
    <t>Deposits</t>
  </si>
  <si>
    <t>Nonaccrual loans</t>
  </si>
  <si>
    <t>Premier Valley Bank</t>
  </si>
  <si>
    <t>Purchase price in cash</t>
  </si>
  <si>
    <t>Purchase price (in usd per share)</t>
  </si>
  <si>
    <t>Payment in common stock, percentage</t>
  </si>
  <si>
    <t>70.00%</t>
  </si>
  <si>
    <t>Payment in cash, percentage</t>
  </si>
  <si>
    <t>30.00%</t>
  </si>
  <si>
    <t>First Scottsdale Bank, N.A.</t>
  </si>
  <si>
    <t>Community Bancorporation of New Mexico, Inc.</t>
  </si>
  <si>
    <t>Community Banc-Corp of Sheboygan, Inc.</t>
  </si>
  <si>
    <t>Purchase price, percentage of adjusted tangible book value</t>
  </si>
  <si>
    <t>155.00%</t>
  </si>
  <si>
    <t>Total purchase price</t>
  </si>
  <si>
    <t>Purchase price paid by delivery of shares of common stock</t>
  </si>
  <si>
    <t>Pre-tax merger related expenses</t>
  </si>
  <si>
    <t>Acquisitions (Acquisition, Fair Values) (Details) - USD ($) $ in Thousands</t>
  </si>
  <si>
    <t>Fair value of liabilities assumed</t>
  </si>
  <si>
    <t>Goodwill resulting from acquisition</t>
  </si>
  <si>
    <t>Fair value of consideration paid</t>
  </si>
  <si>
    <t>Common Stock</t>
  </si>
  <si>
    <t>Cash</t>
  </si>
  <si>
    <t>Total consideration paid</t>
  </si>
  <si>
    <t>Fair value of assets acquired</t>
  </si>
  <si>
    <t>Securities available for sale</t>
  </si>
  <si>
    <t>Other securities</t>
  </si>
  <si>
    <t>Loans held to maturity</t>
  </si>
  <si>
    <t>Total assets</t>
  </si>
  <si>
    <t>Short term borrowings</t>
  </si>
  <si>
    <t>Other liabilities</t>
  </si>
  <si>
    <t>Total liabilities assumed</t>
  </si>
  <si>
    <t>Fair value of net assets acquired</t>
  </si>
  <si>
    <t>Acquisitions (Pro Forma) (Details) - Community Banc-Corp of Sheboygan, Inc. - USD ($) $ / shares in Units, $ in Thousands</t>
  </si>
  <si>
    <t>12 Months Ended</t>
  </si>
  <si>
    <t>Dec. 31, 2013</t>
  </si>
  <si>
    <t>Net interest income</t>
  </si>
  <si>
    <t>Basic earnings per share (in usd per share)</t>
  </si>
  <si>
    <t>Diluted earnings per share (in usd per share)</t>
  </si>
  <si>
    <t>Securities (Securities available for sale) (Details) - USD ($) $ in Thousands</t>
  </si>
  <si>
    <t>Schedule of Available-for-sale Securities [Line Items]</t>
  </si>
  <si>
    <t>Amortized Cost</t>
  </si>
  <si>
    <t>Gross Unrealized Gains</t>
  </si>
  <si>
    <t>Gross Unrealized Losses</t>
  </si>
  <si>
    <t>Estimated Fair Value</t>
  </si>
  <si>
    <t>Debt Securities</t>
  </si>
  <si>
    <t>U.S. government corporations and agencies</t>
  </si>
  <si>
    <t>Mortgage-backed securities</t>
  </si>
  <si>
    <t>Obligations of states and political subdivisions</t>
  </si>
  <si>
    <t>Corporate debt securities</t>
  </si>
  <si>
    <t>Equity securities</t>
  </si>
  <si>
    <t>Securities (Held to maturity securities) (Details) - USD ($) $ in Thousands</t>
  </si>
  <si>
    <t>Schedule of Held-to-maturity Securities [Line Items]</t>
  </si>
  <si>
    <t>Securities (Securities available for sale (debt maturities) (Details) - USD ($) $ in Thousands</t>
  </si>
  <si>
    <t>Due in 1 year or less</t>
  </si>
  <si>
    <t>Due in 1 to 5 years</t>
  </si>
  <si>
    <t>Due in 5 to 10 years</t>
  </si>
  <si>
    <t>Due after 10 years</t>
  </si>
  <si>
    <t>Total debt securities</t>
  </si>
  <si>
    <t>Securities (Securities held to maturity (debt maturities) (Details) - USD ($) $ in Thousands</t>
  </si>
  <si>
    <t>Securities (Realized gain (loss)) (Details) - USD ($) $ in Thousands</t>
  </si>
  <si>
    <t>Proceeds from sales</t>
  </si>
  <si>
    <t>Gross security gains</t>
  </si>
  <si>
    <t>Gross security losses</t>
  </si>
  <si>
    <t>Securities (Available for sale securities losses) (Details) - USD ($) $ in Thousands</t>
  </si>
  <si>
    <t>Less than 12 months, Fair Value</t>
  </si>
  <si>
    <t>Less than 12 months, Unrealized Losses</t>
  </si>
  <si>
    <t>12 months or longer, Fair Value</t>
  </si>
  <si>
    <t>12 months or longer, Unrealized Losses</t>
  </si>
  <si>
    <t>Total, Fair Value</t>
  </si>
  <si>
    <t>Total, Unrealized Losses</t>
  </si>
  <si>
    <t>Securities (Held to maturity securities losses) (Details) - USD ($) $ in Thousands</t>
  </si>
  <si>
    <t>Securities (Other-than-temporary impairments) (Details)</t>
  </si>
  <si>
    <t>1 Months Ended</t>
  </si>
  <si>
    <t>Mar. 31, 2012USD ($)securities</t>
  </si>
  <si>
    <t>Jun. 30, 2015USD ($)</t>
  </si>
  <si>
    <t>Jun. 30, 2014USD ($)</t>
  </si>
  <si>
    <t>Dec. 31, 2014USD ($)</t>
  </si>
  <si>
    <t>OTTI write-downs included in earnings, available for sale debt securities</t>
  </si>
  <si>
    <t>Other than Temporary Impairment, Credit Losses Recognized in Earnings [Line Items]</t>
  </si>
  <si>
    <t>Number of investments with OTTI | securities</t>
  </si>
  <si>
    <t>OTTI write-downs included in earnings, held to maturity debt securities</t>
  </si>
  <si>
    <t>Gross realized gains (losses) on sale of available for sale securities with OTTI write-downs</t>
  </si>
  <si>
    <t>Recorded as part of gross realized losses: Credit related OTTI</t>
  </si>
  <si>
    <t>Recorded as part of gross realized losses: Intent to sell OTTI</t>
  </si>
  <si>
    <t>Total recorded as part of gross realized losses</t>
  </si>
  <si>
    <t>Recorded directly to AOCI for non-credit related impairment: Residential mortgage backed securities</t>
  </si>
  <si>
    <t>Recorded directly to AOCI for non-credit related impairment: Accretion of non-credit related impairment</t>
  </si>
  <si>
    <t>Total changes to AOCI for non-credit related impairment</t>
  </si>
  <si>
    <t>Total OTTI losses (accretion) recorded on debt securities, net</t>
  </si>
  <si>
    <t>Credit related OTTI</t>
  </si>
  <si>
    <t>Non-credit related OTTI</t>
  </si>
  <si>
    <t>Securities (Other securities) (Details) - USD ($) $ in Millions</t>
  </si>
  <si>
    <t>Investment [Line Items]</t>
  </si>
  <si>
    <t>FHLB</t>
  </si>
  <si>
    <t>Mortgage-backed Securities, Issued by US Government Sponsored Enterprises</t>
  </si>
  <si>
    <t>Percentage of mortgage-backed securities issued by government-sponsored enterprises</t>
  </si>
  <si>
    <t>84.00%</t>
  </si>
  <si>
    <t>Loans and Leases (Loans and leases receivable) (Details) - USD ($) $ in Thousands</t>
  </si>
  <si>
    <t>Loans and Leases [Line Items]</t>
  </si>
  <si>
    <t>Gross loans and leases receivable held to maturity</t>
  </si>
  <si>
    <t>Unearned discount</t>
  </si>
  <si>
    <t>Deferred loan fees</t>
  </si>
  <si>
    <t>Total net loans and leases receivable held to maturity</t>
  </si>
  <si>
    <t>Total loans covered under loss share agreements</t>
  </si>
  <si>
    <t>Commercial</t>
  </si>
  <si>
    <t>Commercial real estate</t>
  </si>
  <si>
    <t>Agricultural and agricultural real estate</t>
  </si>
  <si>
    <t>Residential real estate</t>
  </si>
  <si>
    <t>Residential real estate | Minimum</t>
  </si>
  <si>
    <t>Length of loan agreements</t>
  </si>
  <si>
    <t>Residential real estate | Maximum</t>
  </si>
  <si>
    <t>30 years</t>
  </si>
  <si>
    <t>Consumer</t>
  </si>
  <si>
    <t>Consumer | Citizens Finance Co | Loans and Finance Receivables</t>
  </si>
  <si>
    <t>Concentration risk, percentage</t>
  </si>
  <si>
    <t>21.00%</t>
  </si>
  <si>
    <t>Commercial and commercial real estate</t>
  </si>
  <si>
    <t>Commercial and commercial real estate | Minimum</t>
  </si>
  <si>
    <t>1 year</t>
  </si>
  <si>
    <t>Commercial and commercial real estate | Maximum</t>
  </si>
  <si>
    <t>Loans and Leases (Allowance for credit losses on financing receivables) (Details) - USD ($) $ in Thousands</t>
  </si>
  <si>
    <t>Mar. 31, 2015</t>
  </si>
  <si>
    <t>Mar. 31, 2014</t>
  </si>
  <si>
    <t>Financing Receivable, Allowance for Credit Losses [Line Items]</t>
  </si>
  <si>
    <t>Ending Balance Under ASC 310-10-35</t>
  </si>
  <si>
    <t>Ending Balance Under ASC 450-20</t>
  </si>
  <si>
    <t>Ending Balance Evaluated for Impairment Under ASC 310-10-35</t>
  </si>
  <si>
    <t>Ending Balance Evaluated for Impairment Under ASC 450-20</t>
  </si>
  <si>
    <t>Loans and Leases (Financing receivables, non accrual status) (Details) - USD ($) $ in Thousands</t>
  </si>
  <si>
    <t>Nonaccrual troubled debt restructured loans</t>
  </si>
  <si>
    <t>Total nonaccrual loans</t>
  </si>
  <si>
    <t>Accruing loans past due 90 days or more</t>
  </si>
  <si>
    <t>Performing troubled debt restructured loans</t>
  </si>
  <si>
    <t>Loans and Leases (Troubled debt restructurings on financing receivables) (Details) $ in Thousands</t>
  </si>
  <si>
    <t>Jun. 30, 2015USD ($)loans</t>
  </si>
  <si>
    <t>Jun. 30, 2014USD ($)loans</t>
  </si>
  <si>
    <t>Financing Receivable, Modifications [Line Items]</t>
  </si>
  <si>
    <t>Number of Loans | loans</t>
  </si>
  <si>
    <t>Pre- Modification Recorded Investment</t>
  </si>
  <si>
    <t>Post- Modification Recorded Investment</t>
  </si>
  <si>
    <t>Loans and Leases (Troubled debt in text) (Details) - loans</t>
  </si>
  <si>
    <t>Number of troubled debt restructured loans with payment default</t>
  </si>
  <si>
    <t>Financing Receivable, Recorded Investment [Line Items]</t>
  </si>
  <si>
    <t>Number of loans classified as doubtful or loss</t>
  </si>
  <si>
    <t>Doubtful</t>
  </si>
  <si>
    <t>Loans and Leases (Loans and leases not covered by share agreements (credit quality indicator)) (Details) - USD ($) $ in Thousands</t>
  </si>
  <si>
    <t>Loans and leases receivable</t>
  </si>
  <si>
    <t>Pass</t>
  </si>
  <si>
    <t>Pass | Commercial</t>
  </si>
  <si>
    <t>Pass | Commercial real estate</t>
  </si>
  <si>
    <t>Pass | Commercial and commercial real estate</t>
  </si>
  <si>
    <t>Pass | Agricultural and agricultural real estate</t>
  </si>
  <si>
    <t>Pass | Residential real estate</t>
  </si>
  <si>
    <t>Pass | Consumer</t>
  </si>
  <si>
    <t>Nonpass</t>
  </si>
  <si>
    <t>Nonpass | Commercial</t>
  </si>
  <si>
    <t>Nonpass | Commercial real estate</t>
  </si>
  <si>
    <t>Nonpass | Commercial and commercial real estate</t>
  </si>
  <si>
    <t>Nonpass | Agricultural and agricultural real estate</t>
  </si>
  <si>
    <t>Nonpass | Residential real estate</t>
  </si>
  <si>
    <t>Nonpass | Consumer</t>
  </si>
  <si>
    <t>Loans and Leases (Loans and leases not covered by share agreements (in text)) (Details)</t>
  </si>
  <si>
    <t>Loans delinquent 30 to 89 days, percentage</t>
  </si>
  <si>
    <t>0.31%</t>
  </si>
  <si>
    <t>0.21%</t>
  </si>
  <si>
    <t>Special Mention</t>
  </si>
  <si>
    <t>Percent of loans</t>
  </si>
  <si>
    <t>66.00%</t>
  </si>
  <si>
    <t>Substandard</t>
  </si>
  <si>
    <t>34.00%</t>
  </si>
  <si>
    <t>Percent of nonaccrual loans</t>
  </si>
  <si>
    <t>8.00%</t>
  </si>
  <si>
    <t>9.00%</t>
  </si>
  <si>
    <t>Loans and Leases (Loans and leases not covered by share agreements (past due financing receivables)) (Details) - USD ($) $ in Thousands</t>
  </si>
  <si>
    <t>Financing Receivable, Recorded Investment, Past Due [Line Items]</t>
  </si>
  <si>
    <t>30-59 Days Past Due</t>
  </si>
  <si>
    <t>60-89 Days Past Due</t>
  </si>
  <si>
    <t>90 Days or More Past Due</t>
  </si>
  <si>
    <t>Total Past Due</t>
  </si>
  <si>
    <t>Current</t>
  </si>
  <si>
    <t>Nonaccrual</t>
  </si>
  <si>
    <t>Loans and Leases (Impaired loans not covered by loss share agreements) (Details) - USD ($) $ in Thousands</t>
  </si>
  <si>
    <t>Impaired Financing Receivable, Unpaid Principal Balance [Abstract]</t>
  </si>
  <si>
    <t>Impaired loans with a related allowance, Unpaid Contractual Balance</t>
  </si>
  <si>
    <t>Impaired loans without a related allowance, Unpaid Contractual Balance</t>
  </si>
  <si>
    <t>Total impaired loans held to maturity, Unpaid Contractual Balance</t>
  </si>
  <si>
    <t>Impaired Financing Receivable, Recorded Investment [Abstract]</t>
  </si>
  <si>
    <t>Impaired loans with a related allowance, Loan Balance</t>
  </si>
  <si>
    <t>Impaired loans without a related allowance, Loan Balance</t>
  </si>
  <si>
    <t>Total impaired loans held to maturity, Loan Balance</t>
  </si>
  <si>
    <t>Impaired loans, Related Allowance Recorded</t>
  </si>
  <si>
    <t>Impaired Financing Receivable, Average Recorded Investment [Abstract]</t>
  </si>
  <si>
    <t>Impaired loans with a related allowance, Avg. Loan Balance</t>
  </si>
  <si>
    <t>Impaired loans without a related allowance, Avg. Loan Balance</t>
  </si>
  <si>
    <t>Total impaired loans held to maturity, Avg. Loan Balance</t>
  </si>
  <si>
    <t>Impaired Financing Receivable, Interest Income, Accrual Method [Abstract]</t>
  </si>
  <si>
    <t>Impaired loans with a related allowance, Interest Income Recognized</t>
  </si>
  <si>
    <t>Impaired loans without a related allowance, Interest Income Recognized</t>
  </si>
  <si>
    <t>Total impaired loans held to maturity, Interest Income Recognized</t>
  </si>
  <si>
    <t>Loans and Leases (Purchased impaired loans (in text)) (Details) - Community Banc-Corp of Sheboygan, Inc. $ in Millions</t>
  </si>
  <si>
    <t>Jan. 16, 2015USD ($)</t>
  </si>
  <si>
    <t>Financing Receivable, Impaired [Line Items]</t>
  </si>
  <si>
    <t>Loans</t>
  </si>
  <si>
    <t>Estimated fair value of loans acquired</t>
  </si>
  <si>
    <t>Loans and Leases (Carrying amount loans not covered by loss share agreements) (Details) $ in Thousands</t>
  </si>
  <si>
    <t>Loans covered by loss share agreement (carrying amount) [Line Items]</t>
  </si>
  <si>
    <t>Impaired Purchased Loans</t>
  </si>
  <si>
    <t>Non Impaired Purchased Loans</t>
  </si>
  <si>
    <t>Total Purchased Loans</t>
  </si>
  <si>
    <t>Loans and Leases (Carrying amount loans not covered by loss share agreements (in text)) (Details) - USD ($) $ in Thousands</t>
  </si>
  <si>
    <t>Jul. 02, 2009</t>
  </si>
  <si>
    <t>Accounts, Notes, Loans and Financing Receivable [Line Items]</t>
  </si>
  <si>
    <t>Elizabeth State Bank</t>
  </si>
  <si>
    <t>Contractually required payments of loans acquired</t>
  </si>
  <si>
    <t>Contractually required payments receivable of nonimpaired loans</t>
  </si>
  <si>
    <t>Estimated fair value of nonimpaired loans acquired</t>
  </si>
  <si>
    <t>Allowance for Loan and Lease Losses (Details) - USD ($) $ in Thousands</t>
  </si>
  <si>
    <t>Financing Receivable, Allowance for Credit Losses [Roll Forward]</t>
  </si>
  <si>
    <t>Beginning Balance</t>
  </si>
  <si>
    <t>Charge-offs</t>
  </si>
  <si>
    <t>Recoveries</t>
  </si>
  <si>
    <t>Provision</t>
  </si>
  <si>
    <t>Ending Balance</t>
  </si>
  <si>
    <t>Agricultural</t>
  </si>
  <si>
    <t>Unallocated</t>
  </si>
  <si>
    <t>Goodwill, Core Deposit Premium and Other Intangible Assets (Goodwill) (Details) - USD ($) $ in Thousands</t>
  </si>
  <si>
    <t>Goodwill [Line Items]</t>
  </si>
  <si>
    <t>Community Banc-Corp of Sheboygan, Inc. | Core Deposits</t>
  </si>
  <si>
    <t>Intangibles recognized</t>
  </si>
  <si>
    <t>Intangibles, amortization period</t>
  </si>
  <si>
    <t>Community Banc-Corp of Sheboygan, Inc. | Commercial Servicing Rights</t>
  </si>
  <si>
    <t>Goodwill, Core Deposit Premium and Other Intangible Assets (Carrying amount of intangible assets (incl accumulated amortization) (Details) - USD ($) $ in Thousands</t>
  </si>
  <si>
    <t>Finite-Lived Intangible Assets [Line Items]</t>
  </si>
  <si>
    <t>Gross Carrying Amount</t>
  </si>
  <si>
    <t>Accumulated Amortization</t>
  </si>
  <si>
    <t>Net Carrying Amount</t>
  </si>
  <si>
    <t>Core deposit intangibles</t>
  </si>
  <si>
    <t>Mortgage servicing rights</t>
  </si>
  <si>
    <t>Customer relationship intangible</t>
  </si>
  <si>
    <t>Commercial servicing rights</t>
  </si>
  <si>
    <t>Goodwill, Core Deposit Premium and Other Intangible Assets (Estimated future amortization expense for amortizable intangible assets) (Details) $ in Thousands</t>
  </si>
  <si>
    <t>Future amortization expense for amortizable intangible assets [Line Items]</t>
  </si>
  <si>
    <t>Six months ending December 31, 2015</t>
  </si>
  <si>
    <t>Year ending December 31, 2016</t>
  </si>
  <si>
    <t>Year ending December 31, 2017</t>
  </si>
  <si>
    <t>Year ending December 31, 2018</t>
  </si>
  <si>
    <t>Year ending December 31, 2019</t>
  </si>
  <si>
    <t>Year ending December 31, 2020</t>
  </si>
  <si>
    <t>Thereafter</t>
  </si>
  <si>
    <t>Goodwill, Core Deposit Premium and Other Intangible Assets (Mortgage loans servicing) (Details) - USD ($)</t>
  </si>
  <si>
    <t>Valuation servicing rights in tranches [Line Items]</t>
  </si>
  <si>
    <t>Mortgage loans serviced for others</t>
  </si>
  <si>
    <t>Valuation allowance</t>
  </si>
  <si>
    <t>Mortgage Servicing Rights</t>
  </si>
  <si>
    <t>Servicing asset at amortized value</t>
  </si>
  <si>
    <t>Valuation allowance for servicing rights portfolio</t>
  </si>
  <si>
    <t>Prepayment rate</t>
  </si>
  <si>
    <t>11.43%</t>
  </si>
  <si>
    <t>11.40%</t>
  </si>
  <si>
    <t>Discount rate</t>
  </si>
  <si>
    <t>9.22%</t>
  </si>
  <si>
    <t>9.20%</t>
  </si>
  <si>
    <t>Fees collected for servicing of mortgage loans</t>
  </si>
  <si>
    <t>Mortgage Servicing Rights | Minimum</t>
  </si>
  <si>
    <t>Average cap rate</t>
  </si>
  <si>
    <t>0.65%</t>
  </si>
  <si>
    <t>0.75%</t>
  </si>
  <si>
    <t>Mortgage Servicing Rights | Maximum</t>
  </si>
  <si>
    <t>1.38%</t>
  </si>
  <si>
    <t>1.39%</t>
  </si>
  <si>
    <t>Mortgage Servicing Rights 15-year Tranche</t>
  </si>
  <si>
    <t>Servicing asset, agreement term</t>
  </si>
  <si>
    <t>15 years</t>
  </si>
  <si>
    <t>Mortgage Servicing Rights 30-year Tranche</t>
  </si>
  <si>
    <t>Commercial Servicing Rights</t>
  </si>
  <si>
    <t>Loans serviced for Small Business Administration and US Department of Agriculture</t>
  </si>
  <si>
    <t>Goodwill, Core Deposit Premium and Other Intangible Assets (Changes in capitalized mortgage servicing rights) (Details) - USD ($) $ in Thousands</t>
  </si>
  <si>
    <t>Servicing Asset at Fair Value, Amount [Roll Forward]</t>
  </si>
  <si>
    <t>Balance at beginning of period</t>
  </si>
  <si>
    <t>Originations</t>
  </si>
  <si>
    <t>Amortization</t>
  </si>
  <si>
    <t>Balance at end of period</t>
  </si>
  <si>
    <t>Fair value of mortgage servicing rights</t>
  </si>
  <si>
    <t>Mortgage servicing rights, net to servicing portfolio</t>
  </si>
  <si>
    <t>0.73%</t>
  </si>
  <si>
    <t>0.71%</t>
  </si>
  <si>
    <t>Acquired</t>
  </si>
  <si>
    <t>Derivative Financial Instruments (Cash collateral on derivative financial instruments) (Details) - USD ($)</t>
  </si>
  <si>
    <t>Derivative [Line Items]</t>
  </si>
  <si>
    <t>Cash pledged as collateral</t>
  </si>
  <si>
    <t>Counterparties</t>
  </si>
  <si>
    <t>Derivative Financial Instruments (Estimated cash payments and reclassification to interest expense) (Details) $ in Millions</t>
  </si>
  <si>
    <t>Change in net unrealized losses on cash flow hedges</t>
  </si>
  <si>
    <t>Estimated amount to be reclassified from accumulated other comprehensive income to interest expense within the next twelve months</t>
  </si>
  <si>
    <t>Derivative Financial Instruments (Executed interest rate swap) (Details) - Derivative Financial Instruments $ in Millions</t>
  </si>
  <si>
    <t>Jun. 30, 2015USD ($)transaction</t>
  </si>
  <si>
    <t>Mar. 31, 2015USD ($)transaction</t>
  </si>
  <si>
    <t>Apr. 20, 2011USD ($)</t>
  </si>
  <si>
    <t>Derivative, notional amount</t>
  </si>
  <si>
    <t>Heartland Financial Statutory Trust VI</t>
  </si>
  <si>
    <t>Number of swap transactions | transaction</t>
  </si>
  <si>
    <t>Cash Flow Hedges</t>
  </si>
  <si>
    <t>Cash Flow Hedges | Heartland Financial Statutory Trust IV, V and VII</t>
  </si>
  <si>
    <t>Cash Flow Hedges | Morrill Statutory Trust I and II</t>
  </si>
  <si>
    <t>Derivative Financial Instruments (Balance sheet category and fair values of derivative instruments (cash flow hedges)) (Details) - Interest Rate Swap - USD ($) $ in Thousands</t>
  </si>
  <si>
    <t>Other Liabilities</t>
  </si>
  <si>
    <t>Derivatives, Fair Value [Line Items]</t>
  </si>
  <si>
    <t>Notional Amount</t>
  </si>
  <si>
    <t>Receive Rate</t>
  </si>
  <si>
    <t>2.937%</t>
  </si>
  <si>
    <t>2.915%</t>
  </si>
  <si>
    <t>Weighted Average Pay Rate</t>
  </si>
  <si>
    <t>5.14%</t>
  </si>
  <si>
    <t>0.283%</t>
  </si>
  <si>
    <t>0.243%</t>
  </si>
  <si>
    <t>2.255%</t>
  </si>
  <si>
    <t>0.234%</t>
  </si>
  <si>
    <t>3.22%</t>
  </si>
  <si>
    <t>0.271%</t>
  </si>
  <si>
    <t>0.232%</t>
  </si>
  <si>
    <t>3.355%</t>
  </si>
  <si>
    <t>0.281%</t>
  </si>
  <si>
    <t>0.255%</t>
  </si>
  <si>
    <t>1.674%</t>
  </si>
  <si>
    <t>1.658%</t>
  </si>
  <si>
    <t>Other Assets</t>
  </si>
  <si>
    <t>1.70%</t>
  </si>
  <si>
    <t>2.39%</t>
  </si>
  <si>
    <t>1.676%</t>
  </si>
  <si>
    <t>2.352%</t>
  </si>
  <si>
    <t>Derivative Financial Instruments (Gains (losses) recognized on derivatives (cash flow hedges)) (Details) - Interest Rate Swap - USD ($) $ in Thousands</t>
  </si>
  <si>
    <t>Interest Expense</t>
  </si>
  <si>
    <t>Trading Activity, Gains and Losses, Net [Line Items]</t>
  </si>
  <si>
    <t>Effective Portion, Recognized in OCI, Amount of Gain (Loss)</t>
  </si>
  <si>
    <t>Effective Portion, Reclassified from AOCI into Income, Amount of Gain (Loss)</t>
  </si>
  <si>
    <t>Other Income</t>
  </si>
  <si>
    <t>Ineffective Portion, Recognized in Income on Derivatives, Amount of Gain (Loss)</t>
  </si>
  <si>
    <t>Derivative Financial Instruments (Balance sheet category and fair values of derivative instruments (not designated as hedging instruments)) (Details) - Not Designated as Hedging Instrument - USD ($) $ in Thousands</t>
  </si>
  <si>
    <t>Other Assets | Interest rate lock commitments</t>
  </si>
  <si>
    <t>Other Assets | Forward commitments</t>
  </si>
  <si>
    <t>Other Liabilities | Forward commitments</t>
  </si>
  <si>
    <t>Derivative Financial Instruments (Derivative instruments gains and losses recognized (not designated as hedging instruments)) (Details) - Gains on Sale of Loans Held for Sale - USD ($) $ in Thousands</t>
  </si>
  <si>
    <t>Interest rate lock commitments</t>
  </si>
  <si>
    <t>Gain (Loss) Recognized</t>
  </si>
  <si>
    <t>Forward commitments</t>
  </si>
  <si>
    <t>Derivative Financial Instruments (Narrative) (Details) - USD ($) $ in Thousands</t>
  </si>
  <si>
    <t>Back-to-back Loan Swaps</t>
  </si>
  <si>
    <t>Back-to-back Loan Swaps | Other Assets</t>
  </si>
  <si>
    <t>Derivative assets, fair value</t>
  </si>
  <si>
    <t>Back-to-back Loan Swaps | Other Liabilities</t>
  </si>
  <si>
    <t>Derivative liabilities, fair value</t>
  </si>
  <si>
    <t>Fair Value Hedge | Interest Rate Swap</t>
  </si>
  <si>
    <t>Derivative, fixed interest rate</t>
  </si>
  <si>
    <t>3.40%</t>
  </si>
  <si>
    <t>Derivative, basis spread on LIBOR</t>
  </si>
  <si>
    <t>0.88%</t>
  </si>
  <si>
    <t>Fair Value (Fair value measurement recurring) (Details) - USD ($) $ in Thousands</t>
  </si>
  <si>
    <t>Fair Value, Assets and Liabilities Measured on Recurring and Nonrecurring Basis [Line Items]</t>
  </si>
  <si>
    <t>Derivative assets</t>
  </si>
  <si>
    <t>Derivative liabilities</t>
  </si>
  <si>
    <t>Level 1 | Interest rate lock commitments</t>
  </si>
  <si>
    <t>Level 1 | Forward commitments</t>
  </si>
  <si>
    <t>Level 2 | Interest rate lock commitments</t>
  </si>
  <si>
    <t>Level 2 | Forward commitments</t>
  </si>
  <si>
    <t>Level 3 | Interest rate lock commitments</t>
  </si>
  <si>
    <t>Level 3 | Forward commitments</t>
  </si>
  <si>
    <t>Recurring Basis</t>
  </si>
  <si>
    <t>Total assets at fair value</t>
  </si>
  <si>
    <t>Total liabilities at fair value</t>
  </si>
  <si>
    <t>Recurring Basis | Derivative financial instruments</t>
  </si>
  <si>
    <t>Recurring Basis | Interest rate lock commitments</t>
  </si>
  <si>
    <t>Recurring Basis | Forward commitments</t>
  </si>
  <si>
    <t>Recurring Basis | U.S. government corporations and agencies</t>
  </si>
  <si>
    <t>Recurring Basis | Mortgage-backed securities</t>
  </si>
  <si>
    <t>Recurring Basis | Obligations of states and political subdivisions</t>
  </si>
  <si>
    <t>Recurring Basis | Corporate debt securities</t>
  </si>
  <si>
    <t>Recurring Basis | Equity securities</t>
  </si>
  <si>
    <t>Recurring Basis | Level 1</t>
  </si>
  <si>
    <t>Recurring Basis | Level 1 | Derivative financial instruments</t>
  </si>
  <si>
    <t>Recurring Basis | Level 1 | Interest rate lock commitments</t>
  </si>
  <si>
    <t>Recurring Basis | Level 1 | Forward commitments</t>
  </si>
  <si>
    <t>Recurring Basis | Level 1 | U.S. government corporations and agencies</t>
  </si>
  <si>
    <t>Recurring Basis | Level 1 | Mortgage-backed securities</t>
  </si>
  <si>
    <t>Recurring Basis | Level 1 | Obligations of states and political subdivisions</t>
  </si>
  <si>
    <t>Recurring Basis | Level 1 | Corporate debt securities</t>
  </si>
  <si>
    <t>Recurring Basis | Level 1 | Equity securities</t>
  </si>
  <si>
    <t>Recurring Basis | Level 2</t>
  </si>
  <si>
    <t>Recurring Basis | Level 2 | Derivative financial instruments</t>
  </si>
  <si>
    <t>Recurring Basis | Level 2 | Interest rate lock commitments</t>
  </si>
  <si>
    <t>Recurring Basis | Level 2 | Forward commitments</t>
  </si>
  <si>
    <t>Recurring Basis | Level 2 | U.S. government corporations and agencies</t>
  </si>
  <si>
    <t>Recurring Basis | Level 2 | Mortgage-backed securities</t>
  </si>
  <si>
    <t>Recurring Basis | Level 2 | Obligations of states and political subdivisions</t>
  </si>
  <si>
    <t>Recurring Basis | Level 2 | Corporate debt securities</t>
  </si>
  <si>
    <t>Recurring Basis | Level 2 | Equity securities</t>
  </si>
  <si>
    <t>Recurring Basis | Level 3</t>
  </si>
  <si>
    <t>Recurring Basis | Level 3 | Derivative financial instruments</t>
  </si>
  <si>
    <t>Recurring Basis | Level 3 | Interest rate lock commitments</t>
  </si>
  <si>
    <t>[1]</t>
  </si>
  <si>
    <t>[2]</t>
  </si>
  <si>
    <t>Recurring Basis | Level 3 | Forward commitments</t>
  </si>
  <si>
    <t>Recurring Basis | Level 3 | U.S. government corporations and agencies</t>
  </si>
  <si>
    <t>Recurring Basis | Level 3 | Mortgage-backed securities</t>
  </si>
  <si>
    <t>Recurring Basis | Level 3 | Obligations of states and political subdivisions</t>
  </si>
  <si>
    <t>Recurring Basis | Level 3 | Corporate debt securities</t>
  </si>
  <si>
    <t>[3]</t>
  </si>
  <si>
    <t>Recurring Basis | Level 3 | Equity securities</t>
  </si>
  <si>
    <t>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weighted average closing ratio at June 30, 2015, was 86%.</t>
  </si>
  <si>
    <t>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weighted average closing ratio at December 31, 2014, was 84%.</t>
  </si>
  <si>
    <t>The unobservable input is the bank analysis market using Moody's Global Bank Rating Methodology. The analysis takes into consideration various performance metrics as well as yield on the debt securities and credit risk analysis.</t>
  </si>
  <si>
    <t>Fair Value (Fair value measurement non-recurring) (Details) - Nonrecurring Basis - USD ($) $ in Thousands</t>
  </si>
  <si>
    <t>Collateral dependent impaired loans</t>
  </si>
  <si>
    <t>Other real estate owned</t>
  </si>
  <si>
    <t>Year-to- Date Losses</t>
  </si>
  <si>
    <t>Quoted Prices in Active Markets for Identical Assets (Level 1)</t>
  </si>
  <si>
    <t>Significant Other Observable Inputs (Level 2)</t>
  </si>
  <si>
    <t>Significant Unobservable Inputs (Level 3)</t>
  </si>
  <si>
    <t>Commercial | Year-to- Date Losses</t>
  </si>
  <si>
    <t>Commercial | Quoted Prices in Active Markets for Identical Assets (Level 1)</t>
  </si>
  <si>
    <t>Commercial | Significant Other Observable Inputs (Level 2)</t>
  </si>
  <si>
    <t>Commercial | Significant Unobservable Inputs (Level 3)</t>
  </si>
  <si>
    <t>Commercial real estate | Year-to- Date Losses</t>
  </si>
  <si>
    <t>Commercial real estate | Quoted Prices in Active Markets for Identical Assets (Level 1)</t>
  </si>
  <si>
    <t>Commercial real estate | Significant Other Observable Inputs (Level 2)</t>
  </si>
  <si>
    <t>Commercial real estate | Significant Unobservable Inputs (Level 3)</t>
  </si>
  <si>
    <t>Agricultural and agricultural real estate | Year-to- Date Losses</t>
  </si>
  <si>
    <t>Agricultural and agricultural real estate | Quoted Prices in Active Markets for Identical Assets (Level 1)</t>
  </si>
  <si>
    <t>Agricultural and agricultural real estate | Significant Other Observable Inputs (Level 2)</t>
  </si>
  <si>
    <t>Agricultural and agricultural real estate | Significant Unobservable Inputs (Level 3)</t>
  </si>
  <si>
    <t>Residential real estate | Year-to- Date Losses</t>
  </si>
  <si>
    <t>Residential real estate | Quoted Prices in Active Markets for Identical Assets (Level 1)</t>
  </si>
  <si>
    <t>Residential real estate | Significant Other Observable Inputs (Level 2)</t>
  </si>
  <si>
    <t>Residential real estate | Significant Unobservable Inputs (Level 3)</t>
  </si>
  <si>
    <t>Consumer | Year-to- Date Losses</t>
  </si>
  <si>
    <t>Consumer | Quoted Prices in Active Markets for Identical Assets (Level 1)</t>
  </si>
  <si>
    <t>Consumer | Significant Other Observable Inputs (Level 2)</t>
  </si>
  <si>
    <t>Consumer | Significant Unobservable Inputs (Level 3)</t>
  </si>
  <si>
    <t>Third party appraisals are obtained as to the value of the underlying asset, but disclosure of this information would not provide meaningful information, as the range will vary widely from loan to loan. Types of discounts considered included age of the appraisal, local market conditions, current condition of the property, and estimated sales costs. These discounts will also vary from loan to loan, thus providing range would not be meaningful.</t>
  </si>
  <si>
    <t>Fair Value (Quantitative Information about Level 3 fair value measurements) (Details) - USD ($) $ in Thousands</t>
  </si>
  <si>
    <t>Fair Value Measurements, Recurring and Nonrecurring, Valuation Techniques [Line Items]</t>
  </si>
  <si>
    <t>Corporate Debt Securities</t>
  </si>
  <si>
    <t>Recurring Basis | Corporate Debt Securities</t>
  </si>
  <si>
    <t>Nonrecurring Basis</t>
  </si>
  <si>
    <t>Nonrecurring Basis | Commercial</t>
  </si>
  <si>
    <t>Nonrecurring Basis | Commercial real estate</t>
  </si>
  <si>
    <t>Nonrecurring Basis | Agricultural and agricultural real estate</t>
  </si>
  <si>
    <t>Nonrecurring Basis | Residential real estate</t>
  </si>
  <si>
    <t>Nonrecurring Basis | Consumer</t>
  </si>
  <si>
    <t>Level 3 | Recurring Basis | Interest rate lock commitments</t>
  </si>
  <si>
    <t>Closing ratio</t>
  </si>
  <si>
    <t>86.00%</t>
  </si>
  <si>
    <t>Level 3 | Recurring Basis | Z-Tranche Securities</t>
  </si>
  <si>
    <t>Level 3 | Recurring Basis | Z-Tranche Securities | Minimum</t>
  </si>
  <si>
    <t>Pretax discount rate</t>
  </si>
  <si>
    <t>7.00%</t>
  </si>
  <si>
    <t>Actual defaults</t>
  </si>
  <si>
    <t>16.29%</t>
  </si>
  <si>
    <t>15.60%</t>
  </si>
  <si>
    <t>Actual deferrals</t>
  </si>
  <si>
    <t>5.60%</t>
  </si>
  <si>
    <t>7.20%</t>
  </si>
  <si>
    <t>Level 3 | Recurring Basis | Z-Tranche Securities | Maximum</t>
  </si>
  <si>
    <t>36.53%</t>
  </si>
  <si>
    <t>30.60%</t>
  </si>
  <si>
    <t>27.01%</t>
  </si>
  <si>
    <t>17.30%</t>
  </si>
  <si>
    <t>Level 3 | Recurring Basis | Z-Tranche Securities | Weighted Average</t>
  </si>
  <si>
    <t>29.70%</t>
  </si>
  <si>
    <t>24.50%</t>
  </si>
  <si>
    <t>17.21%</t>
  </si>
  <si>
    <t>12.90%</t>
  </si>
  <si>
    <t>Level 3 | Recurring Basis | Corporate Debt Securities</t>
  </si>
  <si>
    <t>Level 3 | Nonrecurring Basis</t>
  </si>
  <si>
    <t>[4]</t>
  </si>
  <si>
    <t>Level 3 | Nonrecurring Basis | Commercial</t>
  </si>
  <si>
    <t>Level 3 | Nonrecurring Basis | Commercial real estate</t>
  </si>
  <si>
    <t>Level 3 | Nonrecurring Basis | Agricultural and agricultural real estate</t>
  </si>
  <si>
    <t>Level 3 | Nonrecurring Basis | Residential real estate</t>
  </si>
  <si>
    <t>Level 3 | Nonrecurring Basis | Consumer</t>
  </si>
  <si>
    <t>Fair Value (Changes Level 3 assets (fair value, recurring)) (Details) - USD ($) $ in Thousands</t>
  </si>
  <si>
    <t>Fair Value, Assets Measured on Recurring Basis, Unobservable Input Reconciliation, Calculation [Roll Forward]</t>
  </si>
  <si>
    <t>Balance at January 1</t>
  </si>
  <si>
    <t>Total gains (losses):</t>
  </si>
  <si>
    <t>Included in earnings</t>
  </si>
  <si>
    <t>Purchases, sales and settlements:</t>
  </si>
  <si>
    <t>Issuances</t>
  </si>
  <si>
    <t>Settlements</t>
  </si>
  <si>
    <t>Balance at period end</t>
  </si>
  <si>
    <t>Gain (loss) on sale of loans held-for-sale</t>
  </si>
  <si>
    <t>Z-Tranche Securities</t>
  </si>
  <si>
    <t>Included in other comprehensive income</t>
  </si>
  <si>
    <t>Purchases</t>
  </si>
  <si>
    <t>Sales</t>
  </si>
  <si>
    <t>Fair Value (Estimated fair value financial instruments (incl. carrying amounts)) (Details) - USD ($) $ in Thousands</t>
  </si>
  <si>
    <t>Financial assets:</t>
  </si>
  <si>
    <t>Held to maturity securities</t>
  </si>
  <si>
    <t>Other investments</t>
  </si>
  <si>
    <t>Loans, net</t>
  </si>
  <si>
    <t>Financial liabilities:</t>
  </si>
  <si>
    <t>Quoted Prices in Active Markets for Identical Assets (Level 1) | Demand Deposits</t>
  </si>
  <si>
    <t>Quoted Prices in Active Markets for Identical Assets (Level 1) | Savings Deposits</t>
  </si>
  <si>
    <t>Quoted Prices in Active Markets for Identical Assets (Level 1) | Time Deposits</t>
  </si>
  <si>
    <t>Quoted Prices in Active Markets for Identical Assets (Level 1) | Interest rate lock commitments</t>
  </si>
  <si>
    <t>Quoted Prices in Active Markets for Identical Assets (Level 1) | Forward commitments</t>
  </si>
  <si>
    <t>Quoted Prices in Active Markets for Identical Assets (Level 1) | Commercial</t>
  </si>
  <si>
    <t>Quoted Prices in Active Markets for Identical Assets (Level 1) | Commercial real estate</t>
  </si>
  <si>
    <t>Quoted Prices in Active Markets for Identical Assets (Level 1) | Agricultural and agricultural real estate</t>
  </si>
  <si>
    <t>Quoted Prices in Active Markets for Identical Assets (Level 1) | Residential real estate</t>
  </si>
  <si>
    <t>Quoted Prices in Active Markets for Identical Assets (Level 1) | Consumer</t>
  </si>
  <si>
    <t>Significant Other Observable Inputs (Level 2) | Demand Deposits</t>
  </si>
  <si>
    <t>Significant Other Observable Inputs (Level 2) | Savings Deposits</t>
  </si>
  <si>
    <t>Significant Other Observable Inputs (Level 2) | Time Deposits</t>
  </si>
  <si>
    <t>Significant Other Observable Inputs (Level 2) | Interest rate lock commitments</t>
  </si>
  <si>
    <t>Significant Other Observable Inputs (Level 2) | Forward commitments</t>
  </si>
  <si>
    <t>Significant Other Observable Inputs (Level 2) | Commercial</t>
  </si>
  <si>
    <t>Significant Other Observable Inputs (Level 2) | Commercial real estate</t>
  </si>
  <si>
    <t>Significant Other Observable Inputs (Level 2) | Agricultural and agricultural real estate</t>
  </si>
  <si>
    <t>Significant Other Observable Inputs (Level 2) | Residential real estate</t>
  </si>
  <si>
    <t>Significant Other Observable Inputs (Level 2) | Consumer</t>
  </si>
  <si>
    <t>Significant Unobservable Inputs (Level 3) | Demand Deposits</t>
  </si>
  <si>
    <t>Significant Unobservable Inputs (Level 3) | Savings Deposits</t>
  </si>
  <si>
    <t>Significant Unobservable Inputs (Level 3) | Time Deposits</t>
  </si>
  <si>
    <t>Significant Unobservable Inputs (Level 3) | Interest rate lock commitments</t>
  </si>
  <si>
    <t>Significant Unobservable Inputs (Level 3) | Forward commitments</t>
  </si>
  <si>
    <t>Significant Unobservable Inputs (Level 3) | Commercial</t>
  </si>
  <si>
    <t>Significant Unobservable Inputs (Level 3) | Commercial real estate</t>
  </si>
  <si>
    <t>Significant Unobservable Inputs (Level 3) | Agricultural and agricultural real estate</t>
  </si>
  <si>
    <t>Significant Unobservable Inputs (Level 3) | Residential real estate</t>
  </si>
  <si>
    <t>Significant Unobservable Inputs (Level 3) | Consumer</t>
  </si>
  <si>
    <t>Carrying Amount</t>
  </si>
  <si>
    <t>Carrying Amount | Demand Deposits</t>
  </si>
  <si>
    <t>Carrying Amount | Savings Deposits</t>
  </si>
  <si>
    <t>Carrying Amount | Time Deposits</t>
  </si>
  <si>
    <t>Carrying Amount | Interest rate lock commitments</t>
  </si>
  <si>
    <t>Carrying Amount | Forward commitments</t>
  </si>
  <si>
    <t>Carrying Amount | Commercial</t>
  </si>
  <si>
    <t>Carrying Amount | Commercial real estate</t>
  </si>
  <si>
    <t>Carrying Amount | Agricultural and agricultural real estate</t>
  </si>
  <si>
    <t>Carrying Amount | Residential real estate</t>
  </si>
  <si>
    <t>Carrying Amount | Consumer</t>
  </si>
  <si>
    <t>Estimated Fair Value | Demand Deposits</t>
  </si>
  <si>
    <t>Estimated Fair Value | Savings Deposits</t>
  </si>
  <si>
    <t>Estimated Fair Value | Time Deposits</t>
  </si>
  <si>
    <t>Estimated Fair Value | Interest rate lock commitments</t>
  </si>
  <si>
    <t>Estimated Fair Value | Forward commitments</t>
  </si>
  <si>
    <t>Estimated Fair Value | Commercial</t>
  </si>
  <si>
    <t>Estimated Fair Value | Commercial real estate</t>
  </si>
  <si>
    <t>Estimated Fair Value | Agricultural and agricultural real estate</t>
  </si>
  <si>
    <t>Estimated Fair Value | Residential real estate</t>
  </si>
  <si>
    <t>Estimated Fair Value | Consumer</t>
  </si>
  <si>
    <t>Segment Reporting (Details) $ in Thousands</t>
  </si>
  <si>
    <t>Jun. 30, 2015USD ($)segment</t>
  </si>
  <si>
    <t>Number of operating segments | segment</t>
  </si>
  <si>
    <t>Segment Reporting Information [Line Items]</t>
  </si>
  <si>
    <t>Provision for loan losses</t>
  </si>
  <si>
    <t>Total noninterest income</t>
  </si>
  <si>
    <t>Total noninterest expense</t>
  </si>
  <si>
    <t>Average Loans, for the period</t>
  </si>
  <si>
    <t>Segment Assets, at period end</t>
  </si>
  <si>
    <t>Operating Segments | Community and Other Banking</t>
  </si>
  <si>
    <t>Operating Segments | Retail Mortgage Bank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20112</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20627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45</v>
      </c>
      <c r="B1" t="s" s="2">
        <v>1</v>
      </c>
    </row>
    <row r="2" spans="1:2">
      <c r="B2" t="s" s="2">
        <v>2</v>
      </c>
    </row>
    <row r="3" spans="1:2">
      <c r="A3" t="s" s="3">
        <v>246</v>
      </c>
    </row>
    <row r="4" spans="1:2">
      <c r="A4" t="s" s="4">
        <v>245</v>
      </c>
      <c r="B4" t="s" s="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48</v>
      </c>
      <c r="B1" t="s" s="2">
        <v>1</v>
      </c>
    </row>
    <row r="2" spans="1:2">
      <c r="B2" t="s" s="2">
        <v>2</v>
      </c>
    </row>
    <row r="3" spans="1:2">
      <c r="A3" t="s" s="3">
        <v>249</v>
      </c>
    </row>
    <row r="4" spans="1:2">
      <c r="A4" t="s" s="4">
        <v>248</v>
      </c>
      <c r="B4" t="s" s="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51</v>
      </c>
      <c r="B1" t="s" s="2">
        <v>1</v>
      </c>
    </row>
    <row r="2" spans="1:2">
      <c r="B2" t="s" s="2">
        <v>2</v>
      </c>
    </row>
    <row r="3" spans="1:2">
      <c r="A3" t="s" s="3">
        <v>252</v>
      </c>
    </row>
    <row r="4" spans="1:2">
      <c r="A4" t="s" s="4">
        <v>251</v>
      </c>
      <c r="B4" t="s" s="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4</v>
      </c>
      <c r="B1" t="s" s="2">
        <v>1</v>
      </c>
    </row>
    <row r="2" spans="1:2">
      <c r="B2" t="s" s="2">
        <v>2</v>
      </c>
    </row>
    <row r="3" spans="1:2">
      <c r="A3" t="s" s="3">
        <v>255</v>
      </c>
    </row>
    <row r="4" spans="1:2">
      <c r="A4" t="s" s="4">
        <v>254</v>
      </c>
      <c r="B4" t="s" s="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57</v>
      </c>
      <c r="B1" t="s" s="2">
        <v>1</v>
      </c>
    </row>
    <row r="2" spans="1:2">
      <c r="B2" t="s" s="2">
        <v>2</v>
      </c>
    </row>
    <row r="3" spans="1:2">
      <c r="A3" t="s" s="3">
        <v>231</v>
      </c>
    </row>
    <row r="4" spans="1:2">
      <c r="A4" t="s" s="4">
        <v>258</v>
      </c>
      <c r="B4" t="s" s="4">
        <v>259</v>
      </c>
    </row>
    <row r="5" spans="1:2">
      <c r="A5" t="s" s="4">
        <v>260</v>
      </c>
      <c r="B5" t="s" s="4">
        <v>261</v>
      </c>
    </row>
    <row r="6" spans="1:2">
      <c r="A6" t="s" s="4">
        <v>262</v>
      </c>
      <c r="B6" t="s" s="4">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11909</v>
      </c>
      <c r="C3" t="n" s="7">
        <v>64150</v>
      </c>
    </row>
    <row r="4" spans="1:3">
      <c r="A4" t="s" s="4">
        <v>26</v>
      </c>
      <c r="B4" t="n" s="5">
        <v>7813</v>
      </c>
      <c r="C4" t="n" s="5">
        <v>9721</v>
      </c>
    </row>
    <row r="5" spans="1:3">
      <c r="A5" t="s" s="4">
        <v>27</v>
      </c>
      <c r="B5" t="n" s="5">
        <v>119722</v>
      </c>
      <c r="C5" t="n" s="5">
        <v>73871</v>
      </c>
    </row>
    <row r="6" spans="1:3">
      <c r="A6" t="s" s="4">
        <v>28</v>
      </c>
      <c r="B6" t="n" s="5">
        <v>2355</v>
      </c>
      <c r="C6" t="n" s="5">
        <v>2605</v>
      </c>
    </row>
    <row r="7" spans="1:3">
      <c r="A7" t="s" s="3">
        <v>29</v>
      </c>
    </row>
    <row r="8" spans="1:3">
      <c r="A8" t="s" s="4">
        <v>30</v>
      </c>
      <c r="B8" t="n" s="5">
        <v>1315699</v>
      </c>
      <c r="C8" t="n" s="5">
        <v>1401868</v>
      </c>
    </row>
    <row r="9" spans="1:3">
      <c r="A9" t="s" s="4">
        <v>31</v>
      </c>
      <c r="B9" t="n" s="5">
        <v>283258</v>
      </c>
      <c r="C9" t="n" s="5">
        <v>284587</v>
      </c>
    </row>
    <row r="10" spans="1:3">
      <c r="A10" t="s" s="4">
        <v>32</v>
      </c>
      <c r="B10" t="n" s="5">
        <v>20455</v>
      </c>
      <c r="C10" t="n" s="5">
        <v>20498</v>
      </c>
    </row>
    <row r="11" spans="1:3">
      <c r="A11" t="s" s="4">
        <v>33</v>
      </c>
      <c r="B11" t="n" s="5">
        <v>105898</v>
      </c>
      <c r="C11" t="n" s="5">
        <v>70514</v>
      </c>
    </row>
    <row r="12" spans="1:3">
      <c r="A12" t="s" s="3">
        <v>34</v>
      </c>
    </row>
    <row r="13" spans="1:3">
      <c r="A13" t="s" s="4">
        <v>35</v>
      </c>
      <c r="B13" t="n" s="5">
        <v>4449823</v>
      </c>
      <c r="C13" t="n" s="5">
        <v>3876745</v>
      </c>
    </row>
    <row r="14" spans="1:3">
      <c r="A14" t="s" s="4">
        <v>36</v>
      </c>
      <c r="B14" t="n" s="5">
        <v>0</v>
      </c>
      <c r="C14" t="n" s="5">
        <v>1258</v>
      </c>
    </row>
    <row r="15" spans="1:3">
      <c r="A15" t="s" s="4">
        <v>37</v>
      </c>
      <c r="B15" t="n" s="5">
        <v>-45614</v>
      </c>
      <c r="C15" t="n" s="5">
        <v>-41449</v>
      </c>
    </row>
    <row r="16" spans="1:3">
      <c r="A16" t="s" s="4">
        <v>38</v>
      </c>
      <c r="B16" t="n" s="5">
        <v>4404209</v>
      </c>
      <c r="C16" t="n" s="5">
        <v>3836554</v>
      </c>
    </row>
    <row r="17" spans="1:3">
      <c r="A17" t="s" s="4">
        <v>39</v>
      </c>
      <c r="B17" t="n" s="5">
        <v>143423</v>
      </c>
      <c r="C17" t="n" s="5">
        <v>130713</v>
      </c>
    </row>
    <row r="18" spans="1:3">
      <c r="A18" t="s" s="4">
        <v>40</v>
      </c>
      <c r="B18" t="n" s="5">
        <v>16983</v>
      </c>
      <c r="C18" t="n" s="5">
        <v>19016</v>
      </c>
    </row>
    <row r="19" spans="1:3">
      <c r="A19" t="s" s="4">
        <v>41</v>
      </c>
      <c r="B19" t="n" s="5">
        <v>54162</v>
      </c>
      <c r="C19" t="n" s="5">
        <v>35583</v>
      </c>
    </row>
    <row r="20" spans="1:3">
      <c r="A20" t="s" s="4">
        <v>42</v>
      </c>
      <c r="B20" t="n" s="5">
        <v>45226</v>
      </c>
      <c r="C20" t="n" s="5">
        <v>33932</v>
      </c>
    </row>
    <row r="21" spans="1:3">
      <c r="A21" t="s" s="4">
        <v>43</v>
      </c>
      <c r="B21" t="n" s="5">
        <v>96693</v>
      </c>
      <c r="C21" t="n" s="5">
        <v>82638</v>
      </c>
    </row>
    <row r="22" spans="1:3">
      <c r="A22" t="s" s="4">
        <v>44</v>
      </c>
      <c r="B22" t="n" s="5">
        <v>108924</v>
      </c>
      <c r="C22" t="n" s="5">
        <v>59433</v>
      </c>
    </row>
    <row r="23" spans="1:3">
      <c r="A23" t="s" s="4">
        <v>45</v>
      </c>
      <c r="B23" t="n" s="5">
        <v>6717007</v>
      </c>
      <c r="C23" t="n" s="5">
        <v>6051812</v>
      </c>
    </row>
    <row r="24" spans="1:3">
      <c r="A24" t="s" s="3">
        <v>46</v>
      </c>
    </row>
    <row r="25" spans="1:3">
      <c r="A25" t="s" s="4">
        <v>47</v>
      </c>
      <c r="B25" t="n" s="5">
        <v>1536355</v>
      </c>
      <c r="C25" t="n" s="5">
        <v>1295193</v>
      </c>
    </row>
    <row r="26" spans="1:3">
      <c r="A26" t="s" s="4">
        <v>48</v>
      </c>
      <c r="B26" t="n" s="5">
        <v>2816666</v>
      </c>
      <c r="C26" t="n" s="5">
        <v>2687493</v>
      </c>
    </row>
    <row r="27" spans="1:3">
      <c r="A27" t="s" s="4">
        <v>49</v>
      </c>
      <c r="B27" t="n" s="5">
        <v>964248</v>
      </c>
      <c r="C27" t="n" s="5">
        <v>785336</v>
      </c>
    </row>
    <row r="28" spans="1:3">
      <c r="A28" t="s" s="4">
        <v>50</v>
      </c>
      <c r="B28" t="n" s="5">
        <v>5317269</v>
      </c>
      <c r="C28" t="n" s="5">
        <v>4768022</v>
      </c>
    </row>
    <row r="29" spans="1:3">
      <c r="A29" t="s" s="4">
        <v>51</v>
      </c>
      <c r="B29" t="n" s="5">
        <v>477918</v>
      </c>
      <c r="C29" t="n" s="5">
        <v>330264</v>
      </c>
    </row>
    <row r="30" spans="1:3">
      <c r="A30" t="s" s="4">
        <v>52</v>
      </c>
      <c r="B30" t="n" s="5">
        <v>296594</v>
      </c>
      <c r="C30" t="n" s="5">
        <v>395705</v>
      </c>
    </row>
    <row r="31" spans="1:3">
      <c r="A31" t="s" s="4">
        <v>53</v>
      </c>
      <c r="B31" t="n" s="5">
        <v>46020</v>
      </c>
      <c r="C31" t="n" s="5">
        <v>61504</v>
      </c>
    </row>
    <row r="32" spans="1:3">
      <c r="A32" t="s" s="4">
        <v>54</v>
      </c>
      <c r="B32" t="n" s="5">
        <v>6137801</v>
      </c>
      <c r="C32" t="n" s="5">
        <v>5555495</v>
      </c>
    </row>
    <row r="33" spans="1:3">
      <c r="A33" t="s" s="3">
        <v>55</v>
      </c>
    </row>
    <row r="34" spans="1:3">
      <c r="A34" t="s" s="4">
        <v>56</v>
      </c>
      <c r="B34" t="n" s="5">
        <v>20616</v>
      </c>
      <c r="C34" t="n" s="5">
        <v>18511</v>
      </c>
    </row>
    <row r="35" spans="1:3">
      <c r="A35" t="s" s="4">
        <v>57</v>
      </c>
      <c r="B35" t="n" s="5">
        <v>148789</v>
      </c>
      <c r="C35" t="n" s="5">
        <v>95816</v>
      </c>
    </row>
    <row r="36" spans="1:3">
      <c r="A36" t="s" s="4">
        <v>58</v>
      </c>
      <c r="B36" t="n" s="5">
        <v>325106</v>
      </c>
      <c r="C36" t="n" s="5">
        <v>298764</v>
      </c>
    </row>
    <row r="37" spans="1:3">
      <c r="A37" t="s" s="4">
        <v>59</v>
      </c>
      <c r="B37" t="n" s="5">
        <v>3059</v>
      </c>
      <c r="C37" t="n" s="5">
        <v>1528</v>
      </c>
    </row>
    <row r="38" spans="1:3">
      <c r="A38" t="s" s="4">
        <v>60</v>
      </c>
      <c r="B38" t="n" s="5">
        <v>-62</v>
      </c>
      <c r="C38" t="n" s="5">
        <v>0</v>
      </c>
    </row>
    <row r="39" spans="1:3">
      <c r="A39" t="s" s="4">
        <v>61</v>
      </c>
      <c r="B39" t="n" s="5">
        <v>579206</v>
      </c>
      <c r="C39" t="n" s="5">
        <v>496317</v>
      </c>
    </row>
    <row r="40" spans="1:3">
      <c r="A40" t="s" s="4">
        <v>62</v>
      </c>
      <c r="B40" t="n" s="5">
        <v>6717007</v>
      </c>
      <c r="C40" t="n" s="5">
        <v>6051812</v>
      </c>
    </row>
    <row r="41" spans="1:3">
      <c r="A41" t="s" s="4">
        <v>63</v>
      </c>
    </row>
    <row r="42" spans="1:3">
      <c r="A42" t="s" s="3">
        <v>55</v>
      </c>
    </row>
    <row r="43" spans="1:3">
      <c r="A43" t="s" s="4">
        <v>64</v>
      </c>
      <c r="B43" t="n" s="5">
        <v>0</v>
      </c>
      <c r="C43" t="n" s="5">
        <v>0</v>
      </c>
    </row>
    <row r="44" spans="1:3">
      <c r="A44" t="s" s="4">
        <v>65</v>
      </c>
    </row>
    <row r="45" spans="1:3">
      <c r="A45" t="s" s="3">
        <v>55</v>
      </c>
    </row>
    <row r="46" spans="1:3">
      <c r="A46" t="s" s="4">
        <v>64</v>
      </c>
      <c r="B46" t="n" s="5">
        <v>0</v>
      </c>
      <c r="C46" t="n" s="5">
        <v>0</v>
      </c>
    </row>
    <row r="47" spans="1:3">
      <c r="A47" t="s" s="4">
        <v>66</v>
      </c>
    </row>
    <row r="48" spans="1:3">
      <c r="A48" t="s" s="3">
        <v>55</v>
      </c>
    </row>
    <row r="49" spans="1:3">
      <c r="A49" t="s" s="4">
        <v>64</v>
      </c>
      <c r="B49" t="n" s="7">
        <v>81698</v>
      </c>
      <c r="C49" t="n" s="7">
        <v>816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64</v>
      </c>
      <c r="B1" t="s" s="2">
        <v>1</v>
      </c>
    </row>
    <row r="2" spans="1:2">
      <c r="B2" t="s" s="2">
        <v>2</v>
      </c>
    </row>
    <row r="3" spans="1:2">
      <c r="A3" t="s" s="3">
        <v>231</v>
      </c>
    </row>
    <row r="4" spans="1:2">
      <c r="A4" t="s" s="4">
        <v>265</v>
      </c>
      <c r="B4" t="s" s="4">
        <v>266</v>
      </c>
    </row>
    <row r="5" spans="1:2">
      <c r="A5" t="s" s="4">
        <v>267</v>
      </c>
      <c r="B5" t="s" s="4">
        <v>268</v>
      </c>
    </row>
    <row r="6" spans="1:2">
      <c r="A6" t="s" s="4">
        <v>269</v>
      </c>
      <c r="B6" t="s" s="4">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71</v>
      </c>
      <c r="B1" t="s" s="2">
        <v>1</v>
      </c>
    </row>
    <row r="2" spans="1:2">
      <c r="B2" t="s" s="2">
        <v>2</v>
      </c>
    </row>
    <row r="3" spans="1:2">
      <c r="A3" t="s" s="3">
        <v>234</v>
      </c>
    </row>
    <row r="4" spans="1:2">
      <c r="A4" t="s" s="4">
        <v>272</v>
      </c>
      <c r="B4" t="s" s="4">
        <v>273</v>
      </c>
    </row>
    <row r="5" spans="1:2">
      <c r="A5" t="s" s="4">
        <v>274</v>
      </c>
      <c r="B5" t="s" s="4">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t="s" s="1">
        <v>276</v>
      </c>
      <c r="B1" t="s" s="2">
        <v>1</v>
      </c>
    </row>
    <row r="2" spans="1:2">
      <c r="B2" t="s" s="2">
        <v>2</v>
      </c>
    </row>
    <row r="3" spans="1:2">
      <c r="A3" t="s" s="3">
        <v>237</v>
      </c>
    </row>
    <row r="4" spans="1:2">
      <c r="A4" t="s" s="4">
        <v>277</v>
      </c>
      <c r="B4" t="s" s="4">
        <v>278</v>
      </c>
    </row>
    <row r="5" spans="1:2">
      <c r="A5" t="s" s="4">
        <v>279</v>
      </c>
      <c r="B5" t="s" s="4">
        <v>280</v>
      </c>
    </row>
    <row r="6" spans="1:2">
      <c r="A6" t="s" s="4">
        <v>281</v>
      </c>
      <c r="B6" t="s" s="4">
        <v>282</v>
      </c>
    </row>
    <row r="7" spans="1:2">
      <c r="A7" t="s" s="4">
        <v>283</v>
      </c>
      <c r="B7" t="s" s="4">
        <v>284</v>
      </c>
    </row>
    <row r="8" spans="1:2">
      <c r="A8" t="s" s="4">
        <v>285</v>
      </c>
      <c r="B8" t="s" s="4">
        <v>286</v>
      </c>
    </row>
    <row r="9" spans="1:2">
      <c r="A9" t="s" s="4">
        <v>287</v>
      </c>
      <c r="B9" t="s" s="4">
        <v>288</v>
      </c>
    </row>
    <row r="10" spans="1:2">
      <c r="A10" t="s" s="4">
        <v>289</v>
      </c>
      <c r="B10" t="s" s="4">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r="1" spans="1:2">
      <c r="A1" t="s" s="1">
        <v>291</v>
      </c>
      <c r="B1" t="s" s="2">
        <v>1</v>
      </c>
    </row>
    <row r="2" spans="1:2">
      <c r="B2" t="s" s="2">
        <v>2</v>
      </c>
    </row>
    <row r="3" spans="1:2">
      <c r="A3" t="s" s="3">
        <v>240</v>
      </c>
    </row>
    <row r="4" spans="1:2">
      <c r="A4" t="s" s="4">
        <v>239</v>
      </c>
      <c r="B4" t="s" s="4">
        <v>292</v>
      </c>
    </row>
    <row r="5" spans="1:2">
      <c r="A5" t="s" s="4">
        <v>293</v>
      </c>
      <c r="B5" t="s" s="4">
        <v>294</v>
      </c>
    </row>
    <row r="6" spans="1:2">
      <c r="A6" t="s" s="4">
        <v>295</v>
      </c>
      <c r="B6" t="s" s="4">
        <v>296</v>
      </c>
    </row>
    <row r="7" spans="1:2">
      <c r="A7" t="s" s="4">
        <v>297</v>
      </c>
      <c r="B7" t="s" s="4">
        <v>298</v>
      </c>
    </row>
    <row r="8" spans="1:2">
      <c r="A8" t="s" s="4">
        <v>299</v>
      </c>
      <c r="B8" t="s" s="4">
        <v>300</v>
      </c>
    </row>
    <row r="9" spans="1:2">
      <c r="A9" t="s" s="4">
        <v>301</v>
      </c>
      <c r="B9" t="s" s="4">
        <v>302</v>
      </c>
    </row>
    <row r="10" spans="1:2">
      <c r="A10" t="s" s="4">
        <v>303</v>
      </c>
      <c r="B10" t="s" s="4">
        <v>304</v>
      </c>
    </row>
    <row r="11" spans="1:2">
      <c r="A11" t="s" s="4">
        <v>305</v>
      </c>
      <c r="B11" t="s" s="4">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07</v>
      </c>
      <c r="B1" t="s" s="2">
        <v>1</v>
      </c>
    </row>
    <row r="2" spans="1:2">
      <c r="B2" t="s" s="2">
        <v>2</v>
      </c>
    </row>
    <row r="3" spans="1:2">
      <c r="A3" t="s" s="3">
        <v>243</v>
      </c>
    </row>
    <row r="4" spans="1:2">
      <c r="A4" t="s" s="4">
        <v>303</v>
      </c>
      <c r="B4" t="s" s="4">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309</v>
      </c>
      <c r="B1" t="s" s="2">
        <v>1</v>
      </c>
    </row>
    <row r="2" spans="1:2">
      <c r="B2" t="s" s="2">
        <v>2</v>
      </c>
    </row>
    <row r="3" spans="1:2">
      <c r="A3" t="s" s="3">
        <v>246</v>
      </c>
    </row>
    <row r="4" spans="1:2">
      <c r="A4" t="s" s="4">
        <v>310</v>
      </c>
      <c r="B4" t="s" s="4">
        <v>311</v>
      </c>
    </row>
    <row r="5" spans="1:2">
      <c r="A5" t="s" s="4">
        <v>312</v>
      </c>
      <c r="B5" t="s" s="4">
        <v>313</v>
      </c>
    </row>
    <row r="6" spans="1:2">
      <c r="A6" t="s" s="4">
        <v>314</v>
      </c>
      <c r="B6" t="s" s="4">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16</v>
      </c>
      <c r="B1" t="s" s="2">
        <v>1</v>
      </c>
    </row>
    <row r="2" spans="1:2">
      <c r="B2" t="s" s="2">
        <v>2</v>
      </c>
    </row>
    <row r="3" spans="1:2">
      <c r="A3" t="s" s="3">
        <v>249</v>
      </c>
    </row>
    <row r="4" spans="1:2">
      <c r="A4" t="s" s="4">
        <v>317</v>
      </c>
      <c r="B4" t="s" s="4">
        <v>318</v>
      </c>
    </row>
    <row r="5" spans="1:2">
      <c r="A5" t="s" s="4">
        <v>319</v>
      </c>
      <c r="B5" t="s" s="4">
        <v>320</v>
      </c>
    </row>
    <row r="6" spans="1:2">
      <c r="A6" t="s" s="4">
        <v>321</v>
      </c>
      <c r="B6" t="s" s="4">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23</v>
      </c>
      <c r="B1" t="s" s="2">
        <v>1</v>
      </c>
    </row>
    <row r="2" spans="1:2">
      <c r="B2" t="s" s="2">
        <v>2</v>
      </c>
    </row>
    <row r="3" spans="1:2">
      <c r="A3" t="s" s="3">
        <v>252</v>
      </c>
    </row>
    <row r="4" spans="1:2">
      <c r="A4" t="s" s="4">
        <v>324</v>
      </c>
      <c r="B4" t="s" s="4">
        <v>325</v>
      </c>
    </row>
    <row r="5" spans="1:2">
      <c r="A5" t="s" s="4">
        <v>326</v>
      </c>
      <c r="B5" t="s" s="4">
        <v>327</v>
      </c>
    </row>
    <row r="6" spans="1:2">
      <c r="A6" t="s" s="4">
        <v>328</v>
      </c>
      <c r="B6" t="s" s="4">
        <v>329</v>
      </c>
    </row>
    <row r="7" spans="1:2">
      <c r="A7" t="s" s="4">
        <v>330</v>
      </c>
      <c r="B7" t="s" s="4">
        <v>331</v>
      </c>
    </row>
    <row r="8" spans="1:2">
      <c r="A8" t="s" s="4">
        <v>332</v>
      </c>
      <c r="B8" t="s" s="4">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334</v>
      </c>
      <c r="B1" t="s" s="2">
        <v>1</v>
      </c>
    </row>
    <row r="2" spans="1:2">
      <c r="B2" t="s" s="2">
        <v>2</v>
      </c>
    </row>
    <row r="3" spans="1:2">
      <c r="A3" t="s" s="3">
        <v>255</v>
      </c>
    </row>
    <row r="4" spans="1:2">
      <c r="A4" t="s" s="4">
        <v>335</v>
      </c>
      <c r="B4" t="s" s="4">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7</v>
      </c>
      <c r="B1" t="s" s="2">
        <v>80</v>
      </c>
      <c r="D1" t="s" s="2">
        <v>1</v>
      </c>
    </row>
    <row r="2" spans="1:5">
      <c r="B2" t="s" s="2">
        <v>2</v>
      </c>
      <c r="C2" t="s" s="2">
        <v>81</v>
      </c>
      <c r="D2" t="s" s="2">
        <v>2</v>
      </c>
      <c r="E2" t="s" s="2">
        <v>81</v>
      </c>
    </row>
    <row r="3" spans="1:5">
      <c r="A3" t="s" s="3">
        <v>258</v>
      </c>
    </row>
    <row r="4" spans="1:5">
      <c r="A4" t="s" s="4">
        <v>338</v>
      </c>
      <c r="B4" t="n" s="7">
        <v>15160</v>
      </c>
      <c r="C4" t="n" s="7">
        <v>10774</v>
      </c>
      <c r="D4" t="n" s="7">
        <v>30869</v>
      </c>
      <c r="E4" t="n" s="7">
        <v>17664</v>
      </c>
    </row>
    <row r="5" spans="1:5">
      <c r="A5" t="s" s="4">
        <v>124</v>
      </c>
      <c r="B5" t="n" s="5">
        <v>-204</v>
      </c>
      <c r="C5" t="n" s="5">
        <v>-204</v>
      </c>
      <c r="D5" t="n" s="5">
        <v>-408</v>
      </c>
      <c r="E5" t="n" s="5">
        <v>-408</v>
      </c>
    </row>
    <row r="6" spans="1:5">
      <c r="A6" t="s" s="4">
        <v>125</v>
      </c>
      <c r="B6" t="n" s="7">
        <v>14956</v>
      </c>
      <c r="C6" t="n" s="7">
        <v>10570</v>
      </c>
      <c r="D6" t="n" s="7">
        <v>30461</v>
      </c>
      <c r="E6" t="n" s="7">
        <v>17256</v>
      </c>
    </row>
    <row r="7" spans="1:5">
      <c r="A7" t="s" s="4">
        <v>339</v>
      </c>
      <c r="B7" t="n" s="5">
        <v>20599</v>
      </c>
      <c r="C7" t="n" s="5">
        <v>18458</v>
      </c>
      <c r="D7" t="n" s="5">
        <v>20408</v>
      </c>
      <c r="E7" t="n" s="5">
        <v>18448</v>
      </c>
    </row>
    <row r="8" spans="1:5">
      <c r="A8" t="s" s="4">
        <v>340</v>
      </c>
      <c r="B8" t="n" s="5">
        <v>278</v>
      </c>
      <c r="C8" t="n" s="5">
        <v>289</v>
      </c>
      <c r="D8" t="n" s="5">
        <v>274</v>
      </c>
      <c r="E8" t="n" s="5">
        <v>291</v>
      </c>
    </row>
    <row r="9" spans="1:5">
      <c r="A9" t="s" s="4">
        <v>341</v>
      </c>
      <c r="B9" t="n" s="5">
        <v>20877</v>
      </c>
      <c r="C9" t="n" s="5">
        <v>18747</v>
      </c>
      <c r="D9" t="n" s="5">
        <v>20682</v>
      </c>
      <c r="E9" t="n" s="5">
        <v>18739</v>
      </c>
    </row>
    <row r="10" spans="1:5">
      <c r="A10" t="s" s="4">
        <v>342</v>
      </c>
      <c r="B10" t="n" s="8">
        <v>0.73</v>
      </c>
      <c r="C10" t="n" s="8">
        <v>0.57</v>
      </c>
      <c r="D10" t="n" s="8">
        <v>1.49</v>
      </c>
      <c r="E10" t="n" s="8">
        <v>0.9399999999999999</v>
      </c>
    </row>
    <row r="11" spans="1:5">
      <c r="A11" t="s" s="4">
        <v>343</v>
      </c>
      <c r="B11" t="n" s="8">
        <v>0.72</v>
      </c>
      <c r="C11" t="n" s="8">
        <v>0.5600000000000001</v>
      </c>
      <c r="D11" t="n" s="8">
        <v>1.47</v>
      </c>
      <c r="E11" t="n" s="8">
        <v>0.92</v>
      </c>
    </row>
    <row r="12" spans="1:5">
      <c r="A12" t="s" s="4">
        <v>344</v>
      </c>
      <c r="B12" t="n" s="5">
        <v>0</v>
      </c>
      <c r="C12" t="n" s="5">
        <v>95</v>
      </c>
      <c r="D12" t="n" s="5">
        <v>0</v>
      </c>
      <c r="E12" t="n" s="5">
        <v>9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7</v>
      </c>
      <c r="B1" t="s" s="2">
        <v>2</v>
      </c>
      <c r="C1" t="s" s="2">
        <v>23</v>
      </c>
    </row>
    <row r="2" spans="1:3">
      <c r="A2" t="s" s="4">
        <v>68</v>
      </c>
      <c r="B2" t="n" s="7">
        <v>1308488</v>
      </c>
      <c r="C2" t="n" s="7">
        <v>1396794</v>
      </c>
    </row>
    <row r="3" spans="1:3">
      <c r="A3" t="s" s="4">
        <v>69</v>
      </c>
      <c r="B3" t="n" s="7">
        <v>292564</v>
      </c>
      <c r="C3" t="n" s="7">
        <v>296768</v>
      </c>
    </row>
    <row r="4" spans="1:3">
      <c r="A4" t="s" s="4">
        <v>70</v>
      </c>
      <c r="B4" t="n" s="7">
        <v>1</v>
      </c>
      <c r="C4" t="n" s="7">
        <v>1</v>
      </c>
    </row>
    <row r="5" spans="1:3">
      <c r="A5" t="s" s="4">
        <v>71</v>
      </c>
      <c r="B5" t="n" s="5">
        <v>30000000</v>
      </c>
      <c r="C5" t="n" s="5">
        <v>25000000</v>
      </c>
    </row>
    <row r="6" spans="1:3">
      <c r="A6" t="s" s="4">
        <v>72</v>
      </c>
      <c r="B6" t="n" s="5">
        <v>20616068</v>
      </c>
      <c r="C6" t="n" s="5">
        <v>18511125</v>
      </c>
    </row>
    <row r="7" spans="1:3">
      <c r="A7" t="s" s="4">
        <v>73</v>
      </c>
      <c r="B7" t="n" s="5">
        <v>1743</v>
      </c>
      <c r="C7" t="n" s="5">
        <v>0</v>
      </c>
    </row>
    <row r="8" spans="1:3">
      <c r="A8" t="s" s="4">
        <v>63</v>
      </c>
    </row>
    <row r="9" spans="1:3">
      <c r="A9" t="s" s="4">
        <v>74</v>
      </c>
      <c r="B9" t="n" s="7">
        <v>1</v>
      </c>
      <c r="C9" t="n" s="7">
        <v>1</v>
      </c>
    </row>
    <row r="10" spans="1:3">
      <c r="A10" t="s" s="4">
        <v>75</v>
      </c>
      <c r="B10" t="n" s="5">
        <v>20604</v>
      </c>
      <c r="C10" t="n" s="5">
        <v>20604</v>
      </c>
    </row>
    <row r="11" spans="1:3">
      <c r="A11" t="s" s="4">
        <v>76</v>
      </c>
      <c r="B11" t="n" s="5">
        <v>0</v>
      </c>
      <c r="C11" t="n" s="5">
        <v>0</v>
      </c>
    </row>
    <row r="12" spans="1:3">
      <c r="A12" t="s" s="4">
        <v>77</v>
      </c>
      <c r="B12" t="n" s="5">
        <v>0</v>
      </c>
      <c r="C12" t="n" s="5">
        <v>0</v>
      </c>
    </row>
    <row r="13" spans="1:3">
      <c r="A13" t="s" s="4">
        <v>65</v>
      </c>
    </row>
    <row r="14" spans="1:3">
      <c r="A14" t="s" s="4">
        <v>74</v>
      </c>
      <c r="B14" t="n" s="7">
        <v>1</v>
      </c>
      <c r="C14" t="n" s="7">
        <v>1</v>
      </c>
    </row>
    <row r="15" spans="1:3">
      <c r="A15" t="s" s="4">
        <v>75</v>
      </c>
      <c r="B15" t="n" s="5">
        <v>16000</v>
      </c>
      <c r="C15" t="n" s="5">
        <v>16000</v>
      </c>
    </row>
    <row r="16" spans="1:3">
      <c r="A16" t="s" s="4">
        <v>76</v>
      </c>
      <c r="B16" t="n" s="5">
        <v>0</v>
      </c>
      <c r="C16" t="n" s="5">
        <v>0</v>
      </c>
    </row>
    <row r="17" spans="1:3">
      <c r="A17" t="s" s="4">
        <v>77</v>
      </c>
      <c r="B17" t="n" s="5">
        <v>0</v>
      </c>
      <c r="C17" t="n" s="5">
        <v>0</v>
      </c>
    </row>
    <row r="18" spans="1:3">
      <c r="A18" t="s" s="4">
        <v>66</v>
      </c>
    </row>
    <row r="19" spans="1:3">
      <c r="A19" t="s" s="4">
        <v>74</v>
      </c>
      <c r="B19" t="n" s="7">
        <v>1</v>
      </c>
      <c r="C19" t="n" s="7">
        <v>1</v>
      </c>
    </row>
    <row r="20" spans="1:3">
      <c r="A20" t="s" s="4">
        <v>75</v>
      </c>
      <c r="B20" t="n" s="5">
        <v>81698</v>
      </c>
      <c r="C20" t="n" s="5">
        <v>81698</v>
      </c>
    </row>
    <row r="21" spans="1:3">
      <c r="A21" t="s" s="4">
        <v>76</v>
      </c>
      <c r="B21" t="n" s="5">
        <v>81698</v>
      </c>
      <c r="C21" t="n" s="5">
        <v>81698</v>
      </c>
    </row>
    <row r="22" spans="1:3">
      <c r="A22" t="s" s="4">
        <v>77</v>
      </c>
      <c r="B22" t="n" s="5">
        <v>81698</v>
      </c>
      <c r="C22" t="n" s="5">
        <v>81698</v>
      </c>
    </row>
    <row r="23" spans="1:3">
      <c r="A23" t="s" s="4">
        <v>78</v>
      </c>
      <c r="B23" t="n" s="7">
        <v>81700</v>
      </c>
      <c r="C23" t="n" s="7">
        <v>817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55"/>
    <col customWidth="1" max="6" min="6" width="37"/>
  </cols>
  <sheetData>
    <row r="1" spans="1:6">
      <c r="A1" t="s" s="1">
        <v>345</v>
      </c>
      <c r="B1" t="s" s="2">
        <v>346</v>
      </c>
      <c r="C1" t="s" s="2">
        <v>347</v>
      </c>
      <c r="D1" t="s" s="2">
        <v>348</v>
      </c>
      <c r="E1" t="s" s="2">
        <v>349</v>
      </c>
      <c r="F1" t="s" s="2">
        <v>350</v>
      </c>
    </row>
    <row r="2" spans="1:6">
      <c r="A2" t="s" s="3">
        <v>260</v>
      </c>
    </row>
    <row r="3" spans="1:6">
      <c r="A3" t="s" s="4">
        <v>351</v>
      </c>
      <c r="E3" t="n" s="7">
        <v>651000</v>
      </c>
      <c r="F3" t="n" s="7">
        <v>119000</v>
      </c>
    </row>
    <row r="4" spans="1:6">
      <c r="A4" t="s" s="4">
        <v>352</v>
      </c>
      <c r="E4" t="n" s="5">
        <v>0</v>
      </c>
      <c r="F4" t="n" s="5">
        <v>0</v>
      </c>
    </row>
    <row r="5" spans="1:6">
      <c r="A5" t="s" s="4">
        <v>353</v>
      </c>
      <c r="E5" t="n" s="5">
        <v>156951</v>
      </c>
      <c r="F5" t="n" s="5">
        <v>250436</v>
      </c>
    </row>
    <row r="6" spans="1:6">
      <c r="A6" t="s" s="4">
        <v>354</v>
      </c>
      <c r="E6" t="n" s="8">
        <v>24.18</v>
      </c>
      <c r="F6" t="n" s="8">
        <v>23.62</v>
      </c>
    </row>
    <row r="7" spans="1:6">
      <c r="A7" t="s" s="4">
        <v>355</v>
      </c>
      <c r="E7" t="s" s="4">
        <v>356</v>
      </c>
    </row>
    <row r="8" spans="1:6">
      <c r="A8" t="s" s="4">
        <v>357</v>
      </c>
      <c r="E8" t="n" s="7">
        <v>2000000</v>
      </c>
    </row>
    <row r="9" spans="1:6">
      <c r="A9" t="s" s="4">
        <v>358</v>
      </c>
      <c r="E9" t="n" s="7">
        <v>508000</v>
      </c>
    </row>
    <row r="10" spans="1:6">
      <c r="A10" t="s" s="4">
        <v>359</v>
      </c>
      <c r="E10" t="s" s="4">
        <v>360</v>
      </c>
    </row>
    <row r="11" spans="1:6">
      <c r="A11" t="s" s="4">
        <v>361</v>
      </c>
      <c r="E11" t="n" s="7">
        <v>1300000</v>
      </c>
      <c r="F11" t="n" s="7">
        <v>96000</v>
      </c>
    </row>
    <row r="12" spans="1:6">
      <c r="A12" t="s" s="4">
        <v>362</v>
      </c>
    </row>
    <row r="13" spans="1:6">
      <c r="A13" t="s" s="3">
        <v>260</v>
      </c>
    </row>
    <row r="14" spans="1:6">
      <c r="A14" t="s" s="4">
        <v>363</v>
      </c>
      <c r="E14" t="n" s="5">
        <v>1900000</v>
      </c>
      <c r="F14" t="n" s="5">
        <v>1800000</v>
      </c>
    </row>
    <row r="15" spans="1:6">
      <c r="A15" t="s" s="4">
        <v>364</v>
      </c>
      <c r="E15" t="n" s="5">
        <v>4600000</v>
      </c>
    </row>
    <row r="16" spans="1:6">
      <c r="A16" t="s" s="4">
        <v>365</v>
      </c>
    </row>
    <row r="17" spans="1:6">
      <c r="A17" t="s" s="3">
        <v>260</v>
      </c>
    </row>
    <row r="18" spans="1:6">
      <c r="A18" t="s" s="4">
        <v>363</v>
      </c>
      <c r="E18" t="n" s="5">
        <v>0</v>
      </c>
      <c r="F18" t="n" s="7">
        <v>0</v>
      </c>
    </row>
    <row r="19" spans="1:6">
      <c r="A19" t="s" s="4">
        <v>364</v>
      </c>
      <c r="E19" t="n" s="7">
        <v>0</v>
      </c>
    </row>
    <row r="20" spans="1:6">
      <c r="A20" t="s" s="4">
        <v>352</v>
      </c>
      <c r="E20" t="n" s="5">
        <v>0</v>
      </c>
      <c r="F20" t="n" s="5">
        <v>0</v>
      </c>
    </row>
    <row r="21" spans="1:6">
      <c r="A21" t="s" s="4">
        <v>366</v>
      </c>
    </row>
    <row r="22" spans="1:6">
      <c r="A22" t="s" s="3">
        <v>260</v>
      </c>
    </row>
    <row r="23" spans="1:6">
      <c r="A23" t="s" s="4">
        <v>367</v>
      </c>
      <c r="E23" t="s" s="4">
        <v>368</v>
      </c>
    </row>
    <row r="24" spans="1:6">
      <c r="A24" t="s" s="4">
        <v>369</v>
      </c>
      <c r="E24" t="s" s="4">
        <v>360</v>
      </c>
    </row>
    <row r="25" spans="1:6">
      <c r="A25" t="s" s="4">
        <v>370</v>
      </c>
    </row>
    <row r="26" spans="1:6">
      <c r="A26" t="s" s="3">
        <v>260</v>
      </c>
    </row>
    <row r="27" spans="1:6">
      <c r="A27" t="s" s="4">
        <v>367</v>
      </c>
      <c r="E27" t="s" s="4">
        <v>371</v>
      </c>
    </row>
    <row r="28" spans="1:6">
      <c r="A28" t="s" s="4">
        <v>372</v>
      </c>
    </row>
    <row r="29" spans="1:6">
      <c r="A29" t="s" s="3">
        <v>260</v>
      </c>
    </row>
    <row r="30" spans="1:6">
      <c r="A30" t="s" s="4">
        <v>367</v>
      </c>
      <c r="E30" t="s" s="4">
        <v>373</v>
      </c>
    </row>
    <row r="31" spans="1:6">
      <c r="A31" t="s" s="4">
        <v>374</v>
      </c>
    </row>
    <row r="32" spans="1:6">
      <c r="A32" t="s" s="3">
        <v>260</v>
      </c>
    </row>
    <row r="33" spans="1:6">
      <c r="A33" t="s" s="4">
        <v>367</v>
      </c>
      <c r="E33" t="s" s="4">
        <v>368</v>
      </c>
    </row>
    <row r="34" spans="1:6">
      <c r="A34" t="s" s="4">
        <v>375</v>
      </c>
    </row>
    <row r="35" spans="1:6">
      <c r="A35" t="s" s="3">
        <v>260</v>
      </c>
    </row>
    <row r="36" spans="1:6">
      <c r="A36" t="s" s="4">
        <v>376</v>
      </c>
      <c r="E36" t="n" s="5">
        <v>265153</v>
      </c>
    </row>
    <row r="37" spans="1:6">
      <c r="A37" t="s" s="4">
        <v>377</v>
      </c>
    </row>
    <row r="38" spans="1:6">
      <c r="A38" t="s" s="3">
        <v>260</v>
      </c>
    </row>
    <row r="39" spans="1:6">
      <c r="A39" t="s" s="4">
        <v>378</v>
      </c>
      <c r="C39" t="n" s="5">
        <v>78220</v>
      </c>
      <c r="D39" t="n" s="5">
        <v>67190</v>
      </c>
      <c r="E39" t="n" s="5">
        <v>22648</v>
      </c>
      <c r="F39" t="n" s="5">
        <v>31525</v>
      </c>
    </row>
    <row r="40" spans="1:6">
      <c r="A40" t="s" s="4">
        <v>367</v>
      </c>
      <c r="E40" t="s" s="4">
        <v>368</v>
      </c>
    </row>
    <row r="41" spans="1:6">
      <c r="A41" t="s" s="4">
        <v>379</v>
      </c>
      <c r="E41" t="n" s="5">
        <v>3</v>
      </c>
    </row>
    <row r="42" spans="1:6">
      <c r="A42" t="s" s="4">
        <v>380</v>
      </c>
    </row>
    <row r="43" spans="1:6">
      <c r="A43" t="s" s="3">
        <v>260</v>
      </c>
    </row>
    <row r="44" spans="1:6">
      <c r="A44" t="s" s="4">
        <v>378</v>
      </c>
      <c r="B44" t="n" s="5">
        <v>39075</v>
      </c>
      <c r="D44" t="n" s="5">
        <v>326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81</v>
      </c>
      <c r="B1" t="s" s="2">
        <v>1</v>
      </c>
    </row>
    <row r="2" spans="1:3">
      <c r="B2" t="s" s="2">
        <v>2</v>
      </c>
      <c r="C2" t="s" s="2">
        <v>81</v>
      </c>
    </row>
    <row r="3" spans="1:3">
      <c r="A3" t="s" s="3">
        <v>382</v>
      </c>
    </row>
    <row r="4" spans="1:3">
      <c r="A4" t="s" s="4">
        <v>383</v>
      </c>
      <c r="B4" t="n" s="5">
        <v>396555</v>
      </c>
      <c r="C4" t="n" s="5">
        <v>353070</v>
      </c>
    </row>
    <row r="5" spans="1:3">
      <c r="A5" t="s" s="4">
        <v>384</v>
      </c>
      <c r="B5" t="n" s="5">
        <v>139943</v>
      </c>
      <c r="C5" t="n" s="5">
        <v>131235</v>
      </c>
    </row>
    <row r="6" spans="1:3">
      <c r="A6" t="s" s="4">
        <v>385</v>
      </c>
      <c r="B6" t="n" s="5">
        <v>-151681</v>
      </c>
      <c r="C6" t="n" s="5">
        <v>-73224</v>
      </c>
    </row>
    <row r="7" spans="1:3">
      <c r="A7" t="s" s="4">
        <v>386</v>
      </c>
      <c r="B7" t="n" s="5">
        <v>-11198</v>
      </c>
      <c r="C7" t="n" s="5">
        <v>-3901</v>
      </c>
    </row>
    <row r="8" spans="1:3">
      <c r="A8" t="s" s="4">
        <v>387</v>
      </c>
      <c r="B8" t="n" s="5">
        <v>373619</v>
      </c>
      <c r="C8" t="n" s="5">
        <v>407180</v>
      </c>
    </row>
    <row r="9" spans="1:3">
      <c r="A9" t="s" s="3">
        <v>388</v>
      </c>
    </row>
    <row r="10" spans="1:3">
      <c r="A10" t="s" s="4">
        <v>389</v>
      </c>
      <c r="B10" t="n" s="8">
        <v>21.48</v>
      </c>
      <c r="C10" t="n" s="8">
        <v>18.48</v>
      </c>
    </row>
    <row r="11" spans="1:3">
      <c r="A11" t="s" s="4">
        <v>390</v>
      </c>
      <c r="B11" t="n" s="9">
        <v>28.9</v>
      </c>
      <c r="C11" t="n" s="9">
        <v>26.69</v>
      </c>
    </row>
    <row r="12" spans="1:3">
      <c r="A12" t="s" s="4">
        <v>391</v>
      </c>
      <c r="B12" t="n" s="9">
        <v>17.98</v>
      </c>
      <c r="C12" t="n" s="9">
        <v>16.65</v>
      </c>
    </row>
    <row r="13" spans="1:3">
      <c r="A13" t="s" s="4">
        <v>392</v>
      </c>
      <c r="B13" t="n" s="9">
        <v>25.14</v>
      </c>
      <c r="C13" t="n" s="9">
        <v>19.1</v>
      </c>
    </row>
    <row r="14" spans="1:3">
      <c r="A14" t="s" s="4">
        <v>393</v>
      </c>
      <c r="B14" t="n" s="8">
        <v>25.55</v>
      </c>
      <c r="C14" t="n" s="8">
        <v>21.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94</v>
      </c>
      <c r="B1" t="s" s="2">
        <v>1</v>
      </c>
    </row>
    <row r="2" spans="1:3">
      <c r="B2" t="s" s="2">
        <v>2</v>
      </c>
      <c r="C2" t="s" s="2">
        <v>81</v>
      </c>
    </row>
    <row r="3" spans="1:3">
      <c r="A3" t="s" s="3">
        <v>382</v>
      </c>
    </row>
    <row r="4" spans="1:3">
      <c r="A4" t="s" s="4">
        <v>383</v>
      </c>
      <c r="B4" t="n" s="5">
        <v>215851</v>
      </c>
      <c r="C4" t="n" s="5">
        <v>261936</v>
      </c>
    </row>
    <row r="5" spans="1:3">
      <c r="A5" t="s" s="4">
        <v>384</v>
      </c>
      <c r="B5" t="n" s="5">
        <v>0</v>
      </c>
      <c r="C5" t="n" s="5">
        <v>0</v>
      </c>
    </row>
    <row r="6" spans="1:3">
      <c r="A6" t="s" s="4">
        <v>395</v>
      </c>
      <c r="B6" t="n" s="5">
        <v>-56650</v>
      </c>
      <c r="C6" t="n" s="5">
        <v>-5000</v>
      </c>
    </row>
    <row r="7" spans="1:3">
      <c r="A7" t="s" s="4">
        <v>386</v>
      </c>
      <c r="B7" t="n" s="5">
        <v>-2250</v>
      </c>
      <c r="C7" t="n" s="5">
        <v>-6500</v>
      </c>
    </row>
    <row r="8" spans="1:3">
      <c r="A8" t="s" s="4">
        <v>387</v>
      </c>
      <c r="B8" t="n" s="5">
        <v>156951</v>
      </c>
      <c r="C8" t="n" s="5">
        <v>250436</v>
      </c>
    </row>
    <row r="9" spans="1:3">
      <c r="A9" t="s" s="4">
        <v>396</v>
      </c>
      <c r="B9" t="n" s="5">
        <v>156951</v>
      </c>
      <c r="C9" t="n" s="5">
        <v>250436</v>
      </c>
    </row>
    <row r="10" spans="1:3">
      <c r="A10" t="s" s="3">
        <v>397</v>
      </c>
    </row>
    <row r="11" spans="1:3">
      <c r="A11" t="s" s="4">
        <v>389</v>
      </c>
      <c r="B11" t="n" s="8">
        <v>23.85</v>
      </c>
      <c r="C11" t="n" s="8">
        <v>23.6</v>
      </c>
    </row>
    <row r="12" spans="1:3">
      <c r="A12" t="s" s="4">
        <v>390</v>
      </c>
      <c r="B12" t="n" s="5">
        <v>0</v>
      </c>
      <c r="C12" t="n" s="5">
        <v>0</v>
      </c>
    </row>
    <row r="13" spans="1:3">
      <c r="A13" t="s" s="4">
        <v>398</v>
      </c>
      <c r="B13" t="n" s="9">
        <v>22.85</v>
      </c>
      <c r="C13" t="n" s="9">
        <v>19.13</v>
      </c>
    </row>
    <row r="14" spans="1:3">
      <c r="A14" t="s" s="4">
        <v>392</v>
      </c>
      <c r="B14" t="n" s="9">
        <v>23.88</v>
      </c>
      <c r="C14" t="n" s="9">
        <v>26.39</v>
      </c>
    </row>
    <row r="15" spans="1:3">
      <c r="A15" t="s" s="4">
        <v>393</v>
      </c>
      <c r="B15" t="n" s="9">
        <v>24.18</v>
      </c>
      <c r="C15" t="n" s="9">
        <v>23.62</v>
      </c>
    </row>
    <row r="16" spans="1:3">
      <c r="A16" t="s" s="4">
        <v>399</v>
      </c>
      <c r="B16" t="n" s="8">
        <v>24.18</v>
      </c>
      <c r="C16" t="n" s="8">
        <v>23.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r="A1" t="s" s="1">
        <v>400</v>
      </c>
      <c r="B1" t="s" s="2">
        <v>401</v>
      </c>
    </row>
    <row r="2" spans="1:2">
      <c r="A2" t="s" s="4">
        <v>402</v>
      </c>
    </row>
    <row r="3" spans="1:2">
      <c r="A3" t="s" s="3">
        <v>403</v>
      </c>
    </row>
    <row r="4" spans="1:2">
      <c r="A4" t="s" s="4">
        <v>404</v>
      </c>
      <c r="B4" t="n" s="7">
        <v>5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405</v>
      </c>
      <c r="B1" t="s" s="2">
        <v>406</v>
      </c>
      <c r="C1" t="s" s="2">
        <v>407</v>
      </c>
      <c r="D1" t="s" s="2">
        <v>408</v>
      </c>
      <c r="E1" t="s" s="2">
        <v>409</v>
      </c>
      <c r="F1" t="s" s="2">
        <v>2</v>
      </c>
      <c r="G1" t="s" s="2">
        <v>23</v>
      </c>
      <c r="H1" t="s" s="2">
        <v>81</v>
      </c>
    </row>
    <row r="2" spans="1:8">
      <c r="A2" t="s" s="3">
        <v>410</v>
      </c>
    </row>
    <row r="3" spans="1:8">
      <c r="A3" t="s" s="4">
        <v>411</v>
      </c>
      <c r="F3" t="n" s="7">
        <v>6717007</v>
      </c>
      <c r="G3" t="n" s="7">
        <v>6051812</v>
      </c>
      <c r="H3" t="n" s="7">
        <v>5913918</v>
      </c>
    </row>
    <row r="4" spans="1:8">
      <c r="A4" t="s" s="4">
        <v>412</v>
      </c>
      <c r="F4" t="n" s="5">
        <v>4404209</v>
      </c>
      <c r="G4" t="n" s="5">
        <v>3836554</v>
      </c>
    </row>
    <row r="5" spans="1:8">
      <c r="A5" t="s" s="4">
        <v>413</v>
      </c>
      <c r="F5" t="n" s="5">
        <v>5317269</v>
      </c>
      <c r="G5" t="n" s="5">
        <v>4768022</v>
      </c>
    </row>
    <row r="6" spans="1:8">
      <c r="A6" t="s" s="4">
        <v>414</v>
      </c>
      <c r="F6" t="n" s="5">
        <v>25894</v>
      </c>
      <c r="G6" t="n" s="5">
        <v>24205</v>
      </c>
    </row>
    <row r="7" spans="1:8">
      <c r="A7" t="s" s="4">
        <v>415</v>
      </c>
    </row>
    <row r="8" spans="1:8">
      <c r="A8" t="s" s="3">
        <v>410</v>
      </c>
    </row>
    <row r="9" spans="1:8">
      <c r="A9" t="s" s="4">
        <v>416</v>
      </c>
      <c r="B9" t="n" s="7">
        <v>95000</v>
      </c>
    </row>
    <row r="10" spans="1:8">
      <c r="A10" t="s" s="4">
        <v>417</v>
      </c>
      <c r="B10" t="n" s="8">
        <v>7.73</v>
      </c>
    </row>
    <row r="11" spans="1:8">
      <c r="A11" t="s" s="4">
        <v>418</v>
      </c>
      <c r="B11" t="s" s="4">
        <v>419</v>
      </c>
    </row>
    <row r="12" spans="1:8">
      <c r="A12" t="s" s="4">
        <v>420</v>
      </c>
      <c r="B12" t="s" s="4">
        <v>421</v>
      </c>
    </row>
    <row r="13" spans="1:8">
      <c r="A13" t="s" s="4">
        <v>411</v>
      </c>
      <c r="F13" t="n" s="5">
        <v>655000</v>
      </c>
    </row>
    <row r="14" spans="1:8">
      <c r="A14" t="s" s="4">
        <v>412</v>
      </c>
      <c r="F14" t="n" s="5">
        <v>413000</v>
      </c>
    </row>
    <row r="15" spans="1:8">
      <c r="A15" t="s" s="4">
        <v>413</v>
      </c>
      <c r="F15" t="n" s="5">
        <v>573000</v>
      </c>
    </row>
    <row r="16" spans="1:8">
      <c r="A16" t="s" s="4">
        <v>422</v>
      </c>
    </row>
    <row r="17" spans="1:8">
      <c r="A17" t="s" s="3">
        <v>410</v>
      </c>
    </row>
    <row r="18" spans="1:8">
      <c r="A18" t="s" s="4">
        <v>416</v>
      </c>
      <c r="C18" t="n" s="7">
        <v>17700</v>
      </c>
    </row>
    <row r="19" spans="1:8">
      <c r="A19" t="s" s="4">
        <v>411</v>
      </c>
      <c r="F19" t="n" s="5">
        <v>96000</v>
      </c>
    </row>
    <row r="20" spans="1:8">
      <c r="A20" t="s" s="4">
        <v>412</v>
      </c>
      <c r="F20" t="n" s="5">
        <v>63000</v>
      </c>
    </row>
    <row r="21" spans="1:8">
      <c r="A21" t="s" s="4">
        <v>413</v>
      </c>
      <c r="F21" t="n" s="5">
        <v>79000</v>
      </c>
    </row>
    <row r="22" spans="1:8">
      <c r="A22" t="s" s="4">
        <v>423</v>
      </c>
    </row>
    <row r="23" spans="1:8">
      <c r="A23" t="s" s="3">
        <v>410</v>
      </c>
    </row>
    <row r="24" spans="1:8">
      <c r="A24" t="s" s="4">
        <v>416</v>
      </c>
      <c r="D24" t="n" s="7">
        <v>11100</v>
      </c>
    </row>
    <row r="25" spans="1:8">
      <c r="A25" t="s" s="4">
        <v>411</v>
      </c>
      <c r="F25" t="n" s="5">
        <v>175000</v>
      </c>
    </row>
    <row r="26" spans="1:8">
      <c r="A26" t="s" s="4">
        <v>412</v>
      </c>
      <c r="F26" t="n" s="5">
        <v>109000</v>
      </c>
    </row>
    <row r="27" spans="1:8">
      <c r="A27" t="s" s="4">
        <v>413</v>
      </c>
      <c r="F27" t="n" s="5">
        <v>146000</v>
      </c>
    </row>
    <row r="28" spans="1:8">
      <c r="A28" t="s" s="4">
        <v>424</v>
      </c>
    </row>
    <row r="29" spans="1:8">
      <c r="A29" t="s" s="3">
        <v>410</v>
      </c>
    </row>
    <row r="30" spans="1:8">
      <c r="A30" t="s" s="4">
        <v>416</v>
      </c>
      <c r="E30" t="n" s="7">
        <v>6</v>
      </c>
    </row>
    <row r="31" spans="1:8">
      <c r="A31" t="s" s="4">
        <v>411</v>
      </c>
      <c r="E31" t="n" s="5">
        <v>506800</v>
      </c>
    </row>
    <row r="32" spans="1:8">
      <c r="A32" t="s" s="4">
        <v>412</v>
      </c>
      <c r="E32" t="n" s="5">
        <v>395000</v>
      </c>
    </row>
    <row r="33" spans="1:8">
      <c r="A33" t="s" s="4">
        <v>413</v>
      </c>
      <c r="E33" t="n" s="7">
        <v>433900</v>
      </c>
    </row>
    <row r="34" spans="1:8">
      <c r="A34" t="s" s="4">
        <v>425</v>
      </c>
      <c r="E34" t="s" s="4">
        <v>426</v>
      </c>
    </row>
    <row r="35" spans="1:8">
      <c r="A35" t="s" s="4">
        <v>427</v>
      </c>
      <c r="E35" t="n" s="7">
        <v>53058</v>
      </c>
    </row>
    <row r="36" spans="1:8">
      <c r="A36" t="s" s="4">
        <v>428</v>
      </c>
      <c r="E36" t="n" s="5">
        <v>1970720</v>
      </c>
    </row>
    <row r="37" spans="1:8">
      <c r="A37" t="s" s="4">
        <v>429</v>
      </c>
      <c r="F37" t="n" s="7">
        <v>1700</v>
      </c>
      <c r="G37" t="n" s="7">
        <v>1700</v>
      </c>
    </row>
    <row r="38" spans="1:8">
      <c r="A38" t="s" s="4">
        <v>414</v>
      </c>
      <c r="E38" t="n" s="7">
        <v>58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t="s" s="1">
        <v>430</v>
      </c>
      <c r="B1" t="s" s="2">
        <v>409</v>
      </c>
      <c r="C1" t="s" s="2">
        <v>2</v>
      </c>
      <c r="D1" t="s" s="2">
        <v>23</v>
      </c>
    </row>
    <row r="2" spans="1:4">
      <c r="A2" t="s" s="3">
        <v>431</v>
      </c>
    </row>
    <row r="3" spans="1:4">
      <c r="A3" t="s" s="4">
        <v>432</v>
      </c>
      <c r="C3" t="n" s="7">
        <v>54162</v>
      </c>
      <c r="D3" t="n" s="7">
        <v>35583</v>
      </c>
    </row>
    <row r="4" spans="1:4">
      <c r="A4" t="s" s="4">
        <v>424</v>
      </c>
    </row>
    <row r="5" spans="1:4">
      <c r="A5" t="s" s="3">
        <v>433</v>
      </c>
    </row>
    <row r="6" spans="1:4">
      <c r="A6" t="s" s="4">
        <v>434</v>
      </c>
      <c r="B6" t="n" s="7">
        <v>53052</v>
      </c>
    </row>
    <row r="7" spans="1:4">
      <c r="A7" t="s" s="4">
        <v>435</v>
      </c>
      <c r="B7" t="n" s="5">
        <v>6</v>
      </c>
    </row>
    <row r="8" spans="1:4">
      <c r="A8" t="s" s="4">
        <v>436</v>
      </c>
      <c r="B8" t="n" s="5">
        <v>53058</v>
      </c>
    </row>
    <row r="9" spans="1:4">
      <c r="A9" t="s" s="3">
        <v>437</v>
      </c>
    </row>
    <row r="10" spans="1:4">
      <c r="A10" t="s" s="4">
        <v>25</v>
      </c>
      <c r="B10" t="n" s="5">
        <v>7109</v>
      </c>
    </row>
    <row r="11" spans="1:4">
      <c r="A11" t="s" s="3">
        <v>29</v>
      </c>
    </row>
    <row r="12" spans="1:4">
      <c r="A12" t="s" s="4">
        <v>438</v>
      </c>
      <c r="B12" t="n" s="5">
        <v>52976</v>
      </c>
    </row>
    <row r="13" spans="1:4">
      <c r="A13" t="s" s="4">
        <v>439</v>
      </c>
      <c r="B13" t="n" s="5">
        <v>1284</v>
      </c>
    </row>
    <row r="14" spans="1:4">
      <c r="A14" t="s" s="4">
        <v>33</v>
      </c>
      <c r="B14" t="n" s="5">
        <v>728</v>
      </c>
    </row>
    <row r="15" spans="1:4">
      <c r="A15" t="s" s="4">
        <v>440</v>
      </c>
      <c r="B15" t="n" s="5">
        <v>395007</v>
      </c>
    </row>
    <row r="16" spans="1:4">
      <c r="A16" t="s" s="4">
        <v>39</v>
      </c>
      <c r="B16" t="n" s="5">
        <v>13954</v>
      </c>
    </row>
    <row r="17" spans="1:4">
      <c r="A17" t="s" s="4">
        <v>40</v>
      </c>
      <c r="B17" t="n" s="5">
        <v>346</v>
      </c>
    </row>
    <row r="18" spans="1:4">
      <c r="A18" t="s" s="4">
        <v>42</v>
      </c>
      <c r="B18" t="n" s="5">
        <v>10295</v>
      </c>
    </row>
    <row r="19" spans="1:4">
      <c r="A19" t="s" s="4">
        <v>44</v>
      </c>
      <c r="B19" t="n" s="5">
        <v>25066</v>
      </c>
    </row>
    <row r="20" spans="1:4">
      <c r="A20" t="s" s="4">
        <v>441</v>
      </c>
      <c r="B20" t="n" s="5">
        <v>506765</v>
      </c>
    </row>
    <row r="21" spans="1:4">
      <c r="A21" t="s" s="3">
        <v>431</v>
      </c>
    </row>
    <row r="22" spans="1:4">
      <c r="A22" t="s" s="4">
        <v>413</v>
      </c>
      <c r="B22" t="n" s="5">
        <v>433919</v>
      </c>
    </row>
    <row r="23" spans="1:4">
      <c r="A23" t="s" s="4">
        <v>442</v>
      </c>
      <c r="B23" t="n" s="5">
        <v>24836</v>
      </c>
    </row>
    <row r="24" spans="1:4">
      <c r="A24" t="s" s="4">
        <v>52</v>
      </c>
      <c r="B24" t="n" s="5">
        <v>6097</v>
      </c>
    </row>
    <row r="25" spans="1:4">
      <c r="A25" t="s" s="4">
        <v>443</v>
      </c>
      <c r="B25" t="n" s="5">
        <v>7434</v>
      </c>
    </row>
    <row r="26" spans="1:4">
      <c r="A26" t="s" s="4">
        <v>444</v>
      </c>
      <c r="B26" t="n" s="5">
        <v>472286</v>
      </c>
    </row>
    <row r="27" spans="1:4">
      <c r="A27" t="s" s="4">
        <v>445</v>
      </c>
      <c r="B27" t="n" s="5">
        <v>34479</v>
      </c>
    </row>
    <row r="28" spans="1:4">
      <c r="A28" t="s" s="4">
        <v>432</v>
      </c>
      <c r="B28" t="n" s="7">
        <v>185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46</v>
      </c>
      <c r="B1" t="s" s="2">
        <v>447</v>
      </c>
    </row>
    <row r="2" spans="1:3">
      <c r="B2" t="s" s="2">
        <v>23</v>
      </c>
      <c r="C2" t="s" s="2">
        <v>448</v>
      </c>
    </row>
    <row r="3" spans="1:3">
      <c r="A3" t="s" s="3">
        <v>410</v>
      </c>
    </row>
    <row r="4" spans="1:3">
      <c r="A4" t="s" s="4">
        <v>449</v>
      </c>
      <c r="B4" t="n" s="7">
        <v>220358</v>
      </c>
      <c r="C4" t="n" s="7">
        <v>179001</v>
      </c>
    </row>
    <row r="5" spans="1:3">
      <c r="A5" t="s" s="4">
        <v>150</v>
      </c>
      <c r="B5" t="n" s="7">
        <v>44710</v>
      </c>
      <c r="C5" t="n" s="7">
        <v>42105</v>
      </c>
    </row>
    <row r="6" spans="1:3">
      <c r="A6" t="s" s="4">
        <v>450</v>
      </c>
      <c r="B6" t="n" s="8">
        <v>2.19</v>
      </c>
      <c r="C6" t="n" s="8">
        <v>2.2</v>
      </c>
    </row>
    <row r="7" spans="1:3">
      <c r="A7" t="s" s="4">
        <v>451</v>
      </c>
      <c r="B7" t="n" s="8">
        <v>2.16</v>
      </c>
      <c r="C7" t="n" s="8">
        <v>2.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452</v>
      </c>
      <c r="B1" t="s" s="2">
        <v>2</v>
      </c>
      <c r="C1" t="s" s="2">
        <v>23</v>
      </c>
    </row>
    <row r="2" spans="1:3">
      <c r="A2" t="s" s="3">
        <v>453</v>
      </c>
    </row>
    <row r="3" spans="1:3">
      <c r="A3" t="s" s="4">
        <v>454</v>
      </c>
      <c r="B3" t="n" s="7">
        <v>1308488</v>
      </c>
      <c r="C3" t="n" s="7">
        <v>1396794</v>
      </c>
    </row>
    <row r="4" spans="1:3">
      <c r="A4" t="s" s="4">
        <v>455</v>
      </c>
      <c r="B4" t="n" s="5">
        <v>18348</v>
      </c>
      <c r="C4" t="n" s="5">
        <v>17385</v>
      </c>
    </row>
    <row r="5" spans="1:3">
      <c r="A5" t="s" s="4">
        <v>456</v>
      </c>
      <c r="B5" t="n" s="5">
        <v>-11137</v>
      </c>
      <c r="C5" t="n" s="5">
        <v>-12311</v>
      </c>
    </row>
    <row r="6" spans="1:3">
      <c r="A6" t="s" s="4">
        <v>457</v>
      </c>
      <c r="B6" t="n" s="5">
        <v>1315699</v>
      </c>
      <c r="C6" t="n" s="5">
        <v>1401868</v>
      </c>
    </row>
    <row r="7" spans="1:3">
      <c r="A7" t="s" s="4">
        <v>458</v>
      </c>
    </row>
    <row r="8" spans="1:3">
      <c r="A8" t="s" s="3">
        <v>453</v>
      </c>
    </row>
    <row r="9" spans="1:3">
      <c r="A9" t="s" s="4">
        <v>454</v>
      </c>
      <c r="B9" t="n" s="5">
        <v>1303443</v>
      </c>
      <c r="C9" t="n" s="5">
        <v>1391765</v>
      </c>
    </row>
    <row r="10" spans="1:3">
      <c r="A10" t="s" s="4">
        <v>455</v>
      </c>
      <c r="B10" t="n" s="5">
        <v>18287</v>
      </c>
      <c r="C10" t="n" s="5">
        <v>17331</v>
      </c>
    </row>
    <row r="11" spans="1:3">
      <c r="A11" t="s" s="4">
        <v>456</v>
      </c>
      <c r="B11" t="n" s="5">
        <v>-11137</v>
      </c>
      <c r="C11" t="n" s="5">
        <v>-12311</v>
      </c>
    </row>
    <row r="12" spans="1:3">
      <c r="A12" t="s" s="4">
        <v>457</v>
      </c>
      <c r="B12" t="n" s="5">
        <v>1310593</v>
      </c>
      <c r="C12" t="n" s="5">
        <v>1396785</v>
      </c>
    </row>
    <row r="13" spans="1:3">
      <c r="A13" t="s" s="4">
        <v>459</v>
      </c>
    </row>
    <row r="14" spans="1:3">
      <c r="A14" t="s" s="3">
        <v>453</v>
      </c>
    </row>
    <row r="15" spans="1:3">
      <c r="A15" t="s" s="4">
        <v>454</v>
      </c>
      <c r="B15" t="n" s="5">
        <v>15701</v>
      </c>
      <c r="C15" t="n" s="5">
        <v>24010</v>
      </c>
    </row>
    <row r="16" spans="1:3">
      <c r="A16" t="s" s="4">
        <v>455</v>
      </c>
      <c r="B16" t="n" s="5">
        <v>101</v>
      </c>
      <c r="C16" t="n" s="5">
        <v>98</v>
      </c>
    </row>
    <row r="17" spans="1:3">
      <c r="A17" t="s" s="4">
        <v>456</v>
      </c>
      <c r="B17" t="n" s="5">
        <v>0</v>
      </c>
      <c r="C17" t="n" s="5">
        <v>-15</v>
      </c>
    </row>
    <row r="18" spans="1:3">
      <c r="A18" t="s" s="4">
        <v>457</v>
      </c>
      <c r="B18" t="n" s="5">
        <v>15802</v>
      </c>
      <c r="C18" t="n" s="5">
        <v>24093</v>
      </c>
    </row>
    <row r="19" spans="1:3">
      <c r="A19" t="s" s="4">
        <v>460</v>
      </c>
    </row>
    <row r="20" spans="1:3">
      <c r="A20" t="s" s="3">
        <v>453</v>
      </c>
    </row>
    <row r="21" spans="1:3">
      <c r="A21" t="s" s="4">
        <v>454</v>
      </c>
      <c r="B21" t="n" s="5">
        <v>1101835</v>
      </c>
      <c r="C21" t="n" s="5">
        <v>1219305</v>
      </c>
    </row>
    <row r="22" spans="1:3">
      <c r="A22" t="s" s="4">
        <v>455</v>
      </c>
      <c r="B22" t="n" s="5">
        <v>15575</v>
      </c>
      <c r="C22" t="n" s="5">
        <v>11929</v>
      </c>
    </row>
    <row r="23" spans="1:3">
      <c r="A23" t="s" s="4">
        <v>456</v>
      </c>
      <c r="B23" t="n" s="5">
        <v>-9360</v>
      </c>
      <c r="C23" t="n" s="5">
        <v>-11968</v>
      </c>
    </row>
    <row r="24" spans="1:3">
      <c r="A24" t="s" s="4">
        <v>457</v>
      </c>
      <c r="B24" t="n" s="5">
        <v>1108050</v>
      </c>
      <c r="C24" t="n" s="5">
        <v>1219266</v>
      </c>
    </row>
    <row r="25" spans="1:3">
      <c r="A25" t="s" s="4">
        <v>461</v>
      </c>
    </row>
    <row r="26" spans="1:3">
      <c r="A26" t="s" s="3">
        <v>453</v>
      </c>
    </row>
    <row r="27" spans="1:3">
      <c r="A27" t="s" s="4">
        <v>454</v>
      </c>
      <c r="B27" t="n" s="5">
        <v>185167</v>
      </c>
      <c r="C27" t="n" s="5">
        <v>148450</v>
      </c>
    </row>
    <row r="28" spans="1:3">
      <c r="A28" t="s" s="4">
        <v>455</v>
      </c>
      <c r="B28" t="n" s="5">
        <v>2611</v>
      </c>
      <c r="C28" t="n" s="5">
        <v>5304</v>
      </c>
    </row>
    <row r="29" spans="1:3">
      <c r="A29" t="s" s="4">
        <v>456</v>
      </c>
      <c r="B29" t="n" s="5">
        <v>-1777</v>
      </c>
      <c r="C29" t="n" s="5">
        <v>-328</v>
      </c>
    </row>
    <row r="30" spans="1:3">
      <c r="A30" t="s" s="4">
        <v>457</v>
      </c>
      <c r="B30" t="n" s="5">
        <v>186001</v>
      </c>
      <c r="C30" t="n" s="5">
        <v>153426</v>
      </c>
    </row>
    <row r="31" spans="1:3">
      <c r="A31" t="s" s="4">
        <v>462</v>
      </c>
    </row>
    <row r="32" spans="1:3">
      <c r="A32" t="s" s="3">
        <v>453</v>
      </c>
    </row>
    <row r="33" spans="1:3">
      <c r="A33" t="s" s="4">
        <v>454</v>
      </c>
      <c r="B33" t="n" s="5">
        <v>740</v>
      </c>
      <c r="C33" t="n" s="5">
        <v>0</v>
      </c>
    </row>
    <row r="34" spans="1:3">
      <c r="A34" t="s" s="4">
        <v>455</v>
      </c>
      <c r="B34" t="n" s="5">
        <v>0</v>
      </c>
      <c r="C34" t="n" s="5">
        <v>0</v>
      </c>
    </row>
    <row r="35" spans="1:3">
      <c r="A35" t="s" s="4">
        <v>456</v>
      </c>
      <c r="B35" t="n" s="5">
        <v>0</v>
      </c>
      <c r="C35" t="n" s="5">
        <v>0</v>
      </c>
    </row>
    <row r="36" spans="1:3">
      <c r="A36" t="s" s="4">
        <v>457</v>
      </c>
      <c r="B36" t="n" s="5">
        <v>740</v>
      </c>
      <c r="C36" t="n" s="5">
        <v>0</v>
      </c>
    </row>
    <row r="37" spans="1:3">
      <c r="A37" t="s" s="4">
        <v>463</v>
      </c>
    </row>
    <row r="38" spans="1:3">
      <c r="A38" t="s" s="3">
        <v>453</v>
      </c>
    </row>
    <row r="39" spans="1:3">
      <c r="A39" t="s" s="4">
        <v>454</v>
      </c>
      <c r="B39" t="n" s="5">
        <v>5045</v>
      </c>
      <c r="C39" t="n" s="5">
        <v>5029</v>
      </c>
    </row>
    <row r="40" spans="1:3">
      <c r="A40" t="s" s="4">
        <v>455</v>
      </c>
      <c r="B40" t="n" s="5">
        <v>61</v>
      </c>
      <c r="C40" t="n" s="5">
        <v>54</v>
      </c>
    </row>
    <row r="41" spans="1:3">
      <c r="A41" t="s" s="4">
        <v>456</v>
      </c>
      <c r="B41" t="n" s="5">
        <v>0</v>
      </c>
      <c r="C41" t="n" s="5">
        <v>0</v>
      </c>
    </row>
    <row r="42" spans="1:3">
      <c r="A42" t="s" s="4">
        <v>457</v>
      </c>
      <c r="B42" t="n" s="7">
        <v>5106</v>
      </c>
      <c r="C42" t="n" s="7">
        <v>50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464</v>
      </c>
      <c r="B1" t="s" s="2">
        <v>2</v>
      </c>
      <c r="C1" t="s" s="2">
        <v>23</v>
      </c>
    </row>
    <row r="2" spans="1:3">
      <c r="A2" t="s" s="3">
        <v>465</v>
      </c>
    </row>
    <row r="3" spans="1:3">
      <c r="A3" t="s" s="4">
        <v>454</v>
      </c>
      <c r="B3" t="n" s="7">
        <v>283258</v>
      </c>
      <c r="C3" t="n" s="7">
        <v>284587</v>
      </c>
    </row>
    <row r="4" spans="1:3">
      <c r="A4" t="s" s="4">
        <v>455</v>
      </c>
      <c r="B4" t="n" s="5">
        <v>11659</v>
      </c>
      <c r="C4" t="n" s="5">
        <v>13793</v>
      </c>
    </row>
    <row r="5" spans="1:3">
      <c r="A5" t="s" s="4">
        <v>456</v>
      </c>
      <c r="B5" t="n" s="5">
        <v>-2353</v>
      </c>
      <c r="C5" t="n" s="5">
        <v>-1612</v>
      </c>
    </row>
    <row r="6" spans="1:3">
      <c r="A6" t="s" s="4">
        <v>457</v>
      </c>
      <c r="B6" t="n" s="5">
        <v>292564</v>
      </c>
      <c r="C6" t="n" s="5">
        <v>296768</v>
      </c>
    </row>
    <row r="7" spans="1:3">
      <c r="A7" t="s" s="4">
        <v>460</v>
      </c>
    </row>
    <row r="8" spans="1:3">
      <c r="A8" t="s" s="3">
        <v>465</v>
      </c>
    </row>
    <row r="9" spans="1:3">
      <c r="A9" t="s" s="4">
        <v>454</v>
      </c>
      <c r="B9" t="n" s="5">
        <v>5555</v>
      </c>
      <c r="C9" t="n" s="5">
        <v>5734</v>
      </c>
    </row>
    <row r="10" spans="1:3">
      <c r="A10" t="s" s="4">
        <v>455</v>
      </c>
      <c r="B10" t="n" s="5">
        <v>266</v>
      </c>
      <c r="C10" t="n" s="5">
        <v>217</v>
      </c>
    </row>
    <row r="11" spans="1:3">
      <c r="A11" t="s" s="4">
        <v>456</v>
      </c>
      <c r="B11" t="n" s="5">
        <v>-816</v>
      </c>
      <c r="C11" t="n" s="5">
        <v>-667</v>
      </c>
    </row>
    <row r="12" spans="1:3">
      <c r="A12" t="s" s="4">
        <v>457</v>
      </c>
      <c r="B12" t="n" s="5">
        <v>5005</v>
      </c>
      <c r="C12" t="n" s="5">
        <v>5284</v>
      </c>
    </row>
    <row r="13" spans="1:3">
      <c r="A13" t="s" s="4">
        <v>461</v>
      </c>
    </row>
    <row r="14" spans="1:3">
      <c r="A14" t="s" s="3">
        <v>465</v>
      </c>
    </row>
    <row r="15" spans="1:3">
      <c r="A15" t="s" s="4">
        <v>454</v>
      </c>
      <c r="B15" t="n" s="5">
        <v>277703</v>
      </c>
      <c r="C15" t="n" s="5">
        <v>278853</v>
      </c>
    </row>
    <row r="16" spans="1:3">
      <c r="A16" t="s" s="4">
        <v>455</v>
      </c>
      <c r="B16" t="n" s="5">
        <v>11393</v>
      </c>
      <c r="C16" t="n" s="5">
        <v>13576</v>
      </c>
    </row>
    <row r="17" spans="1:3">
      <c r="A17" t="s" s="4">
        <v>456</v>
      </c>
      <c r="B17" t="n" s="5">
        <v>-1537</v>
      </c>
      <c r="C17" t="n" s="5">
        <v>-945</v>
      </c>
    </row>
    <row r="18" spans="1:3">
      <c r="A18" t="s" s="4">
        <v>457</v>
      </c>
      <c r="B18" t="n" s="7">
        <v>287559</v>
      </c>
      <c r="C18" t="n" s="7">
        <v>2914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6</v>
      </c>
      <c r="B1" t="s" s="2">
        <v>2</v>
      </c>
      <c r="C1" t="s" s="2">
        <v>23</v>
      </c>
    </row>
    <row r="2" spans="1:3">
      <c r="A2" t="s" s="3">
        <v>454</v>
      </c>
    </row>
    <row r="3" spans="1:3">
      <c r="A3" t="s" s="4">
        <v>467</v>
      </c>
      <c r="B3" t="n" s="7">
        <v>3378</v>
      </c>
    </row>
    <row r="4" spans="1:3">
      <c r="A4" t="s" s="4">
        <v>468</v>
      </c>
      <c r="B4" t="n" s="5">
        <v>22352</v>
      </c>
    </row>
    <row r="5" spans="1:3">
      <c r="A5" t="s" s="4">
        <v>469</v>
      </c>
      <c r="B5" t="n" s="5">
        <v>40102</v>
      </c>
    </row>
    <row r="6" spans="1:3">
      <c r="A6" t="s" s="4">
        <v>470</v>
      </c>
      <c r="B6" t="n" s="5">
        <v>135776</v>
      </c>
    </row>
    <row r="7" spans="1:3">
      <c r="A7" t="s" s="4">
        <v>471</v>
      </c>
      <c r="B7" t="n" s="5">
        <v>201608</v>
      </c>
    </row>
    <row r="8" spans="1:3">
      <c r="A8" t="s" s="4">
        <v>460</v>
      </c>
      <c r="B8" t="n" s="5">
        <v>1101835</v>
      </c>
    </row>
    <row r="9" spans="1:3">
      <c r="A9" t="s" s="4">
        <v>463</v>
      </c>
      <c r="B9" t="n" s="5">
        <v>5045</v>
      </c>
    </row>
    <row r="10" spans="1:3">
      <c r="A10" t="s" s="4">
        <v>454</v>
      </c>
      <c r="B10" t="n" s="5">
        <v>1308488</v>
      </c>
      <c r="C10" t="n" s="7">
        <v>1396794</v>
      </c>
    </row>
    <row r="11" spans="1:3">
      <c r="A11" t="s" s="3">
        <v>457</v>
      </c>
    </row>
    <row r="12" spans="1:3">
      <c r="A12" t="s" s="4">
        <v>467</v>
      </c>
      <c r="B12" t="n" s="5">
        <v>3394</v>
      </c>
    </row>
    <row r="13" spans="1:3">
      <c r="A13" t="s" s="4">
        <v>468</v>
      </c>
      <c r="B13" t="n" s="5">
        <v>22274</v>
      </c>
    </row>
    <row r="14" spans="1:3">
      <c r="A14" t="s" s="4">
        <v>469</v>
      </c>
      <c r="B14" t="n" s="5">
        <v>40078</v>
      </c>
    </row>
    <row r="15" spans="1:3">
      <c r="A15" t="s" s="4">
        <v>470</v>
      </c>
      <c r="B15" t="n" s="5">
        <v>136797</v>
      </c>
    </row>
    <row r="16" spans="1:3">
      <c r="A16" t="s" s="4">
        <v>471</v>
      </c>
      <c r="B16" t="n" s="5">
        <v>202543</v>
      </c>
    </row>
    <row r="17" spans="1:3">
      <c r="A17" t="s" s="4">
        <v>460</v>
      </c>
      <c r="B17" t="n" s="5">
        <v>1108050</v>
      </c>
    </row>
    <row r="18" spans="1:3">
      <c r="A18" t="s" s="4">
        <v>463</v>
      </c>
      <c r="B18" t="n" s="5">
        <v>5106</v>
      </c>
    </row>
    <row r="19" spans="1:3">
      <c r="A19" t="s" s="4">
        <v>457</v>
      </c>
      <c r="B19" t="n" s="7">
        <v>1315699</v>
      </c>
      <c r="C19" t="n" s="7">
        <v>14018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9</v>
      </c>
      <c r="B1" t="s" s="2">
        <v>80</v>
      </c>
      <c r="D1" t="s" s="2">
        <v>1</v>
      </c>
    </row>
    <row r="2" spans="1:5">
      <c r="B2" t="s" s="2">
        <v>2</v>
      </c>
      <c r="C2" t="s" s="2">
        <v>81</v>
      </c>
      <c r="D2" t="s" s="2">
        <v>2</v>
      </c>
      <c r="E2" t="s" s="2">
        <v>81</v>
      </c>
    </row>
    <row r="3" spans="1:5">
      <c r="A3" t="s" s="3">
        <v>82</v>
      </c>
    </row>
    <row r="4" spans="1:5">
      <c r="A4" t="s" s="4">
        <v>83</v>
      </c>
      <c r="B4" t="n" s="7">
        <v>55824</v>
      </c>
      <c r="C4" t="n" s="7">
        <v>48101</v>
      </c>
      <c r="D4" t="n" s="7">
        <v>108873</v>
      </c>
      <c r="E4" t="n" s="7">
        <v>94485</v>
      </c>
    </row>
    <row r="5" spans="1:5">
      <c r="A5" t="s" s="3">
        <v>84</v>
      </c>
    </row>
    <row r="6" spans="1:5">
      <c r="A6" t="s" s="4">
        <v>85</v>
      </c>
      <c r="B6" t="n" s="5">
        <v>6739</v>
      </c>
      <c r="C6" t="n" s="5">
        <v>7447</v>
      </c>
      <c r="D6" t="n" s="5">
        <v>13871</v>
      </c>
      <c r="E6" t="n" s="5">
        <v>15208</v>
      </c>
    </row>
    <row r="7" spans="1:5">
      <c r="A7" t="s" s="4">
        <v>86</v>
      </c>
      <c r="B7" t="n" s="5">
        <v>2874</v>
      </c>
      <c r="C7" t="n" s="5">
        <v>3708</v>
      </c>
      <c r="D7" t="n" s="5">
        <v>5790</v>
      </c>
      <c r="E7" t="n" s="5">
        <v>6830</v>
      </c>
    </row>
    <row r="8" spans="1:5">
      <c r="A8" t="s" s="4">
        <v>87</v>
      </c>
      <c r="B8" t="n" s="5">
        <v>1</v>
      </c>
      <c r="C8" t="n" s="5">
        <v>0</v>
      </c>
      <c r="D8" t="n" s="5">
        <v>2</v>
      </c>
      <c r="E8" t="n" s="5">
        <v>0</v>
      </c>
    </row>
    <row r="9" spans="1:5">
      <c r="A9" t="s" s="4">
        <v>88</v>
      </c>
      <c r="B9" t="n" s="5">
        <v>3</v>
      </c>
      <c r="C9" t="n" s="5">
        <v>7</v>
      </c>
      <c r="D9" t="n" s="5">
        <v>7</v>
      </c>
      <c r="E9" t="n" s="5">
        <v>14</v>
      </c>
    </row>
    <row r="10" spans="1:5">
      <c r="A10" t="s" s="4">
        <v>89</v>
      </c>
      <c r="B10" t="n" s="5">
        <v>65441</v>
      </c>
      <c r="C10" t="n" s="5">
        <v>59263</v>
      </c>
      <c r="D10" t="n" s="5">
        <v>128543</v>
      </c>
      <c r="E10" t="n" s="5">
        <v>116537</v>
      </c>
    </row>
    <row r="11" spans="1:5">
      <c r="A11" t="s" s="3">
        <v>90</v>
      </c>
    </row>
    <row r="12" spans="1:5">
      <c r="A12" t="s" s="4">
        <v>91</v>
      </c>
      <c r="B12" t="n" s="5">
        <v>3819</v>
      </c>
      <c r="C12" t="n" s="5">
        <v>4577</v>
      </c>
      <c r="D12" t="n" s="5">
        <v>7991</v>
      </c>
      <c r="E12" t="n" s="5">
        <v>9355</v>
      </c>
    </row>
    <row r="13" spans="1:5">
      <c r="A13" t="s" s="4">
        <v>92</v>
      </c>
      <c r="B13" t="n" s="5">
        <v>212</v>
      </c>
      <c r="C13" t="n" s="5">
        <v>202</v>
      </c>
      <c r="D13" t="n" s="5">
        <v>410</v>
      </c>
      <c r="E13" t="n" s="5">
        <v>428</v>
      </c>
    </row>
    <row r="14" spans="1:5">
      <c r="A14" t="s" s="4">
        <v>93</v>
      </c>
      <c r="B14" t="n" s="5">
        <v>3766</v>
      </c>
      <c r="C14" t="n" s="5">
        <v>3685</v>
      </c>
      <c r="D14" t="n" s="5">
        <v>8568</v>
      </c>
      <c r="E14" t="n" s="5">
        <v>7343</v>
      </c>
    </row>
    <row r="15" spans="1:5">
      <c r="A15" t="s" s="4">
        <v>94</v>
      </c>
      <c r="B15" t="n" s="5">
        <v>7797</v>
      </c>
      <c r="C15" t="n" s="5">
        <v>8464</v>
      </c>
      <c r="D15" t="n" s="5">
        <v>16969</v>
      </c>
      <c r="E15" t="n" s="5">
        <v>17126</v>
      </c>
    </row>
    <row r="16" spans="1:5">
      <c r="A16" t="s" s="4">
        <v>95</v>
      </c>
      <c r="B16" t="n" s="5">
        <v>57644</v>
      </c>
      <c r="C16" t="n" s="5">
        <v>50799</v>
      </c>
      <c r="D16" t="n" s="5">
        <v>111574</v>
      </c>
      <c r="E16" t="n" s="5">
        <v>99411</v>
      </c>
    </row>
    <row r="17" spans="1:5">
      <c r="A17" t="s" s="4">
        <v>96</v>
      </c>
      <c r="B17" t="n" s="5">
        <v>5674</v>
      </c>
      <c r="C17" t="n" s="5">
        <v>2751</v>
      </c>
      <c r="D17" t="n" s="5">
        <v>7345</v>
      </c>
      <c r="E17" t="n" s="5">
        <v>9082</v>
      </c>
    </row>
    <row r="18" spans="1:5">
      <c r="A18" t="s" s="4">
        <v>97</v>
      </c>
      <c r="B18" t="n" s="5">
        <v>51970</v>
      </c>
      <c r="C18" t="n" s="5">
        <v>48048</v>
      </c>
      <c r="D18" t="n" s="5">
        <v>104229</v>
      </c>
      <c r="E18" t="n" s="5">
        <v>90329</v>
      </c>
    </row>
    <row r="19" spans="1:5">
      <c r="A19" t="s" s="3">
        <v>98</v>
      </c>
    </row>
    <row r="20" spans="1:5">
      <c r="A20" t="s" s="4">
        <v>99</v>
      </c>
      <c r="B20" t="n" s="5">
        <v>5900</v>
      </c>
      <c r="C20" t="n" s="5">
        <v>5254</v>
      </c>
      <c r="D20" t="n" s="5">
        <v>11304</v>
      </c>
      <c r="E20" t="n" s="5">
        <v>10150</v>
      </c>
    </row>
    <row r="21" spans="1:5">
      <c r="A21" t="s" s="4">
        <v>100</v>
      </c>
      <c r="B21" t="n" s="5">
        <v>1163</v>
      </c>
      <c r="C21" t="n" s="5">
        <v>1393</v>
      </c>
      <c r="D21" t="n" s="5">
        <v>2204</v>
      </c>
      <c r="E21" t="n" s="5">
        <v>2904</v>
      </c>
    </row>
    <row r="22" spans="1:5">
      <c r="A22" t="s" s="4">
        <v>101</v>
      </c>
      <c r="B22" t="n" s="5">
        <v>3913</v>
      </c>
      <c r="C22" t="n" s="5">
        <v>3343</v>
      </c>
      <c r="D22" t="n" s="5">
        <v>7544</v>
      </c>
      <c r="E22" t="n" s="5">
        <v>6553</v>
      </c>
    </row>
    <row r="23" spans="1:5">
      <c r="A23" t="s" s="4">
        <v>102</v>
      </c>
      <c r="B23" t="n" s="5">
        <v>916</v>
      </c>
      <c r="C23" t="n" s="5">
        <v>1158</v>
      </c>
      <c r="D23" t="n" s="5">
        <v>2003</v>
      </c>
      <c r="E23" t="n" s="5">
        <v>2281</v>
      </c>
    </row>
    <row r="24" spans="1:5">
      <c r="A24" t="s" s="4">
        <v>103</v>
      </c>
      <c r="B24" t="n" s="5">
        <v>3110</v>
      </c>
      <c r="C24" t="n" s="5">
        <v>854</v>
      </c>
      <c r="D24" t="n" s="5">
        <v>7463</v>
      </c>
      <c r="E24" t="n" s="5">
        <v>1635</v>
      </c>
    </row>
    <row r="25" spans="1:5">
      <c r="A25" t="s" s="4">
        <v>104</v>
      </c>
      <c r="B25" t="n" s="5">
        <v>0</v>
      </c>
      <c r="C25" t="n" s="5">
        <v>0</v>
      </c>
      <c r="D25" t="n" s="5">
        <v>0</v>
      </c>
      <c r="E25" t="n" s="5">
        <v>-38</v>
      </c>
    </row>
    <row r="26" spans="1:5">
      <c r="A26" t="s" s="4">
        <v>105</v>
      </c>
      <c r="B26" t="n" s="5">
        <v>14599</v>
      </c>
      <c r="C26" t="n" s="5">
        <v>8796</v>
      </c>
      <c r="D26" t="n" s="5">
        <v>28341</v>
      </c>
      <c r="E26" t="n" s="5">
        <v>15175</v>
      </c>
    </row>
    <row r="27" spans="1:5">
      <c r="A27" t="s" s="4">
        <v>106</v>
      </c>
      <c r="B27" t="n" s="5">
        <v>459</v>
      </c>
      <c r="C27" t="n" s="5">
        <v>339</v>
      </c>
      <c r="D27" t="n" s="5">
        <v>983</v>
      </c>
      <c r="E27" t="n" s="5">
        <v>702</v>
      </c>
    </row>
    <row r="28" spans="1:5">
      <c r="A28" t="s" s="4">
        <v>107</v>
      </c>
      <c r="B28" t="n" s="5">
        <v>601</v>
      </c>
      <c r="C28" t="n" s="5">
        <v>398</v>
      </c>
      <c r="D28" t="n" s="5">
        <v>1482</v>
      </c>
      <c r="E28" t="n" s="5">
        <v>1023</v>
      </c>
    </row>
    <row r="29" spans="1:5">
      <c r="A29" t="s" s="4">
        <v>108</v>
      </c>
      <c r="B29" t="n" s="5">
        <v>30661</v>
      </c>
      <c r="C29" t="n" s="5">
        <v>21535</v>
      </c>
      <c r="D29" t="n" s="5">
        <v>61324</v>
      </c>
      <c r="E29" t="n" s="5">
        <v>40385</v>
      </c>
    </row>
    <row r="30" spans="1:5">
      <c r="A30" t="s" s="3">
        <v>109</v>
      </c>
    </row>
    <row r="31" spans="1:5">
      <c r="A31" t="s" s="4">
        <v>110</v>
      </c>
      <c r="B31" t="n" s="5">
        <v>36851</v>
      </c>
      <c r="C31" t="n" s="5">
        <v>32563</v>
      </c>
      <c r="D31" t="n" s="5">
        <v>73489</v>
      </c>
      <c r="E31" t="n" s="5">
        <v>64882</v>
      </c>
    </row>
    <row r="32" spans="1:5">
      <c r="A32" t="s" s="4">
        <v>111</v>
      </c>
      <c r="B32" t="n" s="5">
        <v>4028</v>
      </c>
      <c r="C32" t="n" s="5">
        <v>3984</v>
      </c>
      <c r="D32" t="n" s="5">
        <v>8287</v>
      </c>
      <c r="E32" t="n" s="5">
        <v>8034</v>
      </c>
    </row>
    <row r="33" spans="1:5">
      <c r="A33" t="s" s="4">
        <v>112</v>
      </c>
      <c r="B33" t="n" s="5">
        <v>2176</v>
      </c>
      <c r="C33" t="n" s="5">
        <v>2085</v>
      </c>
      <c r="D33" t="n" s="5">
        <v>4282</v>
      </c>
      <c r="E33" t="n" s="5">
        <v>3975</v>
      </c>
    </row>
    <row r="34" spans="1:5">
      <c r="A34" t="s" s="4">
        <v>113</v>
      </c>
      <c r="B34" t="n" s="5">
        <v>5249</v>
      </c>
      <c r="C34" t="n" s="5">
        <v>4214</v>
      </c>
      <c r="D34" t="n" s="5">
        <v>11293</v>
      </c>
      <c r="E34" t="n" s="5">
        <v>8740</v>
      </c>
    </row>
    <row r="35" spans="1:5">
      <c r="A35" t="s" s="4">
        <v>114</v>
      </c>
      <c r="B35" t="n" s="5">
        <v>899</v>
      </c>
      <c r="C35" t="n" s="5">
        <v>980</v>
      </c>
      <c r="D35" t="n" s="5">
        <v>1855</v>
      </c>
      <c r="E35" t="n" s="5">
        <v>1960</v>
      </c>
    </row>
    <row r="36" spans="1:5">
      <c r="A36" t="s" s="4">
        <v>115</v>
      </c>
      <c r="B36" t="n" s="5">
        <v>1333</v>
      </c>
      <c r="C36" t="n" s="5">
        <v>1511</v>
      </c>
      <c r="D36" t="n" s="5">
        <v>2514</v>
      </c>
      <c r="E36" t="n" s="5">
        <v>2699</v>
      </c>
    </row>
    <row r="37" spans="1:5">
      <c r="A37" t="s" s="4">
        <v>116</v>
      </c>
      <c r="B37" t="n" s="5">
        <v>715</v>
      </c>
      <c r="C37" t="n" s="5">
        <v>591</v>
      </c>
      <c r="D37" t="n" s="5">
        <v>1346</v>
      </c>
      <c r="E37" t="n" s="5">
        <v>1215</v>
      </c>
    </row>
    <row r="38" spans="1:5">
      <c r="A38" t="s" s="4">
        <v>117</v>
      </c>
      <c r="B38" t="n" s="5">
        <v>753</v>
      </c>
      <c r="C38" t="n" s="5">
        <v>518</v>
      </c>
      <c r="D38" t="n" s="5">
        <v>1218</v>
      </c>
      <c r="E38" t="n" s="5">
        <v>1570</v>
      </c>
    </row>
    <row r="39" spans="1:5">
      <c r="A39" t="s" s="4">
        <v>118</v>
      </c>
      <c r="B39" t="n" s="5">
        <v>1509</v>
      </c>
      <c r="C39" t="n" s="5">
        <v>1379</v>
      </c>
      <c r="D39" t="n" s="5">
        <v>1862</v>
      </c>
      <c r="E39" t="n" s="5">
        <v>1542</v>
      </c>
    </row>
    <row r="40" spans="1:5">
      <c r="A40" t="s" s="4">
        <v>119</v>
      </c>
      <c r="B40" t="n" s="5">
        <v>9969</v>
      </c>
      <c r="C40" t="n" s="5">
        <v>6834</v>
      </c>
      <c r="D40" t="n" s="5">
        <v>16950</v>
      </c>
      <c r="E40" t="n" s="5">
        <v>12580</v>
      </c>
    </row>
    <row r="41" spans="1:5">
      <c r="A41" t="s" s="4">
        <v>120</v>
      </c>
      <c r="B41" t="n" s="5">
        <v>63482</v>
      </c>
      <c r="C41" t="n" s="5">
        <v>54659</v>
      </c>
      <c r="D41" t="n" s="5">
        <v>123096</v>
      </c>
      <c r="E41" t="n" s="5">
        <v>107197</v>
      </c>
    </row>
    <row r="42" spans="1:5">
      <c r="A42" t="s" s="4">
        <v>121</v>
      </c>
      <c r="B42" t="n" s="5">
        <v>19149</v>
      </c>
      <c r="C42" t="n" s="5">
        <v>14924</v>
      </c>
      <c r="D42" t="n" s="5">
        <v>42457</v>
      </c>
      <c r="E42" t="n" s="5">
        <v>23517</v>
      </c>
    </row>
    <row r="43" spans="1:5">
      <c r="A43" t="s" s="4">
        <v>122</v>
      </c>
      <c r="B43" t="n" s="5">
        <v>3989</v>
      </c>
      <c r="C43" t="n" s="5">
        <v>4150</v>
      </c>
      <c r="D43" t="n" s="5">
        <v>11588</v>
      </c>
      <c r="E43" t="n" s="5">
        <v>5853</v>
      </c>
    </row>
    <row r="44" spans="1:5">
      <c r="A44" t="s" s="4">
        <v>123</v>
      </c>
      <c r="B44" t="n" s="5">
        <v>15160</v>
      </c>
      <c r="C44" t="n" s="5">
        <v>10774</v>
      </c>
      <c r="D44" t="n" s="5">
        <v>30869</v>
      </c>
      <c r="E44" t="n" s="5">
        <v>17664</v>
      </c>
    </row>
    <row r="45" spans="1:5">
      <c r="A45" t="s" s="4">
        <v>124</v>
      </c>
      <c r="B45" t="n" s="5">
        <v>-204</v>
      </c>
      <c r="C45" t="n" s="5">
        <v>-204</v>
      </c>
      <c r="D45" t="n" s="5">
        <v>-408</v>
      </c>
      <c r="E45" t="n" s="5">
        <v>-408</v>
      </c>
    </row>
    <row r="46" spans="1:5">
      <c r="A46" t="s" s="4">
        <v>125</v>
      </c>
      <c r="B46" t="n" s="7">
        <v>14956</v>
      </c>
      <c r="C46" t="n" s="7">
        <v>10570</v>
      </c>
      <c r="D46" t="n" s="7">
        <v>30461</v>
      </c>
      <c r="E46" t="n" s="7">
        <v>17256</v>
      </c>
    </row>
    <row r="47" spans="1:5">
      <c r="A47" t="s" s="4">
        <v>126</v>
      </c>
      <c r="B47" t="n" s="8">
        <v>0.73</v>
      </c>
      <c r="C47" t="n" s="8">
        <v>0.57</v>
      </c>
      <c r="D47" t="n" s="8">
        <v>1.49</v>
      </c>
      <c r="E47" t="n" s="8">
        <v>0.9399999999999999</v>
      </c>
    </row>
    <row r="48" spans="1:5">
      <c r="A48" t="s" s="4">
        <v>127</v>
      </c>
      <c r="B48" t="n" s="9">
        <v>0.72</v>
      </c>
      <c r="C48" t="n" s="9">
        <v>0.5600000000000001</v>
      </c>
      <c r="D48" t="n" s="9">
        <v>1.47</v>
      </c>
      <c r="E48" t="n" s="9">
        <v>0.92</v>
      </c>
    </row>
    <row r="49" spans="1:5">
      <c r="A49" t="s" s="4">
        <v>128</v>
      </c>
      <c r="B49" t="n" s="8">
        <v>0.1</v>
      </c>
      <c r="C49" t="n" s="8">
        <v>0.1</v>
      </c>
      <c r="D49" t="n" s="8">
        <v>0.2</v>
      </c>
      <c r="E49" t="n" s="8">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2</v>
      </c>
      <c r="B1" t="s" s="2">
        <v>2</v>
      </c>
      <c r="C1" t="s" s="2">
        <v>23</v>
      </c>
    </row>
    <row r="2" spans="1:3">
      <c r="A2" t="s" s="3">
        <v>454</v>
      </c>
    </row>
    <row r="3" spans="1:3">
      <c r="A3" t="s" s="4">
        <v>467</v>
      </c>
      <c r="B3" t="n" s="7">
        <v>3092</v>
      </c>
    </row>
    <row r="4" spans="1:3">
      <c r="A4" t="s" s="4">
        <v>468</v>
      </c>
      <c r="B4" t="n" s="5">
        <v>13827</v>
      </c>
    </row>
    <row r="5" spans="1:3">
      <c r="A5" t="s" s="4">
        <v>469</v>
      </c>
      <c r="B5" t="n" s="5">
        <v>59866</v>
      </c>
    </row>
    <row r="6" spans="1:3">
      <c r="A6" t="s" s="4">
        <v>470</v>
      </c>
      <c r="B6" t="n" s="5">
        <v>200918</v>
      </c>
    </row>
    <row r="7" spans="1:3">
      <c r="A7" t="s" s="4">
        <v>471</v>
      </c>
      <c r="B7" t="n" s="5">
        <v>277703</v>
      </c>
    </row>
    <row r="8" spans="1:3">
      <c r="A8" t="s" s="4">
        <v>460</v>
      </c>
      <c r="B8" t="n" s="5">
        <v>5555</v>
      </c>
    </row>
    <row r="9" spans="1:3">
      <c r="A9" t="s" s="4">
        <v>454</v>
      </c>
      <c r="B9" t="n" s="5">
        <v>283258</v>
      </c>
      <c r="C9" t="n" s="7">
        <v>284587</v>
      </c>
    </row>
    <row r="10" spans="1:3">
      <c r="A10" t="s" s="3">
        <v>457</v>
      </c>
    </row>
    <row r="11" spans="1:3">
      <c r="A11" t="s" s="4">
        <v>467</v>
      </c>
      <c r="B11" t="n" s="5">
        <v>3153</v>
      </c>
    </row>
    <row r="12" spans="1:3">
      <c r="A12" t="s" s="4">
        <v>468</v>
      </c>
      <c r="B12" t="n" s="5">
        <v>14462</v>
      </c>
    </row>
    <row r="13" spans="1:3">
      <c r="A13" t="s" s="4">
        <v>469</v>
      </c>
      <c r="B13" t="n" s="5">
        <v>62268</v>
      </c>
    </row>
    <row r="14" spans="1:3">
      <c r="A14" t="s" s="4">
        <v>470</v>
      </c>
      <c r="B14" t="n" s="5">
        <v>207676</v>
      </c>
    </row>
    <row r="15" spans="1:3">
      <c r="A15" t="s" s="4">
        <v>471</v>
      </c>
      <c r="B15" t="n" s="5">
        <v>287559</v>
      </c>
    </row>
    <row r="16" spans="1:3">
      <c r="A16" t="s" s="4">
        <v>460</v>
      </c>
      <c r="B16" t="n" s="5">
        <v>5005</v>
      </c>
    </row>
    <row r="17" spans="1:3">
      <c r="A17" t="s" s="4">
        <v>457</v>
      </c>
      <c r="B17" t="n" s="7">
        <v>292564</v>
      </c>
      <c r="C17" t="n" s="7">
        <v>2967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473</v>
      </c>
      <c r="B1" t="s" s="2">
        <v>80</v>
      </c>
      <c r="D1" t="s" s="2">
        <v>1</v>
      </c>
    </row>
    <row r="2" spans="1:5">
      <c r="B2" t="s" s="2">
        <v>2</v>
      </c>
      <c r="C2" t="s" s="2">
        <v>81</v>
      </c>
      <c r="D2" t="s" s="2">
        <v>2</v>
      </c>
      <c r="E2" t="s" s="2">
        <v>81</v>
      </c>
    </row>
    <row r="3" spans="1:5">
      <c r="A3" t="s" s="3">
        <v>237</v>
      </c>
    </row>
    <row r="4" spans="1:5">
      <c r="A4" t="s" s="4">
        <v>474</v>
      </c>
      <c r="B4" t="n" s="7">
        <v>270688</v>
      </c>
      <c r="C4" t="n" s="7">
        <v>154603</v>
      </c>
      <c r="D4" t="n" s="7">
        <v>526026</v>
      </c>
      <c r="E4" t="n" s="7">
        <v>509891</v>
      </c>
    </row>
    <row r="5" spans="1:5">
      <c r="A5" t="s" s="4">
        <v>475</v>
      </c>
      <c r="B5" t="n" s="5">
        <v>3819</v>
      </c>
      <c r="C5" t="n" s="5">
        <v>974</v>
      </c>
      <c r="D5" t="n" s="5">
        <v>8441</v>
      </c>
      <c r="E5" t="n" s="5">
        <v>3446</v>
      </c>
    </row>
    <row r="6" spans="1:5">
      <c r="A6" t="s" s="4">
        <v>476</v>
      </c>
      <c r="B6" t="n" s="7">
        <v>709</v>
      </c>
      <c r="C6" t="n" s="7">
        <v>120</v>
      </c>
      <c r="D6" t="n" s="7">
        <v>978</v>
      </c>
      <c r="E6" t="n" s="7">
        <v>18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7</v>
      </c>
      <c r="B1" t="s" s="2">
        <v>2</v>
      </c>
      <c r="C1" t="s" s="2">
        <v>23</v>
      </c>
    </row>
    <row r="2" spans="1:3">
      <c r="A2" t="s" s="3">
        <v>453</v>
      </c>
    </row>
    <row r="3" spans="1:3">
      <c r="A3" t="s" s="4">
        <v>478</v>
      </c>
      <c r="B3" t="n" s="7">
        <v>465913</v>
      </c>
      <c r="C3" t="n" s="7">
        <v>334291</v>
      </c>
    </row>
    <row r="4" spans="1:3">
      <c r="A4" t="s" s="4">
        <v>479</v>
      </c>
      <c r="B4" t="n" s="5">
        <v>-8687</v>
      </c>
      <c r="C4" t="n" s="5">
        <v>-7412</v>
      </c>
    </row>
    <row r="5" spans="1:3">
      <c r="A5" t="s" s="4">
        <v>480</v>
      </c>
      <c r="B5" t="n" s="5">
        <v>138327</v>
      </c>
      <c r="C5" t="n" s="5">
        <v>326585</v>
      </c>
    </row>
    <row r="6" spans="1:3">
      <c r="A6" t="s" s="4">
        <v>481</v>
      </c>
      <c r="B6" t="n" s="5">
        <v>-2450</v>
      </c>
      <c r="C6" t="n" s="5">
        <v>-4899</v>
      </c>
    </row>
    <row r="7" spans="1:3">
      <c r="A7" t="s" s="4">
        <v>482</v>
      </c>
      <c r="B7" t="n" s="5">
        <v>604240</v>
      </c>
      <c r="C7" t="n" s="5">
        <v>660876</v>
      </c>
    </row>
    <row r="8" spans="1:3">
      <c r="A8" t="s" s="4">
        <v>483</v>
      </c>
      <c r="B8" t="n" s="5">
        <v>-11137</v>
      </c>
      <c r="C8" t="n" s="5">
        <v>-12311</v>
      </c>
    </row>
    <row r="9" spans="1:3">
      <c r="A9" t="s" s="4">
        <v>459</v>
      </c>
    </row>
    <row r="10" spans="1:3">
      <c r="A10" t="s" s="3">
        <v>453</v>
      </c>
    </row>
    <row r="11" spans="1:3">
      <c r="A11" t="s" s="4">
        <v>478</v>
      </c>
      <c r="B11" t="n" s="5">
        <v>0</v>
      </c>
      <c r="C11" t="n" s="5">
        <v>6042</v>
      </c>
    </row>
    <row r="12" spans="1:3">
      <c r="A12" t="s" s="4">
        <v>479</v>
      </c>
      <c r="B12" t="n" s="5">
        <v>0</v>
      </c>
      <c r="C12" t="n" s="5">
        <v>-15</v>
      </c>
    </row>
    <row r="13" spans="1:3">
      <c r="A13" t="s" s="4">
        <v>480</v>
      </c>
      <c r="B13" t="n" s="5">
        <v>0</v>
      </c>
      <c r="C13" t="n" s="5">
        <v>0</v>
      </c>
    </row>
    <row r="14" spans="1:3">
      <c r="A14" t="s" s="4">
        <v>481</v>
      </c>
      <c r="B14" t="n" s="5">
        <v>0</v>
      </c>
      <c r="C14" t="n" s="5">
        <v>0</v>
      </c>
    </row>
    <row r="15" spans="1:3">
      <c r="A15" t="s" s="4">
        <v>482</v>
      </c>
      <c r="B15" t="n" s="5">
        <v>0</v>
      </c>
      <c r="C15" t="n" s="5">
        <v>6042</v>
      </c>
    </row>
    <row r="16" spans="1:3">
      <c r="A16" t="s" s="4">
        <v>483</v>
      </c>
      <c r="B16" t="n" s="5">
        <v>0</v>
      </c>
      <c r="C16" t="n" s="5">
        <v>-15</v>
      </c>
    </row>
    <row r="17" spans="1:3">
      <c r="A17" t="s" s="4">
        <v>460</v>
      </c>
    </row>
    <row r="18" spans="1:3">
      <c r="A18" t="s" s="3">
        <v>453</v>
      </c>
    </row>
    <row r="19" spans="1:3">
      <c r="A19" t="s" s="4">
        <v>478</v>
      </c>
      <c r="B19" t="n" s="5">
        <v>390432</v>
      </c>
      <c r="C19" t="n" s="5">
        <v>327363</v>
      </c>
    </row>
    <row r="20" spans="1:3">
      <c r="A20" t="s" s="4">
        <v>479</v>
      </c>
      <c r="B20" t="n" s="5">
        <v>-7343</v>
      </c>
      <c r="C20" t="n" s="5">
        <v>-7391</v>
      </c>
    </row>
    <row r="21" spans="1:3">
      <c r="A21" t="s" s="4">
        <v>480</v>
      </c>
      <c r="B21" t="n" s="5">
        <v>128712</v>
      </c>
      <c r="C21" t="n" s="5">
        <v>306078</v>
      </c>
    </row>
    <row r="22" spans="1:3">
      <c r="A22" t="s" s="4">
        <v>481</v>
      </c>
      <c r="B22" t="n" s="5">
        <v>-2017</v>
      </c>
      <c r="C22" t="n" s="5">
        <v>-4577</v>
      </c>
    </row>
    <row r="23" spans="1:3">
      <c r="A23" t="s" s="4">
        <v>482</v>
      </c>
      <c r="B23" t="n" s="5">
        <v>519144</v>
      </c>
      <c r="C23" t="n" s="5">
        <v>633441</v>
      </c>
    </row>
    <row r="24" spans="1:3">
      <c r="A24" t="s" s="4">
        <v>483</v>
      </c>
      <c r="B24" t="n" s="5">
        <v>-9360</v>
      </c>
      <c r="C24" t="n" s="5">
        <v>-11968</v>
      </c>
    </row>
    <row r="25" spans="1:3">
      <c r="A25" t="s" s="4">
        <v>461</v>
      </c>
    </row>
    <row r="26" spans="1:3">
      <c r="A26" t="s" s="3">
        <v>453</v>
      </c>
    </row>
    <row r="27" spans="1:3">
      <c r="A27" t="s" s="4">
        <v>478</v>
      </c>
      <c r="B27" t="n" s="5">
        <v>75481</v>
      </c>
      <c r="C27" t="n" s="5">
        <v>886</v>
      </c>
    </row>
    <row r="28" spans="1:3">
      <c r="A28" t="s" s="4">
        <v>479</v>
      </c>
      <c r="B28" t="n" s="5">
        <v>-1344</v>
      </c>
      <c r="C28" t="n" s="5">
        <v>-6</v>
      </c>
    </row>
    <row r="29" spans="1:3">
      <c r="A29" t="s" s="4">
        <v>480</v>
      </c>
      <c r="B29" t="n" s="5">
        <v>9615</v>
      </c>
      <c r="C29" t="n" s="5">
        <v>20507</v>
      </c>
    </row>
    <row r="30" spans="1:3">
      <c r="A30" t="s" s="4">
        <v>481</v>
      </c>
      <c r="B30" t="n" s="5">
        <v>-433</v>
      </c>
      <c r="C30" t="n" s="5">
        <v>-322</v>
      </c>
    </row>
    <row r="31" spans="1:3">
      <c r="A31" t="s" s="4">
        <v>482</v>
      </c>
      <c r="B31" t="n" s="5">
        <v>85096</v>
      </c>
      <c r="C31" t="n" s="5">
        <v>21393</v>
      </c>
    </row>
    <row r="32" spans="1:3">
      <c r="A32" t="s" s="4">
        <v>483</v>
      </c>
      <c r="B32" t="n" s="7">
        <v>-1777</v>
      </c>
      <c r="C32" t="n" s="7">
        <v>-3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4</v>
      </c>
      <c r="B1" t="s" s="2">
        <v>2</v>
      </c>
      <c r="C1" t="s" s="2">
        <v>23</v>
      </c>
    </row>
    <row r="2" spans="1:3">
      <c r="A2" t="s" s="3">
        <v>465</v>
      </c>
    </row>
    <row r="3" spans="1:3">
      <c r="A3" t="s" s="4">
        <v>478</v>
      </c>
      <c r="B3" t="n" s="7">
        <v>26655</v>
      </c>
      <c r="C3" t="n" s="7">
        <v>3172</v>
      </c>
    </row>
    <row r="4" spans="1:3">
      <c r="A4" t="s" s="4">
        <v>479</v>
      </c>
      <c r="B4" t="n" s="5">
        <v>-466</v>
      </c>
      <c r="C4" t="n" s="5">
        <v>-422</v>
      </c>
    </row>
    <row r="5" spans="1:3">
      <c r="A5" t="s" s="4">
        <v>480</v>
      </c>
      <c r="B5" t="n" s="5">
        <v>19238</v>
      </c>
      <c r="C5" t="n" s="5">
        <v>32163</v>
      </c>
    </row>
    <row r="6" spans="1:3">
      <c r="A6" t="s" s="4">
        <v>481</v>
      </c>
      <c r="B6" t="n" s="5">
        <v>-1887</v>
      </c>
      <c r="C6" t="n" s="5">
        <v>-1190</v>
      </c>
    </row>
    <row r="7" spans="1:3">
      <c r="A7" t="s" s="4">
        <v>482</v>
      </c>
      <c r="B7" t="n" s="5">
        <v>45893</v>
      </c>
      <c r="C7" t="n" s="5">
        <v>35335</v>
      </c>
    </row>
    <row r="8" spans="1:3">
      <c r="A8" t="s" s="4">
        <v>483</v>
      </c>
      <c r="B8" t="n" s="5">
        <v>-2353</v>
      </c>
      <c r="C8" t="n" s="5">
        <v>-1612</v>
      </c>
    </row>
    <row r="9" spans="1:3">
      <c r="A9" t="s" s="4">
        <v>460</v>
      </c>
    </row>
    <row r="10" spans="1:3">
      <c r="A10" t="s" s="3">
        <v>465</v>
      </c>
    </row>
    <row r="11" spans="1:3">
      <c r="A11" t="s" s="4">
        <v>478</v>
      </c>
      <c r="B11" t="n" s="5">
        <v>0</v>
      </c>
      <c r="C11" t="n" s="5">
        <v>0</v>
      </c>
    </row>
    <row r="12" spans="1:3">
      <c r="A12" t="s" s="4">
        <v>479</v>
      </c>
      <c r="B12" t="n" s="5">
        <v>0</v>
      </c>
      <c r="C12" t="n" s="5">
        <v>0</v>
      </c>
    </row>
    <row r="13" spans="1:3">
      <c r="A13" t="s" s="4">
        <v>480</v>
      </c>
      <c r="B13" t="n" s="5">
        <v>1914</v>
      </c>
      <c r="C13" t="n" s="5">
        <v>2761</v>
      </c>
    </row>
    <row r="14" spans="1:3">
      <c r="A14" t="s" s="4">
        <v>481</v>
      </c>
      <c r="B14" t="n" s="5">
        <v>-816</v>
      </c>
      <c r="C14" t="n" s="5">
        <v>-667</v>
      </c>
    </row>
    <row r="15" spans="1:3">
      <c r="A15" t="s" s="4">
        <v>482</v>
      </c>
      <c r="B15" t="n" s="5">
        <v>1914</v>
      </c>
      <c r="C15" t="n" s="5">
        <v>2761</v>
      </c>
    </row>
    <row r="16" spans="1:3">
      <c r="A16" t="s" s="4">
        <v>483</v>
      </c>
      <c r="B16" t="n" s="5">
        <v>-816</v>
      </c>
      <c r="C16" t="n" s="5">
        <v>-667</v>
      </c>
    </row>
    <row r="17" spans="1:3">
      <c r="A17" t="s" s="4">
        <v>461</v>
      </c>
    </row>
    <row r="18" spans="1:3">
      <c r="A18" t="s" s="3">
        <v>465</v>
      </c>
    </row>
    <row r="19" spans="1:3">
      <c r="A19" t="s" s="4">
        <v>478</v>
      </c>
      <c r="B19" t="n" s="5">
        <v>26655</v>
      </c>
      <c r="C19" t="n" s="5">
        <v>3172</v>
      </c>
    </row>
    <row r="20" spans="1:3">
      <c r="A20" t="s" s="4">
        <v>479</v>
      </c>
      <c r="B20" t="n" s="5">
        <v>-466</v>
      </c>
      <c r="C20" t="n" s="5">
        <v>-422</v>
      </c>
    </row>
    <row r="21" spans="1:3">
      <c r="A21" t="s" s="4">
        <v>480</v>
      </c>
      <c r="B21" t="n" s="5">
        <v>17324</v>
      </c>
      <c r="C21" t="n" s="5">
        <v>29402</v>
      </c>
    </row>
    <row r="22" spans="1:3">
      <c r="A22" t="s" s="4">
        <v>481</v>
      </c>
      <c r="B22" t="n" s="5">
        <v>-1071</v>
      </c>
      <c r="C22" t="n" s="5">
        <v>-523</v>
      </c>
    </row>
    <row r="23" spans="1:3">
      <c r="A23" t="s" s="4">
        <v>482</v>
      </c>
      <c r="B23" t="n" s="5">
        <v>43979</v>
      </c>
      <c r="C23" t="n" s="5">
        <v>32574</v>
      </c>
    </row>
    <row r="24" spans="1:3">
      <c r="A24" t="s" s="4">
        <v>483</v>
      </c>
      <c r="B24" t="n" s="7">
        <v>-1537</v>
      </c>
      <c r="C24" t="n" s="7">
        <v>-9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t="s" s="1">
        <v>485</v>
      </c>
      <c r="B1" t="s" s="2">
        <v>486</v>
      </c>
      <c r="C1" t="s" s="2">
        <v>80</v>
      </c>
      <c r="E1" t="s" s="2">
        <v>1</v>
      </c>
      <c r="G1" t="s" s="2">
        <v>447</v>
      </c>
    </row>
    <row r="2" spans="1:7">
      <c r="B2" t="s" s="2">
        <v>487</v>
      </c>
      <c r="C2" t="s" s="2">
        <v>488</v>
      </c>
      <c r="D2" t="s" s="2">
        <v>489</v>
      </c>
      <c r="E2" t="s" s="2">
        <v>488</v>
      </c>
      <c r="F2" t="s" s="2">
        <v>489</v>
      </c>
      <c r="G2" t="s" s="2">
        <v>490</v>
      </c>
    </row>
    <row r="3" spans="1:7">
      <c r="A3" t="s" s="3">
        <v>237</v>
      </c>
    </row>
    <row r="4" spans="1:7">
      <c r="A4" t="s" s="4">
        <v>491</v>
      </c>
      <c r="B4" t="n" s="7">
        <v>184000</v>
      </c>
      <c r="E4" t="n" s="7">
        <v>184000</v>
      </c>
      <c r="G4" t="n" s="7">
        <v>184000</v>
      </c>
    </row>
    <row r="5" spans="1:7">
      <c r="A5" t="s" s="3">
        <v>492</v>
      </c>
    </row>
    <row r="6" spans="1:7">
      <c r="A6" t="s" s="4">
        <v>493</v>
      </c>
      <c r="B6" t="n" s="5">
        <v>3</v>
      </c>
    </row>
    <row r="7" spans="1:7">
      <c r="A7" t="s" s="4">
        <v>494</v>
      </c>
      <c r="B7" t="n" s="7">
        <v>797000</v>
      </c>
    </row>
    <row r="8" spans="1:7">
      <c r="A8" t="s" s="4">
        <v>495</v>
      </c>
      <c r="E8" t="n" s="5">
        <v>0</v>
      </c>
      <c r="G8" t="n" s="5">
        <v>0</v>
      </c>
    </row>
    <row r="9" spans="1:7">
      <c r="A9" t="s" s="4">
        <v>496</v>
      </c>
      <c r="C9" t="n" s="7">
        <v>0</v>
      </c>
      <c r="D9" t="n" s="7">
        <v>0</v>
      </c>
      <c r="E9" t="n" s="5">
        <v>0</v>
      </c>
      <c r="F9" t="n" s="7">
        <v>0</v>
      </c>
    </row>
    <row r="10" spans="1:7">
      <c r="A10" t="s" s="4">
        <v>497</v>
      </c>
      <c r="C10" t="n" s="5">
        <v>0</v>
      </c>
      <c r="D10" t="n" s="5">
        <v>0</v>
      </c>
      <c r="E10" t="n" s="5">
        <v>0</v>
      </c>
      <c r="F10" t="n" s="5">
        <v>0</v>
      </c>
    </row>
    <row r="11" spans="1:7">
      <c r="A11" t="s" s="4">
        <v>498</v>
      </c>
      <c r="B11" t="n" s="7">
        <v>981000</v>
      </c>
      <c r="C11" t="n" s="5">
        <v>0</v>
      </c>
      <c r="D11" t="n" s="5">
        <v>0</v>
      </c>
      <c r="E11" t="n" s="5">
        <v>0</v>
      </c>
      <c r="F11" t="n" s="5">
        <v>0</v>
      </c>
    </row>
    <row r="12" spans="1:7">
      <c r="A12" t="s" s="4">
        <v>499</v>
      </c>
      <c r="C12" t="n" s="5">
        <v>0</v>
      </c>
      <c r="D12" t="n" s="5">
        <v>0</v>
      </c>
      <c r="E12" t="n" s="5">
        <v>0</v>
      </c>
      <c r="F12" t="n" s="5">
        <v>0</v>
      </c>
    </row>
    <row r="13" spans="1:7">
      <c r="A13" t="s" s="4">
        <v>500</v>
      </c>
      <c r="C13" t="n" s="5">
        <v>-24000</v>
      </c>
      <c r="D13" t="n" s="5">
        <v>-24000</v>
      </c>
      <c r="E13" t="n" s="5">
        <v>-48000</v>
      </c>
      <c r="F13" t="n" s="5">
        <v>-48000</v>
      </c>
    </row>
    <row r="14" spans="1:7">
      <c r="A14" t="s" s="4">
        <v>501</v>
      </c>
      <c r="C14" t="n" s="5">
        <v>-24000</v>
      </c>
      <c r="D14" t="n" s="5">
        <v>-24000</v>
      </c>
      <c r="E14" t="n" s="5">
        <v>-48000</v>
      </c>
      <c r="F14" t="n" s="5">
        <v>-48000</v>
      </c>
    </row>
    <row r="15" spans="1:7">
      <c r="A15" t="s" s="4">
        <v>502</v>
      </c>
      <c r="C15" t="n" s="5">
        <v>-24000</v>
      </c>
      <c r="D15" t="n" s="7">
        <v>-24000</v>
      </c>
      <c r="E15" t="n" s="5">
        <v>-48000</v>
      </c>
      <c r="F15" t="n" s="7">
        <v>-48000</v>
      </c>
    </row>
    <row r="16" spans="1:7">
      <c r="A16" t="s" s="4">
        <v>279</v>
      </c>
    </row>
    <row r="17" spans="1:7">
      <c r="A17" t="s" s="3">
        <v>492</v>
      </c>
    </row>
    <row r="18" spans="1:7">
      <c r="A18" t="s" s="4">
        <v>503</v>
      </c>
      <c r="C18" t="n" s="5">
        <v>797000</v>
      </c>
      <c r="E18" t="n" s="5">
        <v>797000</v>
      </c>
      <c r="G18" t="n" s="5">
        <v>797000</v>
      </c>
    </row>
    <row r="19" spans="1:7">
      <c r="A19" t="s" s="4">
        <v>504</v>
      </c>
      <c r="C19" t="n" s="7">
        <v>374000</v>
      </c>
      <c r="E19" t="n" s="7">
        <v>374000</v>
      </c>
      <c r="G19" t="n" s="7">
        <v>422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5</v>
      </c>
      <c r="B1" t="s" s="2">
        <v>2</v>
      </c>
      <c r="C1" t="s" s="2">
        <v>23</v>
      </c>
    </row>
    <row r="2" spans="1:3">
      <c r="A2" t="s" s="3">
        <v>506</v>
      </c>
    </row>
    <row r="3" spans="1:3">
      <c r="A3" t="s" s="4">
        <v>507</v>
      </c>
      <c r="B3" t="n" s="10">
        <v>14.6</v>
      </c>
      <c r="C3" t="n" s="10">
        <v>14.3</v>
      </c>
    </row>
    <row r="4" spans="1:3">
      <c r="A4" t="s" s="4">
        <v>508</v>
      </c>
    </row>
    <row r="5" spans="1:3">
      <c r="A5" t="s" s="3">
        <v>506</v>
      </c>
    </row>
    <row r="6" spans="1:3">
      <c r="A6" t="s" s="4">
        <v>509</v>
      </c>
      <c r="B6" t="s" s="4">
        <v>5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11</v>
      </c>
      <c r="B1" t="s" s="2">
        <v>1</v>
      </c>
    </row>
    <row r="2" spans="1:3">
      <c r="B2" t="s" s="2">
        <v>2</v>
      </c>
      <c r="C2" t="s" s="2">
        <v>23</v>
      </c>
    </row>
    <row r="3" spans="1:3">
      <c r="A3" t="s" s="3">
        <v>512</v>
      </c>
    </row>
    <row r="4" spans="1:3">
      <c r="A4" t="s" s="4">
        <v>513</v>
      </c>
      <c r="B4" t="n" s="7">
        <v>4451294</v>
      </c>
      <c r="C4" t="n" s="7">
        <v>3877863</v>
      </c>
    </row>
    <row r="5" spans="1:3">
      <c r="A5" t="s" s="4">
        <v>514</v>
      </c>
      <c r="B5" t="n" s="5">
        <v>-234</v>
      </c>
      <c r="C5" t="n" s="5">
        <v>-90</v>
      </c>
    </row>
    <row r="6" spans="1:3">
      <c r="A6" t="s" s="4">
        <v>515</v>
      </c>
      <c r="B6" t="n" s="5">
        <v>-1237</v>
      </c>
      <c r="C6" t="n" s="5">
        <v>-1028</v>
      </c>
    </row>
    <row r="7" spans="1:3">
      <c r="A7" t="s" s="4">
        <v>516</v>
      </c>
      <c r="B7" t="n" s="5">
        <v>4449823</v>
      </c>
      <c r="C7" t="n" s="5">
        <v>3876745</v>
      </c>
    </row>
    <row r="8" spans="1:3">
      <c r="A8" t="s" s="4">
        <v>517</v>
      </c>
      <c r="B8" t="n" s="5">
        <v>0</v>
      </c>
      <c r="C8" t="n" s="5">
        <v>1258</v>
      </c>
    </row>
    <row r="9" spans="1:3">
      <c r="A9" t="s" s="4">
        <v>37</v>
      </c>
      <c r="B9" t="n" s="5">
        <v>-45614</v>
      </c>
      <c r="C9" t="n" s="5">
        <v>-41449</v>
      </c>
    </row>
    <row r="10" spans="1:3">
      <c r="A10" t="s" s="4">
        <v>38</v>
      </c>
      <c r="B10" t="n" s="5">
        <v>4404209</v>
      </c>
      <c r="C10" t="n" s="5">
        <v>3836554</v>
      </c>
    </row>
    <row r="11" spans="1:3">
      <c r="A11" t="s" s="4">
        <v>518</v>
      </c>
    </row>
    <row r="12" spans="1:3">
      <c r="A12" t="s" s="3">
        <v>512</v>
      </c>
    </row>
    <row r="13" spans="1:3">
      <c r="A13" t="s" s="4">
        <v>513</v>
      </c>
      <c r="B13" t="n" s="5">
        <v>1189626</v>
      </c>
      <c r="C13" t="n" s="5">
        <v>1036080</v>
      </c>
    </row>
    <row r="14" spans="1:3">
      <c r="A14" t="s" s="4">
        <v>519</v>
      </c>
    </row>
    <row r="15" spans="1:3">
      <c r="A15" t="s" s="3">
        <v>512</v>
      </c>
    </row>
    <row r="16" spans="1:3">
      <c r="A16" t="s" s="4">
        <v>513</v>
      </c>
      <c r="B16" t="n" s="5">
        <v>2010091</v>
      </c>
      <c r="C16" t="n" s="5">
        <v>1707060</v>
      </c>
    </row>
    <row r="17" spans="1:3">
      <c r="A17" t="s" s="4">
        <v>520</v>
      </c>
    </row>
    <row r="18" spans="1:3">
      <c r="A18" t="s" s="3">
        <v>512</v>
      </c>
    </row>
    <row r="19" spans="1:3">
      <c r="A19" t="s" s="4">
        <v>513</v>
      </c>
      <c r="B19" t="n" s="5">
        <v>444110</v>
      </c>
      <c r="C19" t="n" s="5">
        <v>423827</v>
      </c>
    </row>
    <row r="20" spans="1:3">
      <c r="A20" t="s" s="4">
        <v>517</v>
      </c>
      <c r="B20" t="n" s="5">
        <v>0</v>
      </c>
      <c r="C20" t="n" s="5">
        <v>0</v>
      </c>
    </row>
    <row r="21" spans="1:3">
      <c r="A21" t="s" s="4">
        <v>521</v>
      </c>
    </row>
    <row r="22" spans="1:3">
      <c r="A22" t="s" s="3">
        <v>512</v>
      </c>
    </row>
    <row r="23" spans="1:3">
      <c r="A23" t="s" s="4">
        <v>513</v>
      </c>
      <c r="B23" t="n" s="5">
        <v>443026</v>
      </c>
      <c r="C23" t="n" s="5">
        <v>380341</v>
      </c>
    </row>
    <row r="24" spans="1:3">
      <c r="A24" t="s" s="4">
        <v>517</v>
      </c>
      <c r="B24" t="n" s="7">
        <v>0</v>
      </c>
      <c r="C24" t="n" s="5">
        <v>1204</v>
      </c>
    </row>
    <row r="25" spans="1:3">
      <c r="A25" t="s" s="4">
        <v>522</v>
      </c>
    </row>
    <row r="26" spans="1:3">
      <c r="A26" t="s" s="3">
        <v>512</v>
      </c>
    </row>
    <row r="27" spans="1:3">
      <c r="A27" t="s" s="4">
        <v>523</v>
      </c>
      <c r="B27" t="s" s="4">
        <v>360</v>
      </c>
    </row>
    <row r="28" spans="1:3">
      <c r="A28" t="s" s="4">
        <v>524</v>
      </c>
    </row>
    <row r="29" spans="1:3">
      <c r="A29" t="s" s="3">
        <v>512</v>
      </c>
    </row>
    <row r="30" spans="1:3">
      <c r="A30" t="s" s="4">
        <v>523</v>
      </c>
      <c r="B30" t="s" s="4">
        <v>525</v>
      </c>
    </row>
    <row r="31" spans="1:3">
      <c r="A31" t="s" s="4">
        <v>526</v>
      </c>
    </row>
    <row r="32" spans="1:3">
      <c r="A32" t="s" s="3">
        <v>512</v>
      </c>
    </row>
    <row r="33" spans="1:3">
      <c r="A33" t="s" s="4">
        <v>513</v>
      </c>
      <c r="B33" t="n" s="7">
        <v>364441</v>
      </c>
      <c r="C33" t="n" s="5">
        <v>330555</v>
      </c>
    </row>
    <row r="34" spans="1:3">
      <c r="A34" t="s" s="4">
        <v>517</v>
      </c>
      <c r="B34" t="n" s="7">
        <v>0</v>
      </c>
      <c r="C34" t="n" s="5">
        <v>0</v>
      </c>
    </row>
    <row r="35" spans="1:3">
      <c r="A35" t="s" s="4">
        <v>527</v>
      </c>
    </row>
    <row r="36" spans="1:3">
      <c r="A36" t="s" s="3">
        <v>512</v>
      </c>
    </row>
    <row r="37" spans="1:3">
      <c r="A37" t="s" s="4">
        <v>528</v>
      </c>
      <c r="B37" t="s" s="4">
        <v>529</v>
      </c>
    </row>
    <row r="38" spans="1:3">
      <c r="A38" t="s" s="4">
        <v>513</v>
      </c>
    </row>
    <row r="39" spans="1:3">
      <c r="A39" t="s" s="3">
        <v>512</v>
      </c>
    </row>
    <row r="40" spans="1:3">
      <c r="A40" t="s" s="4">
        <v>513</v>
      </c>
      <c r="B40" t="n" s="7">
        <v>4451294</v>
      </c>
      <c r="C40" t="n" s="5">
        <v>3877863</v>
      </c>
    </row>
    <row r="41" spans="1:3">
      <c r="A41" t="s" s="4">
        <v>530</v>
      </c>
    </row>
    <row r="42" spans="1:3">
      <c r="A42" t="s" s="3">
        <v>512</v>
      </c>
    </row>
    <row r="43" spans="1:3">
      <c r="A43" t="s" s="4">
        <v>513</v>
      </c>
      <c r="B43" t="n" s="5">
        <v>3199717</v>
      </c>
      <c r="C43" t="n" s="5">
        <v>2743140</v>
      </c>
    </row>
    <row r="44" spans="1:3">
      <c r="A44" t="s" s="4">
        <v>517</v>
      </c>
      <c r="B44" t="n" s="7">
        <v>0</v>
      </c>
      <c r="C44" t="n" s="7">
        <v>54</v>
      </c>
    </row>
    <row r="45" spans="1:3">
      <c r="A45" t="s" s="4">
        <v>531</v>
      </c>
    </row>
    <row r="46" spans="1:3">
      <c r="A46" t="s" s="3">
        <v>512</v>
      </c>
    </row>
    <row r="47" spans="1:3">
      <c r="A47" t="s" s="4">
        <v>523</v>
      </c>
      <c r="B47" t="s" s="4">
        <v>532</v>
      </c>
    </row>
    <row r="48" spans="1:3">
      <c r="A48" t="s" s="4">
        <v>533</v>
      </c>
    </row>
    <row r="49" spans="1:3">
      <c r="A49" t="s" s="3">
        <v>512</v>
      </c>
    </row>
    <row r="50" spans="1:3">
      <c r="A50" t="s" s="4">
        <v>523</v>
      </c>
      <c r="B50" t="s" s="4">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34</v>
      </c>
      <c r="B1" t="s" s="2">
        <v>2</v>
      </c>
      <c r="C1" t="s" s="2">
        <v>535</v>
      </c>
      <c r="D1" t="s" s="2">
        <v>23</v>
      </c>
      <c r="E1" t="s" s="2">
        <v>81</v>
      </c>
      <c r="F1" t="s" s="2">
        <v>536</v>
      </c>
      <c r="G1" t="s" s="2">
        <v>448</v>
      </c>
    </row>
    <row r="2" spans="1:7">
      <c r="A2" t="s" s="3">
        <v>537</v>
      </c>
    </row>
    <row r="3" spans="1:7">
      <c r="A3" t="s" s="4">
        <v>538</v>
      </c>
      <c r="B3" t="n" s="7">
        <v>2809</v>
      </c>
      <c r="D3" t="n" s="7">
        <v>2697</v>
      </c>
    </row>
    <row r="4" spans="1:7">
      <c r="A4" t="s" s="4">
        <v>539</v>
      </c>
      <c r="B4" t="n" s="5">
        <v>42805</v>
      </c>
      <c r="D4" t="n" s="5">
        <v>38752</v>
      </c>
    </row>
    <row r="5" spans="1:7">
      <c r="A5" t="s" s="4">
        <v>206</v>
      </c>
      <c r="B5" t="n" s="5">
        <v>45614</v>
      </c>
      <c r="C5" t="n" s="7">
        <v>41854</v>
      </c>
      <c r="D5" t="n" s="5">
        <v>41449</v>
      </c>
      <c r="E5" t="n" s="7">
        <v>40892</v>
      </c>
      <c r="F5" t="n" s="7">
        <v>38573</v>
      </c>
      <c r="G5" t="n" s="7">
        <v>41685</v>
      </c>
    </row>
    <row r="6" spans="1:7">
      <c r="A6" t="s" s="4">
        <v>540</v>
      </c>
      <c r="B6" t="n" s="5">
        <v>71659</v>
      </c>
      <c r="D6" t="n" s="5">
        <v>61724</v>
      </c>
    </row>
    <row r="7" spans="1:7">
      <c r="A7" t="s" s="4">
        <v>541</v>
      </c>
      <c r="B7" t="n" s="5">
        <v>4379635</v>
      </c>
      <c r="D7" t="n" s="5">
        <v>3816139</v>
      </c>
    </row>
    <row r="8" spans="1:7">
      <c r="A8" t="s" s="4">
        <v>206</v>
      </c>
      <c r="B8" t="n" s="5">
        <v>4451294</v>
      </c>
      <c r="D8" t="n" s="5">
        <v>3877863</v>
      </c>
    </row>
    <row r="9" spans="1:7">
      <c r="A9" t="s" s="4">
        <v>518</v>
      </c>
    </row>
    <row r="10" spans="1:7">
      <c r="A10" t="s" s="3">
        <v>537</v>
      </c>
    </row>
    <row r="11" spans="1:7">
      <c r="A11" t="s" s="4">
        <v>538</v>
      </c>
      <c r="B11" t="n" s="5">
        <v>238</v>
      </c>
      <c r="D11" t="n" s="5">
        <v>754</v>
      </c>
    </row>
    <row r="12" spans="1:7">
      <c r="A12" t="s" s="4">
        <v>539</v>
      </c>
      <c r="B12" t="n" s="5">
        <v>12826</v>
      </c>
      <c r="D12" t="n" s="5">
        <v>11155</v>
      </c>
    </row>
    <row r="13" spans="1:7">
      <c r="A13" t="s" s="4">
        <v>206</v>
      </c>
      <c r="B13" t="n" s="5">
        <v>13064</v>
      </c>
      <c r="C13" t="n" s="5">
        <v>11688</v>
      </c>
      <c r="D13" t="n" s="5">
        <v>11909</v>
      </c>
      <c r="E13" t="n" s="5">
        <v>11927</v>
      </c>
      <c r="F13" t="n" s="5">
        <v>11633</v>
      </c>
      <c r="G13" t="n" s="5">
        <v>13099</v>
      </c>
    </row>
    <row r="14" spans="1:7">
      <c r="A14" t="s" s="4">
        <v>540</v>
      </c>
      <c r="B14" t="n" s="5">
        <v>10562</v>
      </c>
      <c r="D14" t="n" s="5">
        <v>4526</v>
      </c>
    </row>
    <row r="15" spans="1:7">
      <c r="A15" t="s" s="4">
        <v>541</v>
      </c>
      <c r="B15" t="n" s="5">
        <v>1179064</v>
      </c>
      <c r="D15" t="n" s="5">
        <v>1031554</v>
      </c>
    </row>
    <row r="16" spans="1:7">
      <c r="A16" t="s" s="4">
        <v>206</v>
      </c>
      <c r="B16" t="n" s="5">
        <v>1189626</v>
      </c>
      <c r="D16" t="n" s="5">
        <v>1036080</v>
      </c>
    </row>
    <row r="17" spans="1:7">
      <c r="A17" t="s" s="4">
        <v>519</v>
      </c>
    </row>
    <row r="18" spans="1:7">
      <c r="A18" t="s" s="3">
        <v>537</v>
      </c>
    </row>
    <row r="19" spans="1:7">
      <c r="A19" t="s" s="4">
        <v>538</v>
      </c>
      <c r="B19" t="n" s="5">
        <v>1023</v>
      </c>
      <c r="D19" t="n" s="5">
        <v>636</v>
      </c>
    </row>
    <row r="20" spans="1:7">
      <c r="A20" t="s" s="4">
        <v>539</v>
      </c>
      <c r="B20" t="n" s="5">
        <v>16585</v>
      </c>
      <c r="D20" t="n" s="5">
        <v>15262</v>
      </c>
    </row>
    <row r="21" spans="1:7">
      <c r="A21" t="s" s="4">
        <v>206</v>
      </c>
      <c r="B21" t="n" s="5">
        <v>17608</v>
      </c>
      <c r="C21" t="n" s="5">
        <v>16635</v>
      </c>
      <c r="D21" t="n" s="5">
        <v>15898</v>
      </c>
      <c r="E21" t="n" s="5">
        <v>14680</v>
      </c>
      <c r="F21" t="n" s="5">
        <v>13010</v>
      </c>
      <c r="G21" t="n" s="5">
        <v>14152</v>
      </c>
    </row>
    <row r="22" spans="1:7">
      <c r="A22" t="s" s="4">
        <v>540</v>
      </c>
      <c r="B22" t="n" s="5">
        <v>39505</v>
      </c>
      <c r="D22" t="n" s="5">
        <v>35771</v>
      </c>
    </row>
    <row r="23" spans="1:7">
      <c r="A23" t="s" s="4">
        <v>541</v>
      </c>
      <c r="B23" t="n" s="5">
        <v>1970586</v>
      </c>
      <c r="D23" t="n" s="5">
        <v>1671289</v>
      </c>
    </row>
    <row r="24" spans="1:7">
      <c r="A24" t="s" s="4">
        <v>206</v>
      </c>
      <c r="B24" t="n" s="5">
        <v>2010091</v>
      </c>
      <c r="D24" t="n" s="5">
        <v>1707060</v>
      </c>
    </row>
    <row r="25" spans="1:7">
      <c r="A25" t="s" s="4">
        <v>520</v>
      </c>
    </row>
    <row r="26" spans="1:7">
      <c r="A26" t="s" s="3">
        <v>537</v>
      </c>
    </row>
    <row r="27" spans="1:7">
      <c r="A27" t="s" s="4">
        <v>538</v>
      </c>
      <c r="B27" t="n" s="5">
        <v>19</v>
      </c>
      <c r="D27" t="n" s="5">
        <v>52</v>
      </c>
    </row>
    <row r="28" spans="1:7">
      <c r="A28" t="s" s="4">
        <v>539</v>
      </c>
      <c r="B28" t="n" s="5">
        <v>3657</v>
      </c>
      <c r="D28" t="n" s="5">
        <v>3243</v>
      </c>
    </row>
    <row r="29" spans="1:7">
      <c r="A29" t="s" s="4">
        <v>206</v>
      </c>
      <c r="B29" t="n" s="5">
        <v>3676</v>
      </c>
      <c r="C29" t="n" s="5">
        <v>3216</v>
      </c>
      <c r="D29" t="n" s="5">
        <v>3295</v>
      </c>
      <c r="E29" t="n" s="5">
        <v>2788</v>
      </c>
      <c r="F29" t="n" s="5">
        <v>2571</v>
      </c>
      <c r="G29" t="n" s="5">
        <v>2992</v>
      </c>
    </row>
    <row r="30" spans="1:7">
      <c r="A30" t="s" s="4">
        <v>540</v>
      </c>
      <c r="B30" t="n" s="5">
        <v>4658</v>
      </c>
      <c r="D30" t="n" s="5">
        <v>5049</v>
      </c>
    </row>
    <row r="31" spans="1:7">
      <c r="A31" t="s" s="4">
        <v>541</v>
      </c>
      <c r="B31" t="n" s="5">
        <v>439452</v>
      </c>
      <c r="D31" t="n" s="5">
        <v>418778</v>
      </c>
    </row>
    <row r="32" spans="1:7">
      <c r="A32" t="s" s="4">
        <v>206</v>
      </c>
      <c r="B32" t="n" s="5">
        <v>444110</v>
      </c>
      <c r="D32" t="n" s="5">
        <v>423827</v>
      </c>
    </row>
    <row r="33" spans="1:7">
      <c r="A33" t="s" s="4">
        <v>521</v>
      </c>
    </row>
    <row r="34" spans="1:7">
      <c r="A34" t="s" s="3">
        <v>537</v>
      </c>
    </row>
    <row r="35" spans="1:7">
      <c r="A35" t="s" s="4">
        <v>538</v>
      </c>
      <c r="B35" t="n" s="5">
        <v>411</v>
      </c>
      <c r="D35" t="n" s="5">
        <v>442</v>
      </c>
    </row>
    <row r="36" spans="1:7">
      <c r="A36" t="s" s="4">
        <v>539</v>
      </c>
      <c r="B36" t="n" s="5">
        <v>3688</v>
      </c>
      <c r="D36" t="n" s="5">
        <v>3299</v>
      </c>
    </row>
    <row r="37" spans="1:7">
      <c r="A37" t="s" s="4">
        <v>206</v>
      </c>
      <c r="B37" t="n" s="5">
        <v>4099</v>
      </c>
      <c r="C37" t="n" s="5">
        <v>3745</v>
      </c>
      <c r="D37" t="n" s="5">
        <v>3741</v>
      </c>
      <c r="E37" t="n" s="5">
        <v>3815</v>
      </c>
      <c r="F37" t="n" s="5">
        <v>3671</v>
      </c>
      <c r="G37" t="n" s="5">
        <v>3720</v>
      </c>
    </row>
    <row r="38" spans="1:7">
      <c r="A38" t="s" s="4">
        <v>540</v>
      </c>
      <c r="B38" t="n" s="5">
        <v>11928</v>
      </c>
      <c r="D38" t="n" s="5">
        <v>10235</v>
      </c>
    </row>
    <row r="39" spans="1:7">
      <c r="A39" t="s" s="4">
        <v>541</v>
      </c>
      <c r="B39" t="n" s="5">
        <v>431098</v>
      </c>
      <c r="D39" t="n" s="5">
        <v>370106</v>
      </c>
    </row>
    <row r="40" spans="1:7">
      <c r="A40" t="s" s="4">
        <v>206</v>
      </c>
      <c r="B40" t="n" s="5">
        <v>443026</v>
      </c>
      <c r="D40" t="n" s="5">
        <v>380341</v>
      </c>
    </row>
    <row r="41" spans="1:7">
      <c r="A41" t="s" s="4">
        <v>526</v>
      </c>
    </row>
    <row r="42" spans="1:7">
      <c r="A42" t="s" s="3">
        <v>537</v>
      </c>
    </row>
    <row r="43" spans="1:7">
      <c r="A43" t="s" s="4">
        <v>538</v>
      </c>
      <c r="B43" t="n" s="5">
        <v>1118</v>
      </c>
      <c r="D43" t="n" s="5">
        <v>813</v>
      </c>
    </row>
    <row r="44" spans="1:7">
      <c r="A44" t="s" s="4">
        <v>539</v>
      </c>
      <c r="B44" t="n" s="5">
        <v>6049</v>
      </c>
      <c r="D44" t="n" s="5">
        <v>5793</v>
      </c>
    </row>
    <row r="45" spans="1:7">
      <c r="A45" t="s" s="4">
        <v>206</v>
      </c>
      <c r="B45" t="n" s="5">
        <v>7167</v>
      </c>
      <c r="C45" t="n" s="7">
        <v>6570</v>
      </c>
      <c r="D45" t="n" s="5">
        <v>6606</v>
      </c>
      <c r="E45" t="n" s="7">
        <v>7516</v>
      </c>
      <c r="F45" t="n" s="7">
        <v>7376</v>
      </c>
      <c r="G45" t="n" s="7">
        <v>7722</v>
      </c>
    </row>
    <row r="46" spans="1:7">
      <c r="A46" t="s" s="4">
        <v>540</v>
      </c>
      <c r="B46" t="n" s="5">
        <v>5006</v>
      </c>
      <c r="D46" t="n" s="5">
        <v>6143</v>
      </c>
    </row>
    <row r="47" spans="1:7">
      <c r="A47" t="s" s="4">
        <v>541</v>
      </c>
      <c r="B47" t="n" s="5">
        <v>359435</v>
      </c>
      <c r="D47" t="n" s="5">
        <v>324412</v>
      </c>
    </row>
    <row r="48" spans="1:7">
      <c r="A48" t="s" s="4">
        <v>206</v>
      </c>
      <c r="B48" t="n" s="7">
        <v>364441</v>
      </c>
      <c r="D48" t="n" s="7">
        <v>3305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2</v>
      </c>
      <c r="B1" t="s" s="2">
        <v>2</v>
      </c>
      <c r="C1" t="s" s="2">
        <v>23</v>
      </c>
    </row>
    <row r="2" spans="1:3">
      <c r="A2" t="s" s="3">
        <v>240</v>
      </c>
    </row>
    <row r="3" spans="1:3">
      <c r="A3" t="s" s="4">
        <v>414</v>
      </c>
      <c r="B3" t="n" s="7">
        <v>25894</v>
      </c>
      <c r="C3" t="n" s="7">
        <v>24205</v>
      </c>
    </row>
    <row r="4" spans="1:3">
      <c r="A4" t="s" s="4">
        <v>543</v>
      </c>
      <c r="B4" t="n" s="5">
        <v>816</v>
      </c>
      <c r="C4" t="n" s="5">
        <v>865</v>
      </c>
    </row>
    <row r="5" spans="1:3">
      <c r="A5" t="s" s="4">
        <v>544</v>
      </c>
      <c r="B5" t="n" s="5">
        <v>26710</v>
      </c>
      <c r="C5" t="n" s="5">
        <v>25070</v>
      </c>
    </row>
    <row r="6" spans="1:3">
      <c r="A6" t="s" s="4">
        <v>545</v>
      </c>
      <c r="B6" t="n" s="5">
        <v>0</v>
      </c>
      <c r="C6" t="n" s="5">
        <v>0</v>
      </c>
    </row>
    <row r="7" spans="1:3">
      <c r="A7" t="s" s="4">
        <v>546</v>
      </c>
      <c r="B7" t="n" s="7">
        <v>10903</v>
      </c>
      <c r="C7" t="n" s="7">
        <v>121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r="1" spans="1:5">
      <c r="A1" t="s" s="1">
        <v>547</v>
      </c>
      <c r="B1" t="s" s="2">
        <v>80</v>
      </c>
      <c r="D1" t="s" s="2">
        <v>1</v>
      </c>
    </row>
    <row r="2" spans="1:5">
      <c r="B2" t="s" s="2">
        <v>548</v>
      </c>
      <c r="C2" t="s" s="2">
        <v>549</v>
      </c>
      <c r="D2" t="s" s="2">
        <v>548</v>
      </c>
      <c r="E2" t="s" s="2">
        <v>549</v>
      </c>
    </row>
    <row r="3" spans="1:5">
      <c r="A3" t="s" s="3">
        <v>550</v>
      </c>
    </row>
    <row r="4" spans="1:5">
      <c r="A4" t="s" s="4">
        <v>551</v>
      </c>
      <c r="B4" t="n" s="5">
        <v>1</v>
      </c>
      <c r="C4" t="n" s="5">
        <v>4</v>
      </c>
      <c r="D4" t="n" s="5">
        <v>3</v>
      </c>
      <c r="E4" t="n" s="5">
        <v>4</v>
      </c>
    </row>
    <row r="5" spans="1:5">
      <c r="A5" t="s" s="4">
        <v>552</v>
      </c>
      <c r="B5" t="n" s="7">
        <v>1141</v>
      </c>
      <c r="C5" t="n" s="7">
        <v>3693</v>
      </c>
      <c r="D5" t="n" s="7">
        <v>5133</v>
      </c>
      <c r="E5" t="n" s="7">
        <v>3693</v>
      </c>
    </row>
    <row r="6" spans="1:5">
      <c r="A6" t="s" s="4">
        <v>553</v>
      </c>
      <c r="B6" t="n" s="7">
        <v>1141</v>
      </c>
      <c r="C6" t="n" s="7">
        <v>3693</v>
      </c>
      <c r="D6" t="n" s="7">
        <v>5133</v>
      </c>
      <c r="E6" t="n" s="7">
        <v>3693</v>
      </c>
    </row>
    <row r="7" spans="1:5">
      <c r="A7" t="s" s="4">
        <v>518</v>
      </c>
    </row>
    <row r="8" spans="1:5">
      <c r="A8" t="s" s="3">
        <v>550</v>
      </c>
    </row>
    <row r="9" spans="1:5">
      <c r="A9" t="s" s="4">
        <v>551</v>
      </c>
      <c r="B9" t="n" s="5">
        <v>1</v>
      </c>
      <c r="C9" t="n" s="5">
        <v>0</v>
      </c>
      <c r="D9" t="n" s="5">
        <v>1</v>
      </c>
      <c r="E9" t="n" s="5">
        <v>0</v>
      </c>
    </row>
    <row r="10" spans="1:5">
      <c r="A10" t="s" s="4">
        <v>552</v>
      </c>
      <c r="B10" t="n" s="7">
        <v>830</v>
      </c>
      <c r="C10" t="n" s="7">
        <v>0</v>
      </c>
      <c r="D10" t="n" s="7">
        <v>830</v>
      </c>
      <c r="E10" t="n" s="7">
        <v>0</v>
      </c>
    </row>
    <row r="11" spans="1:5">
      <c r="A11" t="s" s="4">
        <v>553</v>
      </c>
      <c r="B11" t="n" s="7">
        <v>830</v>
      </c>
      <c r="C11" t="n" s="7">
        <v>0</v>
      </c>
      <c r="D11" t="n" s="7">
        <v>830</v>
      </c>
      <c r="E11" t="n" s="7">
        <v>0</v>
      </c>
    </row>
    <row r="12" spans="1:5">
      <c r="A12" t="s" s="4">
        <v>519</v>
      </c>
    </row>
    <row r="13" spans="1:5">
      <c r="A13" t="s" s="3">
        <v>550</v>
      </c>
    </row>
    <row r="14" spans="1:5">
      <c r="A14" t="s" s="4">
        <v>551</v>
      </c>
      <c r="B14" t="n" s="5">
        <v>0</v>
      </c>
      <c r="C14" t="n" s="5">
        <v>1</v>
      </c>
      <c r="D14" t="n" s="5">
        <v>1</v>
      </c>
      <c r="E14" t="n" s="5">
        <v>1</v>
      </c>
    </row>
    <row r="15" spans="1:5">
      <c r="A15" t="s" s="4">
        <v>552</v>
      </c>
      <c r="B15" t="n" s="7">
        <v>0</v>
      </c>
      <c r="C15" t="n" s="7">
        <v>298</v>
      </c>
      <c r="D15" t="n" s="7">
        <v>3992</v>
      </c>
      <c r="E15" t="n" s="7">
        <v>298</v>
      </c>
    </row>
    <row r="16" spans="1:5">
      <c r="A16" t="s" s="4">
        <v>553</v>
      </c>
      <c r="B16" t="n" s="7">
        <v>0</v>
      </c>
      <c r="C16" t="n" s="7">
        <v>298</v>
      </c>
      <c r="D16" t="n" s="7">
        <v>3992</v>
      </c>
      <c r="E16" t="n" s="7">
        <v>298</v>
      </c>
    </row>
    <row r="17" spans="1:5">
      <c r="A17" t="s" s="4">
        <v>530</v>
      </c>
    </row>
    <row r="18" spans="1:5">
      <c r="A18" t="s" s="3">
        <v>550</v>
      </c>
    </row>
    <row r="19" spans="1:5">
      <c r="A19" t="s" s="4">
        <v>551</v>
      </c>
      <c r="B19" t="n" s="5">
        <v>1</v>
      </c>
      <c r="C19" t="n" s="5">
        <v>1</v>
      </c>
      <c r="D19" t="n" s="5">
        <v>2</v>
      </c>
      <c r="E19" t="n" s="5">
        <v>1</v>
      </c>
    </row>
    <row r="20" spans="1:5">
      <c r="A20" t="s" s="4">
        <v>552</v>
      </c>
      <c r="B20" t="n" s="7">
        <v>830</v>
      </c>
      <c r="C20" t="n" s="7">
        <v>298</v>
      </c>
      <c r="D20" t="n" s="7">
        <v>4822</v>
      </c>
      <c r="E20" t="n" s="7">
        <v>298</v>
      </c>
    </row>
    <row r="21" spans="1:5">
      <c r="A21" t="s" s="4">
        <v>553</v>
      </c>
      <c r="B21" t="n" s="7">
        <v>830</v>
      </c>
      <c r="C21" t="n" s="7">
        <v>298</v>
      </c>
      <c r="D21" t="n" s="7">
        <v>4822</v>
      </c>
      <c r="E21" t="n" s="7">
        <v>298</v>
      </c>
    </row>
    <row r="22" spans="1:5">
      <c r="A22" t="s" s="4">
        <v>520</v>
      </c>
    </row>
    <row r="23" spans="1:5">
      <c r="A23" t="s" s="3">
        <v>550</v>
      </c>
    </row>
    <row r="24" spans="1:5">
      <c r="A24" t="s" s="4">
        <v>551</v>
      </c>
      <c r="B24" t="n" s="5">
        <v>1</v>
      </c>
      <c r="C24" t="n" s="5">
        <v>2</v>
      </c>
      <c r="D24" t="n" s="5">
        <v>1</v>
      </c>
      <c r="E24" t="n" s="5">
        <v>2</v>
      </c>
    </row>
    <row r="25" spans="1:5">
      <c r="A25" t="s" s="4">
        <v>552</v>
      </c>
      <c r="B25" t="n" s="7">
        <v>311</v>
      </c>
      <c r="C25" t="n" s="7">
        <v>3357</v>
      </c>
      <c r="D25" t="n" s="7">
        <v>311</v>
      </c>
      <c r="E25" t="n" s="7">
        <v>3357</v>
      </c>
    </row>
    <row r="26" spans="1:5">
      <c r="A26" t="s" s="4">
        <v>553</v>
      </c>
      <c r="B26" t="n" s="7">
        <v>311</v>
      </c>
      <c r="C26" t="n" s="7">
        <v>3357</v>
      </c>
      <c r="D26" t="n" s="7">
        <v>311</v>
      </c>
      <c r="E26" t="n" s="7">
        <v>3357</v>
      </c>
    </row>
    <row r="27" spans="1:5">
      <c r="A27" t="s" s="4">
        <v>521</v>
      </c>
    </row>
    <row r="28" spans="1:5">
      <c r="A28" t="s" s="3">
        <v>550</v>
      </c>
    </row>
    <row r="29" spans="1:5">
      <c r="A29" t="s" s="4">
        <v>551</v>
      </c>
      <c r="B29" t="n" s="5">
        <v>0</v>
      </c>
      <c r="C29" t="n" s="5">
        <v>1</v>
      </c>
      <c r="D29" t="n" s="5">
        <v>0</v>
      </c>
      <c r="E29" t="n" s="5">
        <v>1</v>
      </c>
    </row>
    <row r="30" spans="1:5">
      <c r="A30" t="s" s="4">
        <v>552</v>
      </c>
      <c r="B30" t="n" s="7">
        <v>0</v>
      </c>
      <c r="C30" t="n" s="7">
        <v>38</v>
      </c>
      <c r="D30" t="n" s="7">
        <v>0</v>
      </c>
      <c r="E30" t="n" s="7">
        <v>38</v>
      </c>
    </row>
    <row r="31" spans="1:5">
      <c r="A31" t="s" s="4">
        <v>553</v>
      </c>
      <c r="B31" t="n" s="7">
        <v>0</v>
      </c>
      <c r="C31" t="n" s="7">
        <v>38</v>
      </c>
      <c r="D31" t="n" s="7">
        <v>0</v>
      </c>
      <c r="E31" t="n" s="7">
        <v>38</v>
      </c>
    </row>
    <row r="32" spans="1:5">
      <c r="A32" t="s" s="4">
        <v>526</v>
      </c>
    </row>
    <row r="33" spans="1:5">
      <c r="A33" t="s" s="3">
        <v>550</v>
      </c>
    </row>
    <row r="34" spans="1:5">
      <c r="A34" t="s" s="4">
        <v>551</v>
      </c>
      <c r="B34" t="n" s="5">
        <v>0</v>
      </c>
      <c r="C34" t="n" s="5">
        <v>0</v>
      </c>
      <c r="D34" t="n" s="5">
        <v>0</v>
      </c>
      <c r="E34" t="n" s="5">
        <v>0</v>
      </c>
    </row>
    <row r="35" spans="1:5">
      <c r="A35" t="s" s="4">
        <v>552</v>
      </c>
      <c r="B35" t="n" s="7">
        <v>0</v>
      </c>
      <c r="C35" t="n" s="7">
        <v>0</v>
      </c>
      <c r="D35" t="n" s="7">
        <v>0</v>
      </c>
      <c r="E35" t="n" s="7">
        <v>0</v>
      </c>
    </row>
    <row r="36" spans="1:5">
      <c r="A36" t="s" s="4">
        <v>553</v>
      </c>
      <c r="B36" t="n" s="7">
        <v>0</v>
      </c>
      <c r="C36" t="n" s="7">
        <v>0</v>
      </c>
      <c r="D36" t="n" s="7">
        <v>0</v>
      </c>
      <c r="E36" t="n"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9</v>
      </c>
      <c r="B1" t="s" s="2">
        <v>80</v>
      </c>
      <c r="D1" t="s" s="2">
        <v>1</v>
      </c>
    </row>
    <row r="2" spans="1:5">
      <c r="B2" t="s" s="2">
        <v>2</v>
      </c>
      <c r="C2" t="s" s="2">
        <v>81</v>
      </c>
      <c r="D2" t="s" s="2">
        <v>2</v>
      </c>
      <c r="E2" t="s" s="2">
        <v>81</v>
      </c>
    </row>
    <row r="3" spans="1:5">
      <c r="A3" t="s" s="4">
        <v>130</v>
      </c>
      <c r="B3" t="n" s="7">
        <v>3766</v>
      </c>
      <c r="C3" t="n" s="7">
        <v>3685</v>
      </c>
      <c r="D3" t="n" s="7">
        <v>8568</v>
      </c>
      <c r="E3" t="n" s="7">
        <v>7343</v>
      </c>
    </row>
    <row r="4" spans="1:5">
      <c r="A4" t="s" s="4">
        <v>131</v>
      </c>
      <c r="B4" t="n" s="5">
        <v>3110</v>
      </c>
      <c r="C4" t="n" s="5">
        <v>854</v>
      </c>
      <c r="D4" t="n" s="5">
        <v>7463</v>
      </c>
      <c r="E4" t="n" s="5">
        <v>1635</v>
      </c>
    </row>
    <row r="5" spans="1:5">
      <c r="A5" t="s" s="4">
        <v>132</v>
      </c>
      <c r="B5" t="n" s="5">
        <v>3989</v>
      </c>
      <c r="C5" t="n" s="5">
        <v>4150</v>
      </c>
      <c r="D5" t="n" s="5">
        <v>11588</v>
      </c>
      <c r="E5" t="n" s="5">
        <v>5853</v>
      </c>
    </row>
    <row r="6" spans="1:5">
      <c r="A6" t="s" s="4">
        <v>133</v>
      </c>
    </row>
    <row r="7" spans="1:5">
      <c r="A7" t="s" s="4">
        <v>130</v>
      </c>
      <c r="B7" t="n" s="5">
        <v>559</v>
      </c>
      <c r="C7" t="n" s="5">
        <v>573</v>
      </c>
      <c r="D7" t="n" s="5">
        <v>1123</v>
      </c>
      <c r="E7" t="n" s="5">
        <v>1094</v>
      </c>
    </row>
    <row r="8" spans="1:5">
      <c r="A8" t="s" s="4">
        <v>134</v>
      </c>
    </row>
    <row r="9" spans="1:5">
      <c r="A9" t="s" s="4">
        <v>131</v>
      </c>
      <c r="B9" t="n" s="5">
        <v>3110</v>
      </c>
      <c r="C9" t="n" s="5">
        <v>854</v>
      </c>
      <c r="D9" t="n" s="5">
        <v>7463</v>
      </c>
      <c r="E9" t="n" s="5">
        <v>1635</v>
      </c>
    </row>
    <row r="10" spans="1:5">
      <c r="A10" t="s" s="4">
        <v>135</v>
      </c>
    </row>
    <row r="11" spans="1:5">
      <c r="A11" t="s" s="4">
        <v>132</v>
      </c>
      <c r="B11" t="n" s="7">
        <v>952</v>
      </c>
      <c r="C11" t="n" s="7">
        <v>105</v>
      </c>
      <c r="D11" t="n" s="7">
        <v>2365</v>
      </c>
      <c r="E11" t="n" s="7">
        <v>2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554</v>
      </c>
      <c r="B1" t="s" s="2">
        <v>80</v>
      </c>
      <c r="D1" t="s" s="2">
        <v>1</v>
      </c>
    </row>
    <row r="2" spans="1:5">
      <c r="B2" t="s" s="2">
        <v>2</v>
      </c>
      <c r="C2" t="s" s="2">
        <v>81</v>
      </c>
      <c r="D2" t="s" s="2">
        <v>2</v>
      </c>
      <c r="E2" t="s" s="2">
        <v>81</v>
      </c>
    </row>
    <row r="3" spans="1:5">
      <c r="A3" t="s" s="3">
        <v>240</v>
      </c>
    </row>
    <row r="4" spans="1:5">
      <c r="A4" t="s" s="4">
        <v>555</v>
      </c>
      <c r="B4" t="n" s="5">
        <v>0</v>
      </c>
      <c r="C4" t="n" s="5">
        <v>0</v>
      </c>
      <c r="D4" t="n" s="5">
        <v>0</v>
      </c>
      <c r="E4" t="n" s="5">
        <v>0</v>
      </c>
    </row>
    <row r="5" spans="1:5">
      <c r="A5" t="s" s="3">
        <v>556</v>
      </c>
    </row>
    <row r="6" spans="1:5">
      <c r="A6" t="s" s="4">
        <v>557</v>
      </c>
      <c r="B6" t="n" s="5">
        <v>0</v>
      </c>
      <c r="D6" t="n" s="5">
        <v>0</v>
      </c>
    </row>
    <row r="7" spans="1:5">
      <c r="A7" t="s" s="4">
        <v>558</v>
      </c>
    </row>
    <row r="8" spans="1:5">
      <c r="A8" t="s" s="3">
        <v>556</v>
      </c>
    </row>
    <row r="9" spans="1:5">
      <c r="A9" t="s" s="4">
        <v>557</v>
      </c>
      <c r="B9" t="n" s="5">
        <v>0</v>
      </c>
      <c r="D9" t="n" s="5">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9</v>
      </c>
      <c r="B1" t="s" s="2">
        <v>2</v>
      </c>
      <c r="C1" t="s" s="2">
        <v>23</v>
      </c>
    </row>
    <row r="2" spans="1:3">
      <c r="A2" t="s" s="3">
        <v>556</v>
      </c>
    </row>
    <row r="3" spans="1:3">
      <c r="A3" t="s" s="4">
        <v>560</v>
      </c>
      <c r="B3" t="n" s="7">
        <v>4451294</v>
      </c>
      <c r="C3" t="n" s="7">
        <v>3877863</v>
      </c>
    </row>
    <row r="4" spans="1:3">
      <c r="A4" t="s" s="4">
        <v>518</v>
      </c>
    </row>
    <row r="5" spans="1:3">
      <c r="A5" t="s" s="3">
        <v>556</v>
      </c>
    </row>
    <row r="6" spans="1:3">
      <c r="A6" t="s" s="4">
        <v>560</v>
      </c>
      <c r="B6" t="n" s="5">
        <v>1189626</v>
      </c>
      <c r="C6" t="n" s="5">
        <v>1036080</v>
      </c>
    </row>
    <row r="7" spans="1:3">
      <c r="A7" t="s" s="4">
        <v>519</v>
      </c>
    </row>
    <row r="8" spans="1:3">
      <c r="A8" t="s" s="3">
        <v>556</v>
      </c>
    </row>
    <row r="9" spans="1:3">
      <c r="A9" t="s" s="4">
        <v>560</v>
      </c>
      <c r="B9" t="n" s="5">
        <v>2010091</v>
      </c>
      <c r="C9" t="n" s="5">
        <v>1707060</v>
      </c>
    </row>
    <row r="10" spans="1:3">
      <c r="A10" t="s" s="4">
        <v>530</v>
      </c>
    </row>
    <row r="11" spans="1:3">
      <c r="A11" t="s" s="3">
        <v>556</v>
      </c>
    </row>
    <row r="12" spans="1:3">
      <c r="A12" t="s" s="4">
        <v>560</v>
      </c>
      <c r="B12" t="n" s="5">
        <v>3199717</v>
      </c>
      <c r="C12" t="n" s="5">
        <v>2743140</v>
      </c>
    </row>
    <row r="13" spans="1:3">
      <c r="A13" t="s" s="4">
        <v>520</v>
      </c>
    </row>
    <row r="14" spans="1:3">
      <c r="A14" t="s" s="3">
        <v>556</v>
      </c>
    </row>
    <row r="15" spans="1:3">
      <c r="A15" t="s" s="4">
        <v>560</v>
      </c>
      <c r="B15" t="n" s="5">
        <v>444110</v>
      </c>
      <c r="C15" t="n" s="5">
        <v>423827</v>
      </c>
    </row>
    <row r="16" spans="1:3">
      <c r="A16" t="s" s="4">
        <v>521</v>
      </c>
    </row>
    <row r="17" spans="1:3">
      <c r="A17" t="s" s="3">
        <v>556</v>
      </c>
    </row>
    <row r="18" spans="1:3">
      <c r="A18" t="s" s="4">
        <v>560</v>
      </c>
      <c r="B18" t="n" s="5">
        <v>443026</v>
      </c>
      <c r="C18" t="n" s="5">
        <v>380341</v>
      </c>
    </row>
    <row r="19" spans="1:3">
      <c r="A19" t="s" s="4">
        <v>526</v>
      </c>
    </row>
    <row r="20" spans="1:3">
      <c r="A20" t="s" s="3">
        <v>556</v>
      </c>
    </row>
    <row r="21" spans="1:3">
      <c r="A21" t="s" s="4">
        <v>560</v>
      </c>
      <c r="B21" t="n" s="5">
        <v>364441</v>
      </c>
      <c r="C21" t="n" s="5">
        <v>330555</v>
      </c>
    </row>
    <row r="22" spans="1:3">
      <c r="A22" t="s" s="4">
        <v>561</v>
      </c>
    </row>
    <row r="23" spans="1:3">
      <c r="A23" t="s" s="3">
        <v>556</v>
      </c>
    </row>
    <row r="24" spans="1:3">
      <c r="A24" t="s" s="4">
        <v>560</v>
      </c>
      <c r="B24" t="n" s="5">
        <v>4108825</v>
      </c>
      <c r="C24" t="n" s="5">
        <v>3592750</v>
      </c>
    </row>
    <row r="25" spans="1:3">
      <c r="A25" t="s" s="4">
        <v>562</v>
      </c>
    </row>
    <row r="26" spans="1:3">
      <c r="A26" t="s" s="3">
        <v>556</v>
      </c>
    </row>
    <row r="27" spans="1:3">
      <c r="A27" t="s" s="4">
        <v>560</v>
      </c>
      <c r="B27" t="n" s="5">
        <v>1071508</v>
      </c>
      <c r="C27" t="n" s="5">
        <v>939717</v>
      </c>
    </row>
    <row r="28" spans="1:3">
      <c r="A28" t="s" s="4">
        <v>563</v>
      </c>
    </row>
    <row r="29" spans="1:3">
      <c r="A29" t="s" s="3">
        <v>556</v>
      </c>
    </row>
    <row r="30" spans="1:3">
      <c r="A30" t="s" s="4">
        <v>560</v>
      </c>
      <c r="B30" t="n" s="5">
        <v>1834875</v>
      </c>
      <c r="C30" t="n" s="5">
        <v>1567711</v>
      </c>
    </row>
    <row r="31" spans="1:3">
      <c r="A31" t="s" s="4">
        <v>564</v>
      </c>
    </row>
    <row r="32" spans="1:3">
      <c r="A32" t="s" s="3">
        <v>556</v>
      </c>
    </row>
    <row r="33" spans="1:3">
      <c r="A33" t="s" s="4">
        <v>560</v>
      </c>
      <c r="B33" t="n" s="5">
        <v>2906383</v>
      </c>
      <c r="C33" t="n" s="5">
        <v>2507428</v>
      </c>
    </row>
    <row r="34" spans="1:3">
      <c r="A34" t="s" s="4">
        <v>565</v>
      </c>
    </row>
    <row r="35" spans="1:3">
      <c r="A35" t="s" s="3">
        <v>556</v>
      </c>
    </row>
    <row r="36" spans="1:3">
      <c r="A36" t="s" s="4">
        <v>560</v>
      </c>
      <c r="B36" t="n" s="5">
        <v>422208</v>
      </c>
      <c r="C36" t="n" s="5">
        <v>402883</v>
      </c>
    </row>
    <row r="37" spans="1:3">
      <c r="A37" t="s" s="4">
        <v>566</v>
      </c>
    </row>
    <row r="38" spans="1:3">
      <c r="A38" t="s" s="3">
        <v>556</v>
      </c>
    </row>
    <row r="39" spans="1:3">
      <c r="A39" t="s" s="4">
        <v>560</v>
      </c>
      <c r="B39" t="n" s="5">
        <v>424365</v>
      </c>
      <c r="C39" t="n" s="5">
        <v>361325</v>
      </c>
    </row>
    <row r="40" spans="1:3">
      <c r="A40" t="s" s="4">
        <v>567</v>
      </c>
    </row>
    <row r="41" spans="1:3">
      <c r="A41" t="s" s="3">
        <v>556</v>
      </c>
    </row>
    <row r="42" spans="1:3">
      <c r="A42" t="s" s="4">
        <v>560</v>
      </c>
      <c r="B42" t="n" s="5">
        <v>355869</v>
      </c>
      <c r="C42" t="n" s="5">
        <v>321114</v>
      </c>
    </row>
    <row r="43" spans="1:3">
      <c r="A43" t="s" s="4">
        <v>568</v>
      </c>
    </row>
    <row r="44" spans="1:3">
      <c r="A44" t="s" s="3">
        <v>556</v>
      </c>
    </row>
    <row r="45" spans="1:3">
      <c r="A45" t="s" s="4">
        <v>560</v>
      </c>
      <c r="B45" t="n" s="5">
        <v>342469</v>
      </c>
      <c r="C45" t="n" s="5">
        <v>285113</v>
      </c>
    </row>
    <row r="46" spans="1:3">
      <c r="A46" t="s" s="4">
        <v>569</v>
      </c>
    </row>
    <row r="47" spans="1:3">
      <c r="A47" t="s" s="3">
        <v>556</v>
      </c>
    </row>
    <row r="48" spans="1:3">
      <c r="A48" t="s" s="4">
        <v>560</v>
      </c>
      <c r="B48" t="n" s="5">
        <v>118118</v>
      </c>
      <c r="C48" t="n" s="5">
        <v>96363</v>
      </c>
    </row>
    <row r="49" spans="1:3">
      <c r="A49" t="s" s="4">
        <v>570</v>
      </c>
    </row>
    <row r="50" spans="1:3">
      <c r="A50" t="s" s="3">
        <v>556</v>
      </c>
    </row>
    <row r="51" spans="1:3">
      <c r="A51" t="s" s="4">
        <v>560</v>
      </c>
      <c r="B51" t="n" s="5">
        <v>175216</v>
      </c>
      <c r="C51" t="n" s="5">
        <v>139349</v>
      </c>
    </row>
    <row r="52" spans="1:3">
      <c r="A52" t="s" s="4">
        <v>571</v>
      </c>
    </row>
    <row r="53" spans="1:3">
      <c r="A53" t="s" s="3">
        <v>556</v>
      </c>
    </row>
    <row r="54" spans="1:3">
      <c r="A54" t="s" s="4">
        <v>560</v>
      </c>
      <c r="B54" t="n" s="5">
        <v>293334</v>
      </c>
      <c r="C54" t="n" s="5">
        <v>235712</v>
      </c>
    </row>
    <row r="55" spans="1:3">
      <c r="A55" t="s" s="4">
        <v>572</v>
      </c>
    </row>
    <row r="56" spans="1:3">
      <c r="A56" t="s" s="3">
        <v>556</v>
      </c>
    </row>
    <row r="57" spans="1:3">
      <c r="A57" t="s" s="4">
        <v>560</v>
      </c>
      <c r="B57" t="n" s="5">
        <v>21902</v>
      </c>
      <c r="C57" t="n" s="5">
        <v>20944</v>
      </c>
    </row>
    <row r="58" spans="1:3">
      <c r="A58" t="s" s="4">
        <v>573</v>
      </c>
    </row>
    <row r="59" spans="1:3">
      <c r="A59" t="s" s="3">
        <v>556</v>
      </c>
    </row>
    <row r="60" spans="1:3">
      <c r="A60" t="s" s="4">
        <v>560</v>
      </c>
      <c r="B60" t="n" s="5">
        <v>18661</v>
      </c>
      <c r="C60" t="n" s="5">
        <v>19016</v>
      </c>
    </row>
    <row r="61" spans="1:3">
      <c r="A61" t="s" s="4">
        <v>574</v>
      </c>
    </row>
    <row r="62" spans="1:3">
      <c r="A62" t="s" s="3">
        <v>556</v>
      </c>
    </row>
    <row r="63" spans="1:3">
      <c r="A63" t="s" s="4">
        <v>560</v>
      </c>
      <c r="B63" t="n" s="7">
        <v>8572</v>
      </c>
      <c r="C63" t="n" s="7">
        <v>94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5</v>
      </c>
      <c r="B1" t="s" s="2">
        <v>2</v>
      </c>
      <c r="C1" t="s" s="2">
        <v>23</v>
      </c>
    </row>
    <row r="2" spans="1:3">
      <c r="A2" t="s" s="3">
        <v>556</v>
      </c>
    </row>
    <row r="3" spans="1:3">
      <c r="A3" t="s" s="4">
        <v>576</v>
      </c>
      <c r="B3" t="s" s="4">
        <v>577</v>
      </c>
      <c r="C3" t="s" s="4">
        <v>578</v>
      </c>
    </row>
    <row r="4" spans="1:3">
      <c r="A4" t="s" s="4">
        <v>579</v>
      </c>
    </row>
    <row r="5" spans="1:3">
      <c r="A5" t="s" s="3">
        <v>556</v>
      </c>
    </row>
    <row r="6" spans="1:3">
      <c r="A6" t="s" s="4">
        <v>580</v>
      </c>
      <c r="B6" t="s" s="4">
        <v>581</v>
      </c>
      <c r="C6" t="s" s="4">
        <v>581</v>
      </c>
    </row>
    <row r="7" spans="1:3">
      <c r="A7" t="s" s="4">
        <v>582</v>
      </c>
    </row>
    <row r="8" spans="1:3">
      <c r="A8" t="s" s="3">
        <v>556</v>
      </c>
    </row>
    <row r="9" spans="1:3">
      <c r="A9" t="s" s="4">
        <v>580</v>
      </c>
      <c r="B9" t="s" s="4">
        <v>583</v>
      </c>
      <c r="C9" t="s" s="4">
        <v>583</v>
      </c>
    </row>
    <row r="10" spans="1:3">
      <c r="A10" t="s" s="4">
        <v>568</v>
      </c>
    </row>
    <row r="11" spans="1:3">
      <c r="A11" t="s" s="3">
        <v>556</v>
      </c>
    </row>
    <row r="12" spans="1:3">
      <c r="A12" t="s" s="4">
        <v>584</v>
      </c>
      <c r="B12" t="s" s="4">
        <v>585</v>
      </c>
      <c r="C12" t="s" s="4">
        <v>5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7</v>
      </c>
      <c r="B1" t="s" s="2">
        <v>2</v>
      </c>
      <c r="C1" t="s" s="2">
        <v>23</v>
      </c>
    </row>
    <row r="2" spans="1:3">
      <c r="A2" t="s" s="3">
        <v>588</v>
      </c>
    </row>
    <row r="3" spans="1:3">
      <c r="A3" t="s" s="4">
        <v>589</v>
      </c>
      <c r="B3" t="n" s="7">
        <v>12463</v>
      </c>
      <c r="C3" t="n" s="7">
        <v>6306</v>
      </c>
    </row>
    <row r="4" spans="1:3">
      <c r="A4" t="s" s="4">
        <v>590</v>
      </c>
      <c r="B4" t="n" s="5">
        <v>1375</v>
      </c>
      <c r="C4" t="n" s="5">
        <v>2020</v>
      </c>
    </row>
    <row r="5" spans="1:3">
      <c r="A5" t="s" s="4">
        <v>591</v>
      </c>
      <c r="B5" t="n" s="5">
        <v>0</v>
      </c>
      <c r="C5" t="n" s="5">
        <v>0</v>
      </c>
    </row>
    <row r="6" spans="1:3">
      <c r="A6" t="s" s="4">
        <v>592</v>
      </c>
      <c r="B6" t="n" s="5">
        <v>13838</v>
      </c>
      <c r="C6" t="n" s="5">
        <v>8326</v>
      </c>
    </row>
    <row r="7" spans="1:3">
      <c r="A7" t="s" s="4">
        <v>593</v>
      </c>
      <c r="B7" t="n" s="5">
        <v>4410746</v>
      </c>
      <c r="C7" t="n" s="5">
        <v>3844467</v>
      </c>
    </row>
    <row r="8" spans="1:3">
      <c r="A8" t="s" s="4">
        <v>594</v>
      </c>
      <c r="B8" t="n" s="5">
        <v>26710</v>
      </c>
      <c r="C8" t="n" s="5">
        <v>25070</v>
      </c>
    </row>
    <row r="9" spans="1:3">
      <c r="A9" t="s" s="4">
        <v>206</v>
      </c>
      <c r="B9" t="n" s="5">
        <v>4451294</v>
      </c>
      <c r="C9" t="n" s="5">
        <v>3877863</v>
      </c>
    </row>
    <row r="10" spans="1:3">
      <c r="A10" t="s" s="4">
        <v>518</v>
      </c>
    </row>
    <row r="11" spans="1:3">
      <c r="A11" t="s" s="3">
        <v>588</v>
      </c>
    </row>
    <row r="12" spans="1:3">
      <c r="A12" t="s" s="4">
        <v>589</v>
      </c>
      <c r="B12" t="n" s="5">
        <v>3583</v>
      </c>
      <c r="C12" t="n" s="5">
        <v>980</v>
      </c>
    </row>
    <row r="13" spans="1:3">
      <c r="A13" t="s" s="4">
        <v>590</v>
      </c>
      <c r="B13" t="n" s="5">
        <v>8</v>
      </c>
      <c r="C13" t="n" s="5">
        <v>48</v>
      </c>
    </row>
    <row r="14" spans="1:3">
      <c r="A14" t="s" s="4">
        <v>591</v>
      </c>
      <c r="B14" t="n" s="5">
        <v>0</v>
      </c>
      <c r="C14" t="n" s="5">
        <v>0</v>
      </c>
    </row>
    <row r="15" spans="1:3">
      <c r="A15" t="s" s="4">
        <v>592</v>
      </c>
      <c r="B15" t="n" s="5">
        <v>3591</v>
      </c>
      <c r="C15" t="n" s="5">
        <v>1028</v>
      </c>
    </row>
    <row r="16" spans="1:3">
      <c r="A16" t="s" s="4">
        <v>593</v>
      </c>
      <c r="B16" t="n" s="5">
        <v>1183033</v>
      </c>
      <c r="C16" t="n" s="5">
        <v>1032707</v>
      </c>
    </row>
    <row r="17" spans="1:3">
      <c r="A17" t="s" s="4">
        <v>594</v>
      </c>
      <c r="B17" t="n" s="5">
        <v>3002</v>
      </c>
      <c r="C17" t="n" s="5">
        <v>2345</v>
      </c>
    </row>
    <row r="18" spans="1:3">
      <c r="A18" t="s" s="4">
        <v>206</v>
      </c>
      <c r="B18" t="n" s="5">
        <v>1189626</v>
      </c>
      <c r="C18" t="n" s="5">
        <v>1036080</v>
      </c>
    </row>
    <row r="19" spans="1:3">
      <c r="A19" t="s" s="4">
        <v>519</v>
      </c>
    </row>
    <row r="20" spans="1:3">
      <c r="A20" t="s" s="3">
        <v>588</v>
      </c>
    </row>
    <row r="21" spans="1:3">
      <c r="A21" t="s" s="4">
        <v>589</v>
      </c>
      <c r="B21" t="n" s="5">
        <v>3384</v>
      </c>
      <c r="C21" t="n" s="5">
        <v>1788</v>
      </c>
    </row>
    <row r="22" spans="1:3">
      <c r="A22" t="s" s="4">
        <v>590</v>
      </c>
      <c r="B22" t="n" s="5">
        <v>111</v>
      </c>
      <c r="C22" t="n" s="5">
        <v>111</v>
      </c>
    </row>
    <row r="23" spans="1:3">
      <c r="A23" t="s" s="4">
        <v>591</v>
      </c>
      <c r="B23" t="n" s="5">
        <v>0</v>
      </c>
      <c r="C23" t="n" s="5">
        <v>0</v>
      </c>
    </row>
    <row r="24" spans="1:3">
      <c r="A24" t="s" s="4">
        <v>592</v>
      </c>
      <c r="B24" t="n" s="5">
        <v>3495</v>
      </c>
      <c r="C24" t="n" s="5">
        <v>1899</v>
      </c>
    </row>
    <row r="25" spans="1:3">
      <c r="A25" t="s" s="4">
        <v>593</v>
      </c>
      <c r="B25" t="n" s="5">
        <v>1995011</v>
      </c>
      <c r="C25" t="n" s="5">
        <v>1693554</v>
      </c>
    </row>
    <row r="26" spans="1:3">
      <c r="A26" t="s" s="4">
        <v>594</v>
      </c>
      <c r="B26" t="n" s="5">
        <v>11585</v>
      </c>
      <c r="C26" t="n" s="5">
        <v>11607</v>
      </c>
    </row>
    <row r="27" spans="1:3">
      <c r="A27" t="s" s="4">
        <v>206</v>
      </c>
      <c r="B27" t="n" s="5">
        <v>2010091</v>
      </c>
      <c r="C27" t="n" s="5">
        <v>1707060</v>
      </c>
    </row>
    <row r="28" spans="1:3">
      <c r="A28" t="s" s="4">
        <v>530</v>
      </c>
    </row>
    <row r="29" spans="1:3">
      <c r="A29" t="s" s="3">
        <v>588</v>
      </c>
    </row>
    <row r="30" spans="1:3">
      <c r="A30" t="s" s="4">
        <v>589</v>
      </c>
      <c r="B30" t="n" s="5">
        <v>6967</v>
      </c>
      <c r="C30" t="n" s="5">
        <v>2768</v>
      </c>
    </row>
    <row r="31" spans="1:3">
      <c r="A31" t="s" s="4">
        <v>590</v>
      </c>
      <c r="B31" t="n" s="5">
        <v>119</v>
      </c>
      <c r="C31" t="n" s="5">
        <v>159</v>
      </c>
    </row>
    <row r="32" spans="1:3">
      <c r="A32" t="s" s="4">
        <v>591</v>
      </c>
      <c r="B32" t="n" s="5">
        <v>0</v>
      </c>
      <c r="C32" t="n" s="5">
        <v>0</v>
      </c>
    </row>
    <row r="33" spans="1:3">
      <c r="A33" t="s" s="4">
        <v>592</v>
      </c>
      <c r="B33" t="n" s="5">
        <v>7086</v>
      </c>
      <c r="C33" t="n" s="5">
        <v>2927</v>
      </c>
    </row>
    <row r="34" spans="1:3">
      <c r="A34" t="s" s="4">
        <v>593</v>
      </c>
      <c r="B34" t="n" s="5">
        <v>3178044</v>
      </c>
      <c r="C34" t="n" s="5">
        <v>2726261</v>
      </c>
    </row>
    <row r="35" spans="1:3">
      <c r="A35" t="s" s="4">
        <v>594</v>
      </c>
      <c r="B35" t="n" s="5">
        <v>14587</v>
      </c>
      <c r="C35" t="n" s="5">
        <v>13952</v>
      </c>
    </row>
    <row r="36" spans="1:3">
      <c r="A36" t="s" s="4">
        <v>206</v>
      </c>
      <c r="B36" t="n" s="5">
        <v>3199717</v>
      </c>
      <c r="C36" t="n" s="5">
        <v>2743140</v>
      </c>
    </row>
    <row r="37" spans="1:3">
      <c r="A37" t="s" s="4">
        <v>520</v>
      </c>
    </row>
    <row r="38" spans="1:3">
      <c r="A38" t="s" s="3">
        <v>588</v>
      </c>
    </row>
    <row r="39" spans="1:3">
      <c r="A39" t="s" s="4">
        <v>589</v>
      </c>
      <c r="B39" t="n" s="5">
        <v>671</v>
      </c>
      <c r="C39" t="n" s="5">
        <v>119</v>
      </c>
    </row>
    <row r="40" spans="1:3">
      <c r="A40" t="s" s="4">
        <v>590</v>
      </c>
      <c r="B40" t="n" s="5">
        <v>386</v>
      </c>
      <c r="C40" t="n" s="5">
        <v>50</v>
      </c>
    </row>
    <row r="41" spans="1:3">
      <c r="A41" t="s" s="4">
        <v>591</v>
      </c>
      <c r="B41" t="n" s="5">
        <v>0</v>
      </c>
      <c r="C41" t="n" s="5">
        <v>0</v>
      </c>
    </row>
    <row r="42" spans="1:3">
      <c r="A42" t="s" s="4">
        <v>592</v>
      </c>
      <c r="B42" t="n" s="5">
        <v>1057</v>
      </c>
      <c r="C42" t="n" s="5">
        <v>169</v>
      </c>
    </row>
    <row r="43" spans="1:3">
      <c r="A43" t="s" s="4">
        <v>593</v>
      </c>
      <c r="B43" t="n" s="5">
        <v>441896</v>
      </c>
      <c r="C43" t="n" s="5">
        <v>422219</v>
      </c>
    </row>
    <row r="44" spans="1:3">
      <c r="A44" t="s" s="4">
        <v>594</v>
      </c>
      <c r="B44" t="n" s="5">
        <v>1157</v>
      </c>
      <c r="C44" t="n" s="5">
        <v>1439</v>
      </c>
    </row>
    <row r="45" spans="1:3">
      <c r="A45" t="s" s="4">
        <v>206</v>
      </c>
      <c r="B45" t="n" s="5">
        <v>444110</v>
      </c>
      <c r="C45" t="n" s="5">
        <v>423827</v>
      </c>
    </row>
    <row r="46" spans="1:3">
      <c r="A46" t="s" s="4">
        <v>521</v>
      </c>
    </row>
    <row r="47" spans="1:3">
      <c r="A47" t="s" s="3">
        <v>588</v>
      </c>
    </row>
    <row r="48" spans="1:3">
      <c r="A48" t="s" s="4">
        <v>589</v>
      </c>
      <c r="B48" t="n" s="5">
        <v>1694</v>
      </c>
      <c r="C48" t="n" s="5">
        <v>1037</v>
      </c>
    </row>
    <row r="49" spans="1:3">
      <c r="A49" t="s" s="4">
        <v>590</v>
      </c>
      <c r="B49" t="n" s="5">
        <v>152</v>
      </c>
      <c r="C49" t="n" s="5">
        <v>445</v>
      </c>
    </row>
    <row r="50" spans="1:3">
      <c r="A50" t="s" s="4">
        <v>591</v>
      </c>
      <c r="B50" t="n" s="5">
        <v>0</v>
      </c>
      <c r="C50" t="n" s="5">
        <v>0</v>
      </c>
    </row>
    <row r="51" spans="1:3">
      <c r="A51" t="s" s="4">
        <v>592</v>
      </c>
      <c r="B51" t="n" s="5">
        <v>1846</v>
      </c>
      <c r="C51" t="n" s="5">
        <v>1482</v>
      </c>
    </row>
    <row r="52" spans="1:3">
      <c r="A52" t="s" s="4">
        <v>593</v>
      </c>
      <c r="B52" t="n" s="5">
        <v>432648</v>
      </c>
      <c r="C52" t="n" s="5">
        <v>371982</v>
      </c>
    </row>
    <row r="53" spans="1:3">
      <c r="A53" t="s" s="4">
        <v>594</v>
      </c>
      <c r="B53" t="n" s="5">
        <v>8532</v>
      </c>
      <c r="C53" t="n" s="5">
        <v>6877</v>
      </c>
    </row>
    <row r="54" spans="1:3">
      <c r="A54" t="s" s="4">
        <v>206</v>
      </c>
      <c r="B54" t="n" s="5">
        <v>443026</v>
      </c>
      <c r="C54" t="n" s="5">
        <v>380341</v>
      </c>
    </row>
    <row r="55" spans="1:3">
      <c r="A55" t="s" s="4">
        <v>526</v>
      </c>
    </row>
    <row r="56" spans="1:3">
      <c r="A56" t="s" s="3">
        <v>588</v>
      </c>
    </row>
    <row r="57" spans="1:3">
      <c r="A57" t="s" s="4">
        <v>589</v>
      </c>
      <c r="B57" t="n" s="5">
        <v>3131</v>
      </c>
      <c r="C57" t="n" s="5">
        <v>2382</v>
      </c>
    </row>
    <row r="58" spans="1:3">
      <c r="A58" t="s" s="4">
        <v>590</v>
      </c>
      <c r="B58" t="n" s="5">
        <v>718</v>
      </c>
      <c r="C58" t="n" s="5">
        <v>1366</v>
      </c>
    </row>
    <row r="59" spans="1:3">
      <c r="A59" t="s" s="4">
        <v>591</v>
      </c>
      <c r="B59" t="n" s="5">
        <v>0</v>
      </c>
      <c r="C59" t="n" s="5">
        <v>0</v>
      </c>
    </row>
    <row r="60" spans="1:3">
      <c r="A60" t="s" s="4">
        <v>592</v>
      </c>
      <c r="B60" t="n" s="5">
        <v>3849</v>
      </c>
      <c r="C60" t="n" s="5">
        <v>3748</v>
      </c>
    </row>
    <row r="61" spans="1:3">
      <c r="A61" t="s" s="4">
        <v>593</v>
      </c>
      <c r="B61" t="n" s="5">
        <v>358158</v>
      </c>
      <c r="C61" t="n" s="5">
        <v>324005</v>
      </c>
    </row>
    <row r="62" spans="1:3">
      <c r="A62" t="s" s="4">
        <v>594</v>
      </c>
      <c r="B62" t="n" s="5">
        <v>2434</v>
      </c>
      <c r="C62" t="n" s="5">
        <v>2802</v>
      </c>
    </row>
    <row r="63" spans="1:3">
      <c r="A63" t="s" s="4">
        <v>206</v>
      </c>
      <c r="B63" t="n" s="7">
        <v>364441</v>
      </c>
      <c r="C63" t="n" s="7">
        <v>3305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595</v>
      </c>
      <c r="B1" t="s" s="2">
        <v>80</v>
      </c>
      <c r="C1" t="s" s="2">
        <v>1</v>
      </c>
      <c r="D1" t="s" s="2">
        <v>447</v>
      </c>
    </row>
    <row r="2" spans="1:4">
      <c r="B2" t="s" s="2">
        <v>2</v>
      </c>
      <c r="C2" t="s" s="2">
        <v>2</v>
      </c>
      <c r="D2" t="s" s="2">
        <v>23</v>
      </c>
    </row>
    <row r="3" spans="1:4">
      <c r="A3" t="s" s="3">
        <v>596</v>
      </c>
    </row>
    <row r="4" spans="1:4">
      <c r="A4" t="s" s="4">
        <v>597</v>
      </c>
      <c r="B4" t="n" s="7">
        <v>9999</v>
      </c>
      <c r="C4" t="n" s="7">
        <v>9999</v>
      </c>
      <c r="D4" t="n" s="7">
        <v>16664</v>
      </c>
    </row>
    <row r="5" spans="1:4">
      <c r="A5" t="s" s="4">
        <v>598</v>
      </c>
      <c r="B5" t="n" s="5">
        <v>65533</v>
      </c>
      <c r="C5" t="n" s="5">
        <v>65533</v>
      </c>
      <c r="D5" t="n" s="5">
        <v>53132</v>
      </c>
    </row>
    <row r="6" spans="1:4">
      <c r="A6" t="s" s="4">
        <v>599</v>
      </c>
      <c r="B6" t="n" s="5">
        <v>75532</v>
      </c>
      <c r="C6" t="n" s="5">
        <v>75532</v>
      </c>
      <c r="D6" t="n" s="5">
        <v>69796</v>
      </c>
    </row>
    <row r="7" spans="1:4">
      <c r="A7" t="s" s="3">
        <v>600</v>
      </c>
    </row>
    <row r="8" spans="1:4">
      <c r="A8" t="s" s="4">
        <v>601</v>
      </c>
      <c r="B8" t="n" s="5">
        <v>9795</v>
      </c>
      <c r="C8" t="n" s="5">
        <v>9795</v>
      </c>
      <c r="D8" t="n" s="5">
        <v>16462</v>
      </c>
    </row>
    <row r="9" spans="1:4">
      <c r="A9" t="s" s="4">
        <v>602</v>
      </c>
      <c r="B9" t="n" s="5">
        <v>61864</v>
      </c>
      <c r="C9" t="n" s="5">
        <v>61864</v>
      </c>
      <c r="D9" t="n" s="5">
        <v>45262</v>
      </c>
    </row>
    <row r="10" spans="1:4">
      <c r="A10" t="s" s="4">
        <v>603</v>
      </c>
      <c r="B10" t="n" s="5">
        <v>71659</v>
      </c>
      <c r="C10" t="n" s="5">
        <v>71659</v>
      </c>
      <c r="D10" t="n" s="5">
        <v>61724</v>
      </c>
    </row>
    <row r="11" spans="1:4">
      <c r="A11" t="s" s="4">
        <v>604</v>
      </c>
      <c r="B11" t="n" s="5">
        <v>2809</v>
      </c>
      <c r="C11" t="n" s="5">
        <v>2809</v>
      </c>
      <c r="D11" t="n" s="5">
        <v>2697</v>
      </c>
    </row>
    <row r="12" spans="1:4">
      <c r="A12" t="s" s="3">
        <v>605</v>
      </c>
    </row>
    <row r="13" spans="1:4">
      <c r="A13" t="s" s="4">
        <v>606</v>
      </c>
      <c r="B13" t="n" s="5">
        <v>9926</v>
      </c>
      <c r="C13" t="n" s="5">
        <v>11056</v>
      </c>
      <c r="D13" t="n" s="5">
        <v>22942</v>
      </c>
    </row>
    <row r="14" spans="1:4">
      <c r="A14" t="s" s="4">
        <v>607</v>
      </c>
      <c r="B14" t="n" s="5">
        <v>56346</v>
      </c>
      <c r="C14" t="n" s="5">
        <v>52356</v>
      </c>
      <c r="D14" t="n" s="5">
        <v>39466</v>
      </c>
    </row>
    <row r="15" spans="1:4">
      <c r="A15" t="s" s="4">
        <v>608</v>
      </c>
      <c r="B15" t="n" s="5">
        <v>66272</v>
      </c>
      <c r="C15" t="n" s="5">
        <v>63412</v>
      </c>
      <c r="D15" t="n" s="5">
        <v>62408</v>
      </c>
    </row>
    <row r="16" spans="1:4">
      <c r="A16" t="s" s="3">
        <v>609</v>
      </c>
    </row>
    <row r="17" spans="1:4">
      <c r="A17" t="s" s="4">
        <v>610</v>
      </c>
      <c r="B17" t="n" s="5">
        <v>19</v>
      </c>
      <c r="C17" t="n" s="5">
        <v>75</v>
      </c>
      <c r="D17" t="n" s="5">
        <v>457</v>
      </c>
    </row>
    <row r="18" spans="1:4">
      <c r="A18" t="s" s="4">
        <v>611</v>
      </c>
      <c r="B18" t="n" s="5">
        <v>577</v>
      </c>
      <c r="C18" t="n" s="5">
        <v>974</v>
      </c>
      <c r="D18" t="n" s="5">
        <v>1523</v>
      </c>
    </row>
    <row r="19" spans="1:4">
      <c r="A19" t="s" s="4">
        <v>612</v>
      </c>
      <c r="B19" t="n" s="5">
        <v>596</v>
      </c>
      <c r="C19" t="n" s="5">
        <v>1049</v>
      </c>
      <c r="D19" t="n" s="5">
        <v>1980</v>
      </c>
    </row>
    <row r="20" spans="1:4">
      <c r="A20" t="s" s="4">
        <v>518</v>
      </c>
    </row>
    <row r="21" spans="1:4">
      <c r="A21" t="s" s="3">
        <v>596</v>
      </c>
    </row>
    <row r="22" spans="1:4">
      <c r="A22" t="s" s="4">
        <v>597</v>
      </c>
      <c r="B22" t="n" s="5">
        <v>273</v>
      </c>
      <c r="C22" t="n" s="5">
        <v>273</v>
      </c>
      <c r="D22" t="n" s="5">
        <v>780</v>
      </c>
    </row>
    <row r="23" spans="1:4">
      <c r="A23" t="s" s="4">
        <v>598</v>
      </c>
      <c r="B23" t="n" s="5">
        <v>10324</v>
      </c>
      <c r="C23" t="n" s="5">
        <v>10324</v>
      </c>
      <c r="D23" t="n" s="5">
        <v>4913</v>
      </c>
    </row>
    <row r="24" spans="1:4">
      <c r="A24" t="s" s="4">
        <v>599</v>
      </c>
      <c r="B24" t="n" s="5">
        <v>10597</v>
      </c>
      <c r="C24" t="n" s="5">
        <v>10597</v>
      </c>
      <c r="D24" t="n" s="5">
        <v>5693</v>
      </c>
    </row>
    <row r="25" spans="1:4">
      <c r="A25" t="s" s="3">
        <v>600</v>
      </c>
    </row>
    <row r="26" spans="1:4">
      <c r="A26" t="s" s="4">
        <v>601</v>
      </c>
      <c r="B26" t="n" s="5">
        <v>238</v>
      </c>
      <c r="C26" t="n" s="5">
        <v>238</v>
      </c>
      <c r="D26" t="n" s="5">
        <v>780</v>
      </c>
    </row>
    <row r="27" spans="1:4">
      <c r="A27" t="s" s="4">
        <v>602</v>
      </c>
      <c r="B27" t="n" s="5">
        <v>10324</v>
      </c>
      <c r="C27" t="n" s="5">
        <v>10324</v>
      </c>
      <c r="D27" t="n" s="5">
        <v>3746</v>
      </c>
    </row>
    <row r="28" spans="1:4">
      <c r="A28" t="s" s="4">
        <v>603</v>
      </c>
      <c r="B28" t="n" s="5">
        <v>10562</v>
      </c>
      <c r="C28" t="n" s="5">
        <v>10562</v>
      </c>
      <c r="D28" t="n" s="5">
        <v>4526</v>
      </c>
    </row>
    <row r="29" spans="1:4">
      <c r="A29" t="s" s="4">
        <v>604</v>
      </c>
      <c r="B29" t="n" s="5">
        <v>238</v>
      </c>
      <c r="C29" t="n" s="5">
        <v>238</v>
      </c>
      <c r="D29" t="n" s="5">
        <v>754</v>
      </c>
    </row>
    <row r="30" spans="1:4">
      <c r="A30" t="s" s="3">
        <v>605</v>
      </c>
    </row>
    <row r="31" spans="1:4">
      <c r="A31" t="s" s="4">
        <v>606</v>
      </c>
      <c r="B31" t="n" s="5">
        <v>265</v>
      </c>
      <c r="C31" t="n" s="5">
        <v>379</v>
      </c>
      <c r="D31" t="n" s="5">
        <v>5594</v>
      </c>
    </row>
    <row r="32" spans="1:4">
      <c r="A32" t="s" s="4">
        <v>607</v>
      </c>
      <c r="B32" t="n" s="5">
        <v>8163</v>
      </c>
      <c r="C32" t="n" s="5">
        <v>5813</v>
      </c>
      <c r="D32" t="n" s="5">
        <v>3499</v>
      </c>
    </row>
    <row r="33" spans="1:4">
      <c r="A33" t="s" s="4">
        <v>608</v>
      </c>
      <c r="B33" t="n" s="5">
        <v>8428</v>
      </c>
      <c r="C33" t="n" s="5">
        <v>6192</v>
      </c>
      <c r="D33" t="n" s="5">
        <v>9093</v>
      </c>
    </row>
    <row r="34" spans="1:4">
      <c r="A34" t="s" s="3">
        <v>609</v>
      </c>
    </row>
    <row r="35" spans="1:4">
      <c r="A35" t="s" s="4">
        <v>610</v>
      </c>
      <c r="B35" t="n" s="5">
        <v>3</v>
      </c>
      <c r="C35" t="n" s="5">
        <v>6</v>
      </c>
      <c r="D35" t="n" s="5">
        <v>19</v>
      </c>
    </row>
    <row r="36" spans="1:4">
      <c r="A36" t="s" s="4">
        <v>611</v>
      </c>
      <c r="B36" t="n" s="5">
        <v>141</v>
      </c>
      <c r="C36" t="n" s="5">
        <v>174</v>
      </c>
      <c r="D36" t="n" s="5">
        <v>101</v>
      </c>
    </row>
    <row r="37" spans="1:4">
      <c r="A37" t="s" s="4">
        <v>612</v>
      </c>
      <c r="B37" t="n" s="5">
        <v>144</v>
      </c>
      <c r="C37" t="n" s="5">
        <v>180</v>
      </c>
      <c r="D37" t="n" s="5">
        <v>120</v>
      </c>
    </row>
    <row r="38" spans="1:4">
      <c r="A38" t="s" s="4">
        <v>519</v>
      </c>
    </row>
    <row r="39" spans="1:4">
      <c r="A39" t="s" s="3">
        <v>596</v>
      </c>
    </row>
    <row r="40" spans="1:4">
      <c r="A40" t="s" s="4">
        <v>597</v>
      </c>
      <c r="B40" t="n" s="5">
        <v>2448</v>
      </c>
      <c r="C40" t="n" s="5">
        <v>2448</v>
      </c>
      <c r="D40" t="n" s="5">
        <v>7356</v>
      </c>
    </row>
    <row r="41" spans="1:4">
      <c r="A41" t="s" s="4">
        <v>598</v>
      </c>
      <c r="B41" t="n" s="5">
        <v>40650</v>
      </c>
      <c r="C41" t="n" s="5">
        <v>40650</v>
      </c>
      <c r="D41" t="n" s="5">
        <v>32708</v>
      </c>
    </row>
    <row r="42" spans="1:4">
      <c r="A42" t="s" s="4">
        <v>599</v>
      </c>
      <c r="B42" t="n" s="5">
        <v>43098</v>
      </c>
      <c r="C42" t="n" s="5">
        <v>43098</v>
      </c>
      <c r="D42" t="n" s="5">
        <v>40064</v>
      </c>
    </row>
    <row r="43" spans="1:4">
      <c r="A43" t="s" s="3">
        <v>600</v>
      </c>
    </row>
    <row r="44" spans="1:4">
      <c r="A44" t="s" s="4">
        <v>601</v>
      </c>
      <c r="B44" t="n" s="5">
        <v>2448</v>
      </c>
      <c r="C44" t="n" s="5">
        <v>2448</v>
      </c>
      <c r="D44" t="n" s="5">
        <v>7322</v>
      </c>
    </row>
    <row r="45" spans="1:4">
      <c r="A45" t="s" s="4">
        <v>602</v>
      </c>
      <c r="B45" t="n" s="5">
        <v>37057</v>
      </c>
      <c r="C45" t="n" s="5">
        <v>37057</v>
      </c>
      <c r="D45" t="n" s="5">
        <v>28449</v>
      </c>
    </row>
    <row r="46" spans="1:4">
      <c r="A46" t="s" s="4">
        <v>603</v>
      </c>
      <c r="B46" t="n" s="5">
        <v>39505</v>
      </c>
      <c r="C46" t="n" s="5">
        <v>39505</v>
      </c>
      <c r="D46" t="n" s="5">
        <v>35771</v>
      </c>
    </row>
    <row r="47" spans="1:4">
      <c r="A47" t="s" s="4">
        <v>604</v>
      </c>
      <c r="B47" t="n" s="5">
        <v>1023</v>
      </c>
      <c r="C47" t="n" s="5">
        <v>1023</v>
      </c>
      <c r="D47" t="n" s="5">
        <v>636</v>
      </c>
    </row>
    <row r="48" spans="1:4">
      <c r="A48" t="s" s="3">
        <v>605</v>
      </c>
    </row>
    <row r="49" spans="1:4">
      <c r="A49" t="s" s="4">
        <v>606</v>
      </c>
      <c r="B49" t="n" s="5">
        <v>1630</v>
      </c>
      <c r="C49" t="n" s="5">
        <v>2428</v>
      </c>
      <c r="D49" t="n" s="5">
        <v>5931</v>
      </c>
    </row>
    <row r="50" spans="1:4">
      <c r="A50" t="s" s="4">
        <v>607</v>
      </c>
      <c r="B50" t="n" s="5">
        <v>34798</v>
      </c>
      <c r="C50" t="n" s="5">
        <v>33449</v>
      </c>
      <c r="D50" t="n" s="5">
        <v>24522</v>
      </c>
    </row>
    <row r="51" spans="1:4">
      <c r="A51" t="s" s="4">
        <v>608</v>
      </c>
      <c r="B51" t="n" s="5">
        <v>36428</v>
      </c>
      <c r="C51" t="n" s="5">
        <v>35877</v>
      </c>
      <c r="D51" t="n" s="5">
        <v>30453</v>
      </c>
    </row>
    <row r="52" spans="1:4">
      <c r="A52" t="s" s="3">
        <v>609</v>
      </c>
    </row>
    <row r="53" spans="1:4">
      <c r="A53" t="s" s="4">
        <v>610</v>
      </c>
      <c r="B53" t="n" s="5">
        <v>4</v>
      </c>
      <c r="C53" t="n" s="5">
        <v>10</v>
      </c>
      <c r="D53" t="n" s="5">
        <v>303</v>
      </c>
    </row>
    <row r="54" spans="1:4">
      <c r="A54" t="s" s="4">
        <v>611</v>
      </c>
      <c r="B54" t="n" s="5">
        <v>366</v>
      </c>
      <c r="C54" t="n" s="5">
        <v>657</v>
      </c>
      <c r="D54" t="n" s="5">
        <v>1172</v>
      </c>
    </row>
    <row r="55" spans="1:4">
      <c r="A55" t="s" s="4">
        <v>612</v>
      </c>
      <c r="B55" t="n" s="5">
        <v>370</v>
      </c>
      <c r="C55" t="n" s="5">
        <v>667</v>
      </c>
      <c r="D55" t="n" s="5">
        <v>1475</v>
      </c>
    </row>
    <row r="56" spans="1:4">
      <c r="A56" t="s" s="4">
        <v>530</v>
      </c>
    </row>
    <row r="57" spans="1:4">
      <c r="A57" t="s" s="3">
        <v>596</v>
      </c>
    </row>
    <row r="58" spans="1:4">
      <c r="A58" t="s" s="4">
        <v>597</v>
      </c>
      <c r="B58" t="n" s="5">
        <v>2721</v>
      </c>
      <c r="C58" t="n" s="5">
        <v>2721</v>
      </c>
      <c r="D58" t="n" s="5">
        <v>8136</v>
      </c>
    </row>
    <row r="59" spans="1:4">
      <c r="A59" t="s" s="4">
        <v>598</v>
      </c>
      <c r="B59" t="n" s="5">
        <v>50974</v>
      </c>
      <c r="C59" t="n" s="5">
        <v>50974</v>
      </c>
      <c r="D59" t="n" s="5">
        <v>37621</v>
      </c>
    </row>
    <row r="60" spans="1:4">
      <c r="A60" t="s" s="4">
        <v>599</v>
      </c>
      <c r="B60" t="n" s="5">
        <v>53695</v>
      </c>
      <c r="C60" t="n" s="5">
        <v>53695</v>
      </c>
      <c r="D60" t="n" s="5">
        <v>45757</v>
      </c>
    </row>
    <row r="61" spans="1:4">
      <c r="A61" t="s" s="3">
        <v>600</v>
      </c>
    </row>
    <row r="62" spans="1:4">
      <c r="A62" t="s" s="4">
        <v>601</v>
      </c>
      <c r="B62" t="n" s="5">
        <v>2686</v>
      </c>
      <c r="C62" t="n" s="5">
        <v>2686</v>
      </c>
      <c r="D62" t="n" s="5">
        <v>8102</v>
      </c>
    </row>
    <row r="63" spans="1:4">
      <c r="A63" t="s" s="4">
        <v>602</v>
      </c>
      <c r="B63" t="n" s="5">
        <v>47381</v>
      </c>
      <c r="C63" t="n" s="5">
        <v>47381</v>
      </c>
      <c r="D63" t="n" s="5">
        <v>32195</v>
      </c>
    </row>
    <row r="64" spans="1:4">
      <c r="A64" t="s" s="4">
        <v>603</v>
      </c>
      <c r="B64" t="n" s="5">
        <v>50067</v>
      </c>
      <c r="C64" t="n" s="5">
        <v>50067</v>
      </c>
      <c r="D64" t="n" s="5">
        <v>40297</v>
      </c>
    </row>
    <row r="65" spans="1:4">
      <c r="A65" t="s" s="4">
        <v>604</v>
      </c>
      <c r="B65" t="n" s="5">
        <v>1261</v>
      </c>
      <c r="C65" t="n" s="5">
        <v>1261</v>
      </c>
      <c r="D65" t="n" s="5">
        <v>1390</v>
      </c>
    </row>
    <row r="66" spans="1:4">
      <c r="A66" t="s" s="3">
        <v>605</v>
      </c>
    </row>
    <row r="67" spans="1:4">
      <c r="A67" t="s" s="4">
        <v>606</v>
      </c>
      <c r="B67" t="n" s="5">
        <v>1895</v>
      </c>
      <c r="C67" t="n" s="5">
        <v>2807</v>
      </c>
      <c r="D67" t="n" s="5">
        <v>11525</v>
      </c>
    </row>
    <row r="68" spans="1:4">
      <c r="A68" t="s" s="4">
        <v>607</v>
      </c>
      <c r="B68" t="n" s="5">
        <v>42961</v>
      </c>
      <c r="C68" t="n" s="5">
        <v>39262</v>
      </c>
      <c r="D68" t="n" s="5">
        <v>28021</v>
      </c>
    </row>
    <row r="69" spans="1:4">
      <c r="A69" t="s" s="4">
        <v>608</v>
      </c>
      <c r="B69" t="n" s="5">
        <v>44856</v>
      </c>
      <c r="C69" t="n" s="5">
        <v>42069</v>
      </c>
      <c r="D69" t="n" s="5">
        <v>39546</v>
      </c>
    </row>
    <row r="70" spans="1:4">
      <c r="A70" t="s" s="3">
        <v>609</v>
      </c>
    </row>
    <row r="71" spans="1:4">
      <c r="A71" t="s" s="4">
        <v>610</v>
      </c>
      <c r="B71" t="n" s="5">
        <v>7</v>
      </c>
      <c r="C71" t="n" s="5">
        <v>16</v>
      </c>
      <c r="D71" t="n" s="5">
        <v>322</v>
      </c>
    </row>
    <row r="72" spans="1:4">
      <c r="A72" t="s" s="4">
        <v>611</v>
      </c>
      <c r="B72" t="n" s="5">
        <v>507</v>
      </c>
      <c r="C72" t="n" s="5">
        <v>831</v>
      </c>
      <c r="D72" t="n" s="5">
        <v>1273</v>
      </c>
    </row>
    <row r="73" spans="1:4">
      <c r="A73" t="s" s="4">
        <v>612</v>
      </c>
      <c r="B73" t="n" s="5">
        <v>514</v>
      </c>
      <c r="C73" t="n" s="5">
        <v>847</v>
      </c>
      <c r="D73" t="n" s="5">
        <v>1595</v>
      </c>
    </row>
    <row r="74" spans="1:4">
      <c r="A74" t="s" s="4">
        <v>520</v>
      </c>
    </row>
    <row r="75" spans="1:4">
      <c r="A75" t="s" s="3">
        <v>596</v>
      </c>
    </row>
    <row r="76" spans="1:4">
      <c r="A76" t="s" s="4">
        <v>597</v>
      </c>
      <c r="B76" t="n" s="5">
        <v>1513</v>
      </c>
      <c r="C76" t="n" s="5">
        <v>1513</v>
      </c>
      <c r="D76" t="n" s="5">
        <v>3317</v>
      </c>
    </row>
    <row r="77" spans="1:4">
      <c r="A77" t="s" s="4">
        <v>598</v>
      </c>
      <c r="B77" t="n" s="5">
        <v>3145</v>
      </c>
      <c r="C77" t="n" s="5">
        <v>3145</v>
      </c>
      <c r="D77" t="n" s="5">
        <v>3961</v>
      </c>
    </row>
    <row r="78" spans="1:4">
      <c r="A78" t="s" s="4">
        <v>599</v>
      </c>
      <c r="B78" t="n" s="5">
        <v>4658</v>
      </c>
      <c r="C78" t="n" s="5">
        <v>4658</v>
      </c>
      <c r="D78" t="n" s="5">
        <v>7278</v>
      </c>
    </row>
    <row r="79" spans="1:4">
      <c r="A79" t="s" s="3">
        <v>600</v>
      </c>
    </row>
    <row r="80" spans="1:4">
      <c r="A80" t="s" s="4">
        <v>601</v>
      </c>
      <c r="B80" t="n" s="5">
        <v>1513</v>
      </c>
      <c r="C80" t="n" s="5">
        <v>1513</v>
      </c>
      <c r="D80" t="n" s="5">
        <v>3317</v>
      </c>
    </row>
    <row r="81" spans="1:4">
      <c r="A81" t="s" s="4">
        <v>602</v>
      </c>
      <c r="B81" t="n" s="5">
        <v>3145</v>
      </c>
      <c r="C81" t="n" s="5">
        <v>3145</v>
      </c>
      <c r="D81" t="n" s="5">
        <v>1732</v>
      </c>
    </row>
    <row r="82" spans="1:4">
      <c r="A82" t="s" s="4">
        <v>603</v>
      </c>
      <c r="B82" t="n" s="5">
        <v>4658</v>
      </c>
      <c r="C82" t="n" s="5">
        <v>4658</v>
      </c>
      <c r="D82" t="n" s="5">
        <v>5049</v>
      </c>
    </row>
    <row r="83" spans="1:4">
      <c r="A83" t="s" s="4">
        <v>604</v>
      </c>
      <c r="B83" t="n" s="5">
        <v>19</v>
      </c>
      <c r="C83" t="n" s="5">
        <v>19</v>
      </c>
      <c r="D83" t="n" s="5">
        <v>52</v>
      </c>
    </row>
    <row r="84" spans="1:4">
      <c r="A84" t="s" s="3">
        <v>605</v>
      </c>
    </row>
    <row r="85" spans="1:4">
      <c r="A85" t="s" s="4">
        <v>606</v>
      </c>
      <c r="B85" t="n" s="5">
        <v>2711</v>
      </c>
      <c r="C85" t="n" s="5">
        <v>2983</v>
      </c>
      <c r="D85" t="n" s="5">
        <v>3966</v>
      </c>
    </row>
    <row r="86" spans="1:4">
      <c r="A86" t="s" s="4">
        <v>607</v>
      </c>
      <c r="B86" t="n" s="5">
        <v>2205</v>
      </c>
      <c r="C86" t="n" s="5">
        <v>2082</v>
      </c>
      <c r="D86" t="n" s="5">
        <v>3308</v>
      </c>
    </row>
    <row r="87" spans="1:4">
      <c r="A87" t="s" s="4">
        <v>608</v>
      </c>
      <c r="B87" t="n" s="5">
        <v>4916</v>
      </c>
      <c r="C87" t="n" s="5">
        <v>5065</v>
      </c>
      <c r="D87" t="n" s="5">
        <v>7274</v>
      </c>
    </row>
    <row r="88" spans="1:4">
      <c r="A88" t="s" s="3">
        <v>609</v>
      </c>
    </row>
    <row r="89" spans="1:4">
      <c r="A89" t="s" s="4">
        <v>610</v>
      </c>
      <c r="B89" t="n" s="5">
        <v>0</v>
      </c>
      <c r="C89" t="n" s="5">
        <v>39</v>
      </c>
      <c r="D89" t="n" s="5">
        <v>104</v>
      </c>
    </row>
    <row r="90" spans="1:4">
      <c r="A90" t="s" s="4">
        <v>611</v>
      </c>
      <c r="B90" t="n" s="5">
        <v>46</v>
      </c>
      <c r="C90" t="n" s="5">
        <v>49</v>
      </c>
      <c r="D90" t="n" s="5">
        <v>13</v>
      </c>
    </row>
    <row r="91" spans="1:4">
      <c r="A91" t="s" s="4">
        <v>612</v>
      </c>
      <c r="B91" t="n" s="5">
        <v>46</v>
      </c>
      <c r="C91" t="n" s="5">
        <v>88</v>
      </c>
      <c r="D91" t="n" s="5">
        <v>117</v>
      </c>
    </row>
    <row r="92" spans="1:4">
      <c r="A92" t="s" s="4">
        <v>521</v>
      </c>
    </row>
    <row r="93" spans="1:4">
      <c r="A93" t="s" s="3">
        <v>596</v>
      </c>
    </row>
    <row r="94" spans="1:4">
      <c r="A94" t="s" s="4">
        <v>597</v>
      </c>
      <c r="B94" t="n" s="5">
        <v>2793</v>
      </c>
      <c r="C94" t="n" s="5">
        <v>2793</v>
      </c>
      <c r="D94" t="n" s="5">
        <v>2412</v>
      </c>
    </row>
    <row r="95" spans="1:4">
      <c r="A95" t="s" s="4">
        <v>598</v>
      </c>
      <c r="B95" t="n" s="5">
        <v>9380</v>
      </c>
      <c r="C95" t="n" s="5">
        <v>9380</v>
      </c>
      <c r="D95" t="n" s="5">
        <v>8200</v>
      </c>
    </row>
    <row r="96" spans="1:4">
      <c r="A96" t="s" s="4">
        <v>599</v>
      </c>
      <c r="B96" t="n" s="5">
        <v>12173</v>
      </c>
      <c r="C96" t="n" s="5">
        <v>12173</v>
      </c>
      <c r="D96" t="n" s="5">
        <v>10612</v>
      </c>
    </row>
    <row r="97" spans="1:4">
      <c r="A97" t="s" s="3">
        <v>600</v>
      </c>
    </row>
    <row r="98" spans="1:4">
      <c r="A98" t="s" s="4">
        <v>601</v>
      </c>
      <c r="B98" t="n" s="5">
        <v>2624</v>
      </c>
      <c r="C98" t="n" s="5">
        <v>2624</v>
      </c>
      <c r="D98" t="n" s="5">
        <v>2244</v>
      </c>
    </row>
    <row r="99" spans="1:4">
      <c r="A99" t="s" s="4">
        <v>602</v>
      </c>
      <c r="B99" t="n" s="5">
        <v>9304</v>
      </c>
      <c r="C99" t="n" s="5">
        <v>9304</v>
      </c>
      <c r="D99" t="n" s="5">
        <v>7991</v>
      </c>
    </row>
    <row r="100" spans="1:4">
      <c r="A100" t="s" s="4">
        <v>603</v>
      </c>
      <c r="B100" t="n" s="5">
        <v>11928</v>
      </c>
      <c r="C100" t="n" s="5">
        <v>11928</v>
      </c>
      <c r="D100" t="n" s="5">
        <v>10235</v>
      </c>
    </row>
    <row r="101" spans="1:4">
      <c r="A101" t="s" s="4">
        <v>604</v>
      </c>
      <c r="B101" t="n" s="5">
        <v>411</v>
      </c>
      <c r="C101" t="n" s="5">
        <v>411</v>
      </c>
      <c r="D101" t="n" s="5">
        <v>442</v>
      </c>
    </row>
    <row r="102" spans="1:4">
      <c r="A102" t="s" s="3">
        <v>605</v>
      </c>
    </row>
    <row r="103" spans="1:4">
      <c r="A103" t="s" s="4">
        <v>606</v>
      </c>
      <c r="B103" t="n" s="5">
        <v>2431</v>
      </c>
      <c r="C103" t="n" s="5">
        <v>2531</v>
      </c>
      <c r="D103" t="n" s="5">
        <v>3398</v>
      </c>
    </row>
    <row r="104" spans="1:4">
      <c r="A104" t="s" s="4">
        <v>607</v>
      </c>
      <c r="B104" t="n" s="5">
        <v>8942</v>
      </c>
      <c r="C104" t="n" s="5">
        <v>8356</v>
      </c>
      <c r="D104" t="n" s="5">
        <v>6267</v>
      </c>
    </row>
    <row r="105" spans="1:4">
      <c r="A105" t="s" s="4">
        <v>608</v>
      </c>
      <c r="B105" t="n" s="5">
        <v>11373</v>
      </c>
      <c r="C105" t="n" s="5">
        <v>10887</v>
      </c>
      <c r="D105" t="n" s="5">
        <v>9665</v>
      </c>
    </row>
    <row r="106" spans="1:4">
      <c r="A106" t="s" s="3">
        <v>609</v>
      </c>
    </row>
    <row r="107" spans="1:4">
      <c r="A107" t="s" s="4">
        <v>610</v>
      </c>
      <c r="B107" t="n" s="5">
        <v>5</v>
      </c>
      <c r="C107" t="n" s="5">
        <v>9</v>
      </c>
      <c r="D107" t="n" s="5">
        <v>12</v>
      </c>
    </row>
    <row r="108" spans="1:4">
      <c r="A108" t="s" s="4">
        <v>611</v>
      </c>
      <c r="B108" t="n" s="5">
        <v>12</v>
      </c>
      <c r="C108" t="n" s="5">
        <v>71</v>
      </c>
      <c r="D108" t="n" s="5">
        <v>110</v>
      </c>
    </row>
    <row r="109" spans="1:4">
      <c r="A109" t="s" s="4">
        <v>612</v>
      </c>
      <c r="B109" t="n" s="5">
        <v>17</v>
      </c>
      <c r="C109" t="n" s="5">
        <v>80</v>
      </c>
      <c r="D109" t="n" s="5">
        <v>122</v>
      </c>
    </row>
    <row r="110" spans="1:4">
      <c r="A110" t="s" s="4">
        <v>526</v>
      </c>
    </row>
    <row r="111" spans="1:4">
      <c r="A111" t="s" s="3">
        <v>596</v>
      </c>
    </row>
    <row r="112" spans="1:4">
      <c r="A112" t="s" s="4">
        <v>597</v>
      </c>
      <c r="B112" t="n" s="5">
        <v>2972</v>
      </c>
      <c r="C112" t="n" s="5">
        <v>2972</v>
      </c>
      <c r="D112" t="n" s="5">
        <v>2799</v>
      </c>
    </row>
    <row r="113" spans="1:4">
      <c r="A113" t="s" s="4">
        <v>598</v>
      </c>
      <c r="B113" t="n" s="5">
        <v>2034</v>
      </c>
      <c r="C113" t="n" s="5">
        <v>2034</v>
      </c>
      <c r="D113" t="n" s="5">
        <v>3350</v>
      </c>
    </row>
    <row r="114" spans="1:4">
      <c r="A114" t="s" s="4">
        <v>599</v>
      </c>
      <c r="B114" t="n" s="5">
        <v>5006</v>
      </c>
      <c r="C114" t="n" s="5">
        <v>5006</v>
      </c>
      <c r="D114" t="n" s="5">
        <v>6149</v>
      </c>
    </row>
    <row r="115" spans="1:4">
      <c r="A115" t="s" s="3">
        <v>600</v>
      </c>
    </row>
    <row r="116" spans="1:4">
      <c r="A116" t="s" s="4">
        <v>601</v>
      </c>
      <c r="B116" t="n" s="5">
        <v>2972</v>
      </c>
      <c r="C116" t="n" s="5">
        <v>2972</v>
      </c>
      <c r="D116" t="n" s="5">
        <v>2799</v>
      </c>
    </row>
    <row r="117" spans="1:4">
      <c r="A117" t="s" s="4">
        <v>602</v>
      </c>
      <c r="B117" t="n" s="5">
        <v>2034</v>
      </c>
      <c r="C117" t="n" s="5">
        <v>2034</v>
      </c>
      <c r="D117" t="n" s="5">
        <v>3344</v>
      </c>
    </row>
    <row r="118" spans="1:4">
      <c r="A118" t="s" s="4">
        <v>603</v>
      </c>
      <c r="B118" t="n" s="5">
        <v>5006</v>
      </c>
      <c r="C118" t="n" s="5">
        <v>5006</v>
      </c>
      <c r="D118" t="n" s="5">
        <v>6143</v>
      </c>
    </row>
    <row r="119" spans="1:4">
      <c r="A119" t="s" s="4">
        <v>604</v>
      </c>
      <c r="B119" t="n" s="5">
        <v>1118</v>
      </c>
      <c r="C119" t="n" s="5">
        <v>1118</v>
      </c>
      <c r="D119" t="n" s="5">
        <v>813</v>
      </c>
    </row>
    <row r="120" spans="1:4">
      <c r="A120" t="s" s="3">
        <v>605</v>
      </c>
    </row>
    <row r="121" spans="1:4">
      <c r="A121" t="s" s="4">
        <v>606</v>
      </c>
      <c r="B121" t="n" s="5">
        <v>2889</v>
      </c>
      <c r="C121" t="n" s="5">
        <v>2735</v>
      </c>
      <c r="D121" t="n" s="5">
        <v>4053</v>
      </c>
    </row>
    <row r="122" spans="1:4">
      <c r="A122" t="s" s="4">
        <v>607</v>
      </c>
      <c r="B122" t="n" s="5">
        <v>2238</v>
      </c>
      <c r="C122" t="n" s="5">
        <v>2656</v>
      </c>
      <c r="D122" t="n" s="5">
        <v>1870</v>
      </c>
    </row>
    <row r="123" spans="1:4">
      <c r="A123" t="s" s="4">
        <v>608</v>
      </c>
      <c r="B123" t="n" s="5">
        <v>5127</v>
      </c>
      <c r="C123" t="n" s="5">
        <v>5391</v>
      </c>
      <c r="D123" t="n" s="5">
        <v>5923</v>
      </c>
    </row>
    <row r="124" spans="1:4">
      <c r="A124" t="s" s="3">
        <v>609</v>
      </c>
    </row>
    <row r="125" spans="1:4">
      <c r="A125" t="s" s="4">
        <v>610</v>
      </c>
      <c r="B125" t="n" s="5">
        <v>7</v>
      </c>
      <c r="C125" t="n" s="5">
        <v>11</v>
      </c>
      <c r="D125" t="n" s="5">
        <v>19</v>
      </c>
    </row>
    <row r="126" spans="1:4">
      <c r="A126" t="s" s="4">
        <v>611</v>
      </c>
      <c r="B126" t="n" s="5">
        <v>12</v>
      </c>
      <c r="C126" t="n" s="5">
        <v>23</v>
      </c>
      <c r="D126" t="n" s="5">
        <v>127</v>
      </c>
    </row>
    <row r="127" spans="1:4">
      <c r="A127" t="s" s="4">
        <v>612</v>
      </c>
      <c r="B127" t="n" s="7">
        <v>19</v>
      </c>
      <c r="C127" t="n" s="7">
        <v>34</v>
      </c>
      <c r="D127" t="n" s="7">
        <v>1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613</v>
      </c>
      <c r="B1" t="s" s="2">
        <v>614</v>
      </c>
    </row>
    <row r="2" spans="1:2">
      <c r="A2" t="s" s="3">
        <v>615</v>
      </c>
    </row>
    <row r="3" spans="1:2">
      <c r="A3" t="s" s="4">
        <v>616</v>
      </c>
      <c r="B3" t="n" s="10">
        <v>413.4</v>
      </c>
    </row>
    <row r="4" spans="1:2">
      <c r="A4" t="s" s="4">
        <v>617</v>
      </c>
      <c r="B4" t="n" s="7">
        <v>3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t="s" s="1">
        <v>618</v>
      </c>
      <c r="B1" t="s" s="2">
        <v>488</v>
      </c>
    </row>
    <row r="2" spans="1:2">
      <c r="A2" t="s" s="3">
        <v>619</v>
      </c>
    </row>
    <row r="3" spans="1:2">
      <c r="A3" t="s" s="4">
        <v>620</v>
      </c>
      <c r="B3" t="n" s="7">
        <v>7755</v>
      </c>
    </row>
    <row r="4" spans="1:2">
      <c r="A4" t="s" s="4">
        <v>621</v>
      </c>
      <c r="B4" t="n" s="5">
        <v>338264</v>
      </c>
    </row>
    <row r="5" spans="1:2">
      <c r="A5" t="s" s="4">
        <v>622</v>
      </c>
      <c r="B5" t="n" s="5">
        <v>346019</v>
      </c>
    </row>
    <row r="6" spans="1:2">
      <c r="A6" t="s" s="4">
        <v>518</v>
      </c>
    </row>
    <row r="7" spans="1:2">
      <c r="A7" t="s" s="3">
        <v>619</v>
      </c>
    </row>
    <row r="8" spans="1:2">
      <c r="A8" t="s" s="4">
        <v>620</v>
      </c>
      <c r="B8" t="n" s="5">
        <v>0</v>
      </c>
    </row>
    <row r="9" spans="1:2">
      <c r="A9" t="s" s="4">
        <v>621</v>
      </c>
      <c r="B9" t="n" s="5">
        <v>82415</v>
      </c>
    </row>
    <row r="10" spans="1:2">
      <c r="A10" t="s" s="4">
        <v>622</v>
      </c>
      <c r="B10" t="n" s="5">
        <v>82415</v>
      </c>
    </row>
    <row r="11" spans="1:2">
      <c r="A11" t="s" s="4">
        <v>519</v>
      </c>
    </row>
    <row r="12" spans="1:2">
      <c r="A12" t="s" s="3">
        <v>619</v>
      </c>
    </row>
    <row r="13" spans="1:2">
      <c r="A13" t="s" s="4">
        <v>620</v>
      </c>
      <c r="B13" t="n" s="5">
        <v>7755</v>
      </c>
    </row>
    <row r="14" spans="1:2">
      <c r="A14" t="s" s="4">
        <v>621</v>
      </c>
      <c r="B14" t="n" s="5">
        <v>211377</v>
      </c>
    </row>
    <row r="15" spans="1:2">
      <c r="A15" t="s" s="4">
        <v>622</v>
      </c>
      <c r="B15" t="n" s="5">
        <v>219132</v>
      </c>
    </row>
    <row r="16" spans="1:2">
      <c r="A16" t="s" s="4">
        <v>520</v>
      </c>
    </row>
    <row r="17" spans="1:2">
      <c r="A17" t="s" s="3">
        <v>619</v>
      </c>
    </row>
    <row r="18" spans="1:2">
      <c r="A18" t="s" s="4">
        <v>620</v>
      </c>
      <c r="B18" t="n" s="5">
        <v>0</v>
      </c>
    </row>
    <row r="19" spans="1:2">
      <c r="A19" t="s" s="4">
        <v>621</v>
      </c>
      <c r="B19" t="n" s="5">
        <v>2937</v>
      </c>
    </row>
    <row r="20" spans="1:2">
      <c r="A20" t="s" s="4">
        <v>622</v>
      </c>
      <c r="B20" t="n" s="5">
        <v>2937</v>
      </c>
    </row>
    <row r="21" spans="1:2">
      <c r="A21" t="s" s="4">
        <v>521</v>
      </c>
    </row>
    <row r="22" spans="1:2">
      <c r="A22" t="s" s="3">
        <v>619</v>
      </c>
    </row>
    <row r="23" spans="1:2">
      <c r="A23" t="s" s="4">
        <v>620</v>
      </c>
      <c r="B23" t="n" s="5">
        <v>0</v>
      </c>
    </row>
    <row r="24" spans="1:2">
      <c r="A24" t="s" s="4">
        <v>621</v>
      </c>
      <c r="B24" t="n" s="5">
        <v>23419</v>
      </c>
    </row>
    <row r="25" spans="1:2">
      <c r="A25" t="s" s="4">
        <v>622</v>
      </c>
      <c r="B25" t="n" s="5">
        <v>23419</v>
      </c>
    </row>
    <row r="26" spans="1:2">
      <c r="A26" t="s" s="4">
        <v>526</v>
      </c>
    </row>
    <row r="27" spans="1:2">
      <c r="A27" t="s" s="3">
        <v>619</v>
      </c>
    </row>
    <row r="28" spans="1:2">
      <c r="A28" t="s" s="4">
        <v>620</v>
      </c>
      <c r="B28" t="n" s="5">
        <v>0</v>
      </c>
    </row>
    <row r="29" spans="1:2">
      <c r="A29" t="s" s="4">
        <v>621</v>
      </c>
      <c r="B29" t="n" s="5">
        <v>18116</v>
      </c>
    </row>
    <row r="30" spans="1:2">
      <c r="A30" t="s" s="4">
        <v>622</v>
      </c>
      <c r="B30" t="n" s="7">
        <v>181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23</v>
      </c>
      <c r="B1" t="s" s="2">
        <v>2</v>
      </c>
      <c r="C1" t="s" s="2">
        <v>409</v>
      </c>
      <c r="D1" t="s" s="2">
        <v>23</v>
      </c>
      <c r="E1" t="s" s="2">
        <v>624</v>
      </c>
    </row>
    <row r="2" spans="1:5">
      <c r="A2" t="s" s="3">
        <v>625</v>
      </c>
    </row>
    <row r="3" spans="1:5">
      <c r="A3" t="s" s="4">
        <v>37</v>
      </c>
      <c r="B3" t="n" s="7">
        <v>45614</v>
      </c>
      <c r="D3" t="n" s="7">
        <v>41449</v>
      </c>
    </row>
    <row r="4" spans="1:5">
      <c r="A4" t="s" s="4">
        <v>626</v>
      </c>
    </row>
    <row r="5" spans="1:5">
      <c r="A5" t="s" s="3">
        <v>625</v>
      </c>
    </row>
    <row r="6" spans="1:5">
      <c r="A6" t="s" s="4">
        <v>627</v>
      </c>
      <c r="E6" t="n" s="7">
        <v>42700</v>
      </c>
    </row>
    <row r="7" spans="1:5">
      <c r="A7" t="s" s="4">
        <v>617</v>
      </c>
      <c r="E7" t="n" s="7">
        <v>37800</v>
      </c>
    </row>
    <row r="8" spans="1:5">
      <c r="A8" t="s" s="4">
        <v>424</v>
      </c>
    </row>
    <row r="9" spans="1:5">
      <c r="A9" t="s" s="3">
        <v>625</v>
      </c>
    </row>
    <row r="10" spans="1:5">
      <c r="A10" t="s" s="4">
        <v>627</v>
      </c>
      <c r="C10" t="n" s="7">
        <v>12900</v>
      </c>
    </row>
    <row r="11" spans="1:5">
      <c r="A11" t="s" s="4">
        <v>617</v>
      </c>
      <c r="C11" t="n" s="5">
        <v>8200</v>
      </c>
    </row>
    <row r="12" spans="1:5">
      <c r="A12" t="s" s="4">
        <v>37</v>
      </c>
      <c r="B12" t="n" s="7">
        <v>550</v>
      </c>
    </row>
    <row r="13" spans="1:5">
      <c r="A13" t="s" s="4">
        <v>628</v>
      </c>
      <c r="C13" t="n" s="5">
        <v>400000</v>
      </c>
    </row>
    <row r="14" spans="1:5">
      <c r="A14" t="s" s="4">
        <v>629</v>
      </c>
      <c r="C14" t="n" s="7">
        <v>3868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630</v>
      </c>
      <c r="B1" t="s" s="2">
        <v>80</v>
      </c>
      <c r="D1" t="s" s="2">
        <v>1</v>
      </c>
    </row>
    <row r="2" spans="1:5">
      <c r="B2" t="s" s="2">
        <v>2</v>
      </c>
      <c r="C2" t="s" s="2">
        <v>81</v>
      </c>
      <c r="D2" t="s" s="2">
        <v>2</v>
      </c>
      <c r="E2" t="s" s="2">
        <v>81</v>
      </c>
    </row>
    <row r="3" spans="1:5">
      <c r="A3" t="s" s="3">
        <v>631</v>
      </c>
    </row>
    <row r="4" spans="1:5">
      <c r="A4" t="s" s="4">
        <v>632</v>
      </c>
      <c r="B4" t="n" s="7">
        <v>41854</v>
      </c>
      <c r="C4" t="n" s="7">
        <v>38573</v>
      </c>
      <c r="D4" t="n" s="7">
        <v>41449</v>
      </c>
      <c r="E4" t="n" s="7">
        <v>41685</v>
      </c>
    </row>
    <row r="5" spans="1:5">
      <c r="A5" t="s" s="4">
        <v>633</v>
      </c>
      <c r="B5" t="n" s="5">
        <v>-2734</v>
      </c>
      <c r="C5" t="n" s="5">
        <v>-1400</v>
      </c>
      <c r="D5" t="n" s="5">
        <v>-4738</v>
      </c>
      <c r="E5" t="n" s="5">
        <v>-12058</v>
      </c>
    </row>
    <row r="6" spans="1:5">
      <c r="A6" t="s" s="4">
        <v>634</v>
      </c>
      <c r="B6" t="n" s="5">
        <v>820</v>
      </c>
      <c r="C6" t="n" s="5">
        <v>968</v>
      </c>
      <c r="D6" t="n" s="5">
        <v>1558</v>
      </c>
      <c r="E6" t="n" s="5">
        <v>2183</v>
      </c>
    </row>
    <row r="7" spans="1:5">
      <c r="A7" t="s" s="4">
        <v>635</v>
      </c>
      <c r="B7" t="n" s="5">
        <v>5674</v>
      </c>
      <c r="C7" t="n" s="5">
        <v>2751</v>
      </c>
      <c r="D7" t="n" s="5">
        <v>7345</v>
      </c>
      <c r="E7" t="n" s="5">
        <v>9082</v>
      </c>
    </row>
    <row r="8" spans="1:5">
      <c r="A8" t="s" s="4">
        <v>636</v>
      </c>
      <c r="B8" t="n" s="5">
        <v>45614</v>
      </c>
      <c r="C8" t="n" s="5">
        <v>40892</v>
      </c>
      <c r="D8" t="n" s="5">
        <v>45614</v>
      </c>
      <c r="E8" t="n" s="5">
        <v>40892</v>
      </c>
    </row>
    <row r="9" spans="1:5">
      <c r="A9" t="s" s="4">
        <v>518</v>
      </c>
    </row>
    <row r="10" spans="1:5">
      <c r="A10" t="s" s="3">
        <v>631</v>
      </c>
    </row>
    <row r="11" spans="1:5">
      <c r="A11" t="s" s="4">
        <v>632</v>
      </c>
      <c r="B11" t="n" s="5">
        <v>11688</v>
      </c>
      <c r="C11" t="n" s="5">
        <v>11633</v>
      </c>
      <c r="D11" t="n" s="5">
        <v>11909</v>
      </c>
      <c r="E11" t="n" s="5">
        <v>13099</v>
      </c>
    </row>
    <row r="12" spans="1:5">
      <c r="A12" t="s" s="4">
        <v>633</v>
      </c>
      <c r="B12" t="n" s="5">
        <v>-682</v>
      </c>
      <c r="C12" t="n" s="5">
        <v>-148</v>
      </c>
      <c r="D12" t="n" s="5">
        <v>-956</v>
      </c>
      <c r="E12" t="n" s="5">
        <v>-7065</v>
      </c>
    </row>
    <row r="13" spans="1:5">
      <c r="A13" t="s" s="4">
        <v>634</v>
      </c>
      <c r="B13" t="n" s="5">
        <v>111</v>
      </c>
      <c r="C13" t="n" s="5">
        <v>208</v>
      </c>
      <c r="D13" t="n" s="5">
        <v>431</v>
      </c>
      <c r="E13" t="n" s="5">
        <v>407</v>
      </c>
    </row>
    <row r="14" spans="1:5">
      <c r="A14" t="s" s="4">
        <v>635</v>
      </c>
      <c r="B14" t="n" s="5">
        <v>1947</v>
      </c>
      <c r="C14" t="n" s="5">
        <v>234</v>
      </c>
      <c r="D14" t="n" s="5">
        <v>1680</v>
      </c>
      <c r="E14" t="n" s="5">
        <v>5486</v>
      </c>
    </row>
    <row r="15" spans="1:5">
      <c r="A15" t="s" s="4">
        <v>636</v>
      </c>
      <c r="B15" t="n" s="5">
        <v>13064</v>
      </c>
      <c r="C15" t="n" s="5">
        <v>11927</v>
      </c>
      <c r="D15" t="n" s="5">
        <v>13064</v>
      </c>
      <c r="E15" t="n" s="5">
        <v>11927</v>
      </c>
    </row>
    <row r="16" spans="1:5">
      <c r="A16" t="s" s="4">
        <v>519</v>
      </c>
    </row>
    <row r="17" spans="1:5">
      <c r="A17" t="s" s="3">
        <v>631</v>
      </c>
    </row>
    <row r="18" spans="1:5">
      <c r="A18" t="s" s="4">
        <v>632</v>
      </c>
      <c r="B18" t="n" s="5">
        <v>16635</v>
      </c>
      <c r="C18" t="n" s="5">
        <v>13010</v>
      </c>
      <c r="D18" t="n" s="5">
        <v>15898</v>
      </c>
      <c r="E18" t="n" s="5">
        <v>14152</v>
      </c>
    </row>
    <row r="19" spans="1:5">
      <c r="A19" t="s" s="4">
        <v>633</v>
      </c>
      <c r="B19" t="n" s="5">
        <v>-371</v>
      </c>
      <c r="C19" t="n" s="5">
        <v>-161</v>
      </c>
      <c r="D19" t="n" s="5">
        <v>-704</v>
      </c>
      <c r="E19" t="n" s="5">
        <v>-1084</v>
      </c>
    </row>
    <row r="20" spans="1:5">
      <c r="A20" t="s" s="4">
        <v>634</v>
      </c>
      <c r="B20" t="n" s="5">
        <v>370</v>
      </c>
      <c r="C20" t="n" s="5">
        <v>514</v>
      </c>
      <c r="D20" t="n" s="5">
        <v>496</v>
      </c>
      <c r="E20" t="n" s="5">
        <v>1294</v>
      </c>
    </row>
    <row r="21" spans="1:5">
      <c r="A21" t="s" s="4">
        <v>635</v>
      </c>
      <c r="B21" t="n" s="5">
        <v>974</v>
      </c>
      <c r="C21" t="n" s="5">
        <v>1317</v>
      </c>
      <c r="D21" t="n" s="5">
        <v>1918</v>
      </c>
      <c r="E21" t="n" s="5">
        <v>318</v>
      </c>
    </row>
    <row r="22" spans="1:5">
      <c r="A22" t="s" s="4">
        <v>636</v>
      </c>
      <c r="B22" t="n" s="5">
        <v>17608</v>
      </c>
      <c r="C22" t="n" s="5">
        <v>14680</v>
      </c>
      <c r="D22" t="n" s="5">
        <v>17608</v>
      </c>
      <c r="E22" t="n" s="5">
        <v>14680</v>
      </c>
    </row>
    <row r="23" spans="1:5">
      <c r="A23" t="s" s="4">
        <v>637</v>
      </c>
    </row>
    <row r="24" spans="1:5">
      <c r="A24" t="s" s="3">
        <v>631</v>
      </c>
    </row>
    <row r="25" spans="1:5">
      <c r="A25" t="s" s="4">
        <v>632</v>
      </c>
      <c r="B25" t="n" s="5">
        <v>3216</v>
      </c>
      <c r="C25" t="n" s="5">
        <v>2571</v>
      </c>
      <c r="D25" t="n" s="5">
        <v>3295</v>
      </c>
      <c r="E25" t="n" s="5">
        <v>2992</v>
      </c>
    </row>
    <row r="26" spans="1:5">
      <c r="A26" t="s" s="4">
        <v>633</v>
      </c>
      <c r="B26" t="n" s="5">
        <v>-275</v>
      </c>
      <c r="C26" t="n" s="5">
        <v>-125</v>
      </c>
      <c r="D26" t="n" s="5">
        <v>-551</v>
      </c>
      <c r="E26" t="n" s="5">
        <v>-1636</v>
      </c>
    </row>
    <row r="27" spans="1:5">
      <c r="A27" t="s" s="4">
        <v>634</v>
      </c>
      <c r="B27" t="n" s="5">
        <v>2</v>
      </c>
      <c r="C27" t="n" s="5">
        <v>2</v>
      </c>
      <c r="D27" t="n" s="5">
        <v>24</v>
      </c>
      <c r="E27" t="n" s="5">
        <v>4</v>
      </c>
    </row>
    <row r="28" spans="1:5">
      <c r="A28" t="s" s="4">
        <v>635</v>
      </c>
      <c r="B28" t="n" s="5">
        <v>733</v>
      </c>
      <c r="C28" t="n" s="5">
        <v>340</v>
      </c>
      <c r="D28" t="n" s="5">
        <v>908</v>
      </c>
      <c r="E28" t="n" s="5">
        <v>1428</v>
      </c>
    </row>
    <row r="29" spans="1:5">
      <c r="A29" t="s" s="4">
        <v>636</v>
      </c>
      <c r="B29" t="n" s="5">
        <v>3676</v>
      </c>
      <c r="C29" t="n" s="5">
        <v>2788</v>
      </c>
      <c r="D29" t="n" s="5">
        <v>3676</v>
      </c>
      <c r="E29" t="n" s="5">
        <v>2788</v>
      </c>
    </row>
    <row r="30" spans="1:5">
      <c r="A30" t="s" s="4">
        <v>521</v>
      </c>
    </row>
    <row r="31" spans="1:5">
      <c r="A31" t="s" s="3">
        <v>631</v>
      </c>
    </row>
    <row r="32" spans="1:5">
      <c r="A32" t="s" s="4">
        <v>632</v>
      </c>
      <c r="B32" t="n" s="5">
        <v>3745</v>
      </c>
      <c r="C32" t="n" s="5">
        <v>3671</v>
      </c>
      <c r="D32" t="n" s="5">
        <v>3741</v>
      </c>
      <c r="E32" t="n" s="5">
        <v>3720</v>
      </c>
    </row>
    <row r="33" spans="1:5">
      <c r="A33" t="s" s="4">
        <v>633</v>
      </c>
      <c r="B33" t="n" s="5">
        <v>-55</v>
      </c>
      <c r="C33" t="n" s="5">
        <v>-55</v>
      </c>
      <c r="D33" t="n" s="5">
        <v>-113</v>
      </c>
      <c r="E33" t="n" s="5">
        <v>-204</v>
      </c>
    </row>
    <row r="34" spans="1:5">
      <c r="A34" t="s" s="4">
        <v>634</v>
      </c>
      <c r="B34" t="n" s="5">
        <v>70</v>
      </c>
      <c r="C34" t="n" s="5">
        <v>30</v>
      </c>
      <c r="D34" t="n" s="5">
        <v>107</v>
      </c>
      <c r="E34" t="n" s="5">
        <v>56</v>
      </c>
    </row>
    <row r="35" spans="1:5">
      <c r="A35" t="s" s="4">
        <v>635</v>
      </c>
      <c r="B35" t="n" s="5">
        <v>339</v>
      </c>
      <c r="C35" t="n" s="5">
        <v>169</v>
      </c>
      <c r="D35" t="n" s="5">
        <v>364</v>
      </c>
      <c r="E35" t="n" s="5">
        <v>243</v>
      </c>
    </row>
    <row r="36" spans="1:5">
      <c r="A36" t="s" s="4">
        <v>636</v>
      </c>
      <c r="B36" t="n" s="5">
        <v>4099</v>
      </c>
      <c r="C36" t="n" s="5">
        <v>3815</v>
      </c>
      <c r="D36" t="n" s="5">
        <v>4099</v>
      </c>
      <c r="E36" t="n" s="5">
        <v>3815</v>
      </c>
    </row>
    <row r="37" spans="1:5">
      <c r="A37" t="s" s="4">
        <v>526</v>
      </c>
    </row>
    <row r="38" spans="1:5">
      <c r="A38" t="s" s="3">
        <v>631</v>
      </c>
    </row>
    <row r="39" spans="1:5">
      <c r="A39" t="s" s="4">
        <v>632</v>
      </c>
      <c r="B39" t="n" s="5">
        <v>6570</v>
      </c>
      <c r="C39" t="n" s="5">
        <v>7376</v>
      </c>
      <c r="D39" t="n" s="5">
        <v>6606</v>
      </c>
      <c r="E39" t="n" s="5">
        <v>7722</v>
      </c>
    </row>
    <row r="40" spans="1:5">
      <c r="A40" t="s" s="4">
        <v>633</v>
      </c>
      <c r="B40" t="n" s="5">
        <v>-1351</v>
      </c>
      <c r="C40" t="n" s="5">
        <v>-911</v>
      </c>
      <c r="D40" t="n" s="5">
        <v>-2414</v>
      </c>
      <c r="E40" t="n" s="5">
        <v>-2069</v>
      </c>
    </row>
    <row r="41" spans="1:5">
      <c r="A41" t="s" s="4">
        <v>634</v>
      </c>
      <c r="B41" t="n" s="5">
        <v>267</v>
      </c>
      <c r="C41" t="n" s="5">
        <v>214</v>
      </c>
      <c r="D41" t="n" s="5">
        <v>500</v>
      </c>
      <c r="E41" t="n" s="5">
        <v>422</v>
      </c>
    </row>
    <row r="42" spans="1:5">
      <c r="A42" t="s" s="4">
        <v>635</v>
      </c>
      <c r="B42" t="n" s="5">
        <v>1681</v>
      </c>
      <c r="C42" t="n" s="5">
        <v>837</v>
      </c>
      <c r="D42" t="n" s="5">
        <v>2475</v>
      </c>
      <c r="E42" t="n" s="5">
        <v>1441</v>
      </c>
    </row>
    <row r="43" spans="1:5">
      <c r="A43" t="s" s="4">
        <v>636</v>
      </c>
      <c r="B43" t="n" s="5">
        <v>7167</v>
      </c>
      <c r="C43" t="n" s="5">
        <v>7516</v>
      </c>
      <c r="D43" t="n" s="5">
        <v>7167</v>
      </c>
      <c r="E43" t="n" s="5">
        <v>7516</v>
      </c>
    </row>
    <row r="44" spans="1:5">
      <c r="A44" t="s" s="4">
        <v>638</v>
      </c>
    </row>
    <row r="45" spans="1:5">
      <c r="A45" t="s" s="3">
        <v>631</v>
      </c>
    </row>
    <row r="46" spans="1:5">
      <c r="A46" t="s" s="4">
        <v>632</v>
      </c>
      <c r="B46" t="n" s="5">
        <v>0</v>
      </c>
      <c r="C46" t="n" s="5">
        <v>312</v>
      </c>
      <c r="D46" t="n" s="5">
        <v>0</v>
      </c>
      <c r="E46" t="n" s="5">
        <v>0</v>
      </c>
    </row>
    <row r="47" spans="1:5">
      <c r="A47" t="s" s="4">
        <v>633</v>
      </c>
      <c r="B47" t="n" s="5">
        <v>0</v>
      </c>
      <c r="C47" t="n" s="5">
        <v>0</v>
      </c>
      <c r="D47" t="n" s="5">
        <v>0</v>
      </c>
      <c r="E47" t="n" s="5">
        <v>0</v>
      </c>
    </row>
    <row r="48" spans="1:5">
      <c r="A48" t="s" s="4">
        <v>634</v>
      </c>
      <c r="B48" t="n" s="5">
        <v>0</v>
      </c>
      <c r="C48" t="n" s="5">
        <v>0</v>
      </c>
      <c r="D48" t="n" s="5">
        <v>0</v>
      </c>
      <c r="E48" t="n" s="5">
        <v>0</v>
      </c>
    </row>
    <row r="49" spans="1:5">
      <c r="A49" t="s" s="4">
        <v>635</v>
      </c>
      <c r="B49" t="n" s="5">
        <v>0</v>
      </c>
      <c r="C49" t="n" s="5">
        <v>-146</v>
      </c>
      <c r="D49" t="n" s="5">
        <v>0</v>
      </c>
      <c r="E49" t="n" s="5">
        <v>166</v>
      </c>
    </row>
    <row r="50" spans="1:5">
      <c r="A50" t="s" s="4">
        <v>636</v>
      </c>
      <c r="B50" t="n" s="7">
        <v>0</v>
      </c>
      <c r="C50" t="n" s="7">
        <v>166</v>
      </c>
      <c r="D50" t="n" s="7">
        <v>0</v>
      </c>
      <c r="E50" t="n" s="7">
        <v>16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39</v>
      </c>
      <c r="B1" t="s" s="2">
        <v>409</v>
      </c>
      <c r="C1" t="s" s="2">
        <v>2</v>
      </c>
      <c r="D1" t="s" s="2">
        <v>23</v>
      </c>
    </row>
    <row r="2" spans="1:4">
      <c r="A2" t="s" s="3">
        <v>640</v>
      </c>
    </row>
    <row r="3" spans="1:4">
      <c r="A3" t="s" s="4">
        <v>41</v>
      </c>
      <c r="C3" t="n" s="7">
        <v>54162</v>
      </c>
      <c r="D3" t="n" s="7">
        <v>35583</v>
      </c>
    </row>
    <row r="4" spans="1:4">
      <c r="A4" t="s" s="4">
        <v>424</v>
      </c>
    </row>
    <row r="5" spans="1:4">
      <c r="A5" t="s" s="3">
        <v>640</v>
      </c>
    </row>
    <row r="6" spans="1:4">
      <c r="A6" t="s" s="4">
        <v>41</v>
      </c>
      <c r="B6" t="n" s="7">
        <v>18579</v>
      </c>
    </row>
    <row r="7" spans="1:4">
      <c r="A7" t="s" s="4">
        <v>641</v>
      </c>
    </row>
    <row r="8" spans="1:4">
      <c r="A8" t="s" s="3">
        <v>640</v>
      </c>
    </row>
    <row r="9" spans="1:4">
      <c r="A9" t="s" s="4">
        <v>642</v>
      </c>
      <c r="B9" t="n" s="7">
        <v>6000</v>
      </c>
    </row>
    <row r="10" spans="1:4">
      <c r="A10" t="s" s="4">
        <v>643</v>
      </c>
      <c r="B10" t="s" s="4">
        <v>360</v>
      </c>
    </row>
    <row r="11" spans="1:4">
      <c r="A11" t="s" s="4">
        <v>644</v>
      </c>
    </row>
    <row r="12" spans="1:4">
      <c r="A12" t="s" s="3">
        <v>640</v>
      </c>
    </row>
    <row r="13" spans="1:4">
      <c r="A13" t="s" s="4">
        <v>642</v>
      </c>
      <c r="B13" t="n" s="7">
        <v>4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6</v>
      </c>
      <c r="B1" t="s" s="2">
        <v>80</v>
      </c>
      <c r="D1" t="s" s="2">
        <v>1</v>
      </c>
    </row>
    <row r="2" spans="1:5">
      <c r="B2" t="s" s="2">
        <v>2</v>
      </c>
      <c r="C2" t="s" s="2">
        <v>81</v>
      </c>
      <c r="D2" t="s" s="2">
        <v>2</v>
      </c>
      <c r="E2" t="s" s="2">
        <v>81</v>
      </c>
    </row>
    <row r="3" spans="1:5">
      <c r="A3" t="s" s="3">
        <v>137</v>
      </c>
    </row>
    <row r="4" spans="1:5">
      <c r="A4" t="s" s="4">
        <v>123</v>
      </c>
      <c r="B4" t="n" s="7">
        <v>15160</v>
      </c>
      <c r="C4" t="n" s="7">
        <v>10774</v>
      </c>
      <c r="D4" t="n" s="7">
        <v>30869</v>
      </c>
      <c r="E4" t="n" s="7">
        <v>17664</v>
      </c>
    </row>
    <row r="5" spans="1:5">
      <c r="A5" t="s" s="3">
        <v>29</v>
      </c>
    </row>
    <row r="6" spans="1:5">
      <c r="A6" t="s" s="4">
        <v>138</v>
      </c>
      <c r="B6" t="n" s="5">
        <v>-2764</v>
      </c>
      <c r="C6" t="n" s="5">
        <v>9772</v>
      </c>
      <c r="D6" t="n" s="5">
        <v>8714</v>
      </c>
      <c r="E6" t="n" s="5">
        <v>30682</v>
      </c>
    </row>
    <row r="7" spans="1:5">
      <c r="A7" t="s" s="4">
        <v>139</v>
      </c>
      <c r="B7" t="n" s="5">
        <v>-3110</v>
      </c>
      <c r="C7" t="n" s="5">
        <v>-854</v>
      </c>
      <c r="D7" t="n" s="5">
        <v>-7463</v>
      </c>
      <c r="E7" t="n" s="5">
        <v>-1635</v>
      </c>
    </row>
    <row r="8" spans="1:5">
      <c r="A8" t="s" s="4">
        <v>140</v>
      </c>
      <c r="B8" t="n" s="5">
        <v>24</v>
      </c>
      <c r="C8" t="n" s="5">
        <v>24</v>
      </c>
      <c r="D8" t="n" s="5">
        <v>48</v>
      </c>
      <c r="E8" t="n" s="5">
        <v>48</v>
      </c>
    </row>
    <row r="9" spans="1:5">
      <c r="A9" t="s" s="4">
        <v>132</v>
      </c>
      <c r="B9" t="n" s="5">
        <v>2361</v>
      </c>
      <c r="C9" t="n" s="5">
        <v>-3523</v>
      </c>
      <c r="D9" t="n" s="5">
        <v>-498</v>
      </c>
      <c r="E9" t="n" s="5">
        <v>-11482</v>
      </c>
    </row>
    <row r="10" spans="1:5">
      <c r="A10" t="s" s="4">
        <v>141</v>
      </c>
      <c r="B10" t="n" s="5">
        <v>-3489</v>
      </c>
      <c r="C10" t="n" s="5">
        <v>5419</v>
      </c>
      <c r="D10" t="n" s="5">
        <v>801</v>
      </c>
      <c r="E10" t="n" s="5">
        <v>17613</v>
      </c>
    </row>
    <row r="11" spans="1:5">
      <c r="A11" t="s" s="3">
        <v>142</v>
      </c>
    </row>
    <row r="12" spans="1:5">
      <c r="A12" t="s" s="4">
        <v>143</v>
      </c>
      <c r="B12" t="n" s="5">
        <v>1509</v>
      </c>
      <c r="C12" t="n" s="5">
        <v>-936</v>
      </c>
      <c r="D12" t="n" s="5">
        <v>55</v>
      </c>
      <c r="E12" t="n" s="5">
        <v>-1075</v>
      </c>
    </row>
    <row r="13" spans="1:5">
      <c r="A13" t="s" s="4">
        <v>144</v>
      </c>
      <c r="B13" t="n" s="5">
        <v>559</v>
      </c>
      <c r="C13" t="n" s="5">
        <v>573</v>
      </c>
      <c r="D13" t="n" s="5">
        <v>1123</v>
      </c>
      <c r="E13" t="n" s="5">
        <v>1094</v>
      </c>
    </row>
    <row r="14" spans="1:5">
      <c r="A14" t="s" s="4">
        <v>132</v>
      </c>
      <c r="B14" t="n" s="5">
        <v>-775</v>
      </c>
      <c r="C14" t="n" s="5">
        <v>135</v>
      </c>
      <c r="D14" t="n" s="5">
        <v>-448</v>
      </c>
      <c r="E14" t="n" s="5">
        <v>-7</v>
      </c>
    </row>
    <row r="15" spans="1:5">
      <c r="A15" t="s" s="4">
        <v>145</v>
      </c>
      <c r="B15" t="n" s="5">
        <v>1293</v>
      </c>
      <c r="C15" t="n" s="5">
        <v>-228</v>
      </c>
      <c r="D15" t="n" s="5">
        <v>730</v>
      </c>
      <c r="E15" t="n" s="5">
        <v>12</v>
      </c>
    </row>
    <row r="16" spans="1:5">
      <c r="A16" t="s" s="4">
        <v>146</v>
      </c>
      <c r="B16" t="n" s="5">
        <v>-2196</v>
      </c>
      <c r="C16" t="n" s="5">
        <v>5191</v>
      </c>
      <c r="D16" t="n" s="5">
        <v>1531</v>
      </c>
      <c r="E16" t="n" s="5">
        <v>17625</v>
      </c>
    </row>
    <row r="17" spans="1:5">
      <c r="A17" t="s" s="4">
        <v>147</v>
      </c>
      <c r="B17" t="n" s="7">
        <v>12964</v>
      </c>
      <c r="C17" t="n" s="7">
        <v>15965</v>
      </c>
      <c r="D17" t="n" s="7">
        <v>32400</v>
      </c>
      <c r="E17" t="n" s="7">
        <v>3528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5</v>
      </c>
      <c r="B1" t="s" s="2">
        <v>2</v>
      </c>
      <c r="C1" t="s" s="2">
        <v>23</v>
      </c>
    </row>
    <row r="2" spans="1:3">
      <c r="A2" t="s" s="3">
        <v>646</v>
      </c>
    </row>
    <row r="3" spans="1:3">
      <c r="A3" t="s" s="4">
        <v>647</v>
      </c>
      <c r="B3" t="n" s="7">
        <v>74140</v>
      </c>
      <c r="C3" t="n" s="7">
        <v>60071</v>
      </c>
    </row>
    <row r="4" spans="1:3">
      <c r="A4" t="s" s="4">
        <v>648</v>
      </c>
      <c r="B4" t="n" s="5">
        <v>28914</v>
      </c>
      <c r="C4" t="n" s="5">
        <v>26139</v>
      </c>
    </row>
    <row r="5" spans="1:3">
      <c r="A5" t="s" s="4">
        <v>649</v>
      </c>
      <c r="B5" t="n" s="5">
        <v>45226</v>
      </c>
      <c r="C5" t="n" s="5">
        <v>33932</v>
      </c>
    </row>
    <row r="6" spans="1:3">
      <c r="A6" t="s" s="4">
        <v>650</v>
      </c>
    </row>
    <row r="7" spans="1:3">
      <c r="A7" t="s" s="3">
        <v>646</v>
      </c>
    </row>
    <row r="8" spans="1:3">
      <c r="A8" t="s" s="4">
        <v>647</v>
      </c>
      <c r="B8" t="n" s="5">
        <v>27109</v>
      </c>
      <c r="C8" t="n" s="5">
        <v>21069</v>
      </c>
    </row>
    <row r="9" spans="1:3">
      <c r="A9" t="s" s="4">
        <v>648</v>
      </c>
      <c r="B9" t="n" s="5">
        <v>13849</v>
      </c>
      <c r="C9" t="n" s="5">
        <v>12525</v>
      </c>
    </row>
    <row r="10" spans="1:3">
      <c r="A10" t="s" s="4">
        <v>649</v>
      </c>
      <c r="B10" t="n" s="5">
        <v>13260</v>
      </c>
      <c r="C10" t="n" s="5">
        <v>8544</v>
      </c>
    </row>
    <row r="11" spans="1:3">
      <c r="A11" t="s" s="4">
        <v>651</v>
      </c>
    </row>
    <row r="12" spans="1:3">
      <c r="A12" t="s" s="3">
        <v>646</v>
      </c>
    </row>
    <row r="13" spans="1:3">
      <c r="A13" t="s" s="4">
        <v>647</v>
      </c>
      <c r="B13" t="n" s="5">
        <v>41458</v>
      </c>
      <c r="C13" t="n" s="5">
        <v>37825</v>
      </c>
    </row>
    <row r="14" spans="1:3">
      <c r="A14" t="s" s="4">
        <v>648</v>
      </c>
      <c r="B14" t="n" s="5">
        <v>13819</v>
      </c>
      <c r="C14" t="n" s="5">
        <v>12841</v>
      </c>
    </row>
    <row r="15" spans="1:3">
      <c r="A15" t="s" s="4">
        <v>649</v>
      </c>
      <c r="B15" t="n" s="5">
        <v>27639</v>
      </c>
      <c r="C15" t="n" s="5">
        <v>24984</v>
      </c>
    </row>
    <row r="16" spans="1:3">
      <c r="A16" t="s" s="4">
        <v>652</v>
      </c>
    </row>
    <row r="17" spans="1:3">
      <c r="A17" t="s" s="3">
        <v>646</v>
      </c>
    </row>
    <row r="18" spans="1:3">
      <c r="A18" t="s" s="4">
        <v>647</v>
      </c>
      <c r="B18" t="n" s="5">
        <v>1177</v>
      </c>
      <c r="C18" t="n" s="5">
        <v>1177</v>
      </c>
    </row>
    <row r="19" spans="1:3">
      <c r="A19" t="s" s="4">
        <v>648</v>
      </c>
      <c r="B19" t="n" s="5">
        <v>794</v>
      </c>
      <c r="C19" t="n" s="5">
        <v>773</v>
      </c>
    </row>
    <row r="20" spans="1:3">
      <c r="A20" t="s" s="4">
        <v>649</v>
      </c>
      <c r="B20" t="n" s="5">
        <v>383</v>
      </c>
      <c r="C20" t="n" s="5">
        <v>404</v>
      </c>
    </row>
    <row r="21" spans="1:3">
      <c r="A21" t="s" s="4">
        <v>653</v>
      </c>
    </row>
    <row r="22" spans="1:3">
      <c r="A22" t="s" s="3">
        <v>646</v>
      </c>
    </row>
    <row r="23" spans="1:3">
      <c r="A23" t="s" s="4">
        <v>647</v>
      </c>
      <c r="B23" t="n" s="5">
        <v>4396</v>
      </c>
      <c r="C23" t="n" s="5">
        <v>0</v>
      </c>
    </row>
    <row r="24" spans="1:3">
      <c r="A24" t="s" s="4">
        <v>648</v>
      </c>
      <c r="B24" t="n" s="5">
        <v>452</v>
      </c>
      <c r="C24" t="n" s="5">
        <v>0</v>
      </c>
    </row>
    <row r="25" spans="1:3">
      <c r="A25" t="s" s="4">
        <v>649</v>
      </c>
      <c r="B25" t="n" s="7">
        <v>3944</v>
      </c>
      <c r="C25" t="n"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t="s" s="1">
        <v>654</v>
      </c>
      <c r="B1" t="s" s="2">
        <v>488</v>
      </c>
    </row>
    <row r="2" spans="1:2">
      <c r="A2" t="s" s="3">
        <v>655</v>
      </c>
    </row>
    <row r="3" spans="1:2">
      <c r="A3" t="s" s="4">
        <v>656</v>
      </c>
      <c r="B3" t="n" s="7">
        <v>6184</v>
      </c>
    </row>
    <row r="4" spans="1:2">
      <c r="A4" t="s" s="4">
        <v>657</v>
      </c>
      <c r="B4" t="n" s="5">
        <v>9147</v>
      </c>
    </row>
    <row r="5" spans="1:2">
      <c r="A5" t="s" s="4">
        <v>658</v>
      </c>
      <c r="B5" t="n" s="5">
        <v>7976</v>
      </c>
    </row>
    <row r="6" spans="1:2">
      <c r="A6" t="s" s="4">
        <v>659</v>
      </c>
      <c r="B6" t="n" s="5">
        <v>6796</v>
      </c>
    </row>
    <row r="7" spans="1:2">
      <c r="A7" t="s" s="4">
        <v>660</v>
      </c>
      <c r="B7" t="n" s="5">
        <v>5533</v>
      </c>
    </row>
    <row r="8" spans="1:2">
      <c r="A8" t="s" s="4">
        <v>661</v>
      </c>
      <c r="B8" t="n" s="5">
        <v>4267</v>
      </c>
    </row>
    <row r="9" spans="1:2">
      <c r="A9" t="s" s="4">
        <v>662</v>
      </c>
      <c r="B9" t="n" s="5">
        <v>5323</v>
      </c>
    </row>
    <row r="10" spans="1:2">
      <c r="A10" t="s" s="4">
        <v>650</v>
      </c>
    </row>
    <row r="11" spans="1:2">
      <c r="A11" t="s" s="3">
        <v>655</v>
      </c>
    </row>
    <row r="12" spans="1:2">
      <c r="A12" t="s" s="4">
        <v>656</v>
      </c>
      <c r="B12" t="n" s="5">
        <v>1374</v>
      </c>
    </row>
    <row r="13" spans="1:2">
      <c r="A13" t="s" s="4">
        <v>657</v>
      </c>
      <c r="B13" t="n" s="5">
        <v>2467</v>
      </c>
    </row>
    <row r="14" spans="1:2">
      <c r="A14" t="s" s="4">
        <v>658</v>
      </c>
      <c r="B14" t="n" s="5">
        <v>2180</v>
      </c>
    </row>
    <row r="15" spans="1:2">
      <c r="A15" t="s" s="4">
        <v>659</v>
      </c>
      <c r="B15" t="n" s="5">
        <v>1925</v>
      </c>
    </row>
    <row r="16" spans="1:2">
      <c r="A16" t="s" s="4">
        <v>660</v>
      </c>
      <c r="B16" t="n" s="5">
        <v>1667</v>
      </c>
    </row>
    <row r="17" spans="1:2">
      <c r="A17" t="s" s="4">
        <v>661</v>
      </c>
      <c r="B17" t="n" s="5">
        <v>1423</v>
      </c>
    </row>
    <row r="18" spans="1:2">
      <c r="A18" t="s" s="4">
        <v>662</v>
      </c>
      <c r="B18" t="n" s="5">
        <v>2224</v>
      </c>
    </row>
    <row r="19" spans="1:2">
      <c r="A19" t="s" s="4">
        <v>651</v>
      </c>
    </row>
    <row r="20" spans="1:2">
      <c r="A20" t="s" s="3">
        <v>655</v>
      </c>
    </row>
    <row r="21" spans="1:2">
      <c r="A21" t="s" s="4">
        <v>656</v>
      </c>
      <c r="B21" t="n" s="5">
        <v>4368</v>
      </c>
    </row>
    <row r="22" spans="1:2">
      <c r="A22" t="s" s="4">
        <v>657</v>
      </c>
      <c r="B22" t="n" s="5">
        <v>5818</v>
      </c>
    </row>
    <row r="23" spans="1:2">
      <c r="A23" t="s" s="4">
        <v>658</v>
      </c>
      <c r="B23" t="n" s="5">
        <v>4987</v>
      </c>
    </row>
    <row r="24" spans="1:2">
      <c r="A24" t="s" s="4">
        <v>659</v>
      </c>
      <c r="B24" t="n" s="5">
        <v>4156</v>
      </c>
    </row>
    <row r="25" spans="1:2">
      <c r="A25" t="s" s="4">
        <v>660</v>
      </c>
      <c r="B25" t="n" s="5">
        <v>3324</v>
      </c>
    </row>
    <row r="26" spans="1:2">
      <c r="A26" t="s" s="4">
        <v>661</v>
      </c>
      <c r="B26" t="n" s="5">
        <v>2493</v>
      </c>
    </row>
    <row r="27" spans="1:2">
      <c r="A27" t="s" s="4">
        <v>662</v>
      </c>
      <c r="B27" t="n" s="5">
        <v>2493</v>
      </c>
    </row>
    <row r="28" spans="1:2">
      <c r="A28" t="s" s="4">
        <v>652</v>
      </c>
    </row>
    <row r="29" spans="1:2">
      <c r="A29" t="s" s="3">
        <v>655</v>
      </c>
    </row>
    <row r="30" spans="1:2">
      <c r="A30" t="s" s="4">
        <v>656</v>
      </c>
      <c r="B30" t="n" s="5">
        <v>21</v>
      </c>
    </row>
    <row r="31" spans="1:2">
      <c r="A31" t="s" s="4">
        <v>657</v>
      </c>
      <c r="B31" t="n" s="5">
        <v>41</v>
      </c>
    </row>
    <row r="32" spans="1:2">
      <c r="A32" t="s" s="4">
        <v>658</v>
      </c>
      <c r="B32" t="n" s="5">
        <v>40</v>
      </c>
    </row>
    <row r="33" spans="1:2">
      <c r="A33" t="s" s="4">
        <v>659</v>
      </c>
      <c r="B33" t="n" s="5">
        <v>39</v>
      </c>
    </row>
    <row r="34" spans="1:2">
      <c r="A34" t="s" s="4">
        <v>660</v>
      </c>
      <c r="B34" t="n" s="5">
        <v>38</v>
      </c>
    </row>
    <row r="35" spans="1:2">
      <c r="A35" t="s" s="4">
        <v>661</v>
      </c>
      <c r="B35" t="n" s="5">
        <v>37</v>
      </c>
    </row>
    <row r="36" spans="1:2">
      <c r="A36" t="s" s="4">
        <v>662</v>
      </c>
      <c r="B36" t="n" s="5">
        <v>167</v>
      </c>
    </row>
    <row r="37" spans="1:2">
      <c r="A37" t="s" s="4">
        <v>653</v>
      </c>
    </row>
    <row r="38" spans="1:2">
      <c r="A38" t="s" s="3">
        <v>655</v>
      </c>
    </row>
    <row r="39" spans="1:2">
      <c r="A39" t="s" s="4">
        <v>656</v>
      </c>
      <c r="B39" t="n" s="5">
        <v>421</v>
      </c>
    </row>
    <row r="40" spans="1:2">
      <c r="A40" t="s" s="4">
        <v>657</v>
      </c>
      <c r="B40" t="n" s="5">
        <v>821</v>
      </c>
    </row>
    <row r="41" spans="1:2">
      <c r="A41" t="s" s="4">
        <v>658</v>
      </c>
      <c r="B41" t="n" s="5">
        <v>769</v>
      </c>
    </row>
    <row r="42" spans="1:2">
      <c r="A42" t="s" s="4">
        <v>659</v>
      </c>
      <c r="B42" t="n" s="5">
        <v>676</v>
      </c>
    </row>
    <row r="43" spans="1:2">
      <c r="A43" t="s" s="4">
        <v>660</v>
      </c>
      <c r="B43" t="n" s="5">
        <v>504</v>
      </c>
    </row>
    <row r="44" spans="1:2">
      <c r="A44" t="s" s="4">
        <v>661</v>
      </c>
      <c r="B44" t="n" s="5">
        <v>314</v>
      </c>
    </row>
    <row r="45" spans="1:2">
      <c r="A45" t="s" s="4">
        <v>662</v>
      </c>
      <c r="B45" t="n" s="7">
        <v>4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s>
  <sheetData>
    <row r="1" spans="1:5">
      <c r="A1" t="s" s="1">
        <v>663</v>
      </c>
      <c r="B1" t="s" s="2">
        <v>409</v>
      </c>
      <c r="C1" t="s" s="2">
        <v>2</v>
      </c>
      <c r="D1" t="s" s="2">
        <v>81</v>
      </c>
      <c r="E1" t="s" s="2">
        <v>23</v>
      </c>
    </row>
    <row r="2" spans="1:5">
      <c r="A2" t="s" s="3">
        <v>664</v>
      </c>
    </row>
    <row r="3" spans="1:5">
      <c r="A3" t="s" s="4">
        <v>665</v>
      </c>
      <c r="C3" t="n" s="7">
        <v>3790000000</v>
      </c>
      <c r="E3" t="n" s="7">
        <v>3500000000</v>
      </c>
    </row>
    <row r="4" spans="1:5">
      <c r="A4" t="s" s="4">
        <v>666</v>
      </c>
      <c r="C4" t="n" s="5">
        <v>0</v>
      </c>
    </row>
    <row r="5" spans="1:5">
      <c r="A5" t="s" s="4">
        <v>667</v>
      </c>
    </row>
    <row r="6" spans="1:5">
      <c r="A6" t="s" s="3">
        <v>664</v>
      </c>
    </row>
    <row r="7" spans="1:5">
      <c r="A7" t="s" s="4">
        <v>668</v>
      </c>
      <c r="C7" t="n" s="5">
        <v>36971000</v>
      </c>
      <c r="D7" t="n" s="7">
        <v>31471000</v>
      </c>
      <c r="E7" t="n" s="5">
        <v>34200000</v>
      </c>
    </row>
    <row r="8" spans="1:5">
      <c r="A8" t="s" s="4">
        <v>669</v>
      </c>
      <c r="C8" t="n" s="7">
        <v>0</v>
      </c>
      <c r="E8" t="n" s="7">
        <v>0</v>
      </c>
    </row>
    <row r="9" spans="1:5">
      <c r="A9" t="s" s="4">
        <v>670</v>
      </c>
      <c r="C9" t="s" s="4">
        <v>671</v>
      </c>
      <c r="E9" t="s" s="4">
        <v>672</v>
      </c>
    </row>
    <row r="10" spans="1:5">
      <c r="A10" t="s" s="4">
        <v>673</v>
      </c>
      <c r="C10" t="s" s="4">
        <v>674</v>
      </c>
      <c r="E10" t="s" s="4">
        <v>675</v>
      </c>
    </row>
    <row r="11" spans="1:5">
      <c r="A11" t="s" s="4">
        <v>676</v>
      </c>
      <c r="C11" t="n" s="7">
        <v>5000000</v>
      </c>
      <c r="D11" t="n" s="7">
        <v>4200000</v>
      </c>
    </row>
    <row r="12" spans="1:5">
      <c r="A12" t="s" s="4">
        <v>677</v>
      </c>
    </row>
    <row r="13" spans="1:5">
      <c r="A13" t="s" s="3">
        <v>664</v>
      </c>
    </row>
    <row r="14" spans="1:5">
      <c r="A14" t="s" s="4">
        <v>678</v>
      </c>
      <c r="C14" t="s" s="4">
        <v>679</v>
      </c>
      <c r="E14" t="s" s="4">
        <v>680</v>
      </c>
    </row>
    <row r="15" spans="1:5">
      <c r="A15" t="s" s="4">
        <v>681</v>
      </c>
    </row>
    <row r="16" spans="1:5">
      <c r="A16" t="s" s="3">
        <v>664</v>
      </c>
    </row>
    <row r="17" spans="1:5">
      <c r="A17" t="s" s="4">
        <v>678</v>
      </c>
      <c r="C17" t="s" s="4">
        <v>682</v>
      </c>
      <c r="E17" t="s" s="4">
        <v>683</v>
      </c>
    </row>
    <row r="18" spans="1:5">
      <c r="A18" t="s" s="4">
        <v>684</v>
      </c>
    </row>
    <row r="19" spans="1:5">
      <c r="A19" t="s" s="3">
        <v>664</v>
      </c>
    </row>
    <row r="20" spans="1:5">
      <c r="A20" t="s" s="4">
        <v>685</v>
      </c>
      <c r="C20" t="s" s="4">
        <v>686</v>
      </c>
    </row>
    <row r="21" spans="1:5">
      <c r="A21" t="s" s="4">
        <v>687</v>
      </c>
    </row>
    <row r="22" spans="1:5">
      <c r="A22" t="s" s="3">
        <v>664</v>
      </c>
    </row>
    <row r="23" spans="1:5">
      <c r="A23" t="s" s="4">
        <v>685</v>
      </c>
      <c r="C23" t="s" s="4">
        <v>525</v>
      </c>
    </row>
    <row r="24" spans="1:5">
      <c r="A24" t="s" s="4">
        <v>688</v>
      </c>
    </row>
    <row r="25" spans="1:5">
      <c r="A25" t="s" s="3">
        <v>664</v>
      </c>
    </row>
    <row r="26" spans="1:5">
      <c r="A26" t="s" s="4">
        <v>668</v>
      </c>
      <c r="C26" t="n" s="7">
        <v>4600000</v>
      </c>
    </row>
    <row r="27" spans="1:5">
      <c r="A27" t="s" s="4">
        <v>669</v>
      </c>
      <c r="C27" t="n" s="7">
        <v>0</v>
      </c>
      <c r="E27" t="n" s="7">
        <v>0</v>
      </c>
    </row>
    <row r="28" spans="1:5">
      <c r="A28" t="s" s="4">
        <v>676</v>
      </c>
      <c r="B28" t="n" s="7">
        <v>360000</v>
      </c>
    </row>
    <row r="29" spans="1:5">
      <c r="A29" t="s" s="4">
        <v>689</v>
      </c>
      <c r="B29" t="n" s="7">
        <v>1596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690</v>
      </c>
      <c r="B1" t="s" s="2">
        <v>1</v>
      </c>
    </row>
    <row r="2" spans="1:4">
      <c r="B2" t="s" s="2">
        <v>2</v>
      </c>
      <c r="C2" t="s" s="2">
        <v>81</v>
      </c>
      <c r="D2" t="s" s="2">
        <v>23</v>
      </c>
    </row>
    <row r="3" spans="1:4">
      <c r="A3" t="s" s="4">
        <v>651</v>
      </c>
    </row>
    <row r="4" spans="1:4">
      <c r="A4" t="s" s="3">
        <v>691</v>
      </c>
    </row>
    <row r="5" spans="1:4">
      <c r="A5" t="s" s="4">
        <v>692</v>
      </c>
      <c r="B5" t="n" s="7">
        <v>24984</v>
      </c>
      <c r="C5" t="n" s="7">
        <v>21788</v>
      </c>
    </row>
    <row r="6" spans="1:4">
      <c r="A6" t="s" s="4">
        <v>693</v>
      </c>
      <c r="B6" t="n" s="5">
        <v>7015</v>
      </c>
      <c r="C6" t="n" s="5">
        <v>3344</v>
      </c>
    </row>
    <row r="7" spans="1:4">
      <c r="A7" t="s" s="4">
        <v>694</v>
      </c>
      <c r="B7" t="n" s="5">
        <v>-4360</v>
      </c>
      <c r="C7" t="n" s="5">
        <v>-2355</v>
      </c>
    </row>
    <row r="8" spans="1:4">
      <c r="A8" t="s" s="4">
        <v>695</v>
      </c>
      <c r="B8" t="n" s="5">
        <v>27639</v>
      </c>
      <c r="C8" t="n" s="5">
        <v>22777</v>
      </c>
    </row>
    <row r="9" spans="1:4">
      <c r="A9" t="s" s="4">
        <v>696</v>
      </c>
      <c r="B9" t="n" s="7">
        <v>36971</v>
      </c>
      <c r="C9" t="n" s="7">
        <v>31471</v>
      </c>
      <c r="D9" t="n" s="7">
        <v>34200</v>
      </c>
    </row>
    <row r="10" spans="1:4">
      <c r="A10" t="s" s="4">
        <v>697</v>
      </c>
      <c r="B10" t="s" s="4">
        <v>698</v>
      </c>
      <c r="C10" t="s" s="4">
        <v>699</v>
      </c>
    </row>
    <row r="11" spans="1:4">
      <c r="A11" t="s" s="4">
        <v>653</v>
      </c>
    </row>
    <row r="12" spans="1:4">
      <c r="A12" t="s" s="3">
        <v>691</v>
      </c>
    </row>
    <row r="13" spans="1:4">
      <c r="A13" t="s" s="4">
        <v>692</v>
      </c>
      <c r="B13" t="n" s="7">
        <v>0</v>
      </c>
      <c r="C13" t="n" s="7">
        <v>0</v>
      </c>
    </row>
    <row r="14" spans="1:4">
      <c r="A14" t="s" s="4">
        <v>700</v>
      </c>
      <c r="B14" t="n" s="5">
        <v>4255</v>
      </c>
      <c r="C14" t="n" s="5">
        <v>0</v>
      </c>
    </row>
    <row r="15" spans="1:4">
      <c r="A15" t="s" s="4">
        <v>693</v>
      </c>
      <c r="B15" t="n" s="5">
        <v>141</v>
      </c>
      <c r="C15" t="n" s="5">
        <v>0</v>
      </c>
    </row>
    <row r="16" spans="1:4">
      <c r="A16" t="s" s="4">
        <v>694</v>
      </c>
      <c r="B16" t="n" s="5">
        <v>-452</v>
      </c>
      <c r="C16" t="n" s="5">
        <v>0</v>
      </c>
    </row>
    <row r="17" spans="1:4">
      <c r="A17" t="s" s="4">
        <v>695</v>
      </c>
      <c r="B17" t="n" s="5">
        <v>3944</v>
      </c>
      <c r="C17" t="n" s="7">
        <v>0</v>
      </c>
    </row>
    <row r="18" spans="1:4">
      <c r="A18" t="s" s="4">
        <v>696</v>
      </c>
      <c r="B18" t="n" s="7">
        <v>46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1</v>
      </c>
      <c r="B1" t="s" s="2">
        <v>2</v>
      </c>
      <c r="C1" t="s" s="2">
        <v>23</v>
      </c>
    </row>
    <row r="2" spans="1:3">
      <c r="A2" t="s" s="3">
        <v>702</v>
      </c>
    </row>
    <row r="3" spans="1:3">
      <c r="A3" t="s" s="4">
        <v>703</v>
      </c>
      <c r="B3" t="n" s="7">
        <v>3000000</v>
      </c>
      <c r="C3" t="n" s="7">
        <v>5300000</v>
      </c>
    </row>
    <row r="4" spans="1:3">
      <c r="A4" t="s" s="4">
        <v>704</v>
      </c>
    </row>
    <row r="5" spans="1:3">
      <c r="A5" t="s" s="3">
        <v>702</v>
      </c>
    </row>
    <row r="6" spans="1:3">
      <c r="A6" t="s" s="4">
        <v>703</v>
      </c>
      <c r="B6" t="n" s="7">
        <v>2400000</v>
      </c>
      <c r="C6" t="n"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705</v>
      </c>
      <c r="B1" t="s" s="2">
        <v>1</v>
      </c>
    </row>
    <row r="2" spans="1:2">
      <c r="B2" t="s" s="2">
        <v>488</v>
      </c>
    </row>
    <row r="3" spans="1:2">
      <c r="A3" t="s" s="3">
        <v>249</v>
      </c>
    </row>
    <row r="4" spans="1:2">
      <c r="A4" t="s" s="4">
        <v>706</v>
      </c>
      <c r="B4" t="n" s="10">
        <v>1.1</v>
      </c>
    </row>
    <row r="5" spans="1:2">
      <c r="A5" t="s" s="4">
        <v>707</v>
      </c>
      <c r="B5" t="n" s="10">
        <v>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s>
  <sheetData>
    <row r="1" spans="1:4">
      <c r="A1" t="s" s="1">
        <v>708</v>
      </c>
      <c r="B1" t="s" s="2">
        <v>709</v>
      </c>
      <c r="C1" t="s" s="2">
        <v>710</v>
      </c>
      <c r="D1" t="s" s="2">
        <v>711</v>
      </c>
    </row>
    <row r="2" spans="1:4">
      <c r="A2" t="s" s="3">
        <v>702</v>
      </c>
    </row>
    <row r="3" spans="1:4">
      <c r="A3" t="s" s="4">
        <v>712</v>
      </c>
      <c r="D3" t="n" s="7">
        <v>15</v>
      </c>
    </row>
    <row r="4" spans="1:4">
      <c r="A4" t="s" s="4">
        <v>713</v>
      </c>
    </row>
    <row r="5" spans="1:4">
      <c r="A5" t="s" s="3">
        <v>702</v>
      </c>
    </row>
    <row r="6" spans="1:4">
      <c r="A6" t="s" s="4">
        <v>712</v>
      </c>
      <c r="C6" t="n" s="7">
        <v>20</v>
      </c>
    </row>
    <row r="7" spans="1:4">
      <c r="A7" t="s" s="4">
        <v>714</v>
      </c>
      <c r="C7" t="n" s="5">
        <v>2</v>
      </c>
    </row>
    <row r="8" spans="1:4">
      <c r="A8" t="s" s="4">
        <v>715</v>
      </c>
    </row>
    <row r="9" spans="1:4">
      <c r="A9" t="s" s="3">
        <v>702</v>
      </c>
    </row>
    <row r="10" spans="1:4">
      <c r="A10" t="s" s="4">
        <v>712</v>
      </c>
      <c r="B10" t="n" s="7">
        <v>85</v>
      </c>
    </row>
    <row r="11" spans="1:4">
      <c r="A11" t="s" s="4">
        <v>714</v>
      </c>
      <c r="B11" t="n" s="5">
        <v>3</v>
      </c>
    </row>
    <row r="12" spans="1:4">
      <c r="A12" t="s" s="4">
        <v>716</v>
      </c>
    </row>
    <row r="13" spans="1:4">
      <c r="A13" t="s" s="3">
        <v>702</v>
      </c>
    </row>
    <row r="14" spans="1:4">
      <c r="A14" t="s" s="4">
        <v>712</v>
      </c>
      <c r="B14" t="n" s="7">
        <v>65</v>
      </c>
    </row>
    <row r="15" spans="1:4">
      <c r="A15" t="s" s="4">
        <v>717</v>
      </c>
    </row>
    <row r="16" spans="1:4">
      <c r="A16" t="s" s="3">
        <v>702</v>
      </c>
    </row>
    <row r="17" spans="1:4">
      <c r="A17" t="s" s="4">
        <v>712</v>
      </c>
      <c r="B17" t="n" s="7">
        <v>2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8</v>
      </c>
      <c r="B1" t="s" s="2">
        <v>2</v>
      </c>
      <c r="C1" t="s" s="2">
        <v>23</v>
      </c>
    </row>
    <row r="2" spans="1:3">
      <c r="A2" t="s" s="4">
        <v>719</v>
      </c>
    </row>
    <row r="3" spans="1:3">
      <c r="A3" t="s" s="3">
        <v>720</v>
      </c>
    </row>
    <row r="4" spans="1:3">
      <c r="A4" t="s" s="4">
        <v>721</v>
      </c>
      <c r="B4" t="n" s="7">
        <v>9667</v>
      </c>
      <c r="C4" t="n" s="7">
        <v>10369</v>
      </c>
    </row>
    <row r="5" spans="1:3">
      <c r="A5" t="s" s="4">
        <v>251</v>
      </c>
      <c r="B5" t="n" s="7">
        <v>-159</v>
      </c>
      <c r="C5" t="n" s="7">
        <v>-248</v>
      </c>
    </row>
    <row r="6" spans="1:3">
      <c r="A6" t="s" s="4">
        <v>722</v>
      </c>
      <c r="B6" t="s" s="4">
        <v>723</v>
      </c>
      <c r="C6" t="s" s="4">
        <v>724</v>
      </c>
    </row>
    <row r="7" spans="1:3">
      <c r="A7" t="s" s="4">
        <v>725</v>
      </c>
      <c r="B7" t="s" s="4">
        <v>726</v>
      </c>
      <c r="C7" t="s" s="4">
        <v>726</v>
      </c>
    </row>
    <row r="8" spans="1:3">
      <c r="A8" t="s" s="4">
        <v>719</v>
      </c>
    </row>
    <row r="9" spans="1:3">
      <c r="A9" t="s" s="3">
        <v>720</v>
      </c>
    </row>
    <row r="10" spans="1:3">
      <c r="A10" t="s" s="4">
        <v>721</v>
      </c>
      <c r="B10" t="n" s="7">
        <v>25000</v>
      </c>
      <c r="C10" t="n" s="7">
        <v>25000</v>
      </c>
    </row>
    <row r="11" spans="1:3">
      <c r="A11" t="s" s="4">
        <v>251</v>
      </c>
      <c r="B11" t="n" s="7">
        <v>-523</v>
      </c>
      <c r="C11" t="n" s="7">
        <v>-534</v>
      </c>
    </row>
    <row r="12" spans="1:3">
      <c r="A12" t="s" s="4">
        <v>722</v>
      </c>
      <c r="B12" t="s" s="4">
        <v>727</v>
      </c>
      <c r="C12" t="s" s="4">
        <v>728</v>
      </c>
    </row>
    <row r="13" spans="1:3">
      <c r="A13" t="s" s="4">
        <v>725</v>
      </c>
      <c r="B13" t="s" s="4">
        <v>729</v>
      </c>
      <c r="C13" t="s" s="4">
        <v>729</v>
      </c>
    </row>
    <row r="14" spans="1:3">
      <c r="A14" t="s" s="4">
        <v>719</v>
      </c>
    </row>
    <row r="15" spans="1:3">
      <c r="A15" t="s" s="3">
        <v>720</v>
      </c>
    </row>
    <row r="16" spans="1:3">
      <c r="A16" t="s" s="4">
        <v>721</v>
      </c>
      <c r="B16" t="n" s="7">
        <v>20000</v>
      </c>
      <c r="C16" t="n" s="7">
        <v>20000</v>
      </c>
    </row>
    <row r="17" spans="1:3">
      <c r="A17" t="s" s="4">
        <v>251</v>
      </c>
      <c r="B17" t="n" s="7">
        <v>-877</v>
      </c>
      <c r="C17" t="n" s="7">
        <v>-1046</v>
      </c>
    </row>
    <row r="18" spans="1:3">
      <c r="A18" t="s" s="4">
        <v>722</v>
      </c>
      <c r="B18" t="s" s="4">
        <v>727</v>
      </c>
      <c r="C18" t="s" s="4">
        <v>730</v>
      </c>
    </row>
    <row r="19" spans="1:3">
      <c r="A19" t="s" s="4">
        <v>725</v>
      </c>
      <c r="B19" t="s" s="4">
        <v>731</v>
      </c>
      <c r="C19" t="s" s="4">
        <v>731</v>
      </c>
    </row>
    <row r="20" spans="1:3">
      <c r="A20" t="s" s="4">
        <v>719</v>
      </c>
    </row>
    <row r="21" spans="1:3">
      <c r="A21" t="s" s="3">
        <v>720</v>
      </c>
    </row>
    <row r="22" spans="1:3">
      <c r="A22" t="s" s="4">
        <v>721</v>
      </c>
      <c r="B22" t="n" s="7">
        <v>20000</v>
      </c>
      <c r="C22" t="n" s="7">
        <v>20000</v>
      </c>
    </row>
    <row r="23" spans="1:3">
      <c r="A23" t="s" s="4">
        <v>251</v>
      </c>
      <c r="B23" t="n" s="7">
        <v>-1680</v>
      </c>
      <c r="C23" t="n" s="7">
        <v>-1748</v>
      </c>
    </row>
    <row r="24" spans="1:3">
      <c r="A24" t="s" s="4">
        <v>722</v>
      </c>
      <c r="B24" t="s" s="4">
        <v>732</v>
      </c>
      <c r="C24" t="s" s="4">
        <v>733</v>
      </c>
    </row>
    <row r="25" spans="1:3">
      <c r="A25" t="s" s="4">
        <v>725</v>
      </c>
      <c r="B25" t="s" s="4">
        <v>734</v>
      </c>
      <c r="C25" t="s" s="4">
        <v>734</v>
      </c>
    </row>
    <row r="26" spans="1:3">
      <c r="A26" t="s" s="4">
        <v>719</v>
      </c>
    </row>
    <row r="27" spans="1:3">
      <c r="A27" t="s" s="3">
        <v>720</v>
      </c>
    </row>
    <row r="28" spans="1:3">
      <c r="A28" t="s" s="4">
        <v>721</v>
      </c>
      <c r="B28" t="n" s="7">
        <v>10000</v>
      </c>
      <c r="C28" t="n" s="7">
        <v>10000</v>
      </c>
    </row>
    <row r="29" spans="1:3">
      <c r="A29" t="s" s="4">
        <v>251</v>
      </c>
      <c r="B29" t="n" s="7">
        <v>-86</v>
      </c>
      <c r="C29" t="n" s="7">
        <v>-35</v>
      </c>
    </row>
    <row r="30" spans="1:3">
      <c r="A30" t="s" s="4">
        <v>722</v>
      </c>
      <c r="B30" t="s" s="4">
        <v>735</v>
      </c>
      <c r="C30" t="s" s="4">
        <v>736</v>
      </c>
    </row>
    <row r="31" spans="1:3">
      <c r="A31" t="s" s="4">
        <v>725</v>
      </c>
      <c r="B31" t="s" s="4">
        <v>737</v>
      </c>
      <c r="C31" t="s" s="4">
        <v>737</v>
      </c>
    </row>
    <row r="32" spans="1:3">
      <c r="A32" t="s" s="4">
        <v>719</v>
      </c>
    </row>
    <row r="33" spans="1:3">
      <c r="A33" t="s" s="3">
        <v>720</v>
      </c>
    </row>
    <row r="34" spans="1:3">
      <c r="A34" t="s" s="4">
        <v>721</v>
      </c>
      <c r="B34" t="n" s="7">
        <v>10000</v>
      </c>
      <c r="C34" t="n" s="7">
        <v>10000</v>
      </c>
    </row>
    <row r="35" spans="1:3">
      <c r="A35" t="s" s="4">
        <v>251</v>
      </c>
      <c r="B35" t="n" s="7">
        <v>-86</v>
      </c>
      <c r="C35" t="n" s="7">
        <v>-35</v>
      </c>
    </row>
    <row r="36" spans="1:3">
      <c r="A36" t="s" s="4">
        <v>722</v>
      </c>
      <c r="B36" t="s" s="4">
        <v>727</v>
      </c>
      <c r="C36" t="s" s="4">
        <v>728</v>
      </c>
    </row>
    <row r="37" spans="1:3">
      <c r="A37" t="s" s="4">
        <v>725</v>
      </c>
      <c r="B37" t="s" s="4">
        <v>738</v>
      </c>
      <c r="C37" t="s" s="4">
        <v>738</v>
      </c>
    </row>
    <row r="38" spans="1:3">
      <c r="A38" t="s" s="4">
        <v>739</v>
      </c>
    </row>
    <row r="39" spans="1:3">
      <c r="A39" t="s" s="3">
        <v>720</v>
      </c>
    </row>
    <row r="40" spans="1:3">
      <c r="A40" t="s" s="4">
        <v>721</v>
      </c>
      <c r="B40" t="n" s="7">
        <v>20000</v>
      </c>
    </row>
    <row r="41" spans="1:3">
      <c r="A41" t="s" s="4">
        <v>251</v>
      </c>
      <c r="B41" t="n" s="7">
        <v>491</v>
      </c>
    </row>
    <row r="42" spans="1:3">
      <c r="A42" t="s" s="4">
        <v>722</v>
      </c>
      <c r="B42" t="s" s="4">
        <v>740</v>
      </c>
    </row>
    <row r="43" spans="1:3">
      <c r="A43" t="s" s="4">
        <v>725</v>
      </c>
      <c r="B43" t="s" s="4">
        <v>741</v>
      </c>
    </row>
    <row r="44" spans="1:3">
      <c r="A44" t="s" s="4">
        <v>739</v>
      </c>
    </row>
    <row r="45" spans="1:3">
      <c r="A45" t="s" s="3">
        <v>720</v>
      </c>
    </row>
    <row r="46" spans="1:3">
      <c r="A46" t="s" s="4">
        <v>721</v>
      </c>
      <c r="B46" t="n" s="7">
        <v>20000</v>
      </c>
    </row>
    <row r="47" spans="1:3">
      <c r="A47" t="s" s="4">
        <v>251</v>
      </c>
      <c r="B47" t="n" s="7">
        <v>452</v>
      </c>
    </row>
    <row r="48" spans="1:3">
      <c r="A48" t="s" s="4">
        <v>722</v>
      </c>
      <c r="B48" t="s" s="4">
        <v>742</v>
      </c>
    </row>
    <row r="49" spans="1:3">
      <c r="A49" t="s" s="4">
        <v>725</v>
      </c>
      <c r="B49" t="s" s="4">
        <v>74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4</v>
      </c>
      <c r="B1" t="s" s="2">
        <v>80</v>
      </c>
      <c r="D1" t="s" s="2">
        <v>1</v>
      </c>
    </row>
    <row r="2" spans="1:5">
      <c r="B2" t="s" s="2">
        <v>2</v>
      </c>
      <c r="C2" t="s" s="2">
        <v>81</v>
      </c>
      <c r="D2" t="s" s="2">
        <v>2</v>
      </c>
      <c r="E2" t="s" s="2">
        <v>81</v>
      </c>
    </row>
    <row r="3" spans="1:5">
      <c r="A3" t="s" s="4">
        <v>745</v>
      </c>
    </row>
    <row r="4" spans="1:5">
      <c r="A4" t="s" s="3">
        <v>746</v>
      </c>
    </row>
    <row r="5" spans="1:5">
      <c r="A5" t="s" s="4">
        <v>747</v>
      </c>
      <c r="B5" t="n" s="7">
        <v>50</v>
      </c>
      <c r="C5" t="n" s="7">
        <v>44</v>
      </c>
      <c r="D5" t="n" s="7">
        <v>89</v>
      </c>
      <c r="E5" t="n" s="7">
        <v>95</v>
      </c>
    </row>
    <row r="6" spans="1:5">
      <c r="A6" t="s" s="4">
        <v>748</v>
      </c>
      <c r="B6" t="n" s="5">
        <v>-56</v>
      </c>
      <c r="C6" t="n" s="5">
        <v>-64</v>
      </c>
      <c r="D6" t="n" s="5">
        <v>-113</v>
      </c>
      <c r="E6" t="n" s="5">
        <v>-129</v>
      </c>
    </row>
    <row r="7" spans="1:5">
      <c r="A7" t="s" s="4">
        <v>745</v>
      </c>
    </row>
    <row r="8" spans="1:5">
      <c r="A8" t="s" s="3">
        <v>746</v>
      </c>
    </row>
    <row r="9" spans="1:5">
      <c r="A9" t="s" s="4">
        <v>747</v>
      </c>
      <c r="B9" t="n" s="5">
        <v>387</v>
      </c>
      <c r="C9" t="n" s="5">
        <v>-372</v>
      </c>
      <c r="E9" t="n" s="5">
        <v>-310</v>
      </c>
    </row>
    <row r="10" spans="1:5">
      <c r="A10" t="s" s="4">
        <v>748</v>
      </c>
      <c r="B10" t="n" s="5">
        <v>-126</v>
      </c>
      <c r="C10" t="n" s="5">
        <v>-129</v>
      </c>
      <c r="E10" t="n" s="5">
        <v>-129</v>
      </c>
    </row>
    <row r="11" spans="1:5">
      <c r="A11" t="s" s="4">
        <v>745</v>
      </c>
    </row>
    <row r="12" spans="1:5">
      <c r="A12" t="s" s="3">
        <v>746</v>
      </c>
    </row>
    <row r="13" spans="1:5">
      <c r="A13" t="s" s="4">
        <v>747</v>
      </c>
      <c r="B13" t="n" s="5">
        <v>124</v>
      </c>
      <c r="C13" t="n" s="5">
        <v>65</v>
      </c>
      <c r="D13" t="n" s="5">
        <v>11</v>
      </c>
      <c r="E13" t="n" s="5">
        <v>179</v>
      </c>
    </row>
    <row r="14" spans="1:5">
      <c r="A14" t="s" s="4">
        <v>748</v>
      </c>
      <c r="B14" t="n" s="5">
        <v>-150</v>
      </c>
      <c r="C14" t="n" s="5">
        <v>-151</v>
      </c>
      <c r="D14" t="n" s="5">
        <v>-252</v>
      </c>
      <c r="E14" t="n" s="5">
        <v>-302</v>
      </c>
    </row>
    <row r="15" spans="1:5">
      <c r="A15" t="s" s="4">
        <v>745</v>
      </c>
    </row>
    <row r="16" spans="1:5">
      <c r="A16" t="s" s="3">
        <v>746</v>
      </c>
    </row>
    <row r="17" spans="1:5">
      <c r="A17" t="s" s="4">
        <v>747</v>
      </c>
      <c r="B17" t="n" s="5">
        <v>252</v>
      </c>
      <c r="C17" t="n" s="5">
        <v>-159</v>
      </c>
      <c r="D17" t="n" s="5">
        <v>169</v>
      </c>
      <c r="E17" t="n" s="5">
        <v>-240</v>
      </c>
    </row>
    <row r="18" spans="1:5">
      <c r="A18" t="s" s="4">
        <v>748</v>
      </c>
      <c r="B18" t="n" s="5">
        <v>-155</v>
      </c>
      <c r="C18" t="n" s="5">
        <v>-156</v>
      </c>
      <c r="D18" t="n" s="5">
        <v>-301</v>
      </c>
      <c r="E18" t="n" s="5">
        <v>-315</v>
      </c>
    </row>
    <row r="19" spans="1:5">
      <c r="A19" t="s" s="4">
        <v>745</v>
      </c>
    </row>
    <row r="20" spans="1:5">
      <c r="A20" t="s" s="3">
        <v>746</v>
      </c>
    </row>
    <row r="21" spans="1:5">
      <c r="A21" t="s" s="4">
        <v>747</v>
      </c>
      <c r="B21" t="n" s="5">
        <v>57</v>
      </c>
      <c r="C21" t="n" s="5">
        <v>-86</v>
      </c>
      <c r="D21" t="n" s="5">
        <v>68</v>
      </c>
      <c r="E21" t="n" s="5">
        <v>-41</v>
      </c>
    </row>
    <row r="22" spans="1:5">
      <c r="A22" t="s" s="4">
        <v>748</v>
      </c>
      <c r="B22" t="n" s="5">
        <v>-36</v>
      </c>
      <c r="C22" t="n" s="5">
        <v>-37</v>
      </c>
      <c r="D22" t="n" s="5">
        <v>-315</v>
      </c>
      <c r="E22" t="n" s="5">
        <v>-37</v>
      </c>
    </row>
    <row r="23" spans="1:5">
      <c r="A23" t="s" s="4">
        <v>745</v>
      </c>
    </row>
    <row r="24" spans="1:5">
      <c r="A24" t="s" s="3">
        <v>746</v>
      </c>
    </row>
    <row r="25" spans="1:5">
      <c r="A25" t="s" s="4">
        <v>747</v>
      </c>
      <c r="B25" t="n" s="5">
        <v>55</v>
      </c>
      <c r="C25" t="n" s="5">
        <v>-85</v>
      </c>
      <c r="D25" t="n" s="5">
        <v>-51</v>
      </c>
      <c r="E25" t="n" s="5">
        <v>-40</v>
      </c>
    </row>
    <row r="26" spans="1:5">
      <c r="A26" t="s" s="4">
        <v>748</v>
      </c>
      <c r="B26" t="n" s="5">
        <v>-36</v>
      </c>
      <c r="C26" t="n" s="5">
        <v>-36</v>
      </c>
      <c r="D26" t="n" s="5">
        <v>-71</v>
      </c>
      <c r="E26" t="n" s="5">
        <v>-36</v>
      </c>
    </row>
    <row r="27" spans="1:5">
      <c r="A27" t="s" s="4">
        <v>745</v>
      </c>
    </row>
    <row r="28" spans="1:5">
      <c r="A28" t="s" s="3">
        <v>746</v>
      </c>
    </row>
    <row r="29" spans="1:5">
      <c r="A29" t="s" s="4">
        <v>747</v>
      </c>
      <c r="B29" t="n" s="5">
        <v>584</v>
      </c>
      <c r="C29" t="n" s="5">
        <v>0</v>
      </c>
      <c r="D29" t="n" s="5">
        <v>-51</v>
      </c>
      <c r="E29" t="n" s="5">
        <v>146</v>
      </c>
    </row>
    <row r="30" spans="1:5">
      <c r="A30" t="s" s="4">
        <v>748</v>
      </c>
      <c r="B30" t="n" s="5">
        <v>0</v>
      </c>
      <c r="C30" t="n" s="5">
        <v>0</v>
      </c>
      <c r="D30" t="n" s="5">
        <v>-71</v>
      </c>
      <c r="E30" t="n" s="5">
        <v>-146</v>
      </c>
    </row>
    <row r="31" spans="1:5">
      <c r="A31" t="s" s="4">
        <v>745</v>
      </c>
    </row>
    <row r="32" spans="1:5">
      <c r="A32" t="s" s="3">
        <v>746</v>
      </c>
    </row>
    <row r="33" spans="1:5">
      <c r="A33" t="s" s="4">
        <v>747</v>
      </c>
      <c r="B33" t="n" s="5">
        <v>559</v>
      </c>
      <c r="D33" t="n" s="5">
        <v>452</v>
      </c>
    </row>
    <row r="34" spans="1:5">
      <c r="A34" t="s" s="4">
        <v>748</v>
      </c>
      <c r="B34" t="n" s="5">
        <v>0</v>
      </c>
      <c r="D34" t="n" s="5">
        <v>0</v>
      </c>
    </row>
    <row r="35" spans="1:5">
      <c r="A35" t="s" s="4">
        <v>745</v>
      </c>
    </row>
    <row r="36" spans="1:5">
      <c r="A36" t="s" s="3">
        <v>746</v>
      </c>
    </row>
    <row r="37" spans="1:5">
      <c r="A37" t="s" s="4">
        <v>747</v>
      </c>
      <c r="D37" t="n" s="5">
        <v>491</v>
      </c>
    </row>
    <row r="38" spans="1:5">
      <c r="A38" t="s" s="4">
        <v>748</v>
      </c>
      <c r="D38" t="n" s="5">
        <v>0</v>
      </c>
    </row>
    <row r="39" spans="1:5">
      <c r="A39" t="s" s="4">
        <v>749</v>
      </c>
    </row>
    <row r="40" spans="1:5">
      <c r="A40" t="s" s="3">
        <v>746</v>
      </c>
    </row>
    <row r="41" spans="1:5">
      <c r="A41" t="s" s="4">
        <v>750</v>
      </c>
      <c r="B41" t="n" s="5">
        <v>0</v>
      </c>
      <c r="C41" t="n" s="5">
        <v>0</v>
      </c>
      <c r="D41" t="n" s="5">
        <v>0</v>
      </c>
      <c r="E41" t="n" s="5">
        <v>0</v>
      </c>
    </row>
    <row r="42" spans="1:5">
      <c r="A42" t="s" s="4">
        <v>749</v>
      </c>
    </row>
    <row r="43" spans="1:5">
      <c r="A43" t="s" s="3">
        <v>746</v>
      </c>
    </row>
    <row r="44" spans="1:5">
      <c r="A44" t="s" s="4">
        <v>750</v>
      </c>
      <c r="B44" t="n" s="5">
        <v>0</v>
      </c>
      <c r="C44" t="n" s="5">
        <v>0</v>
      </c>
      <c r="E44" t="n" s="5">
        <v>0</v>
      </c>
    </row>
    <row r="45" spans="1:5">
      <c r="A45" t="s" s="4">
        <v>749</v>
      </c>
    </row>
    <row r="46" spans="1:5">
      <c r="A46" t="s" s="3">
        <v>746</v>
      </c>
    </row>
    <row r="47" spans="1:5">
      <c r="A47" t="s" s="4">
        <v>750</v>
      </c>
      <c r="B47" t="n" s="5">
        <v>0</v>
      </c>
      <c r="C47" t="n" s="5">
        <v>0</v>
      </c>
      <c r="D47" t="n" s="5">
        <v>0</v>
      </c>
      <c r="E47" t="n" s="5">
        <v>0</v>
      </c>
    </row>
    <row r="48" spans="1:5">
      <c r="A48" t="s" s="4">
        <v>749</v>
      </c>
    </row>
    <row r="49" spans="1:5">
      <c r="A49" t="s" s="3">
        <v>746</v>
      </c>
    </row>
    <row r="50" spans="1:5">
      <c r="A50" t="s" s="4">
        <v>750</v>
      </c>
      <c r="B50" t="n" s="5">
        <v>0</v>
      </c>
      <c r="C50" t="n" s="5">
        <v>0</v>
      </c>
      <c r="D50" t="n" s="5">
        <v>0</v>
      </c>
      <c r="E50" t="n" s="5">
        <v>0</v>
      </c>
    </row>
    <row r="51" spans="1:5">
      <c r="A51" t="s" s="4">
        <v>749</v>
      </c>
    </row>
    <row r="52" spans="1:5">
      <c r="A52" t="s" s="3">
        <v>746</v>
      </c>
    </row>
    <row r="53" spans="1:5">
      <c r="A53" t="s" s="4">
        <v>750</v>
      </c>
      <c r="B53" t="n" s="5">
        <v>0</v>
      </c>
      <c r="C53" t="n" s="5">
        <v>0</v>
      </c>
      <c r="D53" t="n" s="5">
        <v>0</v>
      </c>
      <c r="E53" t="n" s="5">
        <v>0</v>
      </c>
    </row>
    <row r="54" spans="1:5">
      <c r="A54" t="s" s="4">
        <v>749</v>
      </c>
    </row>
    <row r="55" spans="1:5">
      <c r="A55" t="s" s="3">
        <v>746</v>
      </c>
    </row>
    <row r="56" spans="1:5">
      <c r="A56" t="s" s="4">
        <v>750</v>
      </c>
      <c r="B56" t="n" s="5">
        <v>0</v>
      </c>
      <c r="C56" t="n" s="5">
        <v>0</v>
      </c>
      <c r="D56" t="n" s="5">
        <v>0</v>
      </c>
      <c r="E56" t="n" s="5">
        <v>0</v>
      </c>
    </row>
    <row r="57" spans="1:5">
      <c r="A57" t="s" s="4">
        <v>749</v>
      </c>
    </row>
    <row r="58" spans="1:5">
      <c r="A58" t="s" s="3">
        <v>746</v>
      </c>
    </row>
    <row r="59" spans="1:5">
      <c r="A59" t="s" s="4">
        <v>750</v>
      </c>
      <c r="B59" t="n" s="5">
        <v>0</v>
      </c>
      <c r="C59" t="n" s="7">
        <v>0</v>
      </c>
      <c r="D59" t="n" s="5">
        <v>0</v>
      </c>
      <c r="E59" t="n" s="7">
        <v>0</v>
      </c>
    </row>
    <row r="60" spans="1:5">
      <c r="A60" t="s" s="4">
        <v>749</v>
      </c>
    </row>
    <row r="61" spans="1:5">
      <c r="A61" t="s" s="3">
        <v>746</v>
      </c>
    </row>
    <row r="62" spans="1:5">
      <c r="A62" t="s" s="4">
        <v>750</v>
      </c>
      <c r="B62" t="n" s="7">
        <v>0</v>
      </c>
      <c r="D62" t="n" s="5">
        <v>0</v>
      </c>
    </row>
    <row r="63" spans="1:5">
      <c r="A63" t="s" s="4">
        <v>749</v>
      </c>
    </row>
    <row r="64" spans="1:5">
      <c r="A64" t="s" s="3">
        <v>746</v>
      </c>
    </row>
    <row r="65" spans="1:5">
      <c r="A65" t="s" s="4">
        <v>750</v>
      </c>
      <c r="D65" t="n" s="7">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1</v>
      </c>
      <c r="B1" t="s" s="2">
        <v>2</v>
      </c>
      <c r="C1" t="s" s="2">
        <v>23</v>
      </c>
    </row>
    <row r="2" spans="1:3">
      <c r="A2" t="s" s="4">
        <v>752</v>
      </c>
    </row>
    <row r="3" spans="1:3">
      <c r="A3" t="s" s="3">
        <v>720</v>
      </c>
    </row>
    <row r="4" spans="1:3">
      <c r="A4" t="s" s="4">
        <v>721</v>
      </c>
      <c r="B4" t="n" s="7">
        <v>197970</v>
      </c>
      <c r="C4" t="n" s="7">
        <v>74863</v>
      </c>
    </row>
    <row r="5" spans="1:3">
      <c r="A5" t="s" s="4">
        <v>251</v>
      </c>
      <c r="B5" t="n" s="5">
        <v>6558</v>
      </c>
      <c r="C5" t="n" s="5">
        <v>2496</v>
      </c>
    </row>
    <row r="6" spans="1:3">
      <c r="A6" t="s" s="4">
        <v>753</v>
      </c>
    </row>
    <row r="7" spans="1:3">
      <c r="A7" t="s" s="3">
        <v>720</v>
      </c>
    </row>
    <row r="8" spans="1:3">
      <c r="A8" t="s" s="4">
        <v>721</v>
      </c>
      <c r="B8" t="n" s="5">
        <v>301592</v>
      </c>
      <c r="C8" t="n" s="5">
        <v>88484</v>
      </c>
    </row>
    <row r="9" spans="1:3">
      <c r="A9" t="s" s="4">
        <v>251</v>
      </c>
      <c r="B9" t="n" s="5">
        <v>2834</v>
      </c>
      <c r="C9" t="n" s="5">
        <v>275</v>
      </c>
    </row>
    <row r="10" spans="1:3">
      <c r="A10" t="s" s="4">
        <v>754</v>
      </c>
    </row>
    <row r="11" spans="1:3">
      <c r="A11" t="s" s="3">
        <v>720</v>
      </c>
    </row>
    <row r="12" spans="1:3">
      <c r="A12" t="s" s="4">
        <v>721</v>
      </c>
      <c r="B12" t="n" s="5">
        <v>160960</v>
      </c>
      <c r="C12" t="n" s="5">
        <v>218337</v>
      </c>
    </row>
    <row r="13" spans="1:3">
      <c r="A13" t="s" s="4">
        <v>251</v>
      </c>
      <c r="B13" t="n" s="7">
        <v>-603</v>
      </c>
      <c r="C13" t="n" s="7">
        <v>-16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8</v>
      </c>
      <c r="B1" t="s" s="2">
        <v>1</v>
      </c>
    </row>
    <row r="2" spans="1:3">
      <c r="B2" t="s" s="2">
        <v>2</v>
      </c>
      <c r="C2" t="s" s="2">
        <v>81</v>
      </c>
    </row>
    <row r="3" spans="1:3">
      <c r="A3" t="s" s="3">
        <v>149</v>
      </c>
    </row>
    <row r="4" spans="1:3">
      <c r="A4" t="s" s="4">
        <v>150</v>
      </c>
      <c r="B4" t="n" s="7">
        <v>30869</v>
      </c>
      <c r="C4" t="n" s="7">
        <v>17664</v>
      </c>
    </row>
    <row r="5" spans="1:3">
      <c r="A5" t="s" s="3">
        <v>151</v>
      </c>
    </row>
    <row r="6" spans="1:3">
      <c r="A6" t="s" s="4">
        <v>152</v>
      </c>
      <c r="B6" t="n" s="5">
        <v>11174</v>
      </c>
      <c r="C6" t="n" s="5">
        <v>8547</v>
      </c>
    </row>
    <row r="7" spans="1:3">
      <c r="A7" t="s" s="4">
        <v>96</v>
      </c>
      <c r="B7" t="n" s="5">
        <v>7345</v>
      </c>
      <c r="C7" t="n" s="5">
        <v>9082</v>
      </c>
    </row>
    <row r="8" spans="1:3">
      <c r="A8" t="s" s="4">
        <v>153</v>
      </c>
      <c r="B8" t="n" s="5">
        <v>14645</v>
      </c>
      <c r="C8" t="n" s="5">
        <v>12497</v>
      </c>
    </row>
    <row r="9" spans="1:3">
      <c r="A9" t="s" s="4">
        <v>131</v>
      </c>
      <c r="B9" t="n" s="5">
        <v>-7463</v>
      </c>
      <c r="C9" t="n" s="5">
        <v>-1635</v>
      </c>
    </row>
    <row r="10" spans="1:3">
      <c r="A10" t="s" s="4">
        <v>154</v>
      </c>
      <c r="B10" t="n" s="5">
        <v>0</v>
      </c>
      <c r="C10" t="n" s="5">
        <v>1801</v>
      </c>
    </row>
    <row r="11" spans="1:3">
      <c r="A11" t="s" s="4">
        <v>155</v>
      </c>
      <c r="B11" t="n" s="5">
        <v>1908</v>
      </c>
      <c r="C11" t="n" s="5">
        <v>1831</v>
      </c>
    </row>
    <row r="12" spans="1:3">
      <c r="A12" t="s" s="4">
        <v>156</v>
      </c>
      <c r="B12" t="n" s="5">
        <v>924</v>
      </c>
      <c r="C12" t="n" s="5">
        <v>921</v>
      </c>
    </row>
    <row r="13" spans="1:3">
      <c r="A13" t="s" s="4">
        <v>157</v>
      </c>
      <c r="B13" t="n" s="5">
        <v>-724081</v>
      </c>
      <c r="C13" t="n" s="5">
        <v>-402605</v>
      </c>
    </row>
    <row r="14" spans="1:3">
      <c r="A14" t="s" s="4">
        <v>158</v>
      </c>
      <c r="B14" t="n" s="5">
        <v>710753</v>
      </c>
      <c r="C14" t="n" s="5">
        <v>377272</v>
      </c>
    </row>
    <row r="15" spans="1:3">
      <c r="A15" t="s" s="4">
        <v>105</v>
      </c>
      <c r="B15" t="n" s="5">
        <v>-21328</v>
      </c>
      <c r="C15" t="n" s="5">
        <v>-15175</v>
      </c>
    </row>
    <row r="16" spans="1:3">
      <c r="A16" t="s" s="4">
        <v>159</v>
      </c>
      <c r="B16" t="n" s="5">
        <v>1478</v>
      </c>
      <c r="C16" t="n" s="5">
        <v>616</v>
      </c>
    </row>
    <row r="17" spans="1:3">
      <c r="A17" t="s" s="4">
        <v>160</v>
      </c>
      <c r="B17" t="n" s="5">
        <v>100</v>
      </c>
      <c r="C17" t="n" s="5">
        <v>-698</v>
      </c>
    </row>
    <row r="18" spans="1:3">
      <c r="A18" t="s" s="4">
        <v>161</v>
      </c>
      <c r="B18" t="n" s="5">
        <v>-867</v>
      </c>
      <c r="C18" t="n" s="5">
        <v>-908</v>
      </c>
    </row>
    <row r="19" spans="1:3">
      <c r="A19" t="s" s="4">
        <v>162</v>
      </c>
      <c r="B19" t="n" s="5">
        <v>-7156</v>
      </c>
      <c r="C19" t="n" s="5">
        <v>-3344</v>
      </c>
    </row>
    <row r="20" spans="1:3">
      <c r="A20" t="s" s="4">
        <v>163</v>
      </c>
      <c r="B20" t="n" s="5">
        <v>938</v>
      </c>
      <c r="C20" t="n" s="5">
        <v>0</v>
      </c>
    </row>
    <row r="21" spans="1:3">
      <c r="A21" t="s" s="4">
        <v>164</v>
      </c>
      <c r="B21" t="n" s="5">
        <v>-10275</v>
      </c>
      <c r="C21" t="n" s="5">
        <v>1644</v>
      </c>
    </row>
    <row r="22" spans="1:3">
      <c r="A22" t="s" s="4">
        <v>165</v>
      </c>
      <c r="B22" t="n" s="5">
        <v>8964</v>
      </c>
      <c r="C22" t="n" s="5">
        <v>7510</v>
      </c>
    </row>
    <row r="23" spans="1:3">
      <c r="A23" t="s" s="3">
        <v>166</v>
      </c>
    </row>
    <row r="24" spans="1:3">
      <c r="A24" t="s" s="4">
        <v>167</v>
      </c>
      <c r="B24" t="n" s="5">
        <v>526026</v>
      </c>
      <c r="C24" t="n" s="5">
        <v>509891</v>
      </c>
    </row>
    <row r="25" spans="1:3">
      <c r="A25" t="s" s="4">
        <v>168</v>
      </c>
      <c r="B25" t="n" s="5">
        <v>10336</v>
      </c>
      <c r="C25" t="n" s="5">
        <v>7356</v>
      </c>
    </row>
    <row r="26" spans="1:3">
      <c r="A26" t="s" s="4">
        <v>169</v>
      </c>
      <c r="B26" t="n" s="5">
        <v>86625</v>
      </c>
      <c r="C26" t="n" s="5">
        <v>72651</v>
      </c>
    </row>
    <row r="27" spans="1:3">
      <c r="A27" t="s" s="4">
        <v>170</v>
      </c>
      <c r="B27" t="n" s="5">
        <v>646</v>
      </c>
      <c r="C27" t="n" s="5">
        <v>619</v>
      </c>
    </row>
    <row r="28" spans="1:3">
      <c r="A28" t="s" s="4">
        <v>171</v>
      </c>
      <c r="B28" t="n" s="5">
        <v>250</v>
      </c>
      <c r="C28" t="n" s="5">
        <v>250</v>
      </c>
    </row>
    <row r="29" spans="1:3">
      <c r="A29" t="s" s="4">
        <v>172</v>
      </c>
      <c r="B29" t="n" s="5">
        <v>-529670</v>
      </c>
      <c r="C29" t="n" s="5">
        <v>-349740</v>
      </c>
    </row>
    <row r="30" spans="1:3">
      <c r="A30" t="s" s="4">
        <v>173</v>
      </c>
      <c r="B30" t="n" s="5">
        <v>0</v>
      </c>
      <c r="C30" t="n" s="5">
        <v>-20944</v>
      </c>
    </row>
    <row r="31" spans="1:3">
      <c r="A31" t="s" s="4">
        <v>174</v>
      </c>
      <c r="B31" t="n" s="5">
        <v>-9009</v>
      </c>
      <c r="C31" t="n" s="5">
        <v>-6445</v>
      </c>
    </row>
    <row r="32" spans="1:3">
      <c r="A32" t="s" s="4">
        <v>175</v>
      </c>
      <c r="B32" t="n" s="5">
        <v>-184039</v>
      </c>
      <c r="C32" t="n" s="5">
        <v>-212384</v>
      </c>
    </row>
    <row r="33" spans="1:3">
      <c r="A33" t="s" s="4">
        <v>176</v>
      </c>
      <c r="B33" t="n" s="5">
        <v>-1100</v>
      </c>
      <c r="C33" t="n" s="5">
        <v>0</v>
      </c>
    </row>
    <row r="34" spans="1:3">
      <c r="A34" t="s" s="4">
        <v>177</v>
      </c>
      <c r="B34" t="n" s="5">
        <v>-3984</v>
      </c>
      <c r="C34" t="n" s="5">
        <v>-4205</v>
      </c>
    </row>
    <row r="35" spans="1:3">
      <c r="A35" t="s" s="4">
        <v>178</v>
      </c>
      <c r="B35" t="n" s="5">
        <v>7103</v>
      </c>
      <c r="C35" t="n" s="5">
        <v>0</v>
      </c>
    </row>
    <row r="36" spans="1:3">
      <c r="A36" t="s" s="4">
        <v>179</v>
      </c>
      <c r="B36" t="n" s="5">
        <v>15</v>
      </c>
      <c r="C36" t="n" s="5">
        <v>0</v>
      </c>
    </row>
    <row r="37" spans="1:3">
      <c r="A37" t="s" s="4">
        <v>180</v>
      </c>
      <c r="B37" t="n" s="5">
        <v>5402</v>
      </c>
      <c r="C37" t="n" s="5">
        <v>10663</v>
      </c>
    </row>
    <row r="38" spans="1:3">
      <c r="A38" t="s" s="4">
        <v>181</v>
      </c>
      <c r="B38" t="n" s="5">
        <v>-91399</v>
      </c>
      <c r="C38" t="n" s="5">
        <v>7712</v>
      </c>
    </row>
    <row r="39" spans="1:3">
      <c r="A39" t="s" s="3">
        <v>182</v>
      </c>
    </row>
    <row r="40" spans="1:3">
      <c r="A40" t="s" s="4">
        <v>183</v>
      </c>
      <c r="B40" t="n" s="5">
        <v>64348</v>
      </c>
      <c r="C40" t="n" s="5">
        <v>4664</v>
      </c>
    </row>
    <row r="41" spans="1:3">
      <c r="A41" t="s" s="4">
        <v>184</v>
      </c>
      <c r="B41" t="n" s="5">
        <v>50980</v>
      </c>
      <c r="C41" t="n" s="5">
        <v>-29681</v>
      </c>
    </row>
    <row r="42" spans="1:3">
      <c r="A42" t="s" s="4">
        <v>185</v>
      </c>
      <c r="B42" t="n" s="5">
        <v>86718</v>
      </c>
      <c r="C42" t="n" s="5">
        <v>20738</v>
      </c>
    </row>
    <row r="43" spans="1:3">
      <c r="A43" t="s" s="4">
        <v>186</v>
      </c>
      <c r="B43" t="n" s="5">
        <v>248100</v>
      </c>
      <c r="C43" t="n" s="5">
        <v>170000</v>
      </c>
    </row>
    <row r="44" spans="1:3">
      <c r="A44" t="s" s="4">
        <v>187</v>
      </c>
      <c r="B44" t="n" s="5">
        <v>-212000</v>
      </c>
      <c r="C44" t="n" s="5">
        <v>-179000</v>
      </c>
    </row>
    <row r="45" spans="1:3">
      <c r="A45" t="s" s="4">
        <v>188</v>
      </c>
      <c r="B45" t="n" s="5">
        <v>29000</v>
      </c>
      <c r="C45" t="n" s="5">
        <v>5000</v>
      </c>
    </row>
    <row r="46" spans="1:3">
      <c r="A46" t="s" s="4">
        <v>189</v>
      </c>
      <c r="B46" t="n" s="5">
        <v>-134389</v>
      </c>
      <c r="C46" t="n" s="5">
        <v>-25394</v>
      </c>
    </row>
    <row r="47" spans="1:3">
      <c r="A47" t="s" s="4">
        <v>190</v>
      </c>
      <c r="B47" t="n" s="5">
        <v>-2173</v>
      </c>
      <c r="C47" t="n" s="5">
        <v>-608</v>
      </c>
    </row>
    <row r="48" spans="1:3">
      <c r="A48" t="s" s="4">
        <v>191</v>
      </c>
      <c r="B48" t="n" s="5">
        <v>1578</v>
      </c>
      <c r="C48" t="n" s="5">
        <v>429</v>
      </c>
    </row>
    <row r="49" spans="1:3">
      <c r="A49" t="s" s="4">
        <v>192</v>
      </c>
      <c r="B49" t="n" s="5">
        <v>651</v>
      </c>
      <c r="C49" t="n" s="5">
        <v>119</v>
      </c>
    </row>
    <row r="50" spans="1:3">
      <c r="A50" t="s" s="4">
        <v>193</v>
      </c>
      <c r="B50" t="n" s="5">
        <v>-4527</v>
      </c>
      <c r="C50" t="n" s="5">
        <v>-4099</v>
      </c>
    </row>
    <row r="51" spans="1:3">
      <c r="A51" t="s" s="4">
        <v>194</v>
      </c>
      <c r="B51" t="n" s="5">
        <v>128286</v>
      </c>
      <c r="C51" t="n" s="5">
        <v>-37832</v>
      </c>
    </row>
    <row r="52" spans="1:3">
      <c r="A52" t="s" s="4">
        <v>195</v>
      </c>
      <c r="B52" t="n" s="5">
        <v>45851</v>
      </c>
      <c r="C52" t="n" s="5">
        <v>-22610</v>
      </c>
    </row>
    <row r="53" spans="1:3">
      <c r="A53" t="s" s="4">
        <v>196</v>
      </c>
      <c r="B53" t="n" s="5">
        <v>73871</v>
      </c>
      <c r="C53" t="n" s="5">
        <v>125270</v>
      </c>
    </row>
    <row r="54" spans="1:3">
      <c r="A54" t="s" s="4">
        <v>197</v>
      </c>
      <c r="B54" t="n" s="5">
        <v>119722</v>
      </c>
      <c r="C54" t="n" s="5">
        <v>102660</v>
      </c>
    </row>
    <row r="55" spans="1:3">
      <c r="A55" t="s" s="3">
        <v>198</v>
      </c>
    </row>
    <row r="56" spans="1:3">
      <c r="A56" t="s" s="4">
        <v>199</v>
      </c>
      <c r="B56" t="n" s="5">
        <v>6969</v>
      </c>
      <c r="C56" t="n" s="5">
        <v>1641</v>
      </c>
    </row>
    <row r="57" spans="1:3">
      <c r="A57" t="s" s="4">
        <v>200</v>
      </c>
      <c r="B57" t="n" s="5">
        <v>20836</v>
      </c>
      <c r="C57" t="n" s="5">
        <v>18034</v>
      </c>
    </row>
    <row r="58" spans="1:3">
      <c r="A58" t="s" s="4">
        <v>201</v>
      </c>
      <c r="B58" t="n" s="5">
        <v>4046</v>
      </c>
      <c r="C58" t="n" s="5">
        <v>6097</v>
      </c>
    </row>
    <row r="59" spans="1:3">
      <c r="A59" t="s" s="4">
        <v>202</v>
      </c>
      <c r="B59" t="n" s="5">
        <v>0</v>
      </c>
      <c r="C59" t="n" s="5">
        <v>11175</v>
      </c>
    </row>
    <row r="60" spans="1:3">
      <c r="A60" t="s" s="4">
        <v>203</v>
      </c>
      <c r="B60" t="n" s="5">
        <v>34129</v>
      </c>
      <c r="C60" t="n" s="5">
        <v>0</v>
      </c>
    </row>
    <row r="61" spans="1:3">
      <c r="A61" t="s" s="4">
        <v>204</v>
      </c>
      <c r="B61" t="n" s="7">
        <v>53052</v>
      </c>
      <c r="C61" t="n"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5</v>
      </c>
      <c r="B1" t="s" s="2">
        <v>80</v>
      </c>
      <c r="D1" t="s" s="2">
        <v>1</v>
      </c>
    </row>
    <row r="2" spans="1:5">
      <c r="B2" t="s" s="2">
        <v>2</v>
      </c>
      <c r="C2" t="s" s="2">
        <v>81</v>
      </c>
      <c r="D2" t="s" s="2">
        <v>2</v>
      </c>
      <c r="E2" t="s" s="2">
        <v>81</v>
      </c>
    </row>
    <row r="3" spans="1:5">
      <c r="A3" t="s" s="4">
        <v>756</v>
      </c>
    </row>
    <row r="4" spans="1:5">
      <c r="A4" t="s" s="3">
        <v>746</v>
      </c>
    </row>
    <row r="5" spans="1:5">
      <c r="A5" t="s" s="4">
        <v>757</v>
      </c>
      <c r="B5" t="n" s="7">
        <v>-1712</v>
      </c>
      <c r="C5" t="n" s="7">
        <v>3435</v>
      </c>
      <c r="D5" t="n" s="7">
        <v>3832</v>
      </c>
      <c r="E5" t="n" s="7">
        <v>5317</v>
      </c>
    </row>
    <row r="6" spans="1:5">
      <c r="A6" t="s" s="4">
        <v>758</v>
      </c>
    </row>
    <row r="7" spans="1:5">
      <c r="A7" t="s" s="3">
        <v>746</v>
      </c>
    </row>
    <row r="8" spans="1:5">
      <c r="A8" t="s" s="4">
        <v>757</v>
      </c>
      <c r="B8" t="n" s="7">
        <v>3700</v>
      </c>
      <c r="C8" t="n" s="7">
        <v>-1837</v>
      </c>
      <c r="D8" t="n" s="7">
        <v>3575</v>
      </c>
      <c r="E8" t="n" s="7">
        <v>-297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9</v>
      </c>
      <c r="B1" t="s" s="2">
        <v>2</v>
      </c>
      <c r="C1" t="s" s="2">
        <v>23</v>
      </c>
    </row>
    <row r="2" spans="1:3">
      <c r="A2" t="s" s="3">
        <v>702</v>
      </c>
    </row>
    <row r="3" spans="1:3">
      <c r="A3" t="s" s="4">
        <v>703</v>
      </c>
      <c r="B3" t="n" s="7">
        <v>3000</v>
      </c>
      <c r="C3" t="n" s="7">
        <v>5300</v>
      </c>
    </row>
    <row r="4" spans="1:3">
      <c r="A4" t="s" s="4">
        <v>760</v>
      </c>
    </row>
    <row r="5" spans="1:3">
      <c r="A5" t="s" s="3">
        <v>702</v>
      </c>
    </row>
    <row r="6" spans="1:3">
      <c r="A6" t="s" s="4">
        <v>712</v>
      </c>
      <c r="B6" t="n" s="5">
        <v>16200</v>
      </c>
    </row>
    <row r="7" spans="1:3">
      <c r="A7" t="s" s="4">
        <v>761</v>
      </c>
    </row>
    <row r="8" spans="1:3">
      <c r="A8" t="s" s="3">
        <v>702</v>
      </c>
    </row>
    <row r="9" spans="1:3">
      <c r="A9" t="s" s="4">
        <v>762</v>
      </c>
      <c r="B9" t="n" s="5">
        <v>193</v>
      </c>
    </row>
    <row r="10" spans="1:3">
      <c r="A10" t="s" s="4">
        <v>763</v>
      </c>
    </row>
    <row r="11" spans="1:3">
      <c r="A11" t="s" s="3">
        <v>702</v>
      </c>
    </row>
    <row r="12" spans="1:3">
      <c r="A12" t="s" s="4">
        <v>764</v>
      </c>
      <c r="B12" t="n" s="7">
        <v>193</v>
      </c>
    </row>
    <row r="13" spans="1:3">
      <c r="A13" t="s" s="4">
        <v>765</v>
      </c>
    </row>
    <row r="14" spans="1:3">
      <c r="A14" t="s" s="3">
        <v>702</v>
      </c>
    </row>
    <row r="15" spans="1:3">
      <c r="A15" t="s" s="4">
        <v>766</v>
      </c>
      <c r="B15" t="s" s="4">
        <v>767</v>
      </c>
    </row>
    <row r="16" spans="1:3">
      <c r="A16" t="s" s="4">
        <v>768</v>
      </c>
      <c r="B16" t="s" s="4">
        <v>769</v>
      </c>
    </row>
    <row r="17" spans="1:3">
      <c r="A17" t="s" s="4">
        <v>712</v>
      </c>
      <c r="B17" t="n" s="7">
        <v>13800</v>
      </c>
    </row>
    <row r="18" spans="1:3">
      <c r="A18" t="s" s="4">
        <v>703</v>
      </c>
      <c r="B18" t="n" s="5">
        <v>414</v>
      </c>
    </row>
    <row r="19" spans="1:3">
      <c r="A19" t="s" s="4">
        <v>764</v>
      </c>
      <c r="B19" t="n" s="7">
        <v>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t="s" s="1">
        <v>770</v>
      </c>
      <c r="C1" t="s" s="2">
        <v>2</v>
      </c>
      <c r="E1" t="s" s="2">
        <v>23</v>
      </c>
    </row>
    <row r="2" spans="1:6">
      <c r="A2" t="s" s="3">
        <v>771</v>
      </c>
    </row>
    <row r="3" spans="1:6">
      <c r="A3" t="s" s="4">
        <v>438</v>
      </c>
      <c r="C3" t="n" s="7">
        <v>1315699</v>
      </c>
      <c r="E3" t="n" s="7">
        <v>1401868</v>
      </c>
    </row>
    <row r="4" spans="1:6">
      <c r="A4" t="s" s="4">
        <v>459</v>
      </c>
    </row>
    <row r="5" spans="1:6">
      <c r="A5" t="s" s="3">
        <v>771</v>
      </c>
    </row>
    <row r="6" spans="1:6">
      <c r="A6" t="s" s="4">
        <v>438</v>
      </c>
      <c r="C6" t="n" s="5">
        <v>15802</v>
      </c>
      <c r="E6" t="n" s="5">
        <v>24093</v>
      </c>
    </row>
    <row r="7" spans="1:6">
      <c r="A7" t="s" s="4">
        <v>460</v>
      </c>
    </row>
    <row r="8" spans="1:6">
      <c r="A8" t="s" s="3">
        <v>771</v>
      </c>
    </row>
    <row r="9" spans="1:6">
      <c r="A9" t="s" s="4">
        <v>438</v>
      </c>
      <c r="C9" t="n" s="5">
        <v>1108050</v>
      </c>
      <c r="E9" t="n" s="5">
        <v>1219266</v>
      </c>
    </row>
    <row r="10" spans="1:6">
      <c r="A10" t="s" s="4">
        <v>461</v>
      </c>
    </row>
    <row r="11" spans="1:6">
      <c r="A11" t="s" s="3">
        <v>771</v>
      </c>
    </row>
    <row r="12" spans="1:6">
      <c r="A12" t="s" s="4">
        <v>438</v>
      </c>
      <c r="C12" t="n" s="5">
        <v>186001</v>
      </c>
      <c r="E12" t="n" s="5">
        <v>153426</v>
      </c>
    </row>
    <row r="13" spans="1:6">
      <c r="A13" t="s" s="4">
        <v>462</v>
      </c>
    </row>
    <row r="14" spans="1:6">
      <c r="A14" t="s" s="3">
        <v>771</v>
      </c>
    </row>
    <row r="15" spans="1:6">
      <c r="A15" t="s" s="4">
        <v>438</v>
      </c>
      <c r="C15" t="n" s="5">
        <v>740</v>
      </c>
      <c r="E15" t="n" s="5">
        <v>0</v>
      </c>
    </row>
    <row r="16" spans="1:6">
      <c r="A16" t="s" s="4">
        <v>463</v>
      </c>
    </row>
    <row r="17" spans="1:6">
      <c r="A17" t="s" s="3">
        <v>771</v>
      </c>
    </row>
    <row r="18" spans="1:6">
      <c r="A18" t="s" s="4">
        <v>438</v>
      </c>
      <c r="C18" t="n" s="5">
        <v>5106</v>
      </c>
      <c r="E18" t="n" s="5">
        <v>5083</v>
      </c>
    </row>
    <row r="19" spans="1:6">
      <c r="A19" t="n" s="11">
        <v>1</v>
      </c>
    </row>
    <row r="20" spans="1:6">
      <c r="A20" t="s" s="3">
        <v>771</v>
      </c>
    </row>
    <row r="21" spans="1:6">
      <c r="A21" t="s" s="4">
        <v>438</v>
      </c>
      <c r="C21" t="n" s="5">
        <v>523</v>
      </c>
      <c r="E21" t="n" s="5">
        <v>2529</v>
      </c>
    </row>
    <row r="22" spans="1:6">
      <c r="A22" t="s" s="4">
        <v>772</v>
      </c>
      <c r="C22" t="n" s="5">
        <v>0</v>
      </c>
      <c r="E22" t="n" s="5">
        <v>0</v>
      </c>
    </row>
    <row r="23" spans="1:6">
      <c r="A23" t="s" s="4">
        <v>773</v>
      </c>
      <c r="C23" t="n" s="5">
        <v>0</v>
      </c>
      <c r="E23" t="n" s="5">
        <v>0</v>
      </c>
    </row>
    <row r="24" spans="1:6">
      <c r="A24" t="s" s="4">
        <v>774</v>
      </c>
    </row>
    <row r="25" spans="1:6">
      <c r="A25" t="s" s="3">
        <v>771</v>
      </c>
    </row>
    <row r="26" spans="1:6">
      <c r="A26" t="s" s="4">
        <v>772</v>
      </c>
      <c r="C26" t="n" s="5">
        <v>0</v>
      </c>
      <c r="E26" t="n" s="5">
        <v>0</v>
      </c>
    </row>
    <row r="27" spans="1:6">
      <c r="A27" t="s" s="4">
        <v>775</v>
      </c>
    </row>
    <row r="28" spans="1:6">
      <c r="A28" t="s" s="3">
        <v>771</v>
      </c>
    </row>
    <row r="29" spans="1:6">
      <c r="A29" t="s" s="4">
        <v>772</v>
      </c>
      <c r="C29" t="n" s="5">
        <v>0</v>
      </c>
      <c r="E29" t="n" s="5">
        <v>0</v>
      </c>
    </row>
    <row r="30" spans="1:6">
      <c r="A30" t="s" s="4">
        <v>773</v>
      </c>
      <c r="C30" t="n" s="5">
        <v>0</v>
      </c>
      <c r="E30" t="n" s="5">
        <v>0</v>
      </c>
    </row>
    <row r="31" spans="1:6">
      <c r="A31" t="n" s="11">
        <v>2</v>
      </c>
    </row>
    <row r="32" spans="1:6">
      <c r="A32" t="s" s="3">
        <v>771</v>
      </c>
    </row>
    <row r="33" spans="1:6">
      <c r="A33" t="s" s="4">
        <v>438</v>
      </c>
      <c r="C33" t="n" s="5">
        <v>1308909</v>
      </c>
      <c r="E33" t="n" s="5">
        <v>1394392</v>
      </c>
    </row>
    <row r="34" spans="1:6">
      <c r="A34" t="s" s="4">
        <v>772</v>
      </c>
      <c r="C34" t="n" s="5">
        <v>1136</v>
      </c>
      <c r="E34" t="n" s="5">
        <v>0</v>
      </c>
    </row>
    <row r="35" spans="1:6">
      <c r="A35" t="s" s="4">
        <v>773</v>
      </c>
      <c r="C35" t="n" s="5">
        <v>3607</v>
      </c>
      <c r="E35" t="n" s="5">
        <v>3646</v>
      </c>
    </row>
    <row r="36" spans="1:6">
      <c r="A36" t="s" s="4">
        <v>776</v>
      </c>
    </row>
    <row r="37" spans="1:6">
      <c r="A37" t="s" s="3">
        <v>771</v>
      </c>
    </row>
    <row r="38" spans="1:6">
      <c r="A38" t="s" s="4">
        <v>772</v>
      </c>
      <c r="C38" t="n" s="5">
        <v>0</v>
      </c>
      <c r="E38" t="n" s="5">
        <v>0</v>
      </c>
    </row>
    <row r="39" spans="1:6">
      <c r="A39" t="s" s="4">
        <v>777</v>
      </c>
    </row>
    <row r="40" spans="1:6">
      <c r="A40" t="s" s="3">
        <v>771</v>
      </c>
    </row>
    <row r="41" spans="1:6">
      <c r="A41" t="s" s="4">
        <v>772</v>
      </c>
      <c r="C41" t="n" s="5">
        <v>2834</v>
      </c>
      <c r="E41" t="n" s="5">
        <v>275</v>
      </c>
    </row>
    <row r="42" spans="1:6">
      <c r="A42" t="s" s="4">
        <v>773</v>
      </c>
      <c r="C42" t="n" s="5">
        <v>603</v>
      </c>
      <c r="E42" t="n" s="5">
        <v>1619</v>
      </c>
    </row>
    <row r="43" spans="1:6">
      <c r="A43" t="n" s="11">
        <v>3</v>
      </c>
    </row>
    <row r="44" spans="1:6">
      <c r="A44" t="s" s="3">
        <v>771</v>
      </c>
    </row>
    <row r="45" spans="1:6">
      <c r="A45" t="s" s="4">
        <v>438</v>
      </c>
      <c r="C45" t="n" s="5">
        <v>6267</v>
      </c>
      <c r="E45" t="n" s="5">
        <v>4947</v>
      </c>
    </row>
    <row r="46" spans="1:6">
      <c r="A46" t="s" s="4">
        <v>772</v>
      </c>
      <c r="C46" t="n" s="5">
        <v>0</v>
      </c>
      <c r="E46" t="n" s="5">
        <v>0</v>
      </c>
    </row>
    <row r="47" spans="1:6">
      <c r="A47" t="s" s="4">
        <v>773</v>
      </c>
      <c r="C47" t="n" s="5">
        <v>0</v>
      </c>
      <c r="E47" t="n" s="5">
        <v>0</v>
      </c>
    </row>
    <row r="48" spans="1:6">
      <c r="A48" t="s" s="4">
        <v>778</v>
      </c>
    </row>
    <row r="49" spans="1:6">
      <c r="A49" t="s" s="3">
        <v>771</v>
      </c>
    </row>
    <row r="50" spans="1:6">
      <c r="A50" t="s" s="4">
        <v>772</v>
      </c>
      <c r="C50" t="n" s="5">
        <v>6558</v>
      </c>
      <c r="E50" t="n" s="5">
        <v>2496</v>
      </c>
    </row>
    <row r="51" spans="1:6">
      <c r="A51" t="s" s="4">
        <v>779</v>
      </c>
    </row>
    <row r="52" spans="1:6">
      <c r="A52" t="s" s="3">
        <v>771</v>
      </c>
    </row>
    <row r="53" spans="1:6">
      <c r="A53" t="s" s="4">
        <v>772</v>
      </c>
      <c r="C53" t="n" s="5">
        <v>0</v>
      </c>
      <c r="E53" t="n" s="5">
        <v>0</v>
      </c>
    </row>
    <row r="54" spans="1:6">
      <c r="A54" t="s" s="4">
        <v>773</v>
      </c>
      <c r="C54" t="n" s="5">
        <v>0</v>
      </c>
      <c r="E54" t="n" s="5">
        <v>0</v>
      </c>
    </row>
    <row r="55" spans="1:6">
      <c r="A55" t="s" s="4">
        <v>780</v>
      </c>
    </row>
    <row r="56" spans="1:6">
      <c r="A56" t="s" s="3">
        <v>771</v>
      </c>
    </row>
    <row r="57" spans="1:6">
      <c r="A57" t="s" s="4">
        <v>781</v>
      </c>
      <c r="C57" t="n" s="5">
        <v>1326227</v>
      </c>
      <c r="E57" t="n" s="5">
        <v>1404639</v>
      </c>
    </row>
    <row r="58" spans="1:6">
      <c r="A58" t="s" s="4">
        <v>782</v>
      </c>
      <c r="C58" t="n" s="5">
        <v>4210</v>
      </c>
      <c r="E58" t="n" s="5">
        <v>5265</v>
      </c>
    </row>
    <row r="59" spans="1:6">
      <c r="A59" t="s" s="4">
        <v>783</v>
      </c>
    </row>
    <row r="60" spans="1:6">
      <c r="A60" t="s" s="3">
        <v>771</v>
      </c>
    </row>
    <row r="61" spans="1:6">
      <c r="A61" t="s" s="4">
        <v>772</v>
      </c>
      <c r="C61" t="n" s="5">
        <v>1136</v>
      </c>
    </row>
    <row r="62" spans="1:6">
      <c r="A62" t="s" s="4">
        <v>773</v>
      </c>
      <c r="C62" t="n" s="5">
        <v>3607</v>
      </c>
      <c r="E62" t="n" s="5">
        <v>3646</v>
      </c>
    </row>
    <row r="63" spans="1:6">
      <c r="A63" t="s" s="4">
        <v>784</v>
      </c>
    </row>
    <row r="64" spans="1:6">
      <c r="A64" t="s" s="3">
        <v>771</v>
      </c>
    </row>
    <row r="65" spans="1:6">
      <c r="A65" t="s" s="4">
        <v>772</v>
      </c>
      <c r="C65" t="n" s="5">
        <v>6558</v>
      </c>
      <c r="E65" t="n" s="5">
        <v>2496</v>
      </c>
    </row>
    <row r="66" spans="1:6">
      <c r="A66" t="s" s="4">
        <v>785</v>
      </c>
    </row>
    <row r="67" spans="1:6">
      <c r="A67" t="s" s="3">
        <v>771</v>
      </c>
    </row>
    <row r="68" spans="1:6">
      <c r="A68" t="s" s="4">
        <v>772</v>
      </c>
      <c r="C68" t="n" s="5">
        <v>2834</v>
      </c>
      <c r="E68" t="n" s="5">
        <v>275</v>
      </c>
    </row>
    <row r="69" spans="1:6">
      <c r="A69" t="s" s="4">
        <v>773</v>
      </c>
      <c r="C69" t="n" s="5">
        <v>603</v>
      </c>
      <c r="E69" t="n" s="5">
        <v>1619</v>
      </c>
    </row>
    <row r="70" spans="1:6">
      <c r="A70" t="s" s="4">
        <v>786</v>
      </c>
    </row>
    <row r="71" spans="1:6">
      <c r="A71" t="s" s="3">
        <v>771</v>
      </c>
    </row>
    <row r="72" spans="1:6">
      <c r="A72" t="s" s="4">
        <v>438</v>
      </c>
      <c r="C72" t="n" s="5">
        <v>15802</v>
      </c>
      <c r="E72" t="n" s="5">
        <v>24093</v>
      </c>
    </row>
    <row r="73" spans="1:6">
      <c r="A73" t="s" s="4">
        <v>787</v>
      </c>
    </row>
    <row r="74" spans="1:6">
      <c r="A74" t="s" s="3">
        <v>771</v>
      </c>
    </row>
    <row r="75" spans="1:6">
      <c r="A75" t="s" s="4">
        <v>438</v>
      </c>
      <c r="C75" t="n" s="5">
        <v>1108050</v>
      </c>
      <c r="E75" t="n" s="5">
        <v>1219266</v>
      </c>
    </row>
    <row r="76" spans="1:6">
      <c r="A76" t="s" s="4">
        <v>788</v>
      </c>
    </row>
    <row r="77" spans="1:6">
      <c r="A77" t="s" s="3">
        <v>771</v>
      </c>
    </row>
    <row r="78" spans="1:6">
      <c r="A78" t="s" s="4">
        <v>438</v>
      </c>
      <c r="C78" t="n" s="5">
        <v>186001</v>
      </c>
      <c r="E78" t="n" s="5">
        <v>153426</v>
      </c>
    </row>
    <row r="79" spans="1:6">
      <c r="A79" t="s" s="4">
        <v>789</v>
      </c>
    </row>
    <row r="80" spans="1:6">
      <c r="A80" t="s" s="3">
        <v>771</v>
      </c>
    </row>
    <row r="81" spans="1:6">
      <c r="A81" t="s" s="4">
        <v>438</v>
      </c>
      <c r="C81" t="n" s="5">
        <v>740</v>
      </c>
      <c r="E81" t="n" s="5">
        <v>0</v>
      </c>
    </row>
    <row r="82" spans="1:6">
      <c r="A82" t="s" s="4">
        <v>790</v>
      </c>
    </row>
    <row r="83" spans="1:6">
      <c r="A83" t="s" s="3">
        <v>771</v>
      </c>
    </row>
    <row r="84" spans="1:6">
      <c r="A84" t="s" s="4">
        <v>438</v>
      </c>
      <c r="C84" t="n" s="5">
        <v>5106</v>
      </c>
      <c r="E84" t="n" s="5">
        <v>5083</v>
      </c>
    </row>
    <row r="85" spans="1:6">
      <c r="A85" t="s" s="4">
        <v>791</v>
      </c>
    </row>
    <row r="86" spans="1:6">
      <c r="A86" t="s" s="3">
        <v>771</v>
      </c>
    </row>
    <row r="87" spans="1:6">
      <c r="A87" t="s" s="4">
        <v>781</v>
      </c>
      <c r="C87" t="n" s="5">
        <v>523</v>
      </c>
      <c r="E87" t="n" s="5">
        <v>2529</v>
      </c>
    </row>
    <row r="88" spans="1:6">
      <c r="A88" t="s" s="4">
        <v>782</v>
      </c>
      <c r="C88" t="n" s="5">
        <v>0</v>
      </c>
      <c r="E88" t="n" s="5">
        <v>0</v>
      </c>
    </row>
    <row r="89" spans="1:6">
      <c r="A89" t="s" s="4">
        <v>792</v>
      </c>
    </row>
    <row r="90" spans="1:6">
      <c r="A90" t="s" s="3">
        <v>771</v>
      </c>
    </row>
    <row r="91" spans="1:6">
      <c r="A91" t="s" s="4">
        <v>772</v>
      </c>
      <c r="C91" t="n" s="5">
        <v>0</v>
      </c>
    </row>
    <row r="92" spans="1:6">
      <c r="A92" t="s" s="4">
        <v>773</v>
      </c>
      <c r="C92" t="n" s="5">
        <v>0</v>
      </c>
      <c r="E92" t="n" s="5">
        <v>0</v>
      </c>
    </row>
    <row r="93" spans="1:6">
      <c r="A93" t="s" s="4">
        <v>793</v>
      </c>
    </row>
    <row r="94" spans="1:6">
      <c r="A94" t="s" s="3">
        <v>771</v>
      </c>
    </row>
    <row r="95" spans="1:6">
      <c r="A95" t="s" s="4">
        <v>772</v>
      </c>
      <c r="C95" t="n" s="5">
        <v>0</v>
      </c>
      <c r="E95" t="n" s="5">
        <v>0</v>
      </c>
    </row>
    <row r="96" spans="1:6">
      <c r="A96" t="s" s="4">
        <v>794</v>
      </c>
    </row>
    <row r="97" spans="1:6">
      <c r="A97" t="s" s="3">
        <v>771</v>
      </c>
    </row>
    <row r="98" spans="1:6">
      <c r="A98" t="s" s="4">
        <v>772</v>
      </c>
      <c r="C98" t="n" s="5">
        <v>0</v>
      </c>
      <c r="E98" t="n" s="5">
        <v>0</v>
      </c>
    </row>
    <row r="99" spans="1:6">
      <c r="A99" t="s" s="4">
        <v>773</v>
      </c>
      <c r="C99" t="n" s="5">
        <v>0</v>
      </c>
      <c r="E99" t="n" s="5">
        <v>0</v>
      </c>
    </row>
    <row r="100" spans="1:6">
      <c r="A100" t="s" s="4">
        <v>795</v>
      </c>
    </row>
    <row r="101" spans="1:6">
      <c r="A101" t="s" s="3">
        <v>771</v>
      </c>
    </row>
    <row r="102" spans="1:6">
      <c r="A102" t="s" s="4">
        <v>438</v>
      </c>
      <c r="C102" t="n" s="5">
        <v>523</v>
      </c>
      <c r="E102" t="n" s="5">
        <v>2529</v>
      </c>
    </row>
    <row r="103" spans="1:6">
      <c r="A103" t="s" s="4">
        <v>796</v>
      </c>
    </row>
    <row r="104" spans="1:6">
      <c r="A104" t="s" s="3">
        <v>771</v>
      </c>
    </row>
    <row r="105" spans="1:6">
      <c r="A105" t="s" s="4">
        <v>438</v>
      </c>
      <c r="C105" t="n" s="5">
        <v>0</v>
      </c>
      <c r="E105" t="n" s="5">
        <v>0</v>
      </c>
    </row>
    <row r="106" spans="1:6">
      <c r="A106" t="s" s="4">
        <v>797</v>
      </c>
    </row>
    <row r="107" spans="1:6">
      <c r="A107" t="s" s="3">
        <v>771</v>
      </c>
    </row>
    <row r="108" spans="1:6">
      <c r="A108" t="s" s="4">
        <v>438</v>
      </c>
      <c r="C108" t="n" s="5">
        <v>0</v>
      </c>
      <c r="E108" t="n" s="5">
        <v>0</v>
      </c>
    </row>
    <row r="109" spans="1:6">
      <c r="A109" t="s" s="4">
        <v>798</v>
      </c>
    </row>
    <row r="110" spans="1:6">
      <c r="A110" t="s" s="3">
        <v>771</v>
      </c>
    </row>
    <row r="111" spans="1:6">
      <c r="A111" t="s" s="4">
        <v>438</v>
      </c>
      <c r="C111" t="n" s="5">
        <v>0</v>
      </c>
      <c r="E111" t="n" s="5">
        <v>0</v>
      </c>
    </row>
    <row r="112" spans="1:6">
      <c r="A112" t="s" s="4">
        <v>799</v>
      </c>
    </row>
    <row r="113" spans="1:6">
      <c r="A113" t="s" s="3">
        <v>771</v>
      </c>
    </row>
    <row r="114" spans="1:6">
      <c r="A114" t="s" s="4">
        <v>438</v>
      </c>
      <c r="C114" t="n" s="5">
        <v>0</v>
      </c>
      <c r="E114" t="n" s="5">
        <v>0</v>
      </c>
    </row>
    <row r="115" spans="1:6">
      <c r="A115" t="s" s="4">
        <v>800</v>
      </c>
    </row>
    <row r="116" spans="1:6">
      <c r="A116" t="s" s="3">
        <v>771</v>
      </c>
    </row>
    <row r="117" spans="1:6">
      <c r="A117" t="s" s="4">
        <v>781</v>
      </c>
      <c r="C117" t="n" s="5">
        <v>1312879</v>
      </c>
      <c r="E117" t="n" s="5">
        <v>1394667</v>
      </c>
    </row>
    <row r="118" spans="1:6">
      <c r="A118" t="s" s="4">
        <v>782</v>
      </c>
      <c r="C118" t="n" s="5">
        <v>4210</v>
      </c>
      <c r="E118" t="n" s="5">
        <v>5265</v>
      </c>
    </row>
    <row r="119" spans="1:6">
      <c r="A119" t="s" s="4">
        <v>801</v>
      </c>
    </row>
    <row r="120" spans="1:6">
      <c r="A120" t="s" s="3">
        <v>771</v>
      </c>
    </row>
    <row r="121" spans="1:6">
      <c r="A121" t="s" s="4">
        <v>772</v>
      </c>
      <c r="C121" t="n" s="5">
        <v>1136</v>
      </c>
    </row>
    <row r="122" spans="1:6">
      <c r="A122" t="s" s="4">
        <v>773</v>
      </c>
      <c r="C122" t="n" s="5">
        <v>3607</v>
      </c>
      <c r="E122" t="n" s="5">
        <v>3646</v>
      </c>
    </row>
    <row r="123" spans="1:6">
      <c r="A123" t="s" s="4">
        <v>802</v>
      </c>
    </row>
    <row r="124" spans="1:6">
      <c r="A124" t="s" s="3">
        <v>771</v>
      </c>
    </row>
    <row r="125" spans="1:6">
      <c r="A125" t="s" s="4">
        <v>772</v>
      </c>
      <c r="C125" t="n" s="5">
        <v>0</v>
      </c>
      <c r="E125" t="n" s="5">
        <v>0</v>
      </c>
    </row>
    <row r="126" spans="1:6">
      <c r="A126" t="s" s="4">
        <v>803</v>
      </c>
    </row>
    <row r="127" spans="1:6">
      <c r="A127" t="s" s="3">
        <v>771</v>
      </c>
    </row>
    <row r="128" spans="1:6">
      <c r="A128" t="s" s="4">
        <v>772</v>
      </c>
      <c r="C128" t="n" s="5">
        <v>2834</v>
      </c>
      <c r="E128" t="n" s="5">
        <v>275</v>
      </c>
    </row>
    <row r="129" spans="1:6">
      <c r="A129" t="s" s="4">
        <v>773</v>
      </c>
      <c r="C129" t="n" s="5">
        <v>603</v>
      </c>
      <c r="E129" t="n" s="5">
        <v>1619</v>
      </c>
    </row>
    <row r="130" spans="1:6">
      <c r="A130" t="s" s="4">
        <v>804</v>
      </c>
    </row>
    <row r="131" spans="1:6">
      <c r="A131" t="s" s="3">
        <v>771</v>
      </c>
    </row>
    <row r="132" spans="1:6">
      <c r="A132" t="s" s="4">
        <v>438</v>
      </c>
      <c r="C132" t="n" s="5">
        <v>15279</v>
      </c>
      <c r="E132" t="n" s="5">
        <v>21564</v>
      </c>
    </row>
    <row r="133" spans="1:6">
      <c r="A133" t="s" s="4">
        <v>805</v>
      </c>
    </row>
    <row r="134" spans="1:6">
      <c r="A134" t="s" s="3">
        <v>771</v>
      </c>
    </row>
    <row r="135" spans="1:6">
      <c r="A135" t="s" s="4">
        <v>438</v>
      </c>
      <c r="C135" t="n" s="5">
        <v>1102523</v>
      </c>
      <c r="E135" t="n" s="5">
        <v>1214319</v>
      </c>
    </row>
    <row r="136" spans="1:6">
      <c r="A136" t="s" s="4">
        <v>806</v>
      </c>
    </row>
    <row r="137" spans="1:6">
      <c r="A137" t="s" s="3">
        <v>771</v>
      </c>
    </row>
    <row r="138" spans="1:6">
      <c r="A138" t="s" s="4">
        <v>438</v>
      </c>
      <c r="C138" t="n" s="5">
        <v>186001</v>
      </c>
      <c r="E138" t="n" s="5">
        <v>153426</v>
      </c>
    </row>
    <row r="139" spans="1:6">
      <c r="A139" t="s" s="4">
        <v>807</v>
      </c>
    </row>
    <row r="140" spans="1:6">
      <c r="A140" t="s" s="3">
        <v>771</v>
      </c>
    </row>
    <row r="141" spans="1:6">
      <c r="A141" t="s" s="4">
        <v>438</v>
      </c>
      <c r="C141" t="n" s="5">
        <v>0</v>
      </c>
      <c r="E141" t="n" s="5">
        <v>0</v>
      </c>
    </row>
    <row r="142" spans="1:6">
      <c r="A142" t="s" s="4">
        <v>808</v>
      </c>
    </row>
    <row r="143" spans="1:6">
      <c r="A143" t="s" s="3">
        <v>771</v>
      </c>
    </row>
    <row r="144" spans="1:6">
      <c r="A144" t="s" s="4">
        <v>438</v>
      </c>
      <c r="C144" t="n" s="5">
        <v>5106</v>
      </c>
      <c r="E144" t="n" s="5">
        <v>5083</v>
      </c>
    </row>
    <row r="145" spans="1:6">
      <c r="A145" t="s" s="4">
        <v>809</v>
      </c>
    </row>
    <row r="146" spans="1:6">
      <c r="A146" t="s" s="3">
        <v>771</v>
      </c>
    </row>
    <row r="147" spans="1:6">
      <c r="A147" t="s" s="4">
        <v>781</v>
      </c>
      <c r="C147" t="n" s="5">
        <v>12825</v>
      </c>
      <c r="E147" t="n" s="5">
        <v>7443</v>
      </c>
    </row>
    <row r="148" spans="1:6">
      <c r="A148" t="s" s="4">
        <v>782</v>
      </c>
      <c r="C148" t="n" s="5">
        <v>0</v>
      </c>
      <c r="E148" t="n" s="5">
        <v>0</v>
      </c>
    </row>
    <row r="149" spans="1:6">
      <c r="A149" t="s" s="4">
        <v>810</v>
      </c>
    </row>
    <row r="150" spans="1:6">
      <c r="A150" t="s" s="3">
        <v>771</v>
      </c>
    </row>
    <row r="151" spans="1:6">
      <c r="A151" t="s" s="4">
        <v>772</v>
      </c>
      <c r="C151" t="n" s="5">
        <v>0</v>
      </c>
    </row>
    <row r="152" spans="1:6">
      <c r="A152" t="s" s="4">
        <v>773</v>
      </c>
      <c r="C152" t="n" s="5">
        <v>0</v>
      </c>
      <c r="E152" t="n" s="5">
        <v>0</v>
      </c>
    </row>
    <row r="153" spans="1:6">
      <c r="A153" t="s" s="4">
        <v>811</v>
      </c>
    </row>
    <row r="154" spans="1:6">
      <c r="A154" t="s" s="3">
        <v>771</v>
      </c>
    </row>
    <row r="155" spans="1:6">
      <c r="A155" t="s" s="4">
        <v>772</v>
      </c>
      <c r="C155" t="n" s="5">
        <v>6558</v>
      </c>
      <c r="D155" t="s" s="4">
        <v>812</v>
      </c>
      <c r="E155" t="n" s="5">
        <v>2496</v>
      </c>
      <c r="F155" t="s" s="4">
        <v>813</v>
      </c>
    </row>
    <row r="156" spans="1:6">
      <c r="A156" t="s" s="4">
        <v>814</v>
      </c>
    </row>
    <row r="157" spans="1:6">
      <c r="A157" t="s" s="3">
        <v>771</v>
      </c>
    </row>
    <row r="158" spans="1:6">
      <c r="A158" t="s" s="4">
        <v>772</v>
      </c>
      <c r="C158" t="n" s="5">
        <v>0</v>
      </c>
      <c r="E158" t="n" s="5">
        <v>0</v>
      </c>
    </row>
    <row r="159" spans="1:6">
      <c r="A159" t="s" s="4">
        <v>773</v>
      </c>
      <c r="C159" t="n" s="5">
        <v>0</v>
      </c>
      <c r="E159" t="n" s="5">
        <v>0</v>
      </c>
    </row>
    <row r="160" spans="1:6">
      <c r="A160" t="s" s="4">
        <v>815</v>
      </c>
    </row>
    <row r="161" spans="1:6">
      <c r="A161" t="s" s="3">
        <v>771</v>
      </c>
    </row>
    <row r="162" spans="1:6">
      <c r="A162" t="s" s="4">
        <v>438</v>
      </c>
      <c r="C162" t="n" s="5">
        <v>0</v>
      </c>
      <c r="E162" t="n" s="5">
        <v>0</v>
      </c>
    </row>
    <row r="163" spans="1:6">
      <c r="A163" t="s" s="4">
        <v>816</v>
      </c>
    </row>
    <row r="164" spans="1:6">
      <c r="A164" t="s" s="3">
        <v>771</v>
      </c>
    </row>
    <row r="165" spans="1:6">
      <c r="A165" t="s" s="4">
        <v>438</v>
      </c>
      <c r="C165" t="n" s="5">
        <v>5527</v>
      </c>
      <c r="E165" t="n" s="5">
        <v>4947</v>
      </c>
    </row>
    <row r="166" spans="1:6">
      <c r="A166" t="s" s="4">
        <v>817</v>
      </c>
    </row>
    <row r="167" spans="1:6">
      <c r="A167" t="s" s="3">
        <v>771</v>
      </c>
    </row>
    <row r="168" spans="1:6">
      <c r="A168" t="s" s="4">
        <v>438</v>
      </c>
      <c r="C168" t="n" s="5">
        <v>0</v>
      </c>
      <c r="E168" t="n" s="5">
        <v>0</v>
      </c>
    </row>
    <row r="169" spans="1:6">
      <c r="A169" t="s" s="4">
        <v>818</v>
      </c>
    </row>
    <row r="170" spans="1:6">
      <c r="A170" t="s" s="3">
        <v>771</v>
      </c>
    </row>
    <row r="171" spans="1:6">
      <c r="A171" t="s" s="4">
        <v>438</v>
      </c>
      <c r="B171" t="s" s="4">
        <v>819</v>
      </c>
      <c r="C171" t="n" s="5">
        <v>740</v>
      </c>
      <c r="E171" t="n" s="5">
        <v>0</v>
      </c>
    </row>
    <row r="172" spans="1:6">
      <c r="A172" t="s" s="4">
        <v>820</v>
      </c>
    </row>
    <row r="173" spans="1:6">
      <c r="A173" t="s" s="3">
        <v>771</v>
      </c>
    </row>
    <row r="174" spans="1:6">
      <c r="A174" t="s" s="4">
        <v>438</v>
      </c>
      <c r="C174" t="n" s="7">
        <v>0</v>
      </c>
      <c r="E174" t="n" s="7">
        <v>0</v>
      </c>
    </row>
    <row r="175" spans="1:6">
      <c r="A175" t="n"/>
    </row>
    <row r="176" spans="1:6">
      <c r="A176" t="s" s="4">
        <v>812</v>
      </c>
      <c r="B176" t="s" s="4">
        <v>821</v>
      </c>
    </row>
    <row r="177" spans="1:6">
      <c r="A177" t="s" s="4">
        <v>813</v>
      </c>
      <c r="B177" t="s" s="4">
        <v>822</v>
      </c>
    </row>
    <row r="178" spans="1:6">
      <c r="A178" t="s" s="4">
        <v>819</v>
      </c>
      <c r="B178" t="s" s="4">
        <v>823</v>
      </c>
    </row>
  </sheetData>
  <mergeCells count="7">
    <mergeCell ref="A1:B1"/>
    <mergeCell ref="C1:D1"/>
    <mergeCell ref="E1:F1"/>
    <mergeCell ref="A175:E175"/>
    <mergeCell ref="B176:E176"/>
    <mergeCell ref="B177:E177"/>
    <mergeCell ref="B178:E17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824</v>
      </c>
      <c r="C1" t="s" s="2">
        <v>2</v>
      </c>
      <c r="D1" t="s" s="2">
        <v>23</v>
      </c>
    </row>
    <row r="2" spans="1:4">
      <c r="A2" t="s" s="3">
        <v>771</v>
      </c>
    </row>
    <row r="3" spans="1:4">
      <c r="A3" t="s" s="4">
        <v>825</v>
      </c>
      <c r="C3" t="n" s="7">
        <v>9443</v>
      </c>
      <c r="D3" t="n" s="7">
        <v>19345</v>
      </c>
    </row>
    <row r="4" spans="1:4">
      <c r="A4" t="s" s="4">
        <v>826</v>
      </c>
      <c r="C4" t="n" s="5">
        <v>16983</v>
      </c>
      <c r="D4" t="n" s="5">
        <v>19016</v>
      </c>
    </row>
    <row r="5" spans="1:4">
      <c r="A5" t="s" s="4">
        <v>827</v>
      </c>
    </row>
    <row r="6" spans="1:4">
      <c r="A6" t="s" s="3">
        <v>771</v>
      </c>
    </row>
    <row r="7" spans="1:4">
      <c r="A7" t="s" s="4">
        <v>825</v>
      </c>
      <c r="C7" t="n" s="5">
        <v>223</v>
      </c>
      <c r="D7" t="n" s="5">
        <v>3402</v>
      </c>
    </row>
    <row r="8" spans="1:4">
      <c r="A8" t="s" s="4">
        <v>826</v>
      </c>
      <c r="C8" t="n" s="5">
        <v>855</v>
      </c>
      <c r="D8" t="n" s="5">
        <v>1938</v>
      </c>
    </row>
    <row r="9" spans="1:4">
      <c r="A9" t="s" s="4">
        <v>828</v>
      </c>
    </row>
    <row r="10" spans="1:4">
      <c r="A10" t="s" s="3">
        <v>771</v>
      </c>
    </row>
    <row r="11" spans="1:4">
      <c r="A11" t="s" s="4">
        <v>825</v>
      </c>
      <c r="C11" t="n" s="5">
        <v>0</v>
      </c>
      <c r="D11" t="n" s="5">
        <v>0</v>
      </c>
    </row>
    <row r="12" spans="1:4">
      <c r="A12" t="s" s="4">
        <v>826</v>
      </c>
      <c r="C12" t="n" s="5">
        <v>0</v>
      </c>
      <c r="D12" t="n" s="5">
        <v>0</v>
      </c>
    </row>
    <row r="13" spans="1:4">
      <c r="A13" t="s" s="4">
        <v>829</v>
      </c>
    </row>
    <row r="14" spans="1:4">
      <c r="A14" t="s" s="3">
        <v>771</v>
      </c>
    </row>
    <row r="15" spans="1:4">
      <c r="A15" t="s" s="4">
        <v>825</v>
      </c>
      <c r="C15" t="n" s="5">
        <v>0</v>
      </c>
      <c r="D15" t="n" s="5">
        <v>0</v>
      </c>
    </row>
    <row r="16" spans="1:4">
      <c r="A16" t="s" s="4">
        <v>826</v>
      </c>
      <c r="C16" t="n" s="5">
        <v>0</v>
      </c>
      <c r="D16" t="n" s="5">
        <v>0</v>
      </c>
    </row>
    <row r="17" spans="1:4">
      <c r="A17" t="s" s="4">
        <v>830</v>
      </c>
    </row>
    <row r="18" spans="1:4">
      <c r="A18" t="s" s="3">
        <v>771</v>
      </c>
    </row>
    <row r="19" spans="1:4">
      <c r="A19" t="s" s="4">
        <v>825</v>
      </c>
      <c r="C19" t="n" s="5">
        <v>9443</v>
      </c>
      <c r="D19" t="n" s="5">
        <v>19345</v>
      </c>
    </row>
    <row r="20" spans="1:4">
      <c r="A20" t="s" s="4">
        <v>826</v>
      </c>
      <c r="B20" t="s" s="4">
        <v>812</v>
      </c>
      <c r="C20" t="n" s="5">
        <v>16983</v>
      </c>
      <c r="D20" t="n" s="5">
        <v>19016</v>
      </c>
    </row>
    <row r="21" spans="1:4">
      <c r="A21" t="s" s="4">
        <v>518</v>
      </c>
    </row>
    <row r="22" spans="1:4">
      <c r="A22" t="s" s="3">
        <v>771</v>
      </c>
    </row>
    <row r="23" spans="1:4">
      <c r="A23" t="s" s="4">
        <v>825</v>
      </c>
      <c r="C23" t="n" s="5">
        <v>0</v>
      </c>
      <c r="D23" t="n" s="5">
        <v>1033</v>
      </c>
    </row>
    <row r="24" spans="1:4">
      <c r="A24" t="s" s="4">
        <v>831</v>
      </c>
    </row>
    <row r="25" spans="1:4">
      <c r="A25" t="s" s="3">
        <v>771</v>
      </c>
    </row>
    <row r="26" spans="1:4">
      <c r="A26" t="s" s="4">
        <v>825</v>
      </c>
      <c r="C26" t="n" s="5">
        <v>0</v>
      </c>
      <c r="D26" t="n" s="5">
        <v>659</v>
      </c>
    </row>
    <row r="27" spans="1:4">
      <c r="A27" t="s" s="4">
        <v>832</v>
      </c>
    </row>
    <row r="28" spans="1:4">
      <c r="A28" t="s" s="3">
        <v>771</v>
      </c>
    </row>
    <row r="29" spans="1:4">
      <c r="A29" t="s" s="4">
        <v>825</v>
      </c>
      <c r="C29" t="n" s="5">
        <v>0</v>
      </c>
      <c r="D29" t="n" s="5">
        <v>0</v>
      </c>
    </row>
    <row r="30" spans="1:4">
      <c r="A30" t="s" s="4">
        <v>833</v>
      </c>
    </row>
    <row r="31" spans="1:4">
      <c r="A31" t="s" s="3">
        <v>771</v>
      </c>
    </row>
    <row r="32" spans="1:4">
      <c r="A32" t="s" s="4">
        <v>825</v>
      </c>
      <c r="C32" t="n" s="5">
        <v>0</v>
      </c>
      <c r="D32" t="n" s="5">
        <v>0</v>
      </c>
    </row>
    <row r="33" spans="1:4">
      <c r="A33" t="s" s="4">
        <v>834</v>
      </c>
    </row>
    <row r="34" spans="1:4">
      <c r="A34" t="s" s="3">
        <v>771</v>
      </c>
    </row>
    <row r="35" spans="1:4">
      <c r="A35" t="s" s="4">
        <v>825</v>
      </c>
      <c r="B35" t="s" s="4">
        <v>812</v>
      </c>
      <c r="C35" t="n" s="5">
        <v>0</v>
      </c>
      <c r="D35" t="n" s="5">
        <v>1033</v>
      </c>
    </row>
    <row r="36" spans="1:4">
      <c r="A36" t="s" s="4">
        <v>519</v>
      </c>
    </row>
    <row r="37" spans="1:4">
      <c r="A37" t="s" s="3">
        <v>771</v>
      </c>
    </row>
    <row r="38" spans="1:4">
      <c r="A38" t="s" s="4">
        <v>825</v>
      </c>
      <c r="C38" t="n" s="5">
        <v>4927</v>
      </c>
      <c r="D38" t="n" s="5">
        <v>12584</v>
      </c>
    </row>
    <row r="39" spans="1:4">
      <c r="A39" t="s" s="4">
        <v>835</v>
      </c>
    </row>
    <row r="40" spans="1:4">
      <c r="A40" t="s" s="3">
        <v>771</v>
      </c>
    </row>
    <row r="41" spans="1:4">
      <c r="A41" t="s" s="4">
        <v>825</v>
      </c>
      <c r="C41" t="n" s="5">
        <v>160</v>
      </c>
      <c r="D41" t="n" s="5">
        <v>492</v>
      </c>
    </row>
    <row r="42" spans="1:4">
      <c r="A42" t="s" s="4">
        <v>836</v>
      </c>
    </row>
    <row r="43" spans="1:4">
      <c r="A43" t="s" s="3">
        <v>771</v>
      </c>
    </row>
    <row r="44" spans="1:4">
      <c r="A44" t="s" s="4">
        <v>825</v>
      </c>
      <c r="C44" t="n" s="5">
        <v>0</v>
      </c>
      <c r="D44" t="n" s="5">
        <v>0</v>
      </c>
    </row>
    <row r="45" spans="1:4">
      <c r="A45" t="s" s="4">
        <v>837</v>
      </c>
    </row>
    <row r="46" spans="1:4">
      <c r="A46" t="s" s="3">
        <v>771</v>
      </c>
    </row>
    <row r="47" spans="1:4">
      <c r="A47" t="s" s="4">
        <v>825</v>
      </c>
      <c r="C47" t="n" s="5">
        <v>0</v>
      </c>
      <c r="D47" t="n" s="5">
        <v>0</v>
      </c>
    </row>
    <row r="48" spans="1:4">
      <c r="A48" t="s" s="4">
        <v>838</v>
      </c>
    </row>
    <row r="49" spans="1:4">
      <c r="A49" t="s" s="3">
        <v>771</v>
      </c>
    </row>
    <row r="50" spans="1:4">
      <c r="A50" t="s" s="4">
        <v>825</v>
      </c>
      <c r="B50" t="s" s="4">
        <v>812</v>
      </c>
      <c r="C50" t="n" s="5">
        <v>4927</v>
      </c>
      <c r="D50" t="n" s="5">
        <v>12584</v>
      </c>
    </row>
    <row r="51" spans="1:4">
      <c r="A51" t="s" s="4">
        <v>520</v>
      </c>
    </row>
    <row r="52" spans="1:4">
      <c r="A52" t="s" s="3">
        <v>771</v>
      </c>
    </row>
    <row r="53" spans="1:4">
      <c r="A53" t="s" s="4">
        <v>825</v>
      </c>
      <c r="C53" t="n" s="5">
        <v>0</v>
      </c>
      <c r="D53" t="n" s="5">
        <v>552</v>
      </c>
    </row>
    <row r="54" spans="1:4">
      <c r="A54" t="s" s="4">
        <v>839</v>
      </c>
    </row>
    <row r="55" spans="1:4">
      <c r="A55" t="s" s="3">
        <v>771</v>
      </c>
    </row>
    <row r="56" spans="1:4">
      <c r="A56" t="s" s="4">
        <v>825</v>
      </c>
      <c r="C56" t="n" s="5">
        <v>0</v>
      </c>
      <c r="D56" t="n" s="5">
        <v>2229</v>
      </c>
    </row>
    <row r="57" spans="1:4">
      <c r="A57" t="s" s="4">
        <v>840</v>
      </c>
    </row>
    <row r="58" spans="1:4">
      <c r="A58" t="s" s="3">
        <v>771</v>
      </c>
    </row>
    <row r="59" spans="1:4">
      <c r="A59" t="s" s="4">
        <v>825</v>
      </c>
      <c r="C59" t="n" s="5">
        <v>0</v>
      </c>
      <c r="D59" t="n" s="5">
        <v>0</v>
      </c>
    </row>
    <row r="60" spans="1:4">
      <c r="A60" t="s" s="4">
        <v>841</v>
      </c>
    </row>
    <row r="61" spans="1:4">
      <c r="A61" t="s" s="3">
        <v>771</v>
      </c>
    </row>
    <row r="62" spans="1:4">
      <c r="A62" t="s" s="4">
        <v>825</v>
      </c>
      <c r="C62" t="n" s="5">
        <v>0</v>
      </c>
      <c r="D62" t="n" s="5">
        <v>0</v>
      </c>
    </row>
    <row r="63" spans="1:4">
      <c r="A63" t="s" s="4">
        <v>842</v>
      </c>
    </row>
    <row r="64" spans="1:4">
      <c r="A64" t="s" s="3">
        <v>771</v>
      </c>
    </row>
    <row r="65" spans="1:4">
      <c r="A65" t="s" s="4">
        <v>825</v>
      </c>
      <c r="B65" t="s" s="4">
        <v>812</v>
      </c>
      <c r="C65" t="n" s="5">
        <v>0</v>
      </c>
      <c r="D65" t="n" s="5">
        <v>552</v>
      </c>
    </row>
    <row r="66" spans="1:4">
      <c r="A66" t="s" s="4">
        <v>521</v>
      </c>
    </row>
    <row r="67" spans="1:4">
      <c r="A67" t="s" s="3">
        <v>771</v>
      </c>
    </row>
    <row r="68" spans="1:4">
      <c r="A68" t="s" s="4">
        <v>825</v>
      </c>
      <c r="C68" t="n" s="5">
        <v>2662</v>
      </c>
      <c r="D68" t="n" s="5">
        <v>3173</v>
      </c>
    </row>
    <row r="69" spans="1:4">
      <c r="A69" t="s" s="4">
        <v>843</v>
      </c>
    </row>
    <row r="70" spans="1:4">
      <c r="A70" t="s" s="3">
        <v>771</v>
      </c>
    </row>
    <row r="71" spans="1:4">
      <c r="A71" t="s" s="4">
        <v>825</v>
      </c>
      <c r="C71" t="n" s="5">
        <v>63</v>
      </c>
      <c r="D71" t="n" s="5">
        <v>0</v>
      </c>
    </row>
    <row r="72" spans="1:4">
      <c r="A72" t="s" s="4">
        <v>844</v>
      </c>
    </row>
    <row r="73" spans="1:4">
      <c r="A73" t="s" s="3">
        <v>771</v>
      </c>
    </row>
    <row r="74" spans="1:4">
      <c r="A74" t="s" s="4">
        <v>825</v>
      </c>
      <c r="C74" t="n" s="5">
        <v>0</v>
      </c>
      <c r="D74" t="n" s="5">
        <v>0</v>
      </c>
    </row>
    <row r="75" spans="1:4">
      <c r="A75" t="s" s="4">
        <v>845</v>
      </c>
    </row>
    <row r="76" spans="1:4">
      <c r="A76" t="s" s="3">
        <v>771</v>
      </c>
    </row>
    <row r="77" spans="1:4">
      <c r="A77" t="s" s="4">
        <v>825</v>
      </c>
      <c r="C77" t="n" s="5">
        <v>0</v>
      </c>
      <c r="D77" t="n" s="5">
        <v>0</v>
      </c>
    </row>
    <row r="78" spans="1:4">
      <c r="A78" t="s" s="4">
        <v>846</v>
      </c>
    </row>
    <row r="79" spans="1:4">
      <c r="A79" t="s" s="3">
        <v>771</v>
      </c>
    </row>
    <row r="80" spans="1:4">
      <c r="A80" t="s" s="4">
        <v>825</v>
      </c>
      <c r="B80" t="s" s="4">
        <v>812</v>
      </c>
      <c r="C80" t="n" s="5">
        <v>2662</v>
      </c>
      <c r="D80" t="n" s="5">
        <v>3173</v>
      </c>
    </row>
    <row r="81" spans="1:4">
      <c r="A81" t="s" s="4">
        <v>526</v>
      </c>
    </row>
    <row r="82" spans="1:4">
      <c r="A82" t="s" s="3">
        <v>771</v>
      </c>
    </row>
    <row r="83" spans="1:4">
      <c r="A83" t="s" s="4">
        <v>825</v>
      </c>
      <c r="C83" t="n" s="5">
        <v>1854</v>
      </c>
      <c r="D83" t="n" s="5">
        <v>2003</v>
      </c>
    </row>
    <row r="84" spans="1:4">
      <c r="A84" t="s" s="4">
        <v>847</v>
      </c>
    </row>
    <row r="85" spans="1:4">
      <c r="A85" t="s" s="3">
        <v>771</v>
      </c>
    </row>
    <row r="86" spans="1:4">
      <c r="A86" t="s" s="4">
        <v>825</v>
      </c>
      <c r="C86" t="n" s="5">
        <v>0</v>
      </c>
      <c r="D86" t="n" s="5">
        <v>22</v>
      </c>
    </row>
    <row r="87" spans="1:4">
      <c r="A87" t="s" s="4">
        <v>848</v>
      </c>
    </row>
    <row r="88" spans="1:4">
      <c r="A88" t="s" s="3">
        <v>771</v>
      </c>
    </row>
    <row r="89" spans="1:4">
      <c r="A89" t="s" s="4">
        <v>825</v>
      </c>
      <c r="C89" t="n" s="5">
        <v>0</v>
      </c>
      <c r="D89" t="n" s="5">
        <v>0</v>
      </c>
    </row>
    <row r="90" spans="1:4">
      <c r="A90" t="s" s="4">
        <v>849</v>
      </c>
    </row>
    <row r="91" spans="1:4">
      <c r="A91" t="s" s="3">
        <v>771</v>
      </c>
    </row>
    <row r="92" spans="1:4">
      <c r="A92" t="s" s="4">
        <v>825</v>
      </c>
      <c r="C92" t="n" s="5">
        <v>0</v>
      </c>
      <c r="D92" t="n" s="5">
        <v>0</v>
      </c>
    </row>
    <row r="93" spans="1:4">
      <c r="A93" t="s" s="4">
        <v>850</v>
      </c>
    </row>
    <row r="94" spans="1:4">
      <c r="A94" t="s" s="3">
        <v>771</v>
      </c>
    </row>
    <row r="95" spans="1:4">
      <c r="A95" t="s" s="4">
        <v>825</v>
      </c>
      <c r="B95" t="s" s="4">
        <v>812</v>
      </c>
      <c r="C95" t="n" s="7">
        <v>1854</v>
      </c>
      <c r="D95" t="n" s="7">
        <v>2003</v>
      </c>
    </row>
    <row r="96" spans="1:4">
      <c r="A96" t="n"/>
    </row>
    <row r="97" spans="1:4">
      <c r="A97" t="s" s="4">
        <v>812</v>
      </c>
      <c r="B97" t="s" s="4">
        <v>851</v>
      </c>
    </row>
  </sheetData>
  <mergeCells count="3">
    <mergeCell ref="A1:B1"/>
    <mergeCell ref="A96:C96"/>
    <mergeCell ref="B97:C9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s>
  <sheetData>
    <row r="1" spans="1:6">
      <c r="A1" t="s" s="1">
        <v>852</v>
      </c>
      <c r="C1" t="s" s="2">
        <v>1</v>
      </c>
      <c r="E1" t="s" s="2">
        <v>447</v>
      </c>
    </row>
    <row r="2" spans="1:6">
      <c r="C2" t="s" s="2">
        <v>2</v>
      </c>
      <c r="E2" t="s" s="2">
        <v>23</v>
      </c>
    </row>
    <row r="3" spans="1:6">
      <c r="A3" t="s" s="3">
        <v>853</v>
      </c>
    </row>
    <row r="4" spans="1:6">
      <c r="A4" t="s" s="4">
        <v>438</v>
      </c>
      <c r="C4" t="n" s="7">
        <v>1315699</v>
      </c>
      <c r="E4" t="n" s="7">
        <v>1401868</v>
      </c>
    </row>
    <row r="5" spans="1:6">
      <c r="A5" t="s" s="4">
        <v>854</v>
      </c>
    </row>
    <row r="6" spans="1:6">
      <c r="A6" t="s" s="3">
        <v>853</v>
      </c>
    </row>
    <row r="7" spans="1:6">
      <c r="A7" t="s" s="4">
        <v>438</v>
      </c>
      <c r="C7" t="n" s="5">
        <v>740</v>
      </c>
      <c r="E7" t="n" s="5">
        <v>0</v>
      </c>
    </row>
    <row r="8" spans="1:6">
      <c r="A8" t="s" s="4">
        <v>784</v>
      </c>
    </row>
    <row r="9" spans="1:6">
      <c r="A9" t="s" s="3">
        <v>853</v>
      </c>
    </row>
    <row r="10" spans="1:6">
      <c r="A10" t="s" s="4">
        <v>772</v>
      </c>
      <c r="C10" t="n" s="5">
        <v>6558</v>
      </c>
      <c r="E10" t="n" s="5">
        <v>2496</v>
      </c>
    </row>
    <row r="11" spans="1:6">
      <c r="A11" t="s" s="4">
        <v>855</v>
      </c>
    </row>
    <row r="12" spans="1:6">
      <c r="A12" t="s" s="3">
        <v>853</v>
      </c>
    </row>
    <row r="13" spans="1:6">
      <c r="A13" t="s" s="4">
        <v>438</v>
      </c>
      <c r="C13" t="n" s="5">
        <v>740</v>
      </c>
      <c r="E13" t="n" s="5">
        <v>0</v>
      </c>
    </row>
    <row r="14" spans="1:6">
      <c r="A14" t="s" s="4">
        <v>856</v>
      </c>
    </row>
    <row r="15" spans="1:6">
      <c r="A15" t="s" s="3">
        <v>853</v>
      </c>
    </row>
    <row r="16" spans="1:6">
      <c r="A16" t="s" s="4">
        <v>825</v>
      </c>
      <c r="C16" t="n" s="5">
        <v>9443</v>
      </c>
      <c r="E16" t="n" s="5">
        <v>19345</v>
      </c>
    </row>
    <row r="17" spans="1:6">
      <c r="A17" t="s" s="4">
        <v>826</v>
      </c>
      <c r="C17" t="n" s="5">
        <v>16983</v>
      </c>
      <c r="E17" t="n" s="5">
        <v>19016</v>
      </c>
    </row>
    <row r="18" spans="1:6">
      <c r="A18" t="s" s="4">
        <v>857</v>
      </c>
    </row>
    <row r="19" spans="1:6">
      <c r="A19" t="s" s="3">
        <v>853</v>
      </c>
    </row>
    <row r="20" spans="1:6">
      <c r="A20" t="s" s="4">
        <v>825</v>
      </c>
      <c r="C20" t="n" s="5">
        <v>0</v>
      </c>
      <c r="E20" t="n" s="5">
        <v>1033</v>
      </c>
    </row>
    <row r="21" spans="1:6">
      <c r="A21" t="s" s="4">
        <v>858</v>
      </c>
    </row>
    <row r="22" spans="1:6">
      <c r="A22" t="s" s="3">
        <v>853</v>
      </c>
    </row>
    <row r="23" spans="1:6">
      <c r="A23" t="s" s="4">
        <v>825</v>
      </c>
      <c r="C23" t="n" s="5">
        <v>4927</v>
      </c>
      <c r="E23" t="n" s="5">
        <v>12584</v>
      </c>
    </row>
    <row r="24" spans="1:6">
      <c r="A24" t="s" s="4">
        <v>859</v>
      </c>
    </row>
    <row r="25" spans="1:6">
      <c r="A25" t="s" s="3">
        <v>853</v>
      </c>
    </row>
    <row r="26" spans="1:6">
      <c r="A26" t="s" s="4">
        <v>825</v>
      </c>
      <c r="C26" t="n" s="5">
        <v>0</v>
      </c>
      <c r="E26" t="n" s="5">
        <v>552</v>
      </c>
    </row>
    <row r="27" spans="1:6">
      <c r="A27" t="s" s="4">
        <v>860</v>
      </c>
    </row>
    <row r="28" spans="1:6">
      <c r="A28" t="s" s="3">
        <v>853</v>
      </c>
    </row>
    <row r="29" spans="1:6">
      <c r="A29" t="s" s="4">
        <v>825</v>
      </c>
      <c r="C29" t="n" s="5">
        <v>2662</v>
      </c>
      <c r="E29" t="n" s="5">
        <v>3173</v>
      </c>
    </row>
    <row r="30" spans="1:6">
      <c r="A30" t="s" s="4">
        <v>861</v>
      </c>
    </row>
    <row r="31" spans="1:6">
      <c r="A31" t="s" s="3">
        <v>853</v>
      </c>
    </row>
    <row r="32" spans="1:6">
      <c r="A32" t="s" s="4">
        <v>825</v>
      </c>
      <c r="C32" t="n" s="5">
        <v>1854</v>
      </c>
      <c r="E32" t="n" s="5">
        <v>2003</v>
      </c>
    </row>
    <row r="33" spans="1:6">
      <c r="A33" t="n" s="11">
        <v>3</v>
      </c>
    </row>
    <row r="34" spans="1:6">
      <c r="A34" t="s" s="3">
        <v>853</v>
      </c>
    </row>
    <row r="35" spans="1:6">
      <c r="A35" t="s" s="4">
        <v>438</v>
      </c>
      <c r="C35" t="n" s="5">
        <v>6267</v>
      </c>
      <c r="E35" t="n" s="5">
        <v>4947</v>
      </c>
    </row>
    <row r="36" spans="1:6">
      <c r="A36" t="s" s="4">
        <v>772</v>
      </c>
      <c r="C36" t="n" s="5">
        <v>0</v>
      </c>
      <c r="E36" t="n" s="5">
        <v>0</v>
      </c>
    </row>
    <row r="37" spans="1:6">
      <c r="A37" t="s" s="4">
        <v>778</v>
      </c>
    </row>
    <row r="38" spans="1:6">
      <c r="A38" t="s" s="3">
        <v>853</v>
      </c>
    </row>
    <row r="39" spans="1:6">
      <c r="A39" t="s" s="4">
        <v>772</v>
      </c>
      <c r="C39" t="n" s="5">
        <v>6558</v>
      </c>
      <c r="E39" t="n" s="5">
        <v>2496</v>
      </c>
    </row>
    <row r="40" spans="1:6">
      <c r="A40" t="s" s="4">
        <v>862</v>
      </c>
    </row>
    <row r="41" spans="1:6">
      <c r="A41" t="s" s="3">
        <v>853</v>
      </c>
    </row>
    <row r="42" spans="1:6">
      <c r="A42" t="s" s="4">
        <v>772</v>
      </c>
      <c r="C42" t="n" s="7">
        <v>6558</v>
      </c>
      <c r="D42" t="s" s="4">
        <v>812</v>
      </c>
      <c r="E42" t="n" s="7">
        <v>2496</v>
      </c>
      <c r="F42" t="s" s="4">
        <v>813</v>
      </c>
    </row>
    <row r="43" spans="1:6">
      <c r="A43" t="s" s="4">
        <v>863</v>
      </c>
      <c r="C43" t="s" s="4">
        <v>864</v>
      </c>
      <c r="E43" t="s" s="4">
        <v>510</v>
      </c>
    </row>
    <row r="44" spans="1:6">
      <c r="A44" t="s" s="4">
        <v>865</v>
      </c>
    </row>
    <row r="45" spans="1:6">
      <c r="A45" t="s" s="3">
        <v>853</v>
      </c>
    </row>
    <row r="46" spans="1:6">
      <c r="A46" t="s" s="4">
        <v>438</v>
      </c>
      <c r="C46" t="n" s="7">
        <v>5527</v>
      </c>
      <c r="E46" t="n" s="7">
        <v>4947</v>
      </c>
    </row>
    <row r="47" spans="1:6">
      <c r="A47" t="s" s="4">
        <v>866</v>
      </c>
    </row>
    <row r="48" spans="1:6">
      <c r="A48" t="s" s="3">
        <v>853</v>
      </c>
    </row>
    <row r="49" spans="1:6">
      <c r="A49" t="s" s="4">
        <v>867</v>
      </c>
      <c r="C49" t="s" s="4">
        <v>868</v>
      </c>
      <c r="E49" t="s" s="4">
        <v>868</v>
      </c>
    </row>
    <row r="50" spans="1:6">
      <c r="A50" t="s" s="4">
        <v>869</v>
      </c>
      <c r="C50" t="s" s="4">
        <v>870</v>
      </c>
      <c r="E50" t="s" s="4">
        <v>871</v>
      </c>
    </row>
    <row r="51" spans="1:6">
      <c r="A51" t="s" s="4">
        <v>872</v>
      </c>
      <c r="C51" t="s" s="4">
        <v>873</v>
      </c>
      <c r="E51" t="s" s="4">
        <v>874</v>
      </c>
    </row>
    <row r="52" spans="1:6">
      <c r="A52" t="s" s="4">
        <v>875</v>
      </c>
    </row>
    <row r="53" spans="1:6">
      <c r="A53" t="s" s="3">
        <v>853</v>
      </c>
    </row>
    <row r="54" spans="1:6">
      <c r="A54" t="s" s="4">
        <v>867</v>
      </c>
      <c r="C54" t="s" s="4">
        <v>586</v>
      </c>
      <c r="E54" t="s" s="4">
        <v>586</v>
      </c>
    </row>
    <row r="55" spans="1:6">
      <c r="A55" t="s" s="4">
        <v>869</v>
      </c>
      <c r="C55" t="s" s="4">
        <v>876</v>
      </c>
      <c r="E55" t="s" s="4">
        <v>877</v>
      </c>
    </row>
    <row r="56" spans="1:6">
      <c r="A56" t="s" s="4">
        <v>872</v>
      </c>
      <c r="C56" t="s" s="4">
        <v>878</v>
      </c>
      <c r="E56" t="s" s="4">
        <v>879</v>
      </c>
    </row>
    <row r="57" spans="1:6">
      <c r="A57" t="s" s="4">
        <v>880</v>
      </c>
    </row>
    <row r="58" spans="1:6">
      <c r="A58" t="s" s="3">
        <v>853</v>
      </c>
    </row>
    <row r="59" spans="1:6">
      <c r="A59" t="s" s="4">
        <v>869</v>
      </c>
      <c r="C59" t="s" s="4">
        <v>881</v>
      </c>
      <c r="E59" t="s" s="4">
        <v>882</v>
      </c>
    </row>
    <row r="60" spans="1:6">
      <c r="A60" t="s" s="4">
        <v>872</v>
      </c>
      <c r="C60" t="s" s="4">
        <v>883</v>
      </c>
      <c r="E60" t="s" s="4">
        <v>884</v>
      </c>
    </row>
    <row r="61" spans="1:6">
      <c r="A61" t="s" s="4">
        <v>885</v>
      </c>
    </row>
    <row r="62" spans="1:6">
      <c r="A62" t="s" s="3">
        <v>853</v>
      </c>
    </row>
    <row r="63" spans="1:6">
      <c r="A63" t="s" s="4">
        <v>438</v>
      </c>
      <c r="B63" t="s" s="4">
        <v>819</v>
      </c>
      <c r="C63" t="n" s="7">
        <v>740</v>
      </c>
      <c r="E63" t="n" s="7">
        <v>0</v>
      </c>
    </row>
    <row r="64" spans="1:6">
      <c r="A64" t="s" s="4">
        <v>886</v>
      </c>
    </row>
    <row r="65" spans="1:6">
      <c r="A65" t="s" s="3">
        <v>853</v>
      </c>
    </row>
    <row r="66" spans="1:6">
      <c r="A66" t="s" s="4">
        <v>825</v>
      </c>
      <c r="C66" t="n" s="5">
        <v>9443</v>
      </c>
      <c r="E66" t="n" s="5">
        <v>19345</v>
      </c>
    </row>
    <row r="67" spans="1:6">
      <c r="A67" t="s" s="4">
        <v>826</v>
      </c>
      <c r="B67" t="s" s="4">
        <v>887</v>
      </c>
      <c r="C67" t="n" s="5">
        <v>16983</v>
      </c>
      <c r="E67" t="n" s="5">
        <v>19016</v>
      </c>
    </row>
    <row r="68" spans="1:6">
      <c r="A68" t="s" s="4">
        <v>888</v>
      </c>
    </row>
    <row r="69" spans="1:6">
      <c r="A69" t="s" s="3">
        <v>853</v>
      </c>
    </row>
    <row r="70" spans="1:6">
      <c r="A70" t="s" s="4">
        <v>825</v>
      </c>
      <c r="B70" t="s" s="4">
        <v>887</v>
      </c>
      <c r="C70" t="n" s="5">
        <v>0</v>
      </c>
      <c r="E70" t="n" s="5">
        <v>1033</v>
      </c>
    </row>
    <row r="71" spans="1:6">
      <c r="A71" t="s" s="4">
        <v>889</v>
      </c>
    </row>
    <row r="72" spans="1:6">
      <c r="A72" t="s" s="3">
        <v>853</v>
      </c>
    </row>
    <row r="73" spans="1:6">
      <c r="A73" t="s" s="4">
        <v>825</v>
      </c>
      <c r="B73" t="s" s="4">
        <v>887</v>
      </c>
      <c r="C73" t="n" s="5">
        <v>4927</v>
      </c>
      <c r="E73" t="n" s="5">
        <v>12584</v>
      </c>
    </row>
    <row r="74" spans="1:6">
      <c r="A74" t="s" s="4">
        <v>890</v>
      </c>
    </row>
    <row r="75" spans="1:6">
      <c r="A75" t="s" s="3">
        <v>853</v>
      </c>
    </row>
    <row r="76" spans="1:6">
      <c r="A76" t="s" s="4">
        <v>825</v>
      </c>
      <c r="B76" t="s" s="4">
        <v>887</v>
      </c>
      <c r="C76" t="n" s="5">
        <v>0</v>
      </c>
      <c r="E76" t="n" s="5">
        <v>552</v>
      </c>
    </row>
    <row r="77" spans="1:6">
      <c r="A77" t="s" s="4">
        <v>891</v>
      </c>
    </row>
    <row r="78" spans="1:6">
      <c r="A78" t="s" s="3">
        <v>853</v>
      </c>
    </row>
    <row r="79" spans="1:6">
      <c r="A79" t="s" s="4">
        <v>825</v>
      </c>
      <c r="B79" t="s" s="4">
        <v>887</v>
      </c>
      <c r="C79" t="n" s="5">
        <v>2662</v>
      </c>
      <c r="E79" t="n" s="5">
        <v>3173</v>
      </c>
    </row>
    <row r="80" spans="1:6">
      <c r="A80" t="s" s="4">
        <v>892</v>
      </c>
    </row>
    <row r="81" spans="1:6">
      <c r="A81" t="s" s="3">
        <v>853</v>
      </c>
    </row>
    <row r="82" spans="1:6">
      <c r="A82" t="s" s="4">
        <v>825</v>
      </c>
      <c r="B82" t="s" s="4">
        <v>887</v>
      </c>
      <c r="C82" t="n" s="7">
        <v>1854</v>
      </c>
      <c r="E82" t="n" s="7">
        <v>2003</v>
      </c>
    </row>
    <row r="83" spans="1:6">
      <c r="A83" t="n"/>
    </row>
    <row r="84" spans="1:6">
      <c r="A84" t="s" s="4">
        <v>812</v>
      </c>
      <c r="B84" t="s" s="4">
        <v>821</v>
      </c>
    </row>
    <row r="85" spans="1:6">
      <c r="A85" t="s" s="4">
        <v>813</v>
      </c>
      <c r="B85" t="s" s="4">
        <v>822</v>
      </c>
    </row>
    <row r="86" spans="1:6">
      <c r="A86" t="s" s="4">
        <v>819</v>
      </c>
      <c r="B86" t="s" s="4">
        <v>823</v>
      </c>
    </row>
    <row r="87" spans="1:6">
      <c r="A87" t="s" s="4">
        <v>887</v>
      </c>
      <c r="B87" t="s" s="4">
        <v>851</v>
      </c>
    </row>
  </sheetData>
  <mergeCells count="10">
    <mergeCell ref="A1:B2"/>
    <mergeCell ref="C1:D1"/>
    <mergeCell ref="E1:F1"/>
    <mergeCell ref="C2:D2"/>
    <mergeCell ref="E2:F2"/>
    <mergeCell ref="A83:E83"/>
    <mergeCell ref="B84:E84"/>
    <mergeCell ref="B85:E85"/>
    <mergeCell ref="B86:E86"/>
    <mergeCell ref="B87:E8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893</v>
      </c>
      <c r="B1" t="s" s="2">
        <v>1</v>
      </c>
      <c r="C1" t="s" s="2">
        <v>447</v>
      </c>
    </row>
    <row r="2" spans="1:3">
      <c r="B2" t="s" s="2">
        <v>2</v>
      </c>
      <c r="C2" t="s" s="2">
        <v>23</v>
      </c>
    </row>
    <row r="3" spans="1:3">
      <c r="A3" t="s" s="4">
        <v>756</v>
      </c>
    </row>
    <row r="4" spans="1:3">
      <c r="A4" t="s" s="3">
        <v>894</v>
      </c>
    </row>
    <row r="5" spans="1:3">
      <c r="A5" t="s" s="4">
        <v>895</v>
      </c>
      <c r="B5" t="n" s="7">
        <v>2496</v>
      </c>
      <c r="C5" t="n" s="7">
        <v>1809</v>
      </c>
    </row>
    <row r="6" spans="1:3">
      <c r="A6" t="s" s="3">
        <v>896</v>
      </c>
    </row>
    <row r="7" spans="1:3">
      <c r="A7" t="s" s="4">
        <v>897</v>
      </c>
      <c r="B7" t="n" s="5">
        <v>3832</v>
      </c>
      <c r="C7" t="n" s="5">
        <v>2422</v>
      </c>
    </row>
    <row r="8" spans="1:3">
      <c r="A8" t="s" s="3">
        <v>898</v>
      </c>
    </row>
    <row r="9" spans="1:3">
      <c r="A9" t="s" s="4">
        <v>899</v>
      </c>
      <c r="B9" t="n" s="5">
        <v>2530</v>
      </c>
      <c r="C9" t="n" s="5">
        <v>2038</v>
      </c>
    </row>
    <row r="10" spans="1:3">
      <c r="A10" t="s" s="4">
        <v>900</v>
      </c>
      <c r="B10" t="n" s="5">
        <v>-2300</v>
      </c>
      <c r="C10" t="n" s="5">
        <v>-3773</v>
      </c>
    </row>
    <row r="11" spans="1:3">
      <c r="A11" t="s" s="4">
        <v>901</v>
      </c>
      <c r="B11" t="n" s="5">
        <v>6558</v>
      </c>
      <c r="C11" t="n" s="5">
        <v>2496</v>
      </c>
    </row>
    <row r="12" spans="1:3">
      <c r="A12" t="s" s="4">
        <v>902</v>
      </c>
      <c r="B12" t="n" s="5">
        <v>6600</v>
      </c>
      <c r="C12" t="n" s="5">
        <v>2500</v>
      </c>
    </row>
    <row r="13" spans="1:3">
      <c r="A13" t="s" s="4">
        <v>903</v>
      </c>
    </row>
    <row r="14" spans="1:3">
      <c r="A14" t="s" s="3">
        <v>894</v>
      </c>
    </row>
    <row r="15" spans="1:3">
      <c r="A15" t="s" s="4">
        <v>895</v>
      </c>
      <c r="B15" t="n" s="5">
        <v>4947</v>
      </c>
      <c r="C15" t="n" s="5">
        <v>3298</v>
      </c>
    </row>
    <row r="16" spans="1:3">
      <c r="A16" t="s" s="3">
        <v>896</v>
      </c>
    </row>
    <row r="17" spans="1:3">
      <c r="A17" t="s" s="4">
        <v>897</v>
      </c>
      <c r="B17" t="n" s="5">
        <v>0</v>
      </c>
      <c r="C17" t="n" s="5">
        <v>0</v>
      </c>
    </row>
    <row r="18" spans="1:3">
      <c r="A18" t="s" s="4">
        <v>904</v>
      </c>
      <c r="B18" t="n" s="5">
        <v>696</v>
      </c>
      <c r="C18" t="n" s="5">
        <v>1783</v>
      </c>
    </row>
    <row r="19" spans="1:3">
      <c r="A19" t="s" s="3">
        <v>898</v>
      </c>
    </row>
    <row r="20" spans="1:3">
      <c r="A20" t="s" s="4">
        <v>905</v>
      </c>
      <c r="B20" t="n" s="5">
        <v>6</v>
      </c>
      <c r="C20" t="n" s="5">
        <v>0</v>
      </c>
    </row>
    <row r="21" spans="1:3">
      <c r="A21" t="s" s="4">
        <v>906</v>
      </c>
      <c r="B21" t="n" s="5">
        <v>0</v>
      </c>
      <c r="C21" t="n" s="5">
        <v>0</v>
      </c>
    </row>
    <row r="22" spans="1:3">
      <c r="A22" t="s" s="4">
        <v>900</v>
      </c>
      <c r="B22" t="n" s="5">
        <v>-122</v>
      </c>
      <c r="C22" t="n" s="5">
        <v>-134</v>
      </c>
    </row>
    <row r="23" spans="1:3">
      <c r="A23" t="s" s="4">
        <v>901</v>
      </c>
      <c r="B23" t="n" s="5">
        <v>5527</v>
      </c>
      <c r="C23" t="n" s="5">
        <v>4947</v>
      </c>
    </row>
    <row r="24" spans="1:3">
      <c r="A24" t="s" s="4">
        <v>854</v>
      </c>
    </row>
    <row r="25" spans="1:3">
      <c r="A25" t="s" s="3">
        <v>894</v>
      </c>
    </row>
    <row r="26" spans="1:3">
      <c r="A26" t="s" s="4">
        <v>895</v>
      </c>
      <c r="B26" t="n" s="5">
        <v>0</v>
      </c>
      <c r="C26" t="n" s="5">
        <v>0</v>
      </c>
    </row>
    <row r="27" spans="1:3">
      <c r="A27" t="s" s="3">
        <v>896</v>
      </c>
    </row>
    <row r="28" spans="1:3">
      <c r="A28" t="s" s="4">
        <v>897</v>
      </c>
      <c r="B28" t="n" s="5">
        <v>0</v>
      </c>
      <c r="C28" t="n" s="5">
        <v>0</v>
      </c>
    </row>
    <row r="29" spans="1:3">
      <c r="A29" t="s" s="4">
        <v>904</v>
      </c>
      <c r="B29" t="n" s="5">
        <v>0</v>
      </c>
      <c r="C29" t="n" s="5">
        <v>0</v>
      </c>
    </row>
    <row r="30" spans="1:3">
      <c r="A30" t="s" s="3">
        <v>898</v>
      </c>
    </row>
    <row r="31" spans="1:3">
      <c r="A31" t="s" s="4">
        <v>905</v>
      </c>
      <c r="B31" t="n" s="5">
        <v>0</v>
      </c>
      <c r="C31" t="n" s="5">
        <v>0</v>
      </c>
    </row>
    <row r="32" spans="1:3">
      <c r="A32" t="s" s="4">
        <v>700</v>
      </c>
      <c r="B32" t="n" s="5">
        <v>740</v>
      </c>
      <c r="C32" t="n" s="5">
        <v>0</v>
      </c>
    </row>
    <row r="33" spans="1:3">
      <c r="A33" t="s" s="4">
        <v>906</v>
      </c>
      <c r="B33" t="n" s="5">
        <v>0</v>
      </c>
      <c r="C33" t="n" s="5">
        <v>0</v>
      </c>
    </row>
    <row r="34" spans="1:3">
      <c r="A34" t="s" s="4">
        <v>900</v>
      </c>
      <c r="B34" t="n" s="5">
        <v>0</v>
      </c>
      <c r="C34" t="n" s="5">
        <v>0</v>
      </c>
    </row>
    <row r="35" spans="1:3">
      <c r="A35" t="s" s="4">
        <v>901</v>
      </c>
      <c r="B35" t="n" s="7">
        <v>740</v>
      </c>
      <c r="C35" t="n" s="7">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07</v>
      </c>
      <c r="B1" t="s" s="2">
        <v>2</v>
      </c>
      <c r="C1" t="s" s="2">
        <v>23</v>
      </c>
    </row>
    <row r="2" spans="1:3">
      <c r="A2" t="s" s="3">
        <v>908</v>
      </c>
    </row>
    <row r="3" spans="1:3">
      <c r="A3" t="s" s="4">
        <v>438</v>
      </c>
      <c r="B3" t="n" s="7">
        <v>1315699</v>
      </c>
      <c r="C3" t="n" s="7">
        <v>1401868</v>
      </c>
    </row>
    <row r="4" spans="1:3">
      <c r="A4" t="s" s="4">
        <v>909</v>
      </c>
      <c r="B4" t="n" s="5">
        <v>292564</v>
      </c>
      <c r="C4" t="n" s="5">
        <v>296768</v>
      </c>
    </row>
    <row r="5" spans="1:3">
      <c r="A5" t="s" s="4">
        <v>828</v>
      </c>
    </row>
    <row r="6" spans="1:3">
      <c r="A6" t="s" s="3">
        <v>908</v>
      </c>
    </row>
    <row r="7" spans="1:3">
      <c r="A7" t="s" s="4">
        <v>27</v>
      </c>
      <c r="B7" t="n" s="5">
        <v>119722</v>
      </c>
      <c r="C7" t="n" s="5">
        <v>73871</v>
      </c>
    </row>
    <row r="8" spans="1:3">
      <c r="A8" t="s" s="4">
        <v>28</v>
      </c>
      <c r="B8" t="n" s="5">
        <v>2355</v>
      </c>
      <c r="C8" t="n" s="5">
        <v>2605</v>
      </c>
    </row>
    <row r="9" spans="1:3">
      <c r="A9" t="s" s="4">
        <v>438</v>
      </c>
      <c r="B9" t="n" s="5">
        <v>523</v>
      </c>
      <c r="C9" t="n" s="5">
        <v>2529</v>
      </c>
    </row>
    <row r="10" spans="1:3">
      <c r="A10" t="s" s="4">
        <v>909</v>
      </c>
      <c r="B10" t="n" s="5">
        <v>0</v>
      </c>
      <c r="C10" t="n" s="5">
        <v>0</v>
      </c>
    </row>
    <row r="11" spans="1:3">
      <c r="A11" t="s" s="4">
        <v>910</v>
      </c>
      <c r="B11" t="n" s="5">
        <v>0</v>
      </c>
      <c r="C11" t="n" s="5">
        <v>0</v>
      </c>
    </row>
    <row r="12" spans="1:3">
      <c r="A12" t="s" s="4">
        <v>33</v>
      </c>
      <c r="B12" t="n" s="5">
        <v>0</v>
      </c>
      <c r="C12" t="n" s="5">
        <v>0</v>
      </c>
    </row>
    <row r="13" spans="1:3">
      <c r="A13" t="s" s="4">
        <v>911</v>
      </c>
      <c r="B13" t="n" s="5">
        <v>0</v>
      </c>
      <c r="C13" t="n" s="5">
        <v>0</v>
      </c>
    </row>
    <row r="14" spans="1:3">
      <c r="A14" t="s" s="4">
        <v>772</v>
      </c>
      <c r="B14" t="n" s="5">
        <v>0</v>
      </c>
      <c r="C14" t="n" s="5">
        <v>0</v>
      </c>
    </row>
    <row r="15" spans="1:3">
      <c r="A15" t="s" s="3">
        <v>912</v>
      </c>
    </row>
    <row r="16" spans="1:3">
      <c r="A16" t="s" s="4">
        <v>442</v>
      </c>
      <c r="B16" t="n" s="5">
        <v>0</v>
      </c>
      <c r="C16" t="n" s="5">
        <v>0</v>
      </c>
    </row>
    <row r="17" spans="1:3">
      <c r="A17" t="s" s="4">
        <v>52</v>
      </c>
      <c r="B17" t="n" s="5">
        <v>0</v>
      </c>
      <c r="C17" t="n" s="5">
        <v>0</v>
      </c>
    </row>
    <row r="18" spans="1:3">
      <c r="A18" t="s" s="4">
        <v>773</v>
      </c>
      <c r="B18" t="n" s="5">
        <v>0</v>
      </c>
      <c r="C18" t="n" s="5">
        <v>0</v>
      </c>
    </row>
    <row r="19" spans="1:3">
      <c r="A19" t="s" s="4">
        <v>913</v>
      </c>
    </row>
    <row r="20" spans="1:3">
      <c r="A20" t="s" s="3">
        <v>912</v>
      </c>
    </row>
    <row r="21" spans="1:3">
      <c r="A21" t="s" s="4">
        <v>413</v>
      </c>
      <c r="B21" t="n" s="5">
        <v>0</v>
      </c>
      <c r="C21" t="n" s="5">
        <v>0</v>
      </c>
    </row>
    <row r="22" spans="1:3">
      <c r="A22" t="s" s="4">
        <v>914</v>
      </c>
    </row>
    <row r="23" spans="1:3">
      <c r="A23" t="s" s="3">
        <v>912</v>
      </c>
    </row>
    <row r="24" spans="1:3">
      <c r="A24" t="s" s="4">
        <v>413</v>
      </c>
      <c r="B24" t="n" s="5">
        <v>0</v>
      </c>
      <c r="C24" t="n" s="5">
        <v>0</v>
      </c>
    </row>
    <row r="25" spans="1:3">
      <c r="A25" t="s" s="4">
        <v>915</v>
      </c>
    </row>
    <row r="26" spans="1:3">
      <c r="A26" t="s" s="3">
        <v>912</v>
      </c>
    </row>
    <row r="27" spans="1:3">
      <c r="A27" t="s" s="4">
        <v>413</v>
      </c>
      <c r="B27" t="n" s="5">
        <v>0</v>
      </c>
      <c r="C27" t="n" s="5">
        <v>0</v>
      </c>
    </row>
    <row r="28" spans="1:3">
      <c r="A28" t="s" s="4">
        <v>916</v>
      </c>
    </row>
    <row r="29" spans="1:3">
      <c r="A29" t="s" s="3">
        <v>908</v>
      </c>
    </row>
    <row r="30" spans="1:3">
      <c r="A30" t="s" s="4">
        <v>772</v>
      </c>
      <c r="B30" t="n" s="5">
        <v>0</v>
      </c>
      <c r="C30" t="n" s="5">
        <v>0</v>
      </c>
    </row>
    <row r="31" spans="1:3">
      <c r="A31" t="s" s="4">
        <v>917</v>
      </c>
    </row>
    <row r="32" spans="1:3">
      <c r="A32" t="s" s="3">
        <v>908</v>
      </c>
    </row>
    <row r="33" spans="1:3">
      <c r="A33" t="s" s="4">
        <v>772</v>
      </c>
      <c r="B33" t="n" s="5">
        <v>0</v>
      </c>
      <c r="C33" t="n" s="5">
        <v>0</v>
      </c>
    </row>
    <row r="34" spans="1:3">
      <c r="A34" t="s" s="3">
        <v>912</v>
      </c>
    </row>
    <row r="35" spans="1:3">
      <c r="A35" t="s" s="4">
        <v>773</v>
      </c>
      <c r="B35" t="n" s="5">
        <v>0</v>
      </c>
      <c r="C35" t="n" s="5">
        <v>0</v>
      </c>
    </row>
    <row r="36" spans="1:3">
      <c r="A36" t="s" s="4">
        <v>918</v>
      </c>
    </row>
    <row r="37" spans="1:3">
      <c r="A37" t="s" s="3">
        <v>908</v>
      </c>
    </row>
    <row r="38" spans="1:3">
      <c r="A38" t="s" s="4">
        <v>911</v>
      </c>
      <c r="B38" t="n" s="5">
        <v>0</v>
      </c>
      <c r="C38" t="n" s="5">
        <v>0</v>
      </c>
    </row>
    <row r="39" spans="1:3">
      <c r="A39" t="s" s="4">
        <v>919</v>
      </c>
    </row>
    <row r="40" spans="1:3">
      <c r="A40" t="s" s="3">
        <v>908</v>
      </c>
    </row>
    <row r="41" spans="1:3">
      <c r="A41" t="s" s="4">
        <v>911</v>
      </c>
      <c r="B41" t="n" s="5">
        <v>0</v>
      </c>
      <c r="C41" t="n" s="5">
        <v>0</v>
      </c>
    </row>
    <row r="42" spans="1:3">
      <c r="A42" t="s" s="4">
        <v>920</v>
      </c>
    </row>
    <row r="43" spans="1:3">
      <c r="A43" t="s" s="3">
        <v>908</v>
      </c>
    </row>
    <row r="44" spans="1:3">
      <c r="A44" t="s" s="4">
        <v>911</v>
      </c>
      <c r="B44" t="n" s="5">
        <v>0</v>
      </c>
      <c r="C44" t="n" s="5">
        <v>0</v>
      </c>
    </row>
    <row r="45" spans="1:3">
      <c r="A45" t="s" s="4">
        <v>921</v>
      </c>
    </row>
    <row r="46" spans="1:3">
      <c r="A46" t="s" s="3">
        <v>908</v>
      </c>
    </row>
    <row r="47" spans="1:3">
      <c r="A47" t="s" s="4">
        <v>911</v>
      </c>
      <c r="B47" t="n" s="5">
        <v>0</v>
      </c>
      <c r="C47" t="n" s="5">
        <v>0</v>
      </c>
    </row>
    <row r="48" spans="1:3">
      <c r="A48" t="s" s="4">
        <v>922</v>
      </c>
    </row>
    <row r="49" spans="1:3">
      <c r="A49" t="s" s="3">
        <v>908</v>
      </c>
    </row>
    <row r="50" spans="1:3">
      <c r="A50" t="s" s="4">
        <v>911</v>
      </c>
      <c r="B50" t="n" s="5">
        <v>0</v>
      </c>
      <c r="C50" t="n" s="5">
        <v>0</v>
      </c>
    </row>
    <row r="51" spans="1:3">
      <c r="A51" t="s" s="4">
        <v>829</v>
      </c>
    </row>
    <row r="52" spans="1:3">
      <c r="A52" t="s" s="3">
        <v>908</v>
      </c>
    </row>
    <row r="53" spans="1:3">
      <c r="A53" t="s" s="4">
        <v>27</v>
      </c>
      <c r="B53" t="n" s="5">
        <v>0</v>
      </c>
      <c r="C53" t="n" s="5">
        <v>0</v>
      </c>
    </row>
    <row r="54" spans="1:3">
      <c r="A54" t="s" s="4">
        <v>28</v>
      </c>
      <c r="B54" t="n" s="5">
        <v>0</v>
      </c>
      <c r="C54" t="n" s="5">
        <v>0</v>
      </c>
    </row>
    <row r="55" spans="1:3">
      <c r="A55" t="s" s="4">
        <v>438</v>
      </c>
      <c r="B55" t="n" s="5">
        <v>1308909</v>
      </c>
      <c r="C55" t="n" s="5">
        <v>1394392</v>
      </c>
    </row>
    <row r="56" spans="1:3">
      <c r="A56" t="s" s="4">
        <v>909</v>
      </c>
      <c r="B56" t="n" s="5">
        <v>292564</v>
      </c>
      <c r="C56" t="n" s="5">
        <v>296768</v>
      </c>
    </row>
    <row r="57" spans="1:3">
      <c r="A57" t="s" s="4">
        <v>910</v>
      </c>
      <c r="B57" t="n" s="5">
        <v>20220</v>
      </c>
      <c r="C57" t="n" s="5">
        <v>20263</v>
      </c>
    </row>
    <row r="58" spans="1:3">
      <c r="A58" t="s" s="4">
        <v>33</v>
      </c>
      <c r="B58" t="n" s="5">
        <v>105898</v>
      </c>
      <c r="C58" t="n" s="5">
        <v>70514</v>
      </c>
    </row>
    <row r="59" spans="1:3">
      <c r="A59" t="s" s="4">
        <v>911</v>
      </c>
      <c r="B59" t="n" s="5">
        <v>4389607</v>
      </c>
      <c r="C59" t="n" s="5">
        <v>3814536</v>
      </c>
    </row>
    <row r="60" spans="1:3">
      <c r="A60" t="s" s="4">
        <v>772</v>
      </c>
      <c r="B60" t="n" s="5">
        <v>1136</v>
      </c>
      <c r="C60" t="n" s="5">
        <v>0</v>
      </c>
    </row>
    <row r="61" spans="1:3">
      <c r="A61" t="s" s="3">
        <v>912</v>
      </c>
    </row>
    <row r="62" spans="1:3">
      <c r="A62" t="s" s="4">
        <v>442</v>
      </c>
      <c r="B62" t="n" s="5">
        <v>477918</v>
      </c>
      <c r="C62" t="n" s="5">
        <v>330264</v>
      </c>
    </row>
    <row r="63" spans="1:3">
      <c r="A63" t="s" s="4">
        <v>52</v>
      </c>
      <c r="B63" t="n" s="5">
        <v>299845</v>
      </c>
      <c r="C63" t="n" s="5">
        <v>401978</v>
      </c>
    </row>
    <row r="64" spans="1:3">
      <c r="A64" t="s" s="4">
        <v>773</v>
      </c>
      <c r="B64" t="n" s="5">
        <v>3607</v>
      </c>
      <c r="C64" t="n" s="5">
        <v>3646</v>
      </c>
    </row>
    <row r="65" spans="1:3">
      <c r="A65" t="s" s="4">
        <v>923</v>
      </c>
    </row>
    <row r="66" spans="1:3">
      <c r="A66" t="s" s="3">
        <v>912</v>
      </c>
    </row>
    <row r="67" spans="1:3">
      <c r="A67" t="s" s="4">
        <v>413</v>
      </c>
      <c r="B67" t="n" s="5">
        <v>1536355</v>
      </c>
      <c r="C67" t="n" s="5">
        <v>1295193</v>
      </c>
    </row>
    <row r="68" spans="1:3">
      <c r="A68" t="s" s="4">
        <v>924</v>
      </c>
    </row>
    <row r="69" spans="1:3">
      <c r="A69" t="s" s="3">
        <v>912</v>
      </c>
    </row>
    <row r="70" spans="1:3">
      <c r="A70" t="s" s="4">
        <v>413</v>
      </c>
      <c r="B70" t="n" s="5">
        <v>2816666</v>
      </c>
      <c r="C70" t="n" s="5">
        <v>2687493</v>
      </c>
    </row>
    <row r="71" spans="1:3">
      <c r="A71" t="s" s="4">
        <v>925</v>
      </c>
    </row>
    <row r="72" spans="1:3">
      <c r="A72" t="s" s="3">
        <v>912</v>
      </c>
    </row>
    <row r="73" spans="1:3">
      <c r="A73" t="s" s="4">
        <v>413</v>
      </c>
      <c r="B73" t="n" s="5">
        <v>964248</v>
      </c>
      <c r="C73" t="n" s="5">
        <v>785336</v>
      </c>
    </row>
    <row r="74" spans="1:3">
      <c r="A74" t="s" s="4">
        <v>926</v>
      </c>
    </row>
    <row r="75" spans="1:3">
      <c r="A75" t="s" s="3">
        <v>908</v>
      </c>
    </row>
    <row r="76" spans="1:3">
      <c r="A76" t="s" s="4">
        <v>772</v>
      </c>
      <c r="B76" t="n" s="5">
        <v>0</v>
      </c>
      <c r="C76" t="n" s="5">
        <v>0</v>
      </c>
    </row>
    <row r="77" spans="1:3">
      <c r="A77" t="s" s="4">
        <v>927</v>
      </c>
    </row>
    <row r="78" spans="1:3">
      <c r="A78" t="s" s="3">
        <v>908</v>
      </c>
    </row>
    <row r="79" spans="1:3">
      <c r="A79" t="s" s="4">
        <v>772</v>
      </c>
      <c r="B79" t="n" s="5">
        <v>2834</v>
      </c>
      <c r="C79" t="n" s="5">
        <v>275</v>
      </c>
    </row>
    <row r="80" spans="1:3">
      <c r="A80" t="s" s="3">
        <v>912</v>
      </c>
    </row>
    <row r="81" spans="1:3">
      <c r="A81" t="s" s="4">
        <v>773</v>
      </c>
      <c r="B81" t="n" s="5">
        <v>603</v>
      </c>
      <c r="C81" t="n" s="5">
        <v>1619</v>
      </c>
    </row>
    <row r="82" spans="1:3">
      <c r="A82" t="s" s="4">
        <v>928</v>
      </c>
    </row>
    <row r="83" spans="1:3">
      <c r="A83" t="s" s="3">
        <v>908</v>
      </c>
    </row>
    <row r="84" spans="1:3">
      <c r="A84" t="s" s="4">
        <v>911</v>
      </c>
      <c r="B84" t="n" s="5">
        <v>1165559</v>
      </c>
      <c r="C84" t="n" s="5">
        <v>1008769</v>
      </c>
    </row>
    <row r="85" spans="1:3">
      <c r="A85" t="s" s="4">
        <v>929</v>
      </c>
    </row>
    <row r="86" spans="1:3">
      <c r="A86" t="s" s="3">
        <v>908</v>
      </c>
    </row>
    <row r="87" spans="1:3">
      <c r="A87" t="s" s="4">
        <v>911</v>
      </c>
      <c r="B87" t="n" s="5">
        <v>1988708</v>
      </c>
      <c r="C87" t="n" s="5">
        <v>1687138</v>
      </c>
    </row>
    <row r="88" spans="1:3">
      <c r="A88" t="s" s="4">
        <v>930</v>
      </c>
    </row>
    <row r="89" spans="1:3">
      <c r="A89" t="s" s="3">
        <v>908</v>
      </c>
    </row>
    <row r="90" spans="1:3">
      <c r="A90" t="s" s="4">
        <v>911</v>
      </c>
      <c r="B90" t="n" s="5">
        <v>443725</v>
      </c>
      <c r="C90" t="n" s="5">
        <v>423416</v>
      </c>
    </row>
    <row r="91" spans="1:3">
      <c r="A91" t="s" s="4">
        <v>931</v>
      </c>
    </row>
    <row r="92" spans="1:3">
      <c r="A92" t="s" s="3">
        <v>908</v>
      </c>
    </row>
    <row r="93" spans="1:3">
      <c r="A93" t="s" s="4">
        <v>911</v>
      </c>
      <c r="B93" t="n" s="5">
        <v>433293</v>
      </c>
      <c r="C93" t="n" s="5">
        <v>367005</v>
      </c>
    </row>
    <row r="94" spans="1:3">
      <c r="A94" t="s" s="4">
        <v>932</v>
      </c>
    </row>
    <row r="95" spans="1:3">
      <c r="A95" t="s" s="3">
        <v>908</v>
      </c>
    </row>
    <row r="96" spans="1:3">
      <c r="A96" t="s" s="4">
        <v>911</v>
      </c>
      <c r="B96" t="n" s="5">
        <v>358322</v>
      </c>
      <c r="C96" t="n" s="5">
        <v>328208</v>
      </c>
    </row>
    <row r="97" spans="1:3">
      <c r="A97" t="s" s="4">
        <v>830</v>
      </c>
    </row>
    <row r="98" spans="1:3">
      <c r="A98" t="s" s="3">
        <v>908</v>
      </c>
    </row>
    <row r="99" spans="1:3">
      <c r="A99" t="s" s="4">
        <v>27</v>
      </c>
      <c r="B99" t="n" s="5">
        <v>0</v>
      </c>
      <c r="C99" t="n" s="5">
        <v>0</v>
      </c>
    </row>
    <row r="100" spans="1:3">
      <c r="A100" t="s" s="4">
        <v>28</v>
      </c>
      <c r="B100" t="n" s="5">
        <v>0</v>
      </c>
      <c r="C100" t="n" s="5">
        <v>0</v>
      </c>
    </row>
    <row r="101" spans="1:3">
      <c r="A101" t="s" s="4">
        <v>438</v>
      </c>
      <c r="B101" t="n" s="5">
        <v>6267</v>
      </c>
      <c r="C101" t="n" s="5">
        <v>4947</v>
      </c>
    </row>
    <row r="102" spans="1:3">
      <c r="A102" t="s" s="4">
        <v>909</v>
      </c>
      <c r="B102" t="n" s="5">
        <v>0</v>
      </c>
      <c r="C102" t="n" s="5">
        <v>0</v>
      </c>
    </row>
    <row r="103" spans="1:3">
      <c r="A103" t="s" s="4">
        <v>910</v>
      </c>
      <c r="B103" t="n" s="5">
        <v>235</v>
      </c>
      <c r="C103" t="n" s="5">
        <v>235</v>
      </c>
    </row>
    <row r="104" spans="1:3">
      <c r="A104" t="s" s="4">
        <v>33</v>
      </c>
      <c r="B104" t="n" s="5">
        <v>0</v>
      </c>
      <c r="C104" t="n" s="5">
        <v>0</v>
      </c>
    </row>
    <row r="105" spans="1:3">
      <c r="A105" t="s" s="4">
        <v>911</v>
      </c>
      <c r="B105" t="n" s="5">
        <v>9443</v>
      </c>
      <c r="C105" t="n" s="5">
        <v>19345</v>
      </c>
    </row>
    <row r="106" spans="1:3">
      <c r="A106" t="s" s="4">
        <v>772</v>
      </c>
      <c r="B106" t="n" s="5">
        <v>0</v>
      </c>
      <c r="C106" t="n" s="5">
        <v>0</v>
      </c>
    </row>
    <row r="107" spans="1:3">
      <c r="A107" t="s" s="3">
        <v>912</v>
      </c>
    </row>
    <row r="108" spans="1:3">
      <c r="A108" t="s" s="4">
        <v>442</v>
      </c>
      <c r="B108" t="n" s="5">
        <v>0</v>
      </c>
      <c r="C108" t="n" s="5">
        <v>0</v>
      </c>
    </row>
    <row r="109" spans="1:3">
      <c r="A109" t="s" s="4">
        <v>52</v>
      </c>
      <c r="B109" t="n" s="5">
        <v>0</v>
      </c>
      <c r="C109" t="n" s="5">
        <v>0</v>
      </c>
    </row>
    <row r="110" spans="1:3">
      <c r="A110" t="s" s="4">
        <v>773</v>
      </c>
      <c r="B110" t="n" s="5">
        <v>0</v>
      </c>
      <c r="C110" t="n" s="5">
        <v>0</v>
      </c>
    </row>
    <row r="111" spans="1:3">
      <c r="A111" t="s" s="4">
        <v>933</v>
      </c>
    </row>
    <row r="112" spans="1:3">
      <c r="A112" t="s" s="3">
        <v>912</v>
      </c>
    </row>
    <row r="113" spans="1:3">
      <c r="A113" t="s" s="4">
        <v>413</v>
      </c>
      <c r="B113" t="n" s="5">
        <v>0</v>
      </c>
      <c r="C113" t="n" s="5">
        <v>0</v>
      </c>
    </row>
    <row r="114" spans="1:3">
      <c r="A114" t="s" s="4">
        <v>934</v>
      </c>
    </row>
    <row r="115" spans="1:3">
      <c r="A115" t="s" s="3">
        <v>912</v>
      </c>
    </row>
    <row r="116" spans="1:3">
      <c r="A116" t="s" s="4">
        <v>413</v>
      </c>
      <c r="B116" t="n" s="5">
        <v>0</v>
      </c>
      <c r="C116" t="n" s="5">
        <v>0</v>
      </c>
    </row>
    <row r="117" spans="1:3">
      <c r="A117" t="s" s="4">
        <v>935</v>
      </c>
    </row>
    <row r="118" spans="1:3">
      <c r="A118" t="s" s="3">
        <v>912</v>
      </c>
    </row>
    <row r="119" spans="1:3">
      <c r="A119" t="s" s="4">
        <v>413</v>
      </c>
      <c r="B119" t="n" s="5">
        <v>0</v>
      </c>
      <c r="C119" t="n" s="5">
        <v>0</v>
      </c>
    </row>
    <row r="120" spans="1:3">
      <c r="A120" t="s" s="4">
        <v>936</v>
      </c>
    </row>
    <row r="121" spans="1:3">
      <c r="A121" t="s" s="3">
        <v>908</v>
      </c>
    </row>
    <row r="122" spans="1:3">
      <c r="A122" t="s" s="4">
        <v>772</v>
      </c>
      <c r="B122" t="n" s="5">
        <v>6558</v>
      </c>
      <c r="C122" t="n" s="5">
        <v>2496</v>
      </c>
    </row>
    <row r="123" spans="1:3">
      <c r="A123" t="s" s="4">
        <v>937</v>
      </c>
    </row>
    <row r="124" spans="1:3">
      <c r="A124" t="s" s="3">
        <v>908</v>
      </c>
    </row>
    <row r="125" spans="1:3">
      <c r="A125" t="s" s="4">
        <v>772</v>
      </c>
      <c r="B125" t="n" s="5">
        <v>0</v>
      </c>
      <c r="C125" t="n" s="5">
        <v>0</v>
      </c>
    </row>
    <row r="126" spans="1:3">
      <c r="A126" t="s" s="3">
        <v>912</v>
      </c>
    </row>
    <row r="127" spans="1:3">
      <c r="A127" t="s" s="4">
        <v>773</v>
      </c>
      <c r="B127" t="n" s="5">
        <v>0</v>
      </c>
      <c r="C127" t="n" s="5">
        <v>0</v>
      </c>
    </row>
    <row r="128" spans="1:3">
      <c r="A128" t="s" s="4">
        <v>938</v>
      </c>
    </row>
    <row r="129" spans="1:3">
      <c r="A129" t="s" s="3">
        <v>908</v>
      </c>
    </row>
    <row r="130" spans="1:3">
      <c r="A130" t="s" s="4">
        <v>911</v>
      </c>
      <c r="B130" t="n" s="5">
        <v>0</v>
      </c>
      <c r="C130" t="n" s="5">
        <v>1033</v>
      </c>
    </row>
    <row r="131" spans="1:3">
      <c r="A131" t="s" s="4">
        <v>939</v>
      </c>
    </row>
    <row r="132" spans="1:3">
      <c r="A132" t="s" s="3">
        <v>908</v>
      </c>
    </row>
    <row r="133" spans="1:3">
      <c r="A133" t="s" s="4">
        <v>911</v>
      </c>
      <c r="B133" t="n" s="5">
        <v>4927</v>
      </c>
      <c r="C133" t="n" s="5">
        <v>12584</v>
      </c>
    </row>
    <row r="134" spans="1:3">
      <c r="A134" t="s" s="4">
        <v>940</v>
      </c>
    </row>
    <row r="135" spans="1:3">
      <c r="A135" t="s" s="3">
        <v>908</v>
      </c>
    </row>
    <row r="136" spans="1:3">
      <c r="A136" t="s" s="4">
        <v>911</v>
      </c>
      <c r="B136" t="n" s="5">
        <v>0</v>
      </c>
      <c r="C136" t="n" s="5">
        <v>552</v>
      </c>
    </row>
    <row r="137" spans="1:3">
      <c r="A137" t="s" s="4">
        <v>941</v>
      </c>
    </row>
    <row r="138" spans="1:3">
      <c r="A138" t="s" s="3">
        <v>908</v>
      </c>
    </row>
    <row r="139" spans="1:3">
      <c r="A139" t="s" s="4">
        <v>911</v>
      </c>
      <c r="B139" t="n" s="5">
        <v>2662</v>
      </c>
      <c r="C139" t="n" s="5">
        <v>3173</v>
      </c>
    </row>
    <row r="140" spans="1:3">
      <c r="A140" t="s" s="4">
        <v>942</v>
      </c>
    </row>
    <row r="141" spans="1:3">
      <c r="A141" t="s" s="3">
        <v>908</v>
      </c>
    </row>
    <row r="142" spans="1:3">
      <c r="A142" t="s" s="4">
        <v>911</v>
      </c>
      <c r="B142" t="n" s="5">
        <v>1854</v>
      </c>
      <c r="C142" t="n" s="5">
        <v>2003</v>
      </c>
    </row>
    <row r="143" spans="1:3">
      <c r="A143" t="s" s="4">
        <v>943</v>
      </c>
    </row>
    <row r="144" spans="1:3">
      <c r="A144" t="s" s="3">
        <v>908</v>
      </c>
    </row>
    <row r="145" spans="1:3">
      <c r="A145" t="s" s="4">
        <v>27</v>
      </c>
      <c r="B145" t="n" s="5">
        <v>119722</v>
      </c>
      <c r="C145" t="n" s="5">
        <v>73871</v>
      </c>
    </row>
    <row r="146" spans="1:3">
      <c r="A146" t="s" s="4">
        <v>28</v>
      </c>
      <c r="B146" t="n" s="5">
        <v>2355</v>
      </c>
      <c r="C146" t="n" s="5">
        <v>2605</v>
      </c>
    </row>
    <row r="147" spans="1:3">
      <c r="A147" t="s" s="4">
        <v>438</v>
      </c>
      <c r="B147" t="n" s="5">
        <v>1315699</v>
      </c>
      <c r="C147" t="n" s="5">
        <v>1401868</v>
      </c>
    </row>
    <row r="148" spans="1:3">
      <c r="A148" t="s" s="4">
        <v>909</v>
      </c>
      <c r="B148" t="n" s="5">
        <v>283258</v>
      </c>
      <c r="C148" t="n" s="5">
        <v>284587</v>
      </c>
    </row>
    <row r="149" spans="1:3">
      <c r="A149" t="s" s="4">
        <v>910</v>
      </c>
      <c r="B149" t="n" s="5">
        <v>20455</v>
      </c>
      <c r="C149" t="n" s="5">
        <v>20498</v>
      </c>
    </row>
    <row r="150" spans="1:3">
      <c r="A150" t="s" s="4">
        <v>33</v>
      </c>
      <c r="B150" t="n" s="5">
        <v>105898</v>
      </c>
      <c r="C150" t="n" s="5">
        <v>70514</v>
      </c>
    </row>
    <row r="151" spans="1:3">
      <c r="A151" t="s" s="4">
        <v>911</v>
      </c>
      <c r="B151" t="n" s="5">
        <v>4404209</v>
      </c>
      <c r="C151" t="n" s="5">
        <v>3836554</v>
      </c>
    </row>
    <row r="152" spans="1:3">
      <c r="A152" t="s" s="4">
        <v>772</v>
      </c>
      <c r="B152" t="n" s="5">
        <v>1136</v>
      </c>
      <c r="C152" t="n" s="5">
        <v>0</v>
      </c>
    </row>
    <row r="153" spans="1:3">
      <c r="A153" t="s" s="3">
        <v>912</v>
      </c>
    </row>
    <row r="154" spans="1:3">
      <c r="A154" t="s" s="4">
        <v>442</v>
      </c>
      <c r="B154" t="n" s="5">
        <v>477918</v>
      </c>
      <c r="C154" t="n" s="5">
        <v>330264</v>
      </c>
    </row>
    <row r="155" spans="1:3">
      <c r="A155" t="s" s="4">
        <v>52</v>
      </c>
      <c r="B155" t="n" s="5">
        <v>296594</v>
      </c>
      <c r="C155" t="n" s="5">
        <v>396255</v>
      </c>
    </row>
    <row r="156" spans="1:3">
      <c r="A156" t="s" s="4">
        <v>773</v>
      </c>
      <c r="B156" t="n" s="5">
        <v>3607</v>
      </c>
      <c r="C156" t="n" s="5">
        <v>3646</v>
      </c>
    </row>
    <row r="157" spans="1:3">
      <c r="A157" t="s" s="4">
        <v>944</v>
      </c>
    </row>
    <row r="158" spans="1:3">
      <c r="A158" t="s" s="3">
        <v>912</v>
      </c>
    </row>
    <row r="159" spans="1:3">
      <c r="A159" t="s" s="4">
        <v>413</v>
      </c>
      <c r="B159" t="n" s="5">
        <v>1536355</v>
      </c>
      <c r="C159" t="n" s="5">
        <v>1295193</v>
      </c>
    </row>
    <row r="160" spans="1:3">
      <c r="A160" t="s" s="4">
        <v>945</v>
      </c>
    </row>
    <row r="161" spans="1:3">
      <c r="A161" t="s" s="3">
        <v>912</v>
      </c>
    </row>
    <row r="162" spans="1:3">
      <c r="A162" t="s" s="4">
        <v>413</v>
      </c>
      <c r="B162" t="n" s="5">
        <v>2816666</v>
      </c>
      <c r="C162" t="n" s="5">
        <v>2687493</v>
      </c>
    </row>
    <row r="163" spans="1:3">
      <c r="A163" t="s" s="4">
        <v>946</v>
      </c>
    </row>
    <row r="164" spans="1:3">
      <c r="A164" t="s" s="3">
        <v>912</v>
      </c>
    </row>
    <row r="165" spans="1:3">
      <c r="A165" t="s" s="4">
        <v>413</v>
      </c>
      <c r="B165" t="n" s="5">
        <v>964248</v>
      </c>
      <c r="C165" t="n" s="5">
        <v>785336</v>
      </c>
    </row>
    <row r="166" spans="1:3">
      <c r="A166" t="s" s="4">
        <v>947</v>
      </c>
    </row>
    <row r="167" spans="1:3">
      <c r="A167" t="s" s="3">
        <v>908</v>
      </c>
    </row>
    <row r="168" spans="1:3">
      <c r="A168" t="s" s="4">
        <v>772</v>
      </c>
      <c r="B168" t="n" s="5">
        <v>6558</v>
      </c>
      <c r="C168" t="n" s="5">
        <v>2496</v>
      </c>
    </row>
    <row r="169" spans="1:3">
      <c r="A169" t="s" s="4">
        <v>948</v>
      </c>
    </row>
    <row r="170" spans="1:3">
      <c r="A170" t="s" s="3">
        <v>908</v>
      </c>
    </row>
    <row r="171" spans="1:3">
      <c r="A171" t="s" s="4">
        <v>772</v>
      </c>
      <c r="B171" t="n" s="5">
        <v>2834</v>
      </c>
      <c r="C171" t="n" s="5">
        <v>275</v>
      </c>
    </row>
    <row r="172" spans="1:3">
      <c r="A172" t="s" s="3">
        <v>912</v>
      </c>
    </row>
    <row r="173" spans="1:3">
      <c r="A173" t="s" s="4">
        <v>773</v>
      </c>
      <c r="B173" t="n" s="5">
        <v>603</v>
      </c>
      <c r="C173" t="n" s="5">
        <v>1619</v>
      </c>
    </row>
    <row r="174" spans="1:3">
      <c r="A174" t="s" s="4">
        <v>949</v>
      </c>
    </row>
    <row r="175" spans="1:3">
      <c r="A175" t="s" s="3">
        <v>908</v>
      </c>
    </row>
    <row r="176" spans="1:3">
      <c r="A176" t="s" s="4">
        <v>911</v>
      </c>
      <c r="B176" t="n" s="5">
        <v>1176157</v>
      </c>
      <c r="C176" t="n" s="5">
        <v>1024065</v>
      </c>
    </row>
    <row r="177" spans="1:3">
      <c r="A177" t="s" s="4">
        <v>950</v>
      </c>
    </row>
    <row r="178" spans="1:3">
      <c r="A178" t="s" s="3">
        <v>908</v>
      </c>
    </row>
    <row r="179" spans="1:3">
      <c r="A179" t="s" s="4">
        <v>911</v>
      </c>
      <c r="B179" t="n" s="5">
        <v>1991799</v>
      </c>
      <c r="C179" t="n" s="5">
        <v>1690899</v>
      </c>
    </row>
    <row r="180" spans="1:3">
      <c r="A180" t="s" s="4">
        <v>951</v>
      </c>
    </row>
    <row r="181" spans="1:3">
      <c r="A181" t="s" s="3">
        <v>908</v>
      </c>
    </row>
    <row r="182" spans="1:3">
      <c r="A182" t="s" s="4">
        <v>911</v>
      </c>
      <c r="B182" t="n" s="5">
        <v>440864</v>
      </c>
      <c r="C182" t="n" s="5">
        <v>420623</v>
      </c>
    </row>
    <row r="183" spans="1:3">
      <c r="A183" t="s" s="4">
        <v>952</v>
      </c>
    </row>
    <row r="184" spans="1:3">
      <c r="A184" t="s" s="3">
        <v>908</v>
      </c>
    </row>
    <row r="185" spans="1:3">
      <c r="A185" t="s" s="4">
        <v>911</v>
      </c>
      <c r="B185" t="n" s="5">
        <v>438184</v>
      </c>
      <c r="C185" t="n" s="5">
        <v>377094</v>
      </c>
    </row>
    <row r="186" spans="1:3">
      <c r="A186" t="s" s="4">
        <v>953</v>
      </c>
    </row>
    <row r="187" spans="1:3">
      <c r="A187" t="s" s="3">
        <v>908</v>
      </c>
    </row>
    <row r="188" spans="1:3">
      <c r="A188" t="s" s="4">
        <v>911</v>
      </c>
      <c r="B188" t="n" s="5">
        <v>357205</v>
      </c>
      <c r="C188" t="n" s="5">
        <v>323873</v>
      </c>
    </row>
    <row r="189" spans="1:3">
      <c r="A189" t="s" s="4">
        <v>457</v>
      </c>
    </row>
    <row r="190" spans="1:3">
      <c r="A190" t="s" s="3">
        <v>908</v>
      </c>
    </row>
    <row r="191" spans="1:3">
      <c r="A191" t="s" s="4">
        <v>27</v>
      </c>
      <c r="B191" t="n" s="5">
        <v>119722</v>
      </c>
      <c r="C191" t="n" s="5">
        <v>73871</v>
      </c>
    </row>
    <row r="192" spans="1:3">
      <c r="A192" t="s" s="4">
        <v>28</v>
      </c>
      <c r="B192" t="n" s="5">
        <v>2355</v>
      </c>
      <c r="C192" t="n" s="5">
        <v>2605</v>
      </c>
    </row>
    <row r="193" spans="1:3">
      <c r="A193" t="s" s="4">
        <v>438</v>
      </c>
      <c r="B193" t="n" s="5">
        <v>1315699</v>
      </c>
      <c r="C193" t="n" s="5">
        <v>1401868</v>
      </c>
    </row>
    <row r="194" spans="1:3">
      <c r="A194" t="s" s="4">
        <v>909</v>
      </c>
      <c r="B194" t="n" s="5">
        <v>292564</v>
      </c>
      <c r="C194" t="n" s="5">
        <v>296768</v>
      </c>
    </row>
    <row r="195" spans="1:3">
      <c r="A195" t="s" s="4">
        <v>910</v>
      </c>
      <c r="B195" t="n" s="5">
        <v>20455</v>
      </c>
      <c r="C195" t="n" s="5">
        <v>20498</v>
      </c>
    </row>
    <row r="196" spans="1:3">
      <c r="A196" t="s" s="4">
        <v>33</v>
      </c>
      <c r="B196" t="n" s="5">
        <v>105898</v>
      </c>
      <c r="C196" t="n" s="5">
        <v>70514</v>
      </c>
    </row>
    <row r="197" spans="1:3">
      <c r="A197" t="s" s="4">
        <v>911</v>
      </c>
      <c r="B197" t="n" s="5">
        <v>4399050</v>
      </c>
      <c r="C197" t="n" s="5">
        <v>3833881</v>
      </c>
    </row>
    <row r="198" spans="1:3">
      <c r="A198" t="s" s="4">
        <v>772</v>
      </c>
      <c r="B198" t="n" s="5">
        <v>1136</v>
      </c>
      <c r="C198" t="n" s="5">
        <v>0</v>
      </c>
    </row>
    <row r="199" spans="1:3">
      <c r="A199" t="s" s="3">
        <v>912</v>
      </c>
    </row>
    <row r="200" spans="1:3">
      <c r="A200" t="s" s="4">
        <v>442</v>
      </c>
      <c r="B200" t="n" s="5">
        <v>477918</v>
      </c>
      <c r="C200" t="n" s="5">
        <v>330264</v>
      </c>
    </row>
    <row r="201" spans="1:3">
      <c r="A201" t="s" s="4">
        <v>52</v>
      </c>
      <c r="B201" t="n" s="5">
        <v>299845</v>
      </c>
      <c r="C201" t="n" s="5">
        <v>401978</v>
      </c>
    </row>
    <row r="202" spans="1:3">
      <c r="A202" t="s" s="4">
        <v>773</v>
      </c>
      <c r="B202" t="n" s="5">
        <v>3607</v>
      </c>
      <c r="C202" t="n" s="5">
        <v>3646</v>
      </c>
    </row>
    <row r="203" spans="1:3">
      <c r="A203" t="s" s="4">
        <v>954</v>
      </c>
    </row>
    <row r="204" spans="1:3">
      <c r="A204" t="s" s="3">
        <v>912</v>
      </c>
    </row>
    <row r="205" spans="1:3">
      <c r="A205" t="s" s="4">
        <v>413</v>
      </c>
      <c r="B205" t="n" s="5">
        <v>1536355</v>
      </c>
      <c r="C205" t="n" s="5">
        <v>1295193</v>
      </c>
    </row>
    <row r="206" spans="1:3">
      <c r="A206" t="s" s="4">
        <v>955</v>
      </c>
    </row>
    <row r="207" spans="1:3">
      <c r="A207" t="s" s="3">
        <v>912</v>
      </c>
    </row>
    <row r="208" spans="1:3">
      <c r="A208" t="s" s="4">
        <v>413</v>
      </c>
      <c r="B208" t="n" s="5">
        <v>2816666</v>
      </c>
      <c r="C208" t="n" s="5">
        <v>2687493</v>
      </c>
    </row>
    <row r="209" spans="1:3">
      <c r="A209" t="s" s="4">
        <v>956</v>
      </c>
    </row>
    <row r="210" spans="1:3">
      <c r="A210" t="s" s="3">
        <v>912</v>
      </c>
    </row>
    <row r="211" spans="1:3">
      <c r="A211" t="s" s="4">
        <v>413</v>
      </c>
      <c r="B211" t="n" s="5">
        <v>964248</v>
      </c>
      <c r="C211" t="n" s="5">
        <v>785336</v>
      </c>
    </row>
    <row r="212" spans="1:3">
      <c r="A212" t="s" s="4">
        <v>957</v>
      </c>
    </row>
    <row r="213" spans="1:3">
      <c r="A213" t="s" s="3">
        <v>908</v>
      </c>
    </row>
    <row r="214" spans="1:3">
      <c r="A214" t="s" s="4">
        <v>772</v>
      </c>
      <c r="B214" t="n" s="5">
        <v>6558</v>
      </c>
      <c r="C214" t="n" s="5">
        <v>2496</v>
      </c>
    </row>
    <row r="215" spans="1:3">
      <c r="A215" t="s" s="4">
        <v>958</v>
      </c>
    </row>
    <row r="216" spans="1:3">
      <c r="A216" t="s" s="3">
        <v>908</v>
      </c>
    </row>
    <row r="217" spans="1:3">
      <c r="A217" t="s" s="4">
        <v>772</v>
      </c>
      <c r="B217" t="n" s="5">
        <v>2834</v>
      </c>
      <c r="C217" t="n" s="5">
        <v>275</v>
      </c>
    </row>
    <row r="218" spans="1:3">
      <c r="A218" t="s" s="3">
        <v>912</v>
      </c>
    </row>
    <row r="219" spans="1:3">
      <c r="A219" t="s" s="4">
        <v>773</v>
      </c>
      <c r="B219" t="n" s="5">
        <v>603</v>
      </c>
      <c r="C219" t="n" s="5">
        <v>1619</v>
      </c>
    </row>
    <row r="220" spans="1:3">
      <c r="A220" t="s" s="4">
        <v>959</v>
      </c>
    </row>
    <row r="221" spans="1:3">
      <c r="A221" t="s" s="3">
        <v>908</v>
      </c>
    </row>
    <row r="222" spans="1:3">
      <c r="A222" t="s" s="4">
        <v>911</v>
      </c>
      <c r="B222" t="n" s="5">
        <v>1165559</v>
      </c>
      <c r="C222" t="n" s="5">
        <v>1009802</v>
      </c>
    </row>
    <row r="223" spans="1:3">
      <c r="A223" t="s" s="4">
        <v>960</v>
      </c>
    </row>
    <row r="224" spans="1:3">
      <c r="A224" t="s" s="3">
        <v>908</v>
      </c>
    </row>
    <row r="225" spans="1:3">
      <c r="A225" t="s" s="4">
        <v>911</v>
      </c>
      <c r="B225" t="n" s="5">
        <v>1993635</v>
      </c>
      <c r="C225" t="n" s="5">
        <v>1699722</v>
      </c>
    </row>
    <row r="226" spans="1:3">
      <c r="A226" t="s" s="4">
        <v>961</v>
      </c>
    </row>
    <row r="227" spans="1:3">
      <c r="A227" t="s" s="3">
        <v>908</v>
      </c>
    </row>
    <row r="228" spans="1:3">
      <c r="A228" t="s" s="4">
        <v>911</v>
      </c>
      <c r="B228" t="n" s="5">
        <v>443725</v>
      </c>
      <c r="C228" t="n" s="5">
        <v>423968</v>
      </c>
    </row>
    <row r="229" spans="1:3">
      <c r="A229" t="s" s="4">
        <v>962</v>
      </c>
    </row>
    <row r="230" spans="1:3">
      <c r="A230" t="s" s="3">
        <v>908</v>
      </c>
    </row>
    <row r="231" spans="1:3">
      <c r="A231" t="s" s="4">
        <v>911</v>
      </c>
      <c r="B231" t="n" s="5">
        <v>435955</v>
      </c>
      <c r="C231" t="n" s="5">
        <v>370178</v>
      </c>
    </row>
    <row r="232" spans="1:3">
      <c r="A232" t="s" s="4">
        <v>963</v>
      </c>
    </row>
    <row r="233" spans="1:3">
      <c r="A233" t="s" s="3">
        <v>908</v>
      </c>
    </row>
    <row r="234" spans="1:3">
      <c r="A234" t="s" s="4">
        <v>911</v>
      </c>
      <c r="B234" t="n" s="7">
        <v>360176</v>
      </c>
      <c r="C234" t="n" s="7">
        <v>33021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8"/>
    <col customWidth="1" max="5" min="5" width="21"/>
    <col customWidth="1" max="6" min="6" width="21"/>
  </cols>
  <sheetData>
    <row r="1" spans="1:6">
      <c r="A1" t="s" s="1">
        <v>964</v>
      </c>
      <c r="B1" t="s" s="2">
        <v>80</v>
      </c>
      <c r="D1" t="s" s="2">
        <v>1</v>
      </c>
    </row>
    <row r="2" spans="1:6">
      <c r="B2" t="s" s="2">
        <v>488</v>
      </c>
      <c r="C2" t="s" s="2">
        <v>489</v>
      </c>
      <c r="D2" t="s" s="2">
        <v>965</v>
      </c>
      <c r="E2" t="s" s="2">
        <v>489</v>
      </c>
      <c r="F2" t="s" s="2">
        <v>490</v>
      </c>
    </row>
    <row r="3" spans="1:6">
      <c r="A3" t="s" s="3">
        <v>255</v>
      </c>
    </row>
    <row r="4" spans="1:6">
      <c r="A4" t="s" s="4">
        <v>966</v>
      </c>
      <c r="D4" t="n" s="5">
        <v>2</v>
      </c>
    </row>
    <row r="5" spans="1:6">
      <c r="A5" t="s" s="3">
        <v>967</v>
      </c>
    </row>
    <row r="6" spans="1:6">
      <c r="A6" t="s" s="4">
        <v>449</v>
      </c>
      <c r="B6" t="n" s="7">
        <v>57644</v>
      </c>
      <c r="C6" t="n" s="7">
        <v>50799</v>
      </c>
      <c r="D6" t="n" s="7">
        <v>111574</v>
      </c>
      <c r="E6" t="n" s="7">
        <v>99411</v>
      </c>
    </row>
    <row r="7" spans="1:6">
      <c r="A7" t="s" s="4">
        <v>968</v>
      </c>
      <c r="B7" t="n" s="5">
        <v>5674</v>
      </c>
      <c r="C7" t="n" s="5">
        <v>2751</v>
      </c>
      <c r="D7" t="n" s="5">
        <v>7345</v>
      </c>
      <c r="E7" t="n" s="5">
        <v>9082</v>
      </c>
    </row>
    <row r="8" spans="1:6">
      <c r="A8" t="s" s="4">
        <v>969</v>
      </c>
      <c r="B8" t="n" s="5">
        <v>30661</v>
      </c>
      <c r="C8" t="n" s="5">
        <v>21535</v>
      </c>
      <c r="D8" t="n" s="5">
        <v>61324</v>
      </c>
      <c r="E8" t="n" s="5">
        <v>40385</v>
      </c>
    </row>
    <row r="9" spans="1:6">
      <c r="A9" t="s" s="4">
        <v>970</v>
      </c>
      <c r="B9" t="n" s="5">
        <v>63482</v>
      </c>
      <c r="C9" t="n" s="5">
        <v>54659</v>
      </c>
      <c r="D9" t="n" s="5">
        <v>123096</v>
      </c>
      <c r="E9" t="n" s="5">
        <v>107197</v>
      </c>
    </row>
    <row r="10" spans="1:6">
      <c r="A10" t="s" s="4">
        <v>121</v>
      </c>
      <c r="B10" t="n" s="5">
        <v>19149</v>
      </c>
      <c r="C10" t="n" s="5">
        <v>14924</v>
      </c>
      <c r="D10" t="n" s="5">
        <v>42457</v>
      </c>
      <c r="E10" t="n" s="5">
        <v>23517</v>
      </c>
    </row>
    <row r="11" spans="1:6">
      <c r="A11" t="s" s="4">
        <v>971</v>
      </c>
      <c r="B11" t="n" s="5">
        <v>4447124</v>
      </c>
      <c r="C11" t="n" s="5">
        <v>3692159</v>
      </c>
      <c r="D11" t="n" s="5">
        <v>4357855</v>
      </c>
      <c r="E11" t="n" s="5">
        <v>3631977</v>
      </c>
    </row>
    <row r="12" spans="1:6">
      <c r="A12" t="s" s="4">
        <v>972</v>
      </c>
      <c r="B12" t="n" s="5">
        <v>6717007</v>
      </c>
      <c r="C12" t="n" s="5">
        <v>5913918</v>
      </c>
      <c r="D12" t="n" s="5">
        <v>6717007</v>
      </c>
      <c r="E12" t="n" s="5">
        <v>5913918</v>
      </c>
      <c r="F12" t="n" s="7">
        <v>6051812</v>
      </c>
    </row>
    <row r="13" spans="1:6">
      <c r="A13" t="s" s="4">
        <v>973</v>
      </c>
    </row>
    <row r="14" spans="1:6">
      <c r="A14" t="s" s="3">
        <v>967</v>
      </c>
    </row>
    <row r="15" spans="1:6">
      <c r="A15" t="s" s="4">
        <v>449</v>
      </c>
      <c r="B15" t="n" s="5">
        <v>55988</v>
      </c>
      <c r="C15" t="n" s="5">
        <v>50285</v>
      </c>
      <c r="D15" t="n" s="5">
        <v>108877</v>
      </c>
      <c r="E15" t="n" s="5">
        <v>98140</v>
      </c>
    </row>
    <row r="16" spans="1:6">
      <c r="A16" t="s" s="4">
        <v>968</v>
      </c>
      <c r="B16" t="n" s="5">
        <v>5674</v>
      </c>
      <c r="C16" t="n" s="5">
        <v>2751</v>
      </c>
      <c r="D16" t="n" s="5">
        <v>7345</v>
      </c>
      <c r="E16" t="n" s="5">
        <v>9082</v>
      </c>
    </row>
    <row r="17" spans="1:6">
      <c r="A17" t="s" s="4">
        <v>969</v>
      </c>
      <c r="B17" t="n" s="5">
        <v>15603</v>
      </c>
      <c r="C17" t="n" s="5">
        <v>11991</v>
      </c>
      <c r="D17" t="n" s="5">
        <v>32664</v>
      </c>
      <c r="E17" t="n" s="5">
        <v>23517</v>
      </c>
    </row>
    <row r="18" spans="1:6">
      <c r="A18" t="s" s="4">
        <v>970</v>
      </c>
      <c r="B18" t="n" s="5">
        <v>48987</v>
      </c>
      <c r="C18" t="n" s="5">
        <v>43543</v>
      </c>
      <c r="D18" t="n" s="5">
        <v>96446</v>
      </c>
      <c r="E18" t="n" s="5">
        <v>85880</v>
      </c>
    </row>
    <row r="19" spans="1:6">
      <c r="A19" t="s" s="4">
        <v>121</v>
      </c>
      <c r="B19" t="n" s="5">
        <v>16930</v>
      </c>
      <c r="C19" t="n" s="5">
        <v>15982</v>
      </c>
      <c r="D19" t="n" s="5">
        <v>37750</v>
      </c>
      <c r="E19" t="n" s="5">
        <v>26695</v>
      </c>
    </row>
    <row r="20" spans="1:6">
      <c r="A20" t="s" s="4">
        <v>971</v>
      </c>
      <c r="B20" t="n" s="5">
        <v>4340289</v>
      </c>
      <c r="C20" t="n" s="5">
        <v>3621543</v>
      </c>
      <c r="D20" t="n" s="5">
        <v>4265624</v>
      </c>
      <c r="E20" t="n" s="5">
        <v>3575284</v>
      </c>
    </row>
    <row r="21" spans="1:6">
      <c r="A21" t="s" s="4">
        <v>972</v>
      </c>
      <c r="B21" t="n" s="5">
        <v>6579225</v>
      </c>
      <c r="C21" t="n" s="5">
        <v>5799636</v>
      </c>
      <c r="D21" t="n" s="5">
        <v>6579225</v>
      </c>
      <c r="E21" t="n" s="5">
        <v>5799636</v>
      </c>
    </row>
    <row r="22" spans="1:6">
      <c r="A22" t="s" s="4">
        <v>974</v>
      </c>
    </row>
    <row r="23" spans="1:6">
      <c r="A23" t="s" s="3">
        <v>967</v>
      </c>
    </row>
    <row r="24" spans="1:6">
      <c r="A24" t="s" s="4">
        <v>449</v>
      </c>
      <c r="B24" t="n" s="5">
        <v>1656</v>
      </c>
      <c r="C24" t="n" s="5">
        <v>514</v>
      </c>
      <c r="D24" t="n" s="5">
        <v>2697</v>
      </c>
      <c r="E24" t="n" s="5">
        <v>1271</v>
      </c>
    </row>
    <row r="25" spans="1:6">
      <c r="A25" t="s" s="4">
        <v>968</v>
      </c>
      <c r="B25" t="n" s="5">
        <v>0</v>
      </c>
      <c r="C25" t="n" s="5">
        <v>0</v>
      </c>
      <c r="D25" t="n" s="5">
        <v>0</v>
      </c>
      <c r="E25" t="n" s="5">
        <v>0</v>
      </c>
    </row>
    <row r="26" spans="1:6">
      <c r="A26" t="s" s="4">
        <v>969</v>
      </c>
      <c r="B26" t="n" s="5">
        <v>15058</v>
      </c>
      <c r="C26" t="n" s="5">
        <v>9544</v>
      </c>
      <c r="D26" t="n" s="5">
        <v>28660</v>
      </c>
      <c r="E26" t="n" s="5">
        <v>16868</v>
      </c>
    </row>
    <row r="27" spans="1:6">
      <c r="A27" t="s" s="4">
        <v>970</v>
      </c>
      <c r="B27" t="n" s="5">
        <v>14495</v>
      </c>
      <c r="C27" t="n" s="5">
        <v>11116</v>
      </c>
      <c r="D27" t="n" s="5">
        <v>26650</v>
      </c>
      <c r="E27" t="n" s="5">
        <v>21317</v>
      </c>
    </row>
    <row r="28" spans="1:6">
      <c r="A28" t="s" s="4">
        <v>121</v>
      </c>
      <c r="B28" t="n" s="5">
        <v>2219</v>
      </c>
      <c r="C28" t="n" s="5">
        <v>-1058</v>
      </c>
      <c r="D28" t="n" s="5">
        <v>4707</v>
      </c>
      <c r="E28" t="n" s="5">
        <v>-3178</v>
      </c>
    </row>
    <row r="29" spans="1:6">
      <c r="A29" t="s" s="4">
        <v>971</v>
      </c>
      <c r="B29" t="n" s="5">
        <v>106835</v>
      </c>
      <c r="C29" t="n" s="5">
        <v>70616</v>
      </c>
      <c r="D29" t="n" s="5">
        <v>92231</v>
      </c>
      <c r="E29" t="n" s="5">
        <v>56693</v>
      </c>
    </row>
    <row r="30" spans="1:6">
      <c r="A30" t="s" s="4">
        <v>972</v>
      </c>
      <c r="B30" t="n" s="7">
        <v>137782</v>
      </c>
      <c r="C30" t="n" s="7">
        <v>114282</v>
      </c>
      <c r="D30" t="n" s="7">
        <v>137782</v>
      </c>
      <c r="E30" t="n" s="7">
        <v>11428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25"/>
    <col customWidth="1" max="6" min="6" width="27"/>
    <col customWidth="1" max="7" min="7" width="55"/>
    <col customWidth="1" max="8" min="8" width="24"/>
  </cols>
  <sheetData>
    <row r="1" spans="1:8">
      <c r="A1" t="s" s="1">
        <v>205</v>
      </c>
      <c r="B1" t="s" s="2">
        <v>206</v>
      </c>
      <c r="C1" t="s" s="2">
        <v>63</v>
      </c>
      <c r="D1" t="s" s="2">
        <v>207</v>
      </c>
      <c r="E1" t="s" s="2">
        <v>208</v>
      </c>
      <c r="F1" t="s" s="2">
        <v>209</v>
      </c>
      <c r="G1" t="s" s="2">
        <v>210</v>
      </c>
      <c r="H1" t="s" s="2">
        <v>211</v>
      </c>
    </row>
    <row r="2" spans="1:8">
      <c r="A2" t="s" s="4">
        <v>212</v>
      </c>
      <c r="B2" t="n" s="7">
        <v>439460</v>
      </c>
      <c r="C2" t="n" s="7">
        <v>81698</v>
      </c>
      <c r="D2" t="n" s="7">
        <v>18399</v>
      </c>
      <c r="E2" t="n" s="7">
        <v>91632</v>
      </c>
      <c r="F2" t="n" s="7">
        <v>265067</v>
      </c>
      <c r="G2" t="n" s="7">
        <v>-17336</v>
      </c>
      <c r="H2" t="n" s="7">
        <v>0</v>
      </c>
    </row>
    <row r="3" spans="1:8">
      <c r="A3" t="s" s="3">
        <v>213</v>
      </c>
    </row>
    <row r="4" spans="1:8">
      <c r="A4" t="s" s="4">
        <v>214</v>
      </c>
      <c r="B4" t="n" s="5">
        <v>35289</v>
      </c>
      <c r="F4" t="n" s="5">
        <v>17664</v>
      </c>
      <c r="G4" t="n" s="5">
        <v>17625</v>
      </c>
    </row>
    <row r="5" spans="1:8">
      <c r="A5" t="s" s="3">
        <v>215</v>
      </c>
    </row>
    <row r="6" spans="1:8">
      <c r="A6" t="s" s="4">
        <v>216</v>
      </c>
      <c r="B6" t="n" s="5">
        <v>-408</v>
      </c>
      <c r="F6" t="n" s="5">
        <v>-408</v>
      </c>
    </row>
    <row r="7" spans="1:8">
      <c r="A7" t="s" s="4">
        <v>217</v>
      </c>
      <c r="B7" t="n" s="5">
        <v>-3691</v>
      </c>
      <c r="F7" t="n" s="5">
        <v>-3691</v>
      </c>
    </row>
    <row r="8" spans="1:8">
      <c r="A8" t="s" s="4">
        <v>218</v>
      </c>
      <c r="B8" t="n" s="5">
        <v>-608</v>
      </c>
      <c r="H8" t="n" s="5">
        <v>-608</v>
      </c>
    </row>
    <row r="9" spans="1:8">
      <c r="A9" t="s" s="4">
        <v>219</v>
      </c>
      <c r="B9" t="n" s="5">
        <v>548</v>
      </c>
      <c r="D9" t="n" s="5">
        <v>69</v>
      </c>
      <c r="E9" t="n" s="5">
        <v>-129</v>
      </c>
      <c r="H9" t="n" s="5">
        <v>608</v>
      </c>
    </row>
    <row r="10" spans="1:8">
      <c r="A10" t="s" s="4">
        <v>220</v>
      </c>
      <c r="B10" t="n" s="5">
        <v>1831</v>
      </c>
      <c r="E10" t="n" s="5">
        <v>1831</v>
      </c>
    </row>
    <row r="11" spans="1:8">
      <c r="A11" t="s" s="4">
        <v>221</v>
      </c>
      <c r="B11" t="n" s="5">
        <v>472421</v>
      </c>
      <c r="C11" t="n" s="5">
        <v>81698</v>
      </c>
      <c r="D11" t="n" s="5">
        <v>18468</v>
      </c>
      <c r="E11" t="n" s="5">
        <v>93334</v>
      </c>
      <c r="F11" t="n" s="5">
        <v>278632</v>
      </c>
      <c r="G11" t="n" s="5">
        <v>289</v>
      </c>
      <c r="H11" t="n" s="5">
        <v>0</v>
      </c>
    </row>
    <row r="12" spans="1:8">
      <c r="A12" t="s" s="4">
        <v>222</v>
      </c>
      <c r="B12" t="n" s="5">
        <v>496317</v>
      </c>
      <c r="C12" t="n" s="5">
        <v>81698</v>
      </c>
      <c r="D12" t="n" s="5">
        <v>18511</v>
      </c>
      <c r="E12" t="n" s="5">
        <v>95816</v>
      </c>
      <c r="F12" t="n" s="5">
        <v>298764</v>
      </c>
      <c r="G12" t="n" s="5">
        <v>1528</v>
      </c>
      <c r="H12" t="n" s="5">
        <v>0</v>
      </c>
    </row>
    <row r="13" spans="1:8">
      <c r="A13" t="s" s="3">
        <v>213</v>
      </c>
    </row>
    <row r="14" spans="1:8">
      <c r="A14" t="s" s="4">
        <v>214</v>
      </c>
      <c r="B14" t="n" s="5">
        <v>32400</v>
      </c>
      <c r="F14" t="n" s="5">
        <v>30869</v>
      </c>
      <c r="G14" t="n" s="5">
        <v>1531</v>
      </c>
    </row>
    <row r="15" spans="1:8">
      <c r="A15" t="s" s="3">
        <v>215</v>
      </c>
    </row>
    <row r="16" spans="1:8">
      <c r="A16" t="s" s="4">
        <v>216</v>
      </c>
      <c r="B16" t="n" s="5">
        <v>-408</v>
      </c>
      <c r="F16" t="n" s="5">
        <v>-408</v>
      </c>
    </row>
    <row r="17" spans="1:8">
      <c r="A17" t="s" s="4">
        <v>217</v>
      </c>
      <c r="B17" t="n" s="5">
        <v>-4119</v>
      </c>
      <c r="F17" t="n" s="5">
        <v>-4119</v>
      </c>
    </row>
    <row r="18" spans="1:8">
      <c r="A18" t="s" s="4">
        <v>218</v>
      </c>
      <c r="B18" t="n" s="5">
        <v>-2173</v>
      </c>
      <c r="H18" t="n" s="5">
        <v>-2173</v>
      </c>
    </row>
    <row r="19" spans="1:8">
      <c r="A19" t="s" s="4">
        <v>219</v>
      </c>
      <c r="B19" t="n" s="5">
        <v>55281</v>
      </c>
      <c r="D19" t="n" s="5">
        <v>2105</v>
      </c>
      <c r="E19" t="n" s="5">
        <v>51065</v>
      </c>
      <c r="H19" t="n" s="5">
        <v>2111</v>
      </c>
    </row>
    <row r="20" spans="1:8">
      <c r="A20" t="s" s="4">
        <v>220</v>
      </c>
      <c r="B20" t="n" s="5">
        <v>1908</v>
      </c>
      <c r="E20" t="n" s="5">
        <v>1908</v>
      </c>
    </row>
    <row r="21" spans="1:8">
      <c r="A21" t="s" s="4">
        <v>223</v>
      </c>
      <c r="B21" t="n" s="7">
        <v>579206</v>
      </c>
      <c r="C21" t="n" s="7">
        <v>81698</v>
      </c>
      <c r="D21" t="n" s="7">
        <v>20616</v>
      </c>
      <c r="E21" t="n" s="7">
        <v>148789</v>
      </c>
      <c r="F21" t="n" s="7">
        <v>325106</v>
      </c>
      <c r="G21" t="n" s="7">
        <v>3059</v>
      </c>
      <c r="H21" t="n" s="7">
        <v>-6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24</v>
      </c>
      <c r="B1" t="s" s="2">
        <v>1</v>
      </c>
    </row>
    <row r="2" spans="1:3">
      <c r="B2" t="s" s="2">
        <v>2</v>
      </c>
      <c r="C2" t="s" s="2">
        <v>81</v>
      </c>
    </row>
    <row r="3" spans="1:3">
      <c r="A3" t="s" s="3">
        <v>225</v>
      </c>
    </row>
    <row r="4" spans="1:3">
      <c r="A4" t="s" s="4">
        <v>226</v>
      </c>
      <c r="B4" t="n" s="7">
        <v>5</v>
      </c>
      <c r="C4" t="n" s="7">
        <v>5</v>
      </c>
    </row>
    <row r="5" spans="1:3">
      <c r="A5" t="s" s="4">
        <v>227</v>
      </c>
      <c r="B5" t="n" s="8">
        <v>0.2</v>
      </c>
      <c r="C5" t="n" s="8">
        <v>0.2</v>
      </c>
    </row>
    <row r="6" spans="1:3">
      <c r="A6" t="s" s="4">
        <v>228</v>
      </c>
      <c r="B6" t="n" s="5">
        <v>36176</v>
      </c>
      <c r="C6" t="n" s="5">
        <v>23350</v>
      </c>
    </row>
    <row r="7" spans="1:3">
      <c r="A7" t="s" s="4">
        <v>229</v>
      </c>
      <c r="B7" t="n" s="5">
        <v>2139376</v>
      </c>
      <c r="C7" t="n" s="5">
        <v>9184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 (Un</vt:lpstr>
      <vt:lpstr>Consolidated Balance Sheets (U3</vt:lpstr>
      <vt:lpstr>Consolidated Statements of Inco</vt:lpstr>
      <vt:lpstr>Consolidated Statements of Inc5</vt:lpstr>
      <vt:lpstr>Consolidated Statements of Comp</vt:lpstr>
      <vt:lpstr>Consolidated Statements of Cash</vt:lpstr>
      <vt:lpstr>Consolidated Statements of Chan</vt:lpstr>
      <vt:lpstr>Consolidated Statements of Cha9</vt:lpstr>
      <vt:lpstr>Basis of Presentation</vt:lpstr>
      <vt:lpstr>Acquisitions</vt:lpstr>
      <vt:lpstr>Securities</vt:lpstr>
      <vt:lpstr>Loans and Leases</vt:lpstr>
      <vt:lpstr>Allowance for Loan and Lease Lo</vt:lpstr>
      <vt:lpstr>Goodwill, Core Deposit Premium </vt:lpstr>
      <vt:lpstr>Derivative Financial Instrument</vt:lpstr>
      <vt:lpstr>Fair Value</vt:lpstr>
      <vt:lpstr>Segment Reporting</vt:lpstr>
      <vt:lpstr>Basis of Presentation (Policies</vt:lpstr>
      <vt:lpstr>Basis of Presentation (Tables)</vt:lpstr>
      <vt:lpstr>Acquisitions (Tables)</vt:lpstr>
      <vt:lpstr>Securities (Tables)</vt:lpstr>
      <vt:lpstr>Loans and Leases (Tables)</vt:lpstr>
      <vt:lpstr>Allowance for Loan and Lease 24</vt:lpstr>
      <vt:lpstr>Goodwill, Core Deposit Premiu25</vt:lpstr>
      <vt:lpstr>Derivative Financial Instrume26</vt:lpstr>
      <vt:lpstr>Fair Value (Tables)</vt:lpstr>
      <vt:lpstr>Segment Reporting (Tables)</vt:lpstr>
      <vt:lpstr>Basis of Presentation (Earnings</vt:lpstr>
      <vt:lpstr>Basis of Presentation (Stock-Ba</vt:lpstr>
      <vt:lpstr>Basis of Presentation (Summary </vt:lpstr>
      <vt:lpstr>Basis of Presentation (Summar32</vt:lpstr>
      <vt:lpstr>Basis of Presentation (Addition</vt:lpstr>
      <vt:lpstr>Acquisitions (Narrative) (Detai</vt:lpstr>
      <vt:lpstr>Acquisitions (Acquisition, Fair</vt:lpstr>
      <vt:lpstr>Acquisitions (Pro Forma) (Detai</vt:lpstr>
      <vt:lpstr>Securities (Securities availabl</vt:lpstr>
      <vt:lpstr>Securities (Held to maturity se</vt:lpstr>
      <vt:lpstr>Securities (Securities availa39</vt:lpstr>
      <vt:lpstr>Securities (Securities held to </vt:lpstr>
      <vt:lpstr>Securities (Realized gain (loss</vt:lpstr>
      <vt:lpstr>Securities (Available for sale </vt:lpstr>
      <vt:lpstr>Securities (Held to maturity 43</vt:lpstr>
      <vt:lpstr>Securities (Other-than-temporar</vt:lpstr>
      <vt:lpstr>Securities (Other securities) (</vt:lpstr>
      <vt:lpstr>Loans and Leases (Loans and lea</vt:lpstr>
      <vt:lpstr>Loans and Leases (Allowance for</vt:lpstr>
      <vt:lpstr>Loans and Leases (Financing rec</vt:lpstr>
      <vt:lpstr>Loans and Leases (Troubled debt</vt:lpstr>
      <vt:lpstr>Loans and Leases (Troubled de50</vt:lpstr>
      <vt:lpstr>Loans and Leases (Loans and l51</vt:lpstr>
      <vt:lpstr>Loans and Leases (Loans and l52</vt:lpstr>
      <vt:lpstr>Loans and Leases (Loans and l53</vt:lpstr>
      <vt:lpstr>Loans and Leases (Impaired loan</vt:lpstr>
      <vt:lpstr>Loans and Leases (Purchased imp</vt:lpstr>
      <vt:lpstr>Loans and Leases (Carrying amou</vt:lpstr>
      <vt:lpstr>Loans and Leases (Carrying am57</vt:lpstr>
      <vt:lpstr>Allowance for Loan and Lease 58</vt:lpstr>
      <vt:lpstr>Goodwill, Core Deposit Premiu59</vt:lpstr>
      <vt:lpstr>Goodwill, Core Deposit Premiu60</vt:lpstr>
      <vt:lpstr>Goodwill, Core Deposit Premiu61</vt:lpstr>
      <vt:lpstr>Goodwill, Core Deposit Premiu62</vt:lpstr>
      <vt:lpstr>Goodwill, Core Deposit Premiu63</vt:lpstr>
      <vt:lpstr>Derivative Financial Instrume64</vt:lpstr>
      <vt:lpstr>Derivative Financial Instrume65</vt:lpstr>
      <vt:lpstr>Derivative Financial Instrume66</vt:lpstr>
      <vt:lpstr>Derivative Financial Instrume67</vt:lpstr>
      <vt:lpstr>Derivative Financial Instrume68</vt:lpstr>
      <vt:lpstr>Derivative Financial Instrume69</vt:lpstr>
      <vt:lpstr>Derivative Financial Instrume70</vt:lpstr>
      <vt:lpstr>Derivative Financial Instrume71</vt:lpstr>
      <vt:lpstr>Fair Value (Fair value measurem</vt:lpstr>
      <vt:lpstr>Fair Value (Fair value measur73</vt:lpstr>
      <vt:lpstr>Fair Value (Quantitative Inform</vt:lpstr>
      <vt:lpstr>Fair Value (Changes Level 3 ass</vt:lpstr>
      <vt:lpstr>Fair Value (Estimated fair valu</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3:01:32Z</dcterms:created>
  <dcterms:modified xmlns:dcterms="http://purl.org/dc/terms/" xmlns:xsi="http://www.w3.org/2001/XMLSchema-instance" xsi:type="dcterms:W3CDTF">2015-08-06T13:01:32Z</dcterms:modified>
  <dc:title xmlns:dc="http://purl.org/dc/elements/1.1/">Untitled</dc:title>
  <dc:description xmlns:dc="http://purl.org/dc/elements/1.1/"/>
  <dc:subject xmlns:dc="http://purl.org/dc/elements/1.1/"/>
  <cp:keywords/>
  <cp:category/>
</cp:coreProperties>
</file>